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Stateme5" sheetId="5" r:id="rId5"/>
    <s:sheet name="Condensed Consolidated Stateme6" sheetId="6" r:id="rId6"/>
    <s:sheet name="Condensed Consolidated Stateme7" sheetId="7" r:id="rId7"/>
    <s:sheet name="Condensed Consolidated Stateme8" sheetId="8" r:id="rId8"/>
    <s:sheet name="Organization and Basis of Prese" sheetId="9" r:id="rId9"/>
    <s:sheet name="Limited Partnership Interests i" sheetId="10" r:id="rId10"/>
    <s:sheet name="Acquisitions" sheetId="11" r:id="rId11"/>
    <s:sheet name="Divestitures" sheetId="12" r:id="rId12"/>
    <s:sheet name="Earnings Per Share" sheetId="13" r:id="rId13"/>
    <s:sheet name="Stock Transactions and Unit Red" sheetId="14" r:id="rId14"/>
    <s:sheet name="Securities Owned and Securities" sheetId="15" r:id="rId15"/>
    <s:sheet name="Collateralized Transactions" sheetId="16" r:id="rId16"/>
    <s:sheet name="Marketable Securities" sheetId="17" r:id="rId17"/>
    <s:sheet name="Receivables from and Payables t" sheetId="18" r:id="rId18"/>
    <s:sheet name="Derivatives" sheetId="19" r:id="rId19"/>
    <s:sheet name="Fair Value of Financial Assets " sheetId="20" r:id="rId20"/>
    <s:sheet name="Related Party Transactions" sheetId="21" r:id="rId21"/>
    <s:sheet name="Investments" sheetId="22" r:id="rId22"/>
    <s:sheet name="Fixed Assets, Net" sheetId="23" r:id="rId23"/>
    <s:sheet name="Goodwill and Other Intangible A" sheetId="24" r:id="rId24"/>
    <s:sheet name="Notes Payable, Collateralized a" sheetId="25" r:id="rId25"/>
    <s:sheet name="Compensation" sheetId="26" r:id="rId26"/>
    <s:sheet name="Commitments, Contingencies and " sheetId="27" r:id="rId27"/>
    <s:sheet name="Income Taxes" sheetId="28" r:id="rId28"/>
    <s:sheet name="Regulatory Requirements" sheetId="29" r:id="rId29"/>
    <s:sheet name="Segment and Geographic Informat" sheetId="30" r:id="rId30"/>
    <s:sheet name="Subsequent Events" sheetId="31" r:id="rId31"/>
    <s:sheet name="Organization and Basis of Pre32" sheetId="32" r:id="rId32"/>
    <s:sheet name="Acquisitions (Tables)" sheetId="33" r:id="rId33"/>
    <s:sheet name="Earnings Per Share (Tables)" sheetId="34" r:id="rId34"/>
    <s:sheet name="Stock Transactions and Unit R35" sheetId="35" r:id="rId35"/>
    <s:sheet name="Receivables from and Payables36" sheetId="36" r:id="rId36"/>
    <s:sheet name="Derivatives (Tables)" sheetId="37" r:id="rId37"/>
    <s:sheet name="Fair Value of Financial Asset38" sheetId="38" r:id="rId38"/>
    <s:sheet name="Investments (Tables)" sheetId="39" r:id="rId39"/>
    <s:sheet name="Fixed Assets, Net (Tables)" sheetId="40" r:id="rId40"/>
    <s:sheet name="Goodwill and Other Intangible41" sheetId="41" r:id="rId41"/>
    <s:sheet name="Notes Payable, Collateralized42" sheetId="42" r:id="rId42"/>
    <s:sheet name="Compensation (Tables)" sheetId="43" r:id="rId43"/>
    <s:sheet name="Segment and Geographic Inform44" sheetId="44" r:id="rId44"/>
    <s:sheet name="Organization and Basis of Pre45" sheetId="45" r:id="rId45"/>
    <s:sheet name="Limited Partnership Interests46" sheetId="46" r:id="rId46"/>
    <s:sheet name="Acquisitions - Additional Infor" sheetId="47" r:id="rId47"/>
    <s:sheet name="Acquisitions - Schedule of Calc" sheetId="48" r:id="rId48"/>
    <s:sheet name="Acquisitions - Schedule of Ca49" sheetId="49" r:id="rId49"/>
    <s:sheet name="Acquisitions - Schedule of Allo" sheetId="50" r:id="rId50"/>
    <s:sheet name="Acquisitions - Business Acquisi" sheetId="51" r:id="rId51"/>
    <s:sheet name="Divestitures - Additional Infor" sheetId="52" r:id="rId52"/>
    <s:sheet name="Earnings Per Share - Calculatio" sheetId="53" r:id="rId53"/>
    <s:sheet name="Earnings Per Share - Calculat54" sheetId="54" r:id="rId54"/>
    <s:sheet name="Earnings Per Share - Additional" sheetId="55" r:id="rId55"/>
    <s:sheet name="Stock Transactions and Unit R56" sheetId="56" r:id="rId56"/>
    <s:sheet name="Stock Transactions and Unit R57" sheetId="57" r:id="rId57"/>
    <s:sheet name="Stock Transactions and Unit R58" sheetId="58" r:id="rId58"/>
    <s:sheet name="Stock Transactions and Unit R59" sheetId="59" r:id="rId59"/>
    <s:sheet name="Stock Transactions and Unit R60" sheetId="60" r:id="rId60"/>
    <s:sheet name="Stock Transactions and Unit R61" sheetId="61" r:id="rId61"/>
    <s:sheet name="Securities Owned and Securiti62" sheetId="62" r:id="rId62"/>
    <s:sheet name="Collateralized Transactions - A" sheetId="63" r:id="rId63"/>
    <s:sheet name="Marketable Securities - Additio" sheetId="64" r:id="rId64"/>
    <s:sheet name="Receivables from and Payables65" sheetId="65" r:id="rId65"/>
    <s:sheet name="Derivatives - Fair Value of Der" sheetId="66" r:id="rId66"/>
    <s:sheet name="Derivatives - Additional Inform" sheetId="67" r:id="rId67"/>
    <s:sheet name="Derivatives - Summary of Gains " sheetId="68" r:id="rId68"/>
    <s:sheet name="Fair Value of Financial Asset69" sheetId="69" r:id="rId69"/>
    <s:sheet name="Fair Value of Financial Asset70" sheetId="70" r:id="rId70"/>
    <s:sheet name="Fair Value of Financial Asset71" sheetId="71" r:id="rId71"/>
    <s:sheet name="Fair Value of Financial Asset72" sheetId="72" r:id="rId72"/>
    <s:sheet name="Fair Value of Financial Asset73" sheetId="73" r:id="rId73"/>
    <s:sheet name="Related Party Transactions - Ad" sheetId="74" r:id="rId74"/>
    <s:sheet name="Investments - Equity Method and" sheetId="75" r:id="rId75"/>
    <s:sheet name="Investments - Additional Inform" sheetId="76" r:id="rId76"/>
    <s:sheet name="Investments - Investments in Va" sheetId="77" r:id="rId77"/>
    <s:sheet name="Investments - Investments in 78" sheetId="78" r:id="rId78"/>
    <s:sheet name="Fixed Assets, Net - Components " sheetId="79" r:id="rId79"/>
    <s:sheet name="Fixed Assets, Net - Additional " sheetId="80" r:id="rId80"/>
    <s:sheet name="Goodwill and Other Intangible81" sheetId="81" r:id="rId81"/>
    <s:sheet name="Goodwill and Other Intangible82" sheetId="82" r:id="rId82"/>
    <s:sheet name="Goodwill and Other Intangible83" sheetId="83" r:id="rId83"/>
    <s:sheet name="Goodwill and Other Intangible84" sheetId="84" r:id="rId84"/>
    <s:sheet name="Notes Payable, Collateralized85" sheetId="85" r:id="rId85"/>
    <s:sheet name="Notes Payable, Collateralized86" sheetId="86" r:id="rId86"/>
    <s:sheet name="Notes Payable, Collateralized87" sheetId="87" r:id="rId87"/>
    <s:sheet name="Notes Payable, Collateralized88" sheetId="88" r:id="rId88"/>
    <s:sheet name="Notes Payable, Collateralized89" sheetId="89" r:id="rId89"/>
    <s:sheet name="Notes Payable, Collateralized90" sheetId="90" r:id="rId90"/>
    <s:sheet name="Notes Payable, Collateralized91" sheetId="91" r:id="rId91"/>
    <s:sheet name="Compensation - Additional Infor" sheetId="92" r:id="rId92"/>
    <s:sheet name="Compensation - Activity Associa" sheetId="93" r:id="rId93"/>
    <s:sheet name="Compensation - Activity Assoc94" sheetId="94" r:id="rId94"/>
    <s:sheet name="Compensation - Activity Assoc95" sheetId="95" r:id="rId95"/>
    <s:sheet name="Commitments, Contingencies an96" sheetId="96" r:id="rId96"/>
    <s:sheet name="Income Taxes - Additional Infor" sheetId="97" r:id="rId97"/>
    <s:sheet name="Regulatory Requirements - Addit" sheetId="98" r:id="rId98"/>
    <s:sheet name="Segment and Geographic Inform99" sheetId="99" r:id="rId99"/>
    <s:sheet name="Segment and Geographic Infor100" sheetId="100" r:id="rId100"/>
    <s:sheet name="Segment and Geographic Infor101" sheetId="101" r:id="rId101"/>
    <s:sheet name="Segment and Geographic Infor102" sheetId="102" r:id="rId102"/>
    <s:sheet name="Segment and Geographic Infor103" sheetId="103" r:id="rId103"/>
    <s:sheet name="Subsequent Events - Additional " sheetId="104" r:id="rId104"/>
  </s:sheets>
  <s:definedNames/>
  <s:calcPr calcId="124519" calcMode="auto" fullCalcOnLoad="1"/>
</s:workbook>
</file>

<file path=xl/sharedStrings.xml><?xml version="1.0" encoding="utf-8"?>
<sst xmlns="http://schemas.openxmlformats.org/spreadsheetml/2006/main" uniqueCount="1185">
  <si>
    <t>Document and Entity Information - shares</t>
  </si>
  <si>
    <t>3 Months Ended</t>
  </si>
  <si>
    <t>Mar. 31, 2016</t>
  </si>
  <si>
    <t>May. 04, 2016</t>
  </si>
  <si>
    <t>Document Information [Line Items]</t>
  </si>
  <si>
    <t>Document Type</t>
  </si>
  <si>
    <t>10-Q</t>
  </si>
  <si>
    <t>Amendment Flag</t>
  </si>
  <si>
    <t>false</t>
  </si>
  <si>
    <t>Document Period End Date</t>
  </si>
  <si>
    <t>Mar. 31,
		2016</t>
  </si>
  <si>
    <t>Document Fiscal Year Focus</t>
  </si>
  <si>
    <t>Document Fiscal Period Focus</t>
  </si>
  <si>
    <t>Q1</t>
  </si>
  <si>
    <t>Trading Symbol</t>
  </si>
  <si>
    <t>BGCP</t>
  </si>
  <si>
    <t>Entity Registrant Name</t>
  </si>
  <si>
    <t>BGC Partners, Inc.</t>
  </si>
  <si>
    <t>Entity Central Index Key</t>
  </si>
  <si>
    <t>Current Fiscal Year End Date</t>
  </si>
  <si>
    <t>--12-31</t>
  </si>
  <si>
    <t>Entity Filer Category</t>
  </si>
  <si>
    <t>Large Accelerated Filer</t>
  </si>
  <si>
    <t>Class A Common Stock [Member]</t>
  </si>
  <si>
    <t>Entity Common Stock, Shares Outstanding</t>
  </si>
  <si>
    <t>Class B Common Stock [Member]</t>
  </si>
  <si>
    <t>Condensed Consolidated Statements of Financial Condition - USD ($)</t>
  </si>
  <si>
    <t>Dec. 31, 2015</t>
  </si>
  <si>
    <t>Assets</t>
  </si>
  <si>
    <t>Cash and cash equivalents</t>
  </si>
  <si>
    <t>Cash segregated under regulatory requirements</t>
  </si>
  <si>
    <t>Securities owned</t>
  </si>
  <si>
    <t>Marketable securities</t>
  </si>
  <si>
    <t>Receivables from broker-dealers, clearing organizations, customers and related broker-dealers</t>
  </si>
  <si>
    <t>Accrued commissions receivable, net</t>
  </si>
  <si>
    <t>Loans, forgivable loans and other receivables from employees and partners, net</t>
  </si>
  <si>
    <t>Fixed assets, net</t>
  </si>
  <si>
    <t>Investments</t>
  </si>
  <si>
    <t>Goodwill</t>
  </si>
  <si>
    <t>Other intangible assets, net</t>
  </si>
  <si>
    <t>Receivables from related parties</t>
  </si>
  <si>
    <t>Other assets</t>
  </si>
  <si>
    <t>Total assets</t>
  </si>
  <si>
    <t>Liabilities, Redeemable Partnership Interest, and Equity</t>
  </si>
  <si>
    <t>Securities loaned</t>
  </si>
  <si>
    <t>Accrued compensation</t>
  </si>
  <si>
    <t>Securities sold, not yet purchased</t>
  </si>
  <si>
    <t>Payables to broker-dealers, clearing organizations, customers and related broker-dealers</t>
  </si>
  <si>
    <t>Payables to related parties</t>
  </si>
  <si>
    <t>Accounts payable, accrued and other liabilities</t>
  </si>
  <si>
    <t>Notes payable and collateralized borrowings</t>
  </si>
  <si>
    <t>Total liabilities</t>
  </si>
  <si>
    <t>Commitments and contingencies (Note 19)</t>
  </si>
  <si>
    <t xml:space="preserve"> </t>
  </si>
  <si>
    <t>Redeemable partnership interest</t>
  </si>
  <si>
    <t>Stockholders' equity:</t>
  </si>
  <si>
    <t>Additional paid-in capital</t>
  </si>
  <si>
    <t>Treasury stock, at cost: 43,987 and 36,796 shares of Class A common stock at March 31, 2016 and December 31, 2015, respectively</t>
  </si>
  <si>
    <t>Retained deficit</t>
  </si>
  <si>
    <t>Accumulated other comprehensive income (loss)</t>
  </si>
  <si>
    <t>Total stockholders' equity</t>
  </si>
  <si>
    <t>Noncontrolling interest in subsidiaries</t>
  </si>
  <si>
    <t>Total equity</t>
  </si>
  <si>
    <t>Total liabilities, redeemable partnership and noncontrolling interests, and equity</t>
  </si>
  <si>
    <t>Contingent Consideration Classified as Equity [Member]</t>
  </si>
  <si>
    <t>Contingent Class A common stock</t>
  </si>
  <si>
    <t>Common stock value</t>
  </si>
  <si>
    <t>Condensed Consolidated Statements of Financial Condition (Parenthetical) - $ / shares</t>
  </si>
  <si>
    <t>Common stock, par value</t>
  </si>
  <si>
    <t>Common stock, shares authorized</t>
  </si>
  <si>
    <t>Common stock, shares issued</t>
  </si>
  <si>
    <t>Common stock, shares outstanding</t>
  </si>
  <si>
    <t>Treasury stock, at cost</t>
  </si>
  <si>
    <t>Condensed Consolidated Statements of Operations - USD ($) shares in Thousands, $ in Thousands</t>
  </si>
  <si>
    <t>Mar. 31, 2015</t>
  </si>
  <si>
    <t>Revenues:</t>
  </si>
  <si>
    <t>Commissions</t>
  </si>
  <si>
    <t>Principal transactions</t>
  </si>
  <si>
    <t>Real estate management services</t>
  </si>
  <si>
    <t>Fees from related parties</t>
  </si>
  <si>
    <t>Data, software and post-trade</t>
  </si>
  <si>
    <t>Interest income</t>
  </si>
  <si>
    <t>Other revenues</t>
  </si>
  <si>
    <t>Total revenues</t>
  </si>
  <si>
    <t>Expenses:</t>
  </si>
  <si>
    <t>Compensation and employee benefits</t>
  </si>
  <si>
    <t>Allocations of net income and grant of exchangeability to limited partnership units and FPUs</t>
  </si>
  <si>
    <t>Total compensation and employee benefits</t>
  </si>
  <si>
    <t>Occupancy and equipment</t>
  </si>
  <si>
    <t>Fees to related parties</t>
  </si>
  <si>
    <t>Professional and consulting fees</t>
  </si>
  <si>
    <t>Communications</t>
  </si>
  <si>
    <t>Selling and promotion</t>
  </si>
  <si>
    <t>Commissions and floor brokerage</t>
  </si>
  <si>
    <t>Interest expense</t>
  </si>
  <si>
    <t>Other expenses</t>
  </si>
  <si>
    <t>Total expenses</t>
  </si>
  <si>
    <t>Other income (losses), net:</t>
  </si>
  <si>
    <t>Gain (loss) on divestiture and sale of investments</t>
  </si>
  <si>
    <t>Gains (losses) on equity method investments</t>
  </si>
  <si>
    <t>Other income (loss)</t>
  </si>
  <si>
    <t>Total other income (losses), net</t>
  </si>
  <si>
    <t>Income from operations before income taxes</t>
  </si>
  <si>
    <t>Provision for income taxes</t>
  </si>
  <si>
    <t>Consolidated net income</t>
  </si>
  <si>
    <t>Less: Net income attributable to noncontrolling interest in subsidiaries</t>
  </si>
  <si>
    <t>Net income available to common stockholders</t>
  </si>
  <si>
    <t>Basic earnings per share</t>
  </si>
  <si>
    <t>Basic weighted-average shares of common stock outstanding</t>
  </si>
  <si>
    <t>Fully diluted earnings per share</t>
  </si>
  <si>
    <t>Net income for fully diluted shares</t>
  </si>
  <si>
    <t>Fully diluted weighted-average shares of common stock outstanding</t>
  </si>
  <si>
    <t>Dividends declared per share of common stock</t>
  </si>
  <si>
    <t>Dividends declared and paid per share of common stock</t>
  </si>
  <si>
    <t>Condensed Consolidated Statements of Comprehensive Income - USD ($) $ in Thousands</t>
  </si>
  <si>
    <t>Statement of Comprehensive Income [Abstract]</t>
  </si>
  <si>
    <t>Other comprehensive income (loss), net of tax:</t>
  </si>
  <si>
    <t>Foreign currency translation adjustments</t>
  </si>
  <si>
    <t>Available for sale securities</t>
  </si>
  <si>
    <t>Total other comprehensive income (loss), net of tax</t>
  </si>
  <si>
    <t>Comprehensive income</t>
  </si>
  <si>
    <t>Less: Comprehensive income attributable to noncontrolling interest in subsidiaries, net of tax</t>
  </si>
  <si>
    <t>Comprehensive income (loss) attributable to common stockholders</t>
  </si>
  <si>
    <t>Condensed Consolidated Statements of Cash Flows - USD ($) $ in Thousands</t>
  </si>
  <si>
    <t>CASH FLOWS FROM OPERATING ACTIVITIES:</t>
  </si>
  <si>
    <t>Adjustments to reconcile consolidated net income to net cash provided by operating activities:</t>
  </si>
  <si>
    <t>Fixed asset depreciation and intangible asset amortization</t>
  </si>
  <si>
    <t>Employee loan amortization and reserves on employee loans</t>
  </si>
  <si>
    <t>Equity-based compensation and allocations of net income to limited partnership units and FPUs</t>
  </si>
  <si>
    <t>Deferred compensation expense</t>
  </si>
  <si>
    <t>Gains on equity method investments</t>
  </si>
  <si>
    <t>Amortization of (premium)/discount on notes payable</t>
  </si>
  <si>
    <t>Unrealized loss (gain) on marketable securities</t>
  </si>
  <si>
    <t>Impairment of fixed assets</t>
  </si>
  <si>
    <t>Deferred tax (benefit) provision</t>
  </si>
  <si>
    <t>Sublease provision adjustment</t>
  </si>
  <si>
    <t>Realized gain on marketable securities (see Note 9- "Marketable Securities")</t>
  </si>
  <si>
    <t>Other</t>
  </si>
  <si>
    <t>Consolidated net income, adjusted for non-cash and non-operating items</t>
  </si>
  <si>
    <t>Decrease (increase) in operating assets:</t>
  </si>
  <si>
    <t>Securities borrowed</t>
  </si>
  <si>
    <t>Increase (decrease) in operating liabilities:</t>
  </si>
  <si>
    <t>Net cash used in operating activities</t>
  </si>
  <si>
    <t>CASH FLOWS FROM INVESTING ACTIVITIES:</t>
  </si>
  <si>
    <t>Purchases of fixed assets</t>
  </si>
  <si>
    <t>Capitalization of software development costs</t>
  </si>
  <si>
    <t>Purchase of equity method investments</t>
  </si>
  <si>
    <t>Payments for acquisitions, net of cash acquired</t>
  </si>
  <si>
    <t>Purchase of marketable securities</t>
  </si>
  <si>
    <t>Proceeds from sale of marketable securities</t>
  </si>
  <si>
    <t>Disposal of assets and liabilities held for sale, net</t>
  </si>
  <si>
    <t>Capitalization of trademarks, patent defense and registration costs</t>
  </si>
  <si>
    <t>Net cash provided by (used in) investing activities</t>
  </si>
  <si>
    <t>CASH FLOWS FROM FINANCING ACTIVITIES:</t>
  </si>
  <si>
    <t>Repayments of collateralized borrowings</t>
  </si>
  <si>
    <t>Issuance of collateralized borrowings, net of deferred issuance costs</t>
  </si>
  <si>
    <t>Earnings distributions</t>
  </si>
  <si>
    <t>Redemption and repurchase of limited partnership interests</t>
  </si>
  <si>
    <t>Dividends to stockholders</t>
  </si>
  <si>
    <t>Repurchase of Class A common stock</t>
  </si>
  <si>
    <t>Cancellation of restricted stock units in satisfaction of withholding tax requirements</t>
  </si>
  <si>
    <t>Proceeds from exercise of stock options</t>
  </si>
  <si>
    <t>Repayments of short-term borrowings</t>
  </si>
  <si>
    <t>Net cash used in financing activities</t>
  </si>
  <si>
    <t>Cash and cash equivalents classified as assets held for sale</t>
  </si>
  <si>
    <t>Effect of exchange rate changes on cash and cash equivalents</t>
  </si>
  <si>
    <t>Net decrease in cash and cash equivalents</t>
  </si>
  <si>
    <t>Cash and cash equivalents at beginning of period</t>
  </si>
  <si>
    <t>Cash and cash equivalents at end of period</t>
  </si>
  <si>
    <t>Supplemental cash information:</t>
  </si>
  <si>
    <t>Cash paid during the period for taxes</t>
  </si>
  <si>
    <t>Cash paid during the period for interest</t>
  </si>
  <si>
    <t>Supplemental non-cash information:</t>
  </si>
  <si>
    <t>Issuance of Class A common stock upon exchange of limited partnership interests</t>
  </si>
  <si>
    <t>Issuance of Class A and contingent Class A common stock for acquisitions</t>
  </si>
  <si>
    <t>Condensed Consolidated Statements of Changes in Equity - USD ($) $ in Thousands</t>
  </si>
  <si>
    <t>Total</t>
  </si>
  <si>
    <t>GFI Group Inc. [Member]</t>
  </si>
  <si>
    <t>Additional Paid-in Capital [Member]</t>
  </si>
  <si>
    <t>Additional Paid-in Capital [Member]Smith Mack [Member]</t>
  </si>
  <si>
    <t>Additional Paid-in Capital [Member]GFI Group Inc. [Member]</t>
  </si>
  <si>
    <t>Contingent Class A Common Stock [Member]</t>
  </si>
  <si>
    <t>Contingent Class A Common Stock [Member]Smith Mack [Member]</t>
  </si>
  <si>
    <t>Treasury Stock [Member]</t>
  </si>
  <si>
    <t>Retained Deficit [Member]</t>
  </si>
  <si>
    <t>Accumulated Other Comprehensive Income (Loss) [Member]</t>
  </si>
  <si>
    <t>Noncontrolling Interest in Subsidiaries [Member]</t>
  </si>
  <si>
    <t>Noncontrolling Interest in Subsidiaries [Member]GFI Group Inc. [Member]</t>
  </si>
  <si>
    <t>Class A Common Stock [Member]Smith Mack [Member]</t>
  </si>
  <si>
    <t>Class A Common Stock [Member]GFI Group Inc. [Member]</t>
  </si>
  <si>
    <t>Beginning Balance at Dec. 31, 2014</t>
  </si>
  <si>
    <t>Other comprehensive gain, net of tax</t>
  </si>
  <si>
    <t>Equity-based compensation</t>
  </si>
  <si>
    <t>Dividends to common stockholders</t>
  </si>
  <si>
    <t>Earnings distributions to limited partnership interests and other noncontrolling interests</t>
  </si>
  <si>
    <t>Grant of exchangeability and redemption of limited partnership interests</t>
  </si>
  <si>
    <t>Issuance of Class A common stock (net of costs)</t>
  </si>
  <si>
    <t>Redemption of FPUs</t>
  </si>
  <si>
    <t>Forfeitures of restricted Class A common stock</t>
  </si>
  <si>
    <t>Cantor purchase of Cantor units from BGC Holdings upon redemption of founding/working partner units</t>
  </si>
  <si>
    <t>Re-allocation of equity due to additional investment by founding/working partners</t>
  </si>
  <si>
    <t>Issuance of Class A common stock for acquisitions/Mergers</t>
  </si>
  <si>
    <t>Issuance of contingent shares and limited partnership interests in connection with acquisitions</t>
  </si>
  <si>
    <t>Conversion of 8.75% Convertible Notes to Class A common stock, 24,042,599 shares</t>
  </si>
  <si>
    <t>Reclassification of Redeemable noncontrolling interest to noncontrolling interest for GFI Back-End Merger</t>
  </si>
  <si>
    <t>Purchases of Newmark noncontrolling interest</t>
  </si>
  <si>
    <t>Ending Balance at Dec. 31, 2015</t>
  </si>
  <si>
    <t>Ending Balance at Mar. 31, 2016</t>
  </si>
  <si>
    <t>Condensed Consolidated Statements of Changes in Equity (Parenthetical) - shares</t>
  </si>
  <si>
    <t>12 Months Ended</t>
  </si>
  <si>
    <t>Repurchase of Class A common stock, shares</t>
  </si>
  <si>
    <t>Forfeitures of restricted Class A common stock, shares</t>
  </si>
  <si>
    <t>Issuance of Class A common stock for acquisitions/Mergers, shares</t>
  </si>
  <si>
    <t>Convertible notes, rate</t>
  </si>
  <si>
    <t>8.75%</t>
  </si>
  <si>
    <t>Convertible Notes, shares</t>
  </si>
  <si>
    <t>Equity-based compensation, shares</t>
  </si>
  <si>
    <t>Grant of exchangeability and redemption of limited partnership interests, shares</t>
  </si>
  <si>
    <t>Issuance of Class A common stock (net of costs), shares</t>
  </si>
  <si>
    <t>Class A Common Stock [Member] | Smith Mack [Member]</t>
  </si>
  <si>
    <t>Class A Common Stock [Member] | GFI Group Inc. [Member]</t>
  </si>
  <si>
    <t>Partnership Units [Member] | Class A Common Stock [Member]</t>
  </si>
  <si>
    <t>Organization and Basis of Presentation</t>
  </si>
  <si>
    <t>Organization, Consolidation and Presentation of Financial Statements [Abstract]</t>
  </si>
  <si>
    <t>1. Organization and Basis of
Presentation
Business Overview
BGC Partners, Inc. (together with its subsidiaries, “BGC
Partners,” “BGC” or the “Company”) is
a leading global brokerage company servicing the financial and real
estate markets through its two segments, Financial Services and
Real Estate Services. Through its brands, including BGC ® ® TM ® ™ ®
Newmark Grubb Knight Frank (“NGKF”) is a full-service
commercial real estate platform that comprises the Company’s
Real Estate Services segment, offering commercial real estate
tenants, owners, investors and developers a wide range of services,
including leasing and corporate advisory, investment sales and real
estate finance, consulting, project and development management, and
property and facilities management.
On February 26, 2015, the Company successfully completed a tender
offer to acquire shares of common stock, par value $0.01 per share,
of GFI Group Inc. (“GFI”) for $6.10 per share in cash
and accepted for purchase 54.3 million shares (the “Tendered
Shares”) tendered to the Company pursuant to our offer (the
“Offer”). The Tendered Shares, together with the 17.1
million shares already owned by the Company, represented
approximately 56% of GFI’s outstanding shares. On April 28,
2015, a subsidiary of BGC purchased approximately 43.0 million
newly issued shares of GFI’s common stock at the price of
$5.81 per share for an aggregate purchase price of $250 million,
which increased our ownership in GFI to approximately 67.0%. The
purchase price was paid to GFI in the form of a note due on June
19, 2018 that bore an interest rate of LIBOR plus 200 basis
points.
On January 12, 2016, the Company, Jersey Partners, Inc.
(“JPI”), New JP Inc. (“New JPI”), Michael
A. Gooch, Colin Heffron, and certain subsidiaries of JPI and the
Company closed on a previously agreed upon merger. This merger
provided for the acquisition of JPI by BGC (the “JPI
Merger”) as provided for by a merger agreement dated
December 22, 2015. Shortly following the completion of the JPI
Merger, a subsidiary of the Company merged with and into GFI
pursuant to a short-form merger under Delaware law, with GFI
continuing as the surviving entity (the “GFI Merger”
and, together with the JPI Merger, the “Back-End
Mergers”). The Back-End Mergers allowed the Company to
acquire the remaining approximately 33% of the outstanding shares
of GFI common stock that it did not already own. Following the
closing of the Back-End Mergers, the Company and its affiliates now
own 100% of the outstanding shares of GFI’s common stock.
GFI is a leading intermediary and provider of trading technologies
and support services to the global OTC and listed markets. GFI
serves more than 2,500 institutional clients in operating
electronic and hybrid markets for cash and derivative products
across multiple asset classes.
The Company’s customers include many of the world’s
largest banks, broker-dealers, investment banks, trading firms,
hedge funds, governments, corporations, property owners, real
estate developers and investment firms. BGC Partners has offices in
dozens of major markets, including New York and London, as well as
in Atlanta, Beijing, Boston, Charlotte, Chicago, Copenhagen,
Dallas, Denver, Dubai, Hong Kong, Houston, Istanbul, Johannesburg,
Los Angeles, Mexico City, Miami, Moscow, Nyon, Paris, Philadelphia,
Rio de Janeiro, San Francisco, Santa Clara, São Paulo, Seoul,
Shanghai, Singapore, Sydney, Tokyo, Toronto, Washington, D.C. and
Zurich, as well as over 50 other offices.
Basis of Presentation
The Company’s unaudited condensed consolidated financial
statements have been prepared pursuant to the rules and regulations
of the U.S. Securities and Exchange Commission (the
“SEC”) and in conformity with accounting principles
generally accepted in the U.S. (“U.S. GAAP”). The
Company’s unaudited condensed consolidated financial
statements include the Company’s accounts and all
subsidiaries in which the Company has a controlling interest.
Intercompany balances and transactions have been eliminated in
consolidation. Certain reclassifications have been made to
previously reported amounts to conform to the current
presentation.
During the three months ended March 31, 2016, the Company changed
the line item formerly known as “Market data and software
solutions” to “Data, software and
post-trade.” Reclassifications have been made to
previously reported amounts to conform to the current
presentation.
In addition, for the three months ended March 31, 2015, the Company
has made reclassifications to previously reported amounts related
to GFI to conform to the current presentation for the line items
“Compensation and employee benefits” and
“Professional and consulting fees.”
The unaudited condensed consolidated financial statements contain
all normal and recurring adjustments that, in the opinion of
management, are necessary for a fair presentation of the unaudited
condensed consolidated statements of financial condition, the
unaudited condensed consolidated statements of operations, the
unaudited condensed consolidated statements of comprehensive
income, the unaudited condensed consolidated statements of cash
flows and the unaudited condensed consolidated statements of
changes in equity of the Company for the periods presented.
Recently Adopted Accounting Pronouncements
In April 2014, the Financial Accounting Standards Board
(“FASB”) issued ASU No. 2014-08, Reporting Discontinued
Operations and Disclosures of Disposals of Components of an Entity,
which amends the requirements for reporting discontinued operations
in ASC 205-20. The ASU includes changes in the criteria and
required disclosures for disposals qualifying as discontinued
operations, as well as additional required disclosures for
disposals not considered discontinued operations. The amendments in
this update were effective for the annual period beginning on
January 1, 2015 for the Company. The adoption of this FASB guidance
did not have a material impact on the Company’s unaudited
condensed consolidated financial statements.
In February 2015, the FASB issued ASU No. 2015-02, Consolidation
(Topic 810): Amendments to the Consolidation Analysis. The
amendment eliminates the deferral of certain consolidation
standards for entities considered to be investment companies and
modifies the consolidation analysis performed on certain types of
legal entities. The guidance was effective beginning January 1,
2016 and early adoption was permitted. The adoption of this FASB
guidance did not have a material impact on the Company’s
unaudited condensed consolidated financial statements.
In April 2015, the FASB issued ASU No. 2015-03,
Interest—Imputation of Interest, which relates to simplifying
the presentation of debt issuance costs. The ASU requires that debt
issuance costs related to a recognized liability be presented in
the balance sheet as a direct deduction from the carrying amount of
that debt liability, consistent with debt discounts. The amendments
in this update were effective for the annual period beginning
January 1, 2016 for the Company, and early adoption was permitted.
The adoption of this FASB guidance did not have a material impact
on the Company’s unaudited condensed financial
statements.
In September 2015, the FASB issued ASU No. 2015-16, Business
Combinations (Topic 805): Simplifying the Accounting for
Measurement-Period Adjustments. This ASU requires adjustments to
provisional amounts that are identified during the measurement
period of a business combination to be recognized in the reporting
period in which the adjustment amounts are determined. Acquirers
are no longer required to revise comparative information for prior
periods as if the accounting for the business combination had been
completed as of the acquisition date. The guidance was effective
beginning January 1, 2016, with early adoption permitted. The
adoption of this FASB guidance did not have a material impact on
the Company’s unaudited condensed consolidated financial
statements.
New Accounting Pronouncements
In May 2014, the FASB issued ASU No. 2014-09, Revenue from
Contracts with Customers, which relates to how an entity recognizes
the revenue it expects to be entitled to for the transfer of
promised goods and services to customers. The ASU will replace
certain existing revenue recognition guidance. The guidance, as
stated in ASU No. 2014-09, was initially effective beginning on
January 1, 2017. In August 2015, the FASB issued ASU No. 2015-14,
Revenue from Contracts with Customers—Deferral of Effective
Date, which defers the effective date by one year, with early
adoption on the original effective date permitted. The standard
permits the use of either the retrospective or cumulative effect
transition method. Management is currently evaluating the impact of
the future adoption of the ASU on the Company’s unaudited
condensed consolidated financial statements.
In August 2014, the FASB issued ASU No. 2014-15, Presentation of
Financial Statements—Going Concern, which relates to
disclosure of uncertainties about an entity’s ability to
continue as a going concern. The ASU provides additional guidance
on management’s responsibility to evaluate the condition of
an entity and the required disclosures based on this assessment.
The amendments in this update are effective for the annual period
ending after December 15, 2016, and early application is permitted.
The adoption of this FASB guidance would not impact the
Company’s unaudited condensed consolidated financial
statements.
In
January 2016, the FASB issued ASU No. 2016-01, Financial
Instruments—Overall (Subtopic 825-10): Recognition and
Measurement of Financial Assets and Financial Liabilities. This ASU
requires entities to measure equity investments that do not result
in consolidation and are not accounted for under the equity method
at fair value and recognize any changes in fair value in net income
unless the investments qualify for the new practicability
exception. Entities will also have to record changes in
instrument-specific credit risk for financial liabilities measured
under the fair value option in other comprehensive income. In
addition, entities will be required to present enhanced disclosures
of financial assets and financial liabilities. The guidance is
effective beginning January 1, 2018, with early adoption of certain
provisions of the ASU permitted. Management is currently evaluating
the impact of the new guidance on the Company’s unaudited
condensed consolidated financial statements.
In February 2016, the FASB issued ASU No. 2016-02, Leases (Topic
842). This ASU requires lessees to recognize a right-of-use asset
and lease liability for all leases with terms of more than 12
months. Recognition, measurement and presentation of expenses will
depend on classification as a finance or operating lease. The
amendments also require certain quantitative and qualitative
disclosures. Accounting guidance for lessors is largely unchanged.
The guidance is effective beginning January 1, 2019, with early
adoption permitted. Management is currently evaluating the impact
of the new guidance on the Company’s unaudited condensed
consolidated financial statements.
In March 2016, the FASB issued ASU No. 2016-09, Improvements to
Employee Share-Based Payment Accounting,</t>
  </si>
  <si>
    <t>Limited Partnership Interests in BGC Holdings</t>
  </si>
  <si>
    <t>Equity [Abstract]</t>
  </si>
  <si>
    <t>2. Limited Partnership Interests in
BGC Holdings
BGC Holdings, L.P. (“BGC Holdings”) is a consolidated
subsidiary of the Company for which the Company is the general
partner. The Company and BGC Holdings jointly own BGC Partners,
L.P. (“BGC US”) and BGC Global Holdings L.P.
(“BGC Global”), the two operating partnerships. Listed
below are the limited partnership interests in BGC Holdings. The
founding/working partner units, limited partnership units and
limited partnership interests held by Cantor Fitzgerald, L.P.
(“Cantor”) (“Cantor units”), each as
described below, collectively represent all of the “limited
partnership interests” in BGC Holdings.
Founding/Working Partner Units
Founding/working partners have a limited partnership interest in
BGC Holdings. The Company accounts for founding/working partner
units (“FPUs”) outside of permanent capital, as
“Redeemable partnership interest,” in the
Company’s unaudited condensed consolidated statements of
financial condition. This classification is applicable to
founding/working partner units because these units are redeemable
upon termination of a partner, including a termination of
employment, which can be at the option of the partner and not
within the control of the issuer.
Founding/working partner units are held by limited partners who are
employees and generally receive quarterly allocations of net
income. Upon termination of employment or otherwise ceasing to
provide substantive services, the founding/working partner units
are generally redeemed, and the unit holders are no longer entitled
to participate in the quarterly allocations of net income. Since
these allocations of net income are cash distributed on a quarterly
basis and are contingent upon services being provided by the unit
holder, they are reflected as a component of compensation expense
under “Allocations of net income and grant of exchangeability
to limited partnership units and FPUs” in the Company’s
unaudited condensed consolidated statements of operations.
Limited Partnership Units
Certain employees hold limited partnership interests in BGC
Holdings (e.g., REUs, RPUs, PSUs, PSIs and LPUs, collectively the
“limited partnership units”). Generally, such units
receive quarterly allocations of net income, which are cash
distributed and generally are contingent upon services being
provided by the unit holders. As prescribed in FASB guidance, the
quarterly allocations of net income on such limited partnership
units are reflected as a component of compensation expense under
“Allocations of net income and grant of exchangeability to
limited partnership units and FPUs” in the Company’s
unaudited condensed consolidated statements of operations. From
time to time the Company issues limited partnership units as part
of the consideration for acquisitions; these units are not entitled
to a distribution of earnings.
Certain of these limited partnership units entitle the holders to
receive post-termination payments equal to the notional amount of
the units in four equal yearly installments after the
holder’s termination. These limited partnership units are
accounted for as post-termination liability awards, and in
accordance with FASB guidance, the Company records compensation
expense for the awards based on the change in value at each
reporting date in the Company’s unaudited condensed
consolidated statements of operations as part of
“Compensation and employee benefits.”
The Company has also awarded certain preferred partnership units
(“Preferred Units”). Each quarter, the net profits of
BGC Holdings are allocated to such units at a rate of either
0.6875% (which is 2.75% per calendar year) or such other amount as
set forth in the award documentation (the “Preferred
Distribution”). These allocations are deducted before the
calculation and distribution of the quarterly partnership
distribution for the remaining partnership units and are generally
contingent upon services being provided by the unit holder. The
Preferred Units are not entitled to participate in partnership
distributions other than with respect to the Preferred
Distribution. Preferred Units may not be made exchangeable into the
Company’s Class A common stock and are only entitled to the
Preferred Distribution, and accordingly they are not included in
the Company’s fully diluted share count. The quarterly
allocations of net income on Preferred Units are reflected in
compensation expense under “Allocations of net income and
grant of exchangeability to limited partnership units and
FPUs” in the Company’s unaudited condensed consolidated
statements of operations. After deduction of the Preferred
Distribution, the remaining partnership units generally receive
quarterly allocations of net income based on their weighted-average
pro rata share of economic ownership of the operating
subsidiaries.
Cantor Units
Cantor units are reflected as a component of “Noncontrolling
interest in subsidiaries” in the Company’s unaudited
condensed consolidated statements of financial condition. Cantor
receives allocations of net income, which are cash distributed on a
quarterly basis and are reflected as a component of “Net
income attributable to noncontrolling interest in
subsidiaries” in the Company’s unaudited condensed
consolidated statements of operations.
General
Certain of the limited partnership interests, described above, have
been granted exchangeability into Class A common stock on a
one-for-one basis (subject to adjustment); additional limited
partnership interests may become exchangeable for Class A common
stock on a one-for-one basis (subject to adjustment). Because they
are included in the Company’s fully diluted share count, if
dilutive, any exchange of limited partnership interests into Class
A common shares would not impact the fully diluted number of shares
and units outstanding. Because these limited partnership interests
generally receive quarterly allocations of net income, such
exchange would have no significant impact on the cash flows or
equity of the Company. Each quarter, net income is allocated
between the limited partnership interests and the common
stockholders. In quarterly periods in which the Company has a net
loss, the loss allocation for FPUs, limited partnership units and
Cantor units is allocated to Cantor and reflected as a component of
“Net income attributable to noncontrolling interest in
subsidiaries” in the Company’s unaudited condensed
consolidated statements of operations. In subsequent quarters in
which the Company has net income, the initial allocation of income
to the limited partnership interests is to “Net income
attributable to noncontrolling interests in subsidiaries,” to
recover any losses taken in earlier quarters, with the remaining
income allocated to the limited partnership interests. This income
(loss) allocation process has no impact on the net income allocated
to common stockholders.</t>
  </si>
  <si>
    <t>Acquisitions</t>
  </si>
  <si>
    <t>Business Combinations [Abstract]</t>
  </si>
  <si>
    <t>3. Acquisitions
Financial Services
On February 26, 2015, the Company successfully completed its tender
offer to acquire shares of common stock, par value $0.01 per share,
of GFI for $6.10 per share in cash and accepted for purchase 54.3
million shares tendered to the Company pursuant to the offer. The
Tendered Shares, together with the 17.1 million shares already
owned by the Company, represented approximately 56% of the then-
outstanding shares of GFI. The Company issued payment for the
Tendered Shares on March 4, 2015 in the aggregate amount of $331.1
million. On April 28, 2015, a subsidiary of the Company purchased
from GFI approximately 43.0 million new shares at that date’s
closing price of $5.81 per share, for an aggregate purchase price
of $250 million. The purchase price was paid to GFI in the form of
a note due on June 19, 2018 that bears an interest rate of LIBOR
plus 200 basis points. The new shares and the note eliminate in
consolidation. Following the issuance of the new shares, the
Company owned approximately 67% of GFI’s outstanding common
stock. On January 12, 2016, the Company completed its acquisition
of JPI. Shortly following the JPI Merger, a subsidiary of the
Company merged with and into GFI pursuant to a short-form merger
under Delaware law, with GFI continuing as the surviving entity.
The Company issued approximately 23.5 million shares of its Class A
common stock and paid $111.2 million in cash in connection with the
closing of the Back-End Mergers. Following the closing of the
Back-End Mergers, the Company and its affiliates now own 100% of
the outstanding shares of GFI common stock. The excess of total
consideration over the fair value of the total net assets acquired,
of approximately $450.0 million, has been recorded to goodwill and
was allocated to the Company’s Financial Services segment. In
addition, “Total revenues” in the Company’s
unaudited condensed consolidated statements of operations for the
three months ended March 31, 2016 and March 31, 2015 included
$154.3 million and $64.4 million, respectively, related to GFI.
The following tables summarize the components of the purchase
consideration transferred and the allocation of the assets acquired
and liabilities assumed based on the fair values as of the
acquisition date (in millions, except share and per share
amounts).
Calculation of purchase consideration transferred
February 26, 2015
Cash $ 331.1
Cost value of shares already owned (17,075,464 shares) 75.1
Redeemable noncontrolling interest (56,435,876 shares at $6.10 per
share) 344.3
Total purchase consideration and noncontrolling interest (cost
value) 750.5
Appreciation of shares already owned (17,075,464 shares at $6.10
per share less cost value) 29.0
Total purchase consideration and noncontrolling interest (fair
value) $ 779.5
Allocation of the assets acquired and the liabilities
assumed
February 26, 2015
Cash and cash equivalents $ 238.8
Receivables from broker-dealers, clearing organizations, customers
and related-broker dealers 704.8
Accrued commissions receivable, net 93.6
Fixed assets, net 58.4
Goodwill 450.0
Finite-lived intangible assets:
Non-compete agreement 15.4
Technology 39.2
Customer relationships 133.8
Acquired intangibles 6.7
Indefinite-lived intangible assets:
Trade name 92.1
Other assets 194.2
Assets held for sale 208.3
Short-term borrowings (70.0 )
Accrued compensation (141.0 )
Payables to broker-dealers, clearing organizations, customers and
related broker-dealers (648.6 )
Accounts payable, accrued and other liabilities (163.3 )
Notes payable and collateralized borrowings (255.3 )
Liabilities held for sale (175.5 )
Pre-existing noncontrolling interest (2.1 )
Total $ 779.5
The following unaudited pro forma summary presents consolidated
information of the Company as if the acquisition of GFI had
occurred on January 1, 2015, and as if the Company owned 100% of
GFI from the date of acquisition. The unaudited pro forma results
are not indicative of operations that would have been achieved, nor
are they indicative of future results of operations. The unaudited
pro forma results do not reflect any potential cost savings or
other operations efficiencies that could result from the
acquisition. In addition, the unaudited pro forma condensed
combined financial information does not include any adjustments in
respect of certain expenses recorded in the GFI financial
statements that were associated with non-recurring events unrelated
to the acquisition and does not include any adjustments in respect
of any potential future sales of assets. However, the unaudited pro
forma results below for the three months ended March 31, 2015 do
include non-recurring pro forma adjustments directly related to the
acquisition which mainly consisted of: (a) Prior to the
acquisition, GFI had entered into an agreement with the CME Group
Inc. (“CME”) for CME to acquire GFI. The CME
transaction was terminated and as a result, GFI incurred breakage
costs of approximately $24.7 million; (b) Severance and
compensation restructuring charges of $22.2 million incurred by
GFI; (c) The aggregate of BGC’s and GFI’s professional
fees incurred which totaled $24.9 million; and (d) The $29.0
million gain recorded by the Company upon acquisition of GFI on the
17.1 million shares of GFI common stock owned prior to the
completion of the acquisition.
In millions (unaudited)
Three Months Ended March 31,
2016 2015
Pro forma revenues $ 639.0 $ 710.8
Pro forma consolidated net income $ 16.3 $ 25.1
Real Estate Services
On February 26, 2016, the Company completed the acquisition of
Rudesill-Pera Multifamily, LLC (“Memphis Multifamily”).
Memphis Multifamily is a multifamily brokerage firm operating in
Memphis and the Mid-South Region.
The
total consideration for acquisitions during the three months ended
March 31, 2016, within the Real Estate Services segment was
approximately $3.6 million in total fair value, comprised of cash
and BGC Holdings limited partnership units, of which $1.4 million
may be issued contingent on certain targets being met through 2019.
The excess of the consideration over the fair value of the net
assets acquired has been recorded as goodwill of approximately $3.6
million and was allocated to the Company’s Real Estate
Service segment.
The results of operations of the Company’s acquisitions have
been included in the Company’s unaudited condensed
consolidated financial statements subsequent to their respective
dates of acquisition. The Company has made a preliminary allocation
of the consideration to the assets acquired and liabilities assumed
as of the acquisition date, and expects to finalize its analysis
with respect to acquisitions within the first year after the
completion of the transaction. Therefore, adjustments to
preliminary allocations may occur.</t>
  </si>
  <si>
    <t>Divestitures</t>
  </si>
  <si>
    <t>Discontinued Operations and Disposal Groups [Abstract]</t>
  </si>
  <si>
    <t>4. Divestitures
Sales of KGL and KBL
In connection with the successful completion of the tender offer to
acquire GFI on February 26, 2015, the Company acquired Kyte Group
Limited (“KGL”) which primarily included GFI’s
clearing business, and Kyte Broking Limited
(“KBL”).
On January 24, 2015, GFI entered into an agreement to sell its 100%
equity ownership of KGL, and the transaction was completed in March
2015. The total cash consideration received by the Company was
approximately $10.6 million. The loss incurred from the sale of KGL
of $0.2 million is included within “Gain (loss) on
divestiture and sale of investments” in the Company’s
unaudited condensed consolidated statements of operations.
On February 3, 2015, GFI entered into an agreement to sell 100%
equity ownership of KBL. In May 2015, the Company completed the
sale of KBL. The transaction included total cash consideration of
$6.1 million and the Company recorded a gain on the sale of $0.8
million, which is included within “Gain (loss) on divestiture
and sale of investments” in the Company’s unaudited
condensed consolidated statements of operations. KBL’s
operations prior to the completion of the transaction were included
in the Company’s unaudited condensed consolidated statements
of operations.
Sale of Trayport
In connection with the successful completion of the tender offer to
acquire GFI, the Company also acquired GFI’s Trayport
business. The Trayport Business was GFI’s European electronic
energy software business. On December 11, 2015, the Company
completed the sale of its Trayport business to Intercontinental
Exchange, Inc. (“Intercontinental Exchange” or
“ICE”). Under the terms of the purchase agreement,
Intercontinental Exchange acquired the Trayport business from the
Company in exchange for 2,527,658 ICE common shares issued with
respect to the $650.0 million purchase price, which was adjusted at
closing. The Company recorded a pre-tax gain on the sale of $391.0
million, net of $10.4 million in fees, which was included within
“Gain on divestiture and sale of investments” in the
Company’s consolidated statements of operations for the year
ended December 31, 2015. Trayport’s operations prior to the
completion of the transaction were included in the Company’s
unaudited condensed consolidated statements of operations within
the Financial Services segment.</t>
  </si>
  <si>
    <t>Earnings Per Share</t>
  </si>
  <si>
    <t>Earnings Per Share [Abstract]</t>
  </si>
  <si>
    <t>5. Earnings Per Share
FASB guidance on Earnings Per Share (“EPS”) establishes
standards for computing and presenting EPS. Basic EPS excludes
dilution and is computed by dividing net income available to common
stockholders by the weighted-average shares of common stock
outstanding and contingent shares for which all necessary
conditions have been satisfied except for the passage of time. Net
income is allocated to the Company’s outstanding common
stock, FPUs, limited partnership units and Cantor units (see Note
2—“Limited Partnership Interests in BGC
Holdings”).
The following is the calculation of the Company’s basic EPS
(in thousands, except per share data):
Three Months Ended March 31,
2016 2015
Basic earnings per share:
Net income available to common stockholders $ 13,659 $ 14,055
Basic weighted-average shares of common stock outstanding 273,780 222,019
Basic earnings per share $ 0.05 $ 0.06
Fully diluted EPS is calculated utilizing net income available for
common stockholders plus net income allocations to the limited
partnership interests in BGC Holdings, as well as adjustments
related to the interest expense on the Convertible Notes, if
applicable (see Note 17—“Notes Payable, Collateralized
and Short-Term Borrowings”), as the numerator. The
denominator is comprised of the Company’s weighted-average
outstanding shares of common stock and, if dilutive, the
weighted-average number of limited partnership interests and other
contracts to issue shares of common stock, including Convertible
Notes, stock options and RSUs. The limited partnership interests
generally are potentially exchangeable into shares of Class A
common stock and are entitled to remaining earnings after the
deduction for the Preferred Distribution; as a result, they are
included in the fully diluted EPS computation to the extent that
the effect would be dilutive.
The following is the calculation of the Company’s fully
diluted EPS (in thousands, except per share data):
Three Months Ended March 31,
2016 2015
Fully diluted earnings per share
Net income available to common stockholders $ 13,659 $ 14,055
Allocation of net income to limited partnership interests in BGC
Holdings, net of tax 7,020 6,686
Interest expense on convertible notes, net of tax 1,524
—
Net income for fully diluted shares $ 22,203 $ 20,741
Weighted-average shares:
Common stock outstanding 273,780 222,019
Limited partnership interests in BGC Holdings 139,825 114,564
Convertible notes 16,260
—
RSUs (Treasury stock method) 858 944
Other 4,132 957
Fully diluted weighted-average shares of common stock
outstanding 434,855 338,484
Fully diluted earnings per share $ 0.05 $ 0.06
For the three months ended March 31, 2016 and 2015 respectively,
approximately 1.0 million and 41.3 million potentially dilutive
securities were not included in the computation of fully diluted
EPS because their effect would have been anti-dilutive.
Anti-dilutive securities for the three months ended March 31, 2016
included, on a weighted-average basis, 1.0 million other securities
or other contracts to issue shares of common stock. Anti-dilutive
securities for the three months ended March 31, 2015 included, on a
weighted-average basis, 40.3 million limited partnership interests
and 1.0 million other securities or other contracts to issue shares
of common stock.
Additionally, as of March 31, 2016 and 2015, respectively,
approximately 6.1 million and 10.6 million shares of contingent
Class A common stock and limited partnership units were excluded
from the fully diluted EPS computations because the conditions for
issuance had not been met by the end of the respective periods.</t>
  </si>
  <si>
    <t>Stock Transactions and Unit Redemptions</t>
  </si>
  <si>
    <t>6. Stock Transactions and Unit
Redemptions
Class A Common Stock
Changes in shares of the Company’s Class A common stock
outstanding for the three months ended March 31, 2016 and 2015 were
as follows:
Three Months Ended March 31,
2016 2015
Shares outstanding at beginning of period 219,063,365 185,108,316
Share issuances:
Exchanges of limited partnership interests 1 894,602 2,158,311
Vesting of restricted stock units (RSUs) 373,899 428,233
Acquisitions 23,581,517 100,325
Other issuances of Class A common stock 2 27,226 39,848
Treasury stock repurchases (7,187,046 ) (734,561 )
Forfeitures of restricted Class A common stock (3,702 ) (147,785 )
Shares outstanding at end of period 236,749,861 186,952,687
1 The issuance related to redemptions
and exchanges of limited partnership interests did not impact the
fully diluted number of shares and units outstanding.
2 The Company did not issue shares of
Class A common stock for general corporate purposes during the
three months ended March 31, 2016 or March 31, 2015.
Class B Common Stock
The
Company did not issue any shares of Class B common stock during the
three months ended March 31, 2016 and 2015. As of March 31, 2016
and 2015, the Company’s Class B common stock outstanding was
34,848,107 shares.
Controlled Equity Offering
The Company has entered into a controlled equity offering
(“CEO”) sales agreement with CF&amp;Co (“November
2014 Sales Agreement”), pursuant to which the Company may
offer and sell up to an aggregate of 20 million shares of Class A
common stock. Shares of the Company’s Class A common stock
sold under its CEO sales agreements are used primarily for
redemptions and exchanges of limited partnership interests in BGC
Holdings. CF&amp;Co is a wholly owned subsidiary of Cantor and an
affiliate of the Company. Under this agreement, the Company has
agreed to pay CF&amp;Co 2% of the gross proceeds from the sale of
shares. As of March 31, 2016, the Company has sold 6,831,023 shares
of Class A common stock under this agreement. For additional
information, see Note 13—“Related Party
Transactions.”
Unit Redemptions and Share Repurchase Program
The Company’s Board of Directors and Audit Committee have
authorized repurchases of the Company’s Class A common stock
and redemptions of BGC Holdings limited partnership interests or
other equity interests in the Company’s subsidiaries. In
February 2014, the Company’s Audit Committee authorized such
repurchases of stock or units from Cantor employees and partners.
On October 27, 2015, the Company’s Board of Directors and
Audit Committee increased the BGC Partners share repurchase and
unit redemption authorization to $300 million, which may include
purchases from Cantor, its partners or employees or other
affiliated persons or entities. As of March 31, 2016, the Company
had approximately $225.1 million remaining from its share
repurchase and unit redemption authorization. From time to time,
the Company may actively continue to repurchase shares and/or
redeem units. The table below represents unit redemption and share
repurchase activity for the three months ended March 31, 2016.
Period Total Number of Units Redeemed or Shares Repurchased Average Price Paid per Unit or Share Approximate Dollar That May Yet Be
Redemptions 1
January 1, 2016—March 31, 2016 775,791 $ 8.59
Repurchases 2
January 1, 2016—January 31, 2016 285,845 $ 9.09
February 1, 2016—February 29, 2016 6,683,611 8.69
March 1, 2016—March 31, 2016 217,590 9.09
Total Repurchases 7,187,046 $ 8.72
Total Redemptions and Repurchases 7,962,837 $ 8.71 $ 225,060,546
1 During the three months ended March
31, 2016, the Company redeemed approximately 0.7 million limited
partnership units at an aggregate redemption price of approximately
$5.8 million for an average price of $8.65 per unit and
approximately 101 thousand FPUs at an aggregate redemption price of
approximately $0.8 million for an average price of $8.23 per unit.
During the three months ended March 31, 2015, the Company redeemed
approximately 2.0 million limited partnership units at an aggregate
redemption price of approximately $17.7 million for an average
price of $8.65 per unit and approximately 10 thousand FPUs at an
aggregate redemption price of approximately $85 thousand for an
average price of $8.60 per unit.
2 During the three months ended March
31, 2016, the Company repurchased approximately 7.2 million shares
of its Class A common stock at an aggregate purchase price of
approximately $62.7 million for an average price of $8.72 per
share. During the three months ended March 31, 2015, the Company
repurchased approximately 0.7 million shares of its Class A common
stock at an aggregate purchase price of approximately $5.8 million
for an average price of $7.96 per share.
The table above represents the gross unit redemptions and share
repurchases of the Company’s Class A common stock during the
three months ended March 31, 2016. Approximately 0.4 million of the
0.8 million units above were redeemed using cash from the
Company’s CEO program, and therefore did not impact the fully
diluted number of shares and units outstanding. The remaining
redemptions along with the Class A common stock repurchases
resulted in a 7.6 million reduction in the fully diluted share
count. This net reduction cost the Company approximately $65.9
million (or $8.70 per share/unit) during the three months ended
March 31, 2016. This reduction partially offset the overall growth
in the fully diluted share count which resulted from acquisitions,
equity-based compensation and front office hires.
Redeemable Partnership Interest
The changes in the carrying amount of redeemable partnership
interest for the three months ended March 31, 2016 and 2015 were as
follows (in thousands):
Three Months Ended March 31,
2016 2015
Balance at beginning of period $ 57,145 $ 59,501
Consolidated net income allocated to FPUs 711
—
Earnings distributions (1,894 )
—
FPUs exchanged (191 )
—
FPUs redeemed (322 ) (20 )
Balance at end of period $ 55,449 $ 59,481</t>
  </si>
  <si>
    <t>Securities Owned and Securities Sold, Not Yet Purchased</t>
  </si>
  <si>
    <t>Text Block [Abstract]</t>
  </si>
  <si>
    <t>7. Securities Owned and Securities
Sold, Not Yet Purchased
Securities owned primarily consist of unencumbered U.S. Treasury
bills held for liquidity purposes. Total securities owned were
$32.8 million as of March 31, 2016 and $32.4 million as of December
31, 2015. Total securities sold, not yet purchased were $1.8
million as of March 31, 2016. There were no securities sold, not
yet purchased as of December 31, 2015. For additional information,
see Note 12—“Fair Value of Financial Assets and
Liabilities.”</t>
  </si>
  <si>
    <t>Collateralized Transactions</t>
  </si>
  <si>
    <t>Brokers and Dealers [Abstract]</t>
  </si>
  <si>
    <t>8. Collateralized
Transactions
Securities Loaned
As of March 31, 2016, the Company had no Securities loaned
transactions. As of December 31, 2015, the Company has
Securities loaned transactions of $117.9 million with CF&amp;Co.
The market value of the securities lent was $116.3 million. As of
December 31, 2015, the cash collateral received from CF&amp;Co bore
interest rates ranging from 0.80% to 1.00%. Securities loaned
transactions are included in “Securities loaned” in the
Company’s unaudited condensed consolidated statements of
financial condition.</t>
  </si>
  <si>
    <t>Marketable Securities</t>
  </si>
  <si>
    <t>Investments, All Other Investments [Abstract]</t>
  </si>
  <si>
    <t>9. Marketable Securities
Marketable securities consist of the Company’s ownership of
various investments. The investments had a fair value of $191.7
million and $650.4 million as of March 31, 2016 and December 31,
2015, respectively.
As of March 31, 2016 and December 31, 2015, the Company held
marketable securities classified as trading securities with a
market value of $183.5 million and $644.9 million, respectively.
These securities are measured at fair value, with any changes in
fair value recognized currently in earnings and included in
“Other income (loss)” in the Company’s unaudited
condensed consolidated statements of operations. During the three
months ended March 31, 2016 and 2015, the Company recognized a
net loss (realized and unrealized) of $0.3 million and a gain of
$2.9 million, respectively, related to the mark-to-market on these
shares and any related hedging transactions when applicable.
In connection with the Company’s sale of its on-the-run,
electronic benchmark U.S. Treasury platform (“eSpeed”)
to Nasdaq, Inc. (“Nasdaq,” formerly known as
“NASDAQ OMX Group, Inc.”) on June 28, 2013, the
Company will receive a remaining earn-out of up to 11,906,964
shares of Nasdaq common stock ratably over the next approximately
12 years, provided that Nasdaq, as a whole, produces at least $25
million in gross revenues each year.
As of March 31, 2016 and December 31, 2015, the Company
held marketable securities classified as available-for-sale with a
market value of $8.2 million and $5.5 million, respectively. These
securities are measured at fair value, with unrealized gains or
losses included as part of “Other comprehensive loss”
in the Company’s unaudited condensed consolidated statements
of comprehensive income. During the three months ended March 31,
2016, the Company recognized gains of $0.8 million related to these
marketable securities classified as available-for-sale.
During the three months ended March 31, 2016, the Company
purchased marketable securities with a market value of $52.6
million at the time of purchase and sold marketable securities with
a market value of $511.2 million at the time of sale.</t>
  </si>
  <si>
    <t>Receivables from and Payables to Broker-Dealers, Clearing Organizations, Customers and Related Broker-Dealers</t>
  </si>
  <si>
    <t>10. Receivables from and Payables to
Broker-Dealers, Clearing Organizations, Customers and Related
Broker-Dealers
Receivables from and payables to broker-dealers, clearing
organizations, customers and related broker-dealers primarily
represent amounts due for undelivered securities, cash held at
clearing organizations and exchanges to facilitate settlement and
clearance of matched principal transactions, spreads on matched
principal transactions that have not yet been remitted from/to
clearing organizations and exchanges and amounts related to open
derivative contracts, including derivative contracts into which the
Company may enter to minimize the effect of price changes of the
Company’s Nasdaq shares (see Note
11—“Derivatives”). As of March 31, 2016 and
December 31, 2015, receivables from and payables to broker-dealers,
clearing organizations, customers and related broker-dealers
consisted of the following (in thousands):
March 31, 2016 December 31, 2015
Receivables from broker-dealers, clearing organizations, customers
and related broker-dealers:
Contract values of fails to deliver $ 1,547,092 $ 692,530
Receivables from clearing organizations 134,855 92,915
Other receivables from broker-dealers and customers 20,160 18,252
Net pending trades
— 6,544
Open derivative contracts 2,475 1,999
Total $ 1,704,582 $ 812,240
Payables to broker-dealers, clearing organizations, customers and
related broker-dealers:
Contract values of fails to receive $ 1,481,751 $ 660,365
Payables to clearing organizations 93,722 30,037
Other payables to broker-dealers and customers 20,079 23,287
Net pending trades 2,844
—
Open derivative contracts 3,531 1,134
Total $ 1,601,927 $ 714,823
A portion of these receivables and payables are with Cantor. See
Note 13—“Related Party Transactions,” for
additional information related to these receivables and
payables.
Substantially all open fails to deliver, open fails to receive and
pending trade transactions as of March 31, 2016 have subsequently
settled at the contracted amounts.</t>
  </si>
  <si>
    <t>Derivatives</t>
  </si>
  <si>
    <t>Derivative Instruments and Hedging Activities Disclosure [Abstract]</t>
  </si>
  <si>
    <t>11. Derivatives
In the normal course of operations, the Company enters into
derivative contracts. These derivative contracts primarily consist
of interest rate swaps, futures, forwards, foreign
exchange/commodities options, and foreign exchange swaps. The
Company enters into derivative contracts to facilitate client
transactions, hedge principal positions and facilitate hedging
activities of affiliated companies.
Derivative contracts can be exchange-traded or OTC. Exchange-traded
derivatives typically fall within Level 1 or Level 2 of the fair
value hierarchy depending on whether they are deemed to be actively
traded or not. The Company generally values exchange-traded
derivatives using their closing prices. OTC derivatives are valued
using market transactions and other market evidence whenever
possible, including market-based inputs to models, broker or dealer
quotations or alternative pricing sources with reasonable levels of
price transparency. For OTC derivatives that trade in liquid
markets, such as generic forwards, swaps and options, model inputs
can generally be verified and model selection does not involve
significant management judgment. Such instruments are typically
classified within Level 2 of the fair value hierarchy.
The Company does not designate any derivative contracts as hedges
for accounting purposes. FASB guidance requires that an entity
recognize all derivative contracts as either assets or liabilities
in the consolidated statements of financial condition and measure
those instruments at fair value. The fair value of all derivative
contracts is recorded on a net-by-counterparty basis where a legal
right to offset exists under an enforceable netting agreement.
Derivative contracts are recorded as part of “Receivables
from broker-dealers, clearing organizations, customers and related
broker-dealers” and “Payables to broker-dealers,
clearing organizations, customers and related broker-dealers”
in the Company’s unaudited condensed consolidated statements
of financial condition. The fair value of derivative contracts,
computed in accordance with the Company’s netting policy, is
set forth below (in thousands):
March 31, 2016 December 31, 2015
Assets Liabilities Assets Liabilities
Forwards $ 802 $ 123 $ 821 $ 178
Foreign exchange swaps 429 2,623 883 375
Interest rate swaps 286
— 256
—
Foreign exchange/commodities options
— 229
— 537
Futures 958
— 39 44
Equity options
— 556
—
—
Total $ 2,475 $ 3,531 $ 1,999 $ 1,134
The notional amounts of these derivative contracts at March 31,
2016 and December 31, 2015 were $8.9 billion and $10.9 billion,
respectively. At March 31, 2016, the notional amounts primarily
consisted of long futures of $4.3 billion and short futures of $4.0
billion. As of March 31, 2016, these notional values of long and
short futures contracts were primarily related to fixed income
futures in a consolidated VIE acquired in the acquisition of GFI,
of which the Company’s exposure to economic loss is
approximately $5.2 million.
The interest rate swaps represent matched customer transactions
settled through and guaranteed by a central clearing organization.
Certain of the Company’s foreign exchange swaps are with
Cantor. See Note 13—“Related Party Transactions,”
for additional information related to these transactions.
The replacement cost of contracts in a gain position at March 31,
2016 was $2.5 million.
The change in fair value of interest rate swaps, futures, foreign
exchange/commodities options and foreign exchange swaps is reported
as part of “Principal transactions” in the
Company’s unaudited condensed consolidated statements of
operations, and the change in fair value of equity options related
to the Nasdaq hedges and forwards are included as part of
“Other income (loss)” in the Company’s unaudited
condensed consolidated statements of operations. The table below
summarizes gains and losses on derivative contracts for the three
months ended March 31, 2016 and 2015 (in thousands):
Three Months Ended March 31,
Derivative contract 2016 2015
Futures $ 732 $ 1,629
Foreign exchange/commodities options 3,129 417
Interest rate swaps 4 (38 )
Foreign exchange swaps 120 (34 )
Forwards 152 467
Equity options 444
—
Gain (loss) $ 4,581 $ 2,441
As described in Note 17—“Notes Payable, Collateralized
and Short-Term Borrowings,” on July 29, 2011, the Company
issued an aggregate of $160.0 million principal amount of 4.50%
Convertible Senior Notes due 2016 (the “4.50% Convertible
Notes”) containing an embedded conversion feature. The
conversion feature meets the requirements to be accounted for as an
equity instrument, and the Company classifies the conversion
feature within “Additional paid-in capital” in the
Company’s unaudited condensed consolidated statements of
financial condition. At the issuance of the 4.50% Convertible
Notes, the embedded conversion feature was measured at
approximately $19.0 million on a pre-tax basis ($16.1 million net
of taxes and issuance costs) as the difference between the proceeds
received and the fair value of a similar liability without the
conversion feature and is not subsequently remeasured.
Also in connection with the issuance of the 4.50% Convertible
Notes, the Company entered into capped call transactions. The
capped call transactions meet the requirements to be accounted for
as equity instruments, and the Company classifies the capped call
transactions within “Additional paid-in capital” in the
Company’s unaudited condensed consolidated statements of
financial condition. The purchase price of the capped call
transactions resulted in a decrease to “Additional paid-in
capital” of $11.4 million on a pre-tax basis ($9.9 million on
an after-tax basis) at the issuance of the 4.50% Convertible Notes,
and such capped call transactions are not subsequently
remeasured.</t>
  </si>
  <si>
    <t>Fair Value of Financial Assets and Liabilities</t>
  </si>
  <si>
    <t>Fair Value Disclosures [Abstract]</t>
  </si>
  <si>
    <t>12. Fair Value of Financial Assets and
Liabilities
FASB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measurements—Unadjusted quoted prices in active
markets that are accessible at the measurement date for identical,
unrestricted assets or liabilities.
Level 2 measurements—Quoted prices in markets that are not
active or financial instruments for which all significant inputs
are observable, either directly or indirectly.
Level 3 measurements—Prices or valuations that require inputs
that are both significant to the fair value measurement and
unobservable.
As required by FASB guidance, assets and liabilities are classified
in their entirety based on the lowest level of input that is
significant to the fair value measurement. The following tables set
forth by level within the fair value hierarchy financial assets and
liabilities accounted for at fair value under FASB guidance at
March 31, 2016 and December 31, 2015 (in thousands):
Assets at Fair Value at March 31,
2016
Level 1 Level 2 Level 3 Netting and Collateral Total
Marketable Securities $ 191,697 $
— $
— $
— $ 191,697
Government debt 32,560
—
—
— 32,560
Securities Owned—Equities 207
—
—
— 207
Forwards
— 802
—
— 802
Foreign exchange swaps
— 758
— (329 ) 429
Interest rate swaps
— 286
—
— 286
Futures
— 958
—
— 958
Foreign exchange/commodities options 267
—
— (267 )
—
Total $ 224,731 $ 2,804 $
— $ (596 ) $ 226,939
Liabilities at Fair Value at March 31,
2016
Level 1 Level 2 Level 3 Netting and Collateral Total
Forwards $
— $ 123 $
— $
— $ 123
Foreign exchange/commodities options 496
—
— (267 ) 229
Foreign exchange swaps
— 2,952
— (329 ) 2,623
Securities Sold Not Yet Purchased-Equities 1,834
—
—
— 1,834
Equity options
— 556
—
— 556
Contingent consideration
—
— 64,337
— 64,337
Total $ 2,330 $ 3,631 $ 64,337 $ (596 ) $ 69,702
Assets at Fair Value at December 31,
2015
Level 1 Level 2 Level 3 Netting and Collateral Total
Marketable Securities $ 650,315 $ 85 $
— $
— $ 650,400
Government debt 32,352
—
—
— 32,352
Securities Owned—Equities 9
—
—
— 9
Forwards
— 869
— (48 ) 821
Foreign exchange swaps
— 1,256
— (373 ) 883
Interest rate swaps
— 283
— (27 ) 256
Futures
— 39
—
— 39
Foreign exchange/commodities options 309
—
— (309 )
—
Total $ 682,985 $ 2,532 $
— $ (757 ) $ 684,760
Liabilities at Fair Value at December
31, 2015
Level 1 Level 2 Level 3 Netting and Collateral Total
Forwards $
— $ 226 $
— $ (48 ) $ 178
Futures
— 44
—
— 44
Government debt 12
—
—
— 12
Foreign exchange/commodities options 846
—
— (309 ) 537
Foreign exchange swaps
— 748
— (373 ) 375
Interest rate swaps
— 27
— (27 )
—
Contingent consideration
—
— 65,043
— 65,043
Total $ 858 $ 1,045 $ 65,043 $ (757 ) $ 66,189
Changes in Level 3 contingent consideration measured at fair
value on a recurring basis for the three months ended
March 31, 2016 are as follows:
Opening Balance Total realized and unrealized gains (losses) included in Net income (1) Unrealized gains (losses) included in Other comprehensive income (loss) Issuances Settlements Closing Balance at March 31, 2016 Unrealized gains (losses) for Level 3 Assets / Liabilities Outstanding at March 31, 2016
Liabilities
Accounts payable, accrued and other liabilities:
Contingent consideration $ 65,043 $ 4 $ (5 ) $ 833 $ (1,540 ) $ 64,337 $ 1
(1) Realized and unrealized gains
(losses) are reported in “Other expenses” in the
Company’s unaudited condensed consolidated statements of
operations.
Changes in Level 3 contingent consideration measured at fair
value on a recurring basis for the three months ended
March 31, 2015 are as follows:
Opening Balance Total realized and unrealized gains (losses) included in Net income (1) Unrealized gains (losses) included in Other comprehensive income (loss) Issuances Settlements Closing Balance at March 31, 2015 Unrealized gains (losses) for Assets / Liabilities Outstanding at March 31, 2015
Liabilities
Accounts payable, accrued and other liabilities:
Contingent consideration $ 56,299 $ (1,236 ) $ 41 $ 7,564 $ (1,544 ) $ 63,514 $ 1,195
(1) Realized and unrealized gains
(losses) are reported in “Other expenses” in the
Company’s unaudited condensed consolidated statements of
operations.
The following tables present information about the offsetting of
derivative instruments and collateralized transactions as of March
31, 2016 and December 31, 2015 (in thousands):
March 31, 2016
Gross Amounts Gross Amounts Offset
Net Amounts Presented in the Statements of Financial Condition
Gross Amounts Not Offset Net Amount
Financial Instruments Cash Collateral Received
Assets
Forwards $ 802 $
— $ 802 $
— $
— $ 802
Foreign exchange swaps 758 329 429
—
— 429
Interest rate swaps 286
— 286
—
— 286
Futures 958
— 958
—
— 958
Foreign exchange/commodities options 267 267
—
—
—
—
Total $ 3,071 $ 596 $ 2,475 $
— $
— $ 2,475
Liabilities
Forwards $ 123 $
— $ 123 $
— $
— $ 123
Foreign exchange swaps 2,952 329 2,623
—
— 2,623
Equity options 556
— 556
—
— 556
Foreign exchange/commodities options 496 267 229
—
— 229
Total $ 4,127 $ 596 $ 3,531 $
— $
— $ 3,531
December 31, 2015
Gross Amounts Gross Amounts Offset
Net Amounts Presented in the Statements of Financial Condition
Gross Amounts Not Offset Net Amount
Financial Instruments Cash Collateral Received
Assets
Forwards $ 869 $ 48 $ 821 $
— $
— $ 821
Foreign exchange swaps 1,256 373 883
—
— 883
Interest rate swaps 283 27 256
—
— 256
Futures 39
— 39
—
— 39
Foreign exchange/commodities options 309 309
—
—
—
—
Total $ 2,756 $ 757 $ 1,999 $
— $
— $ 1,999
Liabilities
Forwards $ 226 $ 48 $ 178 $
— $
— $ 178
Foreign exchange swaps 748 373 375
—
— 375
Interest rate swaps 27 27
—
—
—
—
Futures 44
— 44
—
— 44
Foreign exchange/commodities options 846 309 537
—
— 537
Total $ 1,891 $ 757 $ 1,134 $
— $
— $ 1,134
Certain of the Company’s foreign exchange swaps are with
Cantor. See Note 13—“Related Party Transactions,”
for additional information related to these transactions.
Quantitative Information About Level 3 Fair Value
Measurements
The following tables present quantitative information about the
significant unobservable inputs utilized by the Company in the fair
value measurement of Level 3 assets and liabilities measured at
fair value on a recurring basis.
Fair Value as of
Valuation Technique
Unobservable Inputs Weighted Average
Liabilities
Accounts payable, accrued and other liabilities:
Contingent consideration $ 64,337 Present value of expected payments
Discount rate
Forecasted financial information 5.5 % (a)
(a) The Company’s estimate of
contingent consideration as of March 31, 2016 was based on the
acquired business’ projected future financial performance,
including revenues.
Fair Value as of
Valuation Technique
Unobservable Inputs Weighted Average
Liabilities
Accounts payable, accrued and other liabilities:
Contingent consideration $ 65,043 Present value of expected payments
Discount rate
Forecasted financial information 5.6 % (a)
(a) The Company’s estimate of
contingent consideration as of December 31, 2015 was based on the
acquired business’ projected future financial performance,
including revenues.
Valuation Processes – Level 3 Measurements
Valuations for contingent consideration are conducted by the
Company. Each reporting period, the Company updates
unobservable inputs. The Company has a formal process to
review changes in fair value for satisfactory explanation.
Sensitivity Analysis – Level 3 Measurements
The significant unobservable inputs used in the fair value of the
Company’s contingent consideration are the discount rate and
forecasted financial information. Significant increases (decreases)
in the discount rate would have resulted in a lower (higher) fair
value measurement. Significant increases (decreases) in the
forecasted financial information would have resulted in a higher
(lower) fair value measurement. As of March 31, 2016 and December
31, 2015, the present value of expected payments related to the
Company’s contingent consideration was $64.3 million and
$65.0 million, respectively. The undiscounted value of the
payments, assuming that all contingencies are met, would be $74.2
million and $76.1 million, respectively.</t>
  </si>
  <si>
    <t>Related Party Transactions</t>
  </si>
  <si>
    <t>Related Party Transactions [Abstract]</t>
  </si>
  <si>
    <t>13. Related Party
Transactions
Service Agreements
Throughout Europe and Asia, the Company provides Cantor with
administrative services, technology services and other support for
which it charges Cantor based on the cost of providing such
services plus a mark-up, generally 7.5%. In the U.K., the Company
provides these services to Cantor through Tower Bridge. The Company
owns 52% of Tower Bridge and consolidates it, and Cantor owns 48%.
Cantor’s interest in Tower Bridge is reflected as a component
of “Noncontrolling interest in subsidiaries” in the
Company’s unaudited condensed consolidated statements of
financial condition, and the portion of Tower Bridge’s income
attributable to Cantor is included as part of “Net income
attributable to noncontrolling interest in subsidiaries” in
the Company’s unaudited condensed consolidated statements of
operations. In the U.S., the Company provides Cantor with
technology services for which it charges Cantor based on the cost
of providing such services.
The administrative services agreement provides that direct costs
incurred are charged back to the service recipient. Additionally,
the service recipient generally indemnifies the service provider
for liabilities that it incurs arising from the provision of
services other than liabilities arising from fraud or willful
misconduct of the service provider. In accordance with the
administrative service agreement, the Company has not recognized
any liabilities related to services provided to affiliates.
For the three months ended March 31, 2016 and 2015, the Company
recognized related party revenues of $7.1 million and $6.6 million,
respectively, for the services provided to Cantor. These revenues
are included as part of “Fees from related parties” in
the Company’s unaudited condensed consolidated statements of
operations.
In the U.S., Cantor and its affiliates provide the Company with
administrative services and other support for which Cantor charges
the Company based on the cost of providing such services. In
connection with the services Cantor provides, the Company and
Cantor entered into an employee lease agreement whereby certain
employees of Cantor are deemed leased employees of the Company. For
the three months ended March 31, 2016 and 2015, the Company was
charged $12.9 million and $10.6 million, respectively, for the
services provided by Cantor and its affiliates, of which $6.7
million and $6.0 million, respectively, were to cover compensation
to leased employees for the three months ended March 31, 2016 and
2015. The fees paid to Cantor for administrative and support
services, other than those to cover the compensation costs of
leased employees, are included as part of “Fees to related
parties” in the Company’s unaudited condensed
consolidated statements of operations. The fees paid to Cantor to
cover the compensation costs of leased employees are included as
part of “Compensation and employee benefits” in the
Company’s unaudited condensed consolidated statements of
operations.
For the three months ended March 31, 2016 and 2015, Cantor’s
share of the net profit in Tower Bridge was $0.5 million and $0.6
million, respectively. Cantor’s noncontrolling interest is
included as part of “Noncontrolling interest in
subsidiaries” in the Company’s unaudited condensed
consolidated statements of financial condition.
Equity Method Investment
On June 3, 2014, the Company’s Board of Directors and Audit
Committee authorized the purchase of 1,000 Class B Units of LFI
Holdings, LLC (“LFI”), a subsidiary of Cantor,
representing 10% of the issued and outstanding Class B Units of LFI
after giving effect to the transaction. On the same day, the
Company completed the acquisition for $6.5 million and was granted
an option to purchase an additional 1,000 Class B Units of LFI for
an additional $6.5 million. On January 15, 2016, the Company closed
on the exercise of its option to acquire additional Class B Units
of LFI Holdings, LLC. At the closing, the Company made a payment of
$6.5 million to LFI. As a result of the option exercise, the
Company has a 20% ownership interest in LFI. LFI is a limited
liability corporation headquartered in New York which is a
technology infrastructure provider tailored to the financial
sector. The Company accounts for the investment using the equity
method.
Clearing Agreement with Cantor
The Company receives certain clearing services (“Clearing
Services”) from Cantor pursuant to its clearing agreement.
These Clearing Services are provided in exchange for payment by the
Company of third-party clearing costs and allocated costs. The
costs associated with these payments are included as part of
“Fees to related parties” in the Company’s
unaudited condensed consolidated statements of operations.
Other Agreements with Cantor
The Company is authorized to enter into short-term arrangements
with Cantor to cover any failed U.S. Treasury securities
transactions and to share equally any net income resulting from
such transactions, as well as any similar clearing and settlement
issues. As of March 31, 2016 and December 31, 2015, the
Company had not entered into any arrangements to cover any failed
U.S. Treasury transactions.
To more effectively manage the Company’s exposure to changes
in foreign exchange rates, the Company and Cantor agreed to jointly
manage the exposure. As a result, the Company is authorized to
divide the quarterly allocation of any profit or loss relating to
foreign exchange currency hedging between Cantor and the Company.
The amount allocated to each party is based on the total net
exposure for the Company and Cantor. The ratio of gross exposures
of Cantor and the Company is utilized to determine the shares of
profit or loss allocated to each for the period. During the three
months ended March 31, 2016 and 2015, the Company recognized its
share of foreign exchange gains of $149 thousand and $646 thousand,
respectively. These gains are included as part of “Other
expenses” in the Company’s unaudited condensed
consolidated statements of operations.
Pursuant to the separation agreement relating to the
Company’s acquisition of certain BGC businesses from Cantor
in 2008, Cantor has a right, subject to certain conditions, to be
the Company’s customer and to pay the lowest commissions paid
by any other customer, whether by volume, dollar or other
applicable measure. In addition, Cantor has an unlimited right to
internally use market data from the Company without any cost. Any
future related-party transactions or arrangements between the
Company and Cantor are subject to the prior approval by our Audit
Committee. During the three months ended March 31, 2016 and
2015, the Company recorded revenues from Cantor entities of $52
thousand and $64 thousand, respectively, related to commissions
paid to the Company by Cantor.
In
March 2009, the Company and Cantor were authorized to utilize each
other’s brokers to provide brokerage services for securities
not brokered by such entity, so long as, unless otherwise agreed,
such brokerage services were provided in the ordinary course and on
terms no less favorable to the receiving party than such services
are provided to typical third-party customers.
In August 2013, the Audit Committee authorized the Company to
invest up to $350 million in an asset-backed commercial paper
program for which certain Cantor entities serve as placement agent
and referral agent. The program issues short-term notes to money
market investors and is expected to be used by the Company from
time to time as a liquidity management vehicle. The notes are
backed by assets of highly rated banks. The Company is entitled to
invest in the program so long as the program meets investment
policy guidelines, including policies related to ratings. Cantor
will earn a spread between the rate it receives from the short-term
note issuer and the rate it pays to the Company on any investments
in this program. This spread will be no greater than the spread
earned by Cantor for placement of any other commercial paper note
in the program. As of March 31, 2016 and December 31, 2015,
the Company did not have any investments in the program.
On June 5, 2015, the Company entered into an agreement with Cantor
providing Cantor, CF Management Group, Inc. (“CFGM”)
and other Cantor affiliates entitled to hold Class B common stock
the right to exchange from time to time, on a one-to-one basis,
subject to adjustment, up to an aggregate of 34,649,693 shares of
Class A common stock now owned or subsequently acquired by such
Cantor entities for up to an aggregate of 34,649,693 shares of
Class B common stock. Such shares of Class B common stock, which
currently can be acquired upon the exchange of exchangeable limited
partnership units owned in BGC Holdings, are already included in
the Company’s fully diluted share count and will not increase
Cantor’s current maximum potential voting power in the common
equity. These shares of Class B common stock represent the
remaining 34,649,693 authorized but unissued shares of Class B
common stock available under the Company’s Amended and
Restated Certificate of Incorporation. The exchange agreement will
enable the Cantor entities to acquire the same number of shares of
Class B common stock that they are already entitled to acquire
without having to exchange its exchangeable limited partnership
units in BGC Holdings. The Company’s Audit Committee and full
Board of Directors determined that it was in the best interests of
the Company and its stockholders to approve the exchange agreement
because it will help ensure that Cantor retains its exchangeable
limited partnership units in BGC Holdings, which is the same
partnership in which the Company’s partner employees
participate, thus continuing to align the interests of Cantor with
those of the partner employees.
Under the exchange agreement, Cantor Fitzgerald, L.P.
(“CFLP”) and CFGM have the right to exchange 17,019,009
shares of Class A common stock owned by them as of March 31, 2016
(including the remaining shares of Class A common stock held by
Cantor from the exchange of convertible notes for 24,042,599 shares
of Class A common stock on April 13, 2015) for the same number of
shares of Class B common stock. Cantor would also have the right to
exchange any shares of Class A common stock subsequently acquired
by it for shares of Class B common stock, up to the limit of the
then-remaining authorized but unissued shares of Class B common
stock (34,649,693 as of March 31, 2016).
The Company and Cantor have agreed that any shares of Class B
common stock issued in connection with the exchange agreement would
be deducted from the aggregate number of shares of Class B common
stock that may be issued to the Cantor entities upon exchange of
exchangeable limited partnership units in BGC Holdings.
Accordingly, the Cantor entities will not be entitled to receive
any more shares of Class B common stock under this agreement than
they were previously eligible to receive upon exchange of
exchangeable limited partnership units.
On June 23, 2015, the Audit Committee of the Company authorized
management to enter into a revolving credit facility with Cantor of
up to $150 million in aggregate principal amount pursuant to which
Cantor or BGC would be entitled to borrow funds from each other
from time to time. The outstanding balances would bear interest at
the higher of the borrower’s or the lender’s short term
borrowing rate then in effect plus 1%. On October 1, 2015, the
Company borrowed $100.0 million under this facility (the
“Cantor Loan”). The Company did not have any
interest expense related to the Cantor Loan for the three months
ended March 31, 2016 or 2015. The Cantor Loan was repaid
on December 31, 2015. As of March 31, 2016, there were no
borrowings outstanding under this facility.
Receivables from and Payables to Related
Broker-Dealers
Amounts due to or from Cantor and Freedom International Brokerage,
one of our equity method investments, are for transactional
revenues under a technology and services agreement with Freedom
International Brokerage as well as for open derivative contracts.
These are included as part of “Receivables from
broker-dealers, clearing organizations, customers and related
broker-dealers” or “Payables to broker-dealers,
clearing organizations, customers and related broker-dealers”
in the Company’s unaudited condensed consolidated statements
of financial condition. As of March 31, 2016 and December 31, 2015,
the Company had receivables from Freedom International Brokerage of
$4.6 million and $4.1 million, respectively. As of March 31, 2016
and December 31, 2015, the Company had $0.4 million and $0.9
million, respectively, in receivables from Cantor related to open
derivative contracts. As of March 31, 2016 and December 31, 2015,
the Company had $2.6 million and $0.4 million, respectively, in
payables to Cantor related to open derivative contracts.
Additionally, as of March 31, 2016 and December 31, 2015, the
Company had $1.1 million and $4.6 million, respectively, in
payables to Cantor related to fails and equity trades pending
settlement.
Loans, Forgivable Loans and Other Receivables from Employees
and Partners, Net
The Company has entered into various agreements with certain
employees and partners whereby these individuals receive loans
which may be either wholly or in part repaid from the distribution
earnings that the individuals receive on some or all of their
limited partnership interests or may be forgiven over a period of
time. The forgivable portion of these loans is recognized as
compensation expense over the life of the loan. From time to time,
the Company may also enter into agreements with employees and
partners to grant bonus and salary advances or other types of
loans. These advances and loans are repayable in the timeframes
outlined in the underlying agreements.
As of March 31, 2016 and December 31, 2015, the aggregate balance
of employee loans, net of reserve, was $228.0 million and $158.2
million, respectively, and is included as “Loans, forgivable
loans and other receivables from employees and partners, net”
in the Company’s unaudited condensed consolidated statements
of financial condition. Compensation expense for the above
mentioned employee loans for the three months ended March 31, 2016
and 2015 was $10.5 million and $8.1 million, respectively. The
compensation expense related to these employee loans is included as
part of “Compensation and employee benefits” in the
Company’s unaudited condensed consolidated statements of
operations.
8.75% Convertible Notes
On April 1, 2010, BGC Holdings issued an aggregate of $150.0
million principal amount of 8.75% Convertible Senior Notes due 2015
(the “8.75% Convertible Notes”) to Cantor in a private
placement transaction. The Company used the proceeds of the 8.75%
Convertible Notes to repay at maturity $150.0 million aggregate
principal amount of Senior Notes due April 1, 2010. On April 13,
2015, the Company’s 8.75% Convertible Notes, due April 15,
2015, were fully converted into 24,042,599 shares of the
Company’s Class A common stock, par value $0.01 per share,
and the shares were issued to Cantor Fitzgerald, L.P. as settlement
of the notes. The Company recorded interest expense related to the
8.75% Convertible Notes of $3.3 million for the three months ended
March 31, 2015. See Note 17—“Notes Payable,
Collateralized and Short-Term Borrowings,” for more
information. On June 15, 2015, the Company filed a resale
registration statement on Form S-3 pursuant to which 24,042,599
shares of Class A common stock may be sold from time to time by
Cantor or by certain of its pledgees, donees, distributees,
counterparties, transferees or other successors of interest of the
shares, including banks or other financial institutions which may
enter into stock pledge, stock loan or other financing transactions
with Cantor or its affiliates, as well as by their respective
pledgees, donees, distributees, counterparties, transferees or
other successors in interest.
Repurchases from Cantor
On February 23, 2016, the Company purchased from Cantor 5,000,000
shares of the Company’s Class A common stock at a price of
$8.72 per share, the closing price on the date of the transaction.
This transaction was included in the Company’s stock
repurchase authorization and was approved by the Audit Committee of
the Board of Directors.
Controlled Equity Offerings and Other Transactions with
CF&amp;Co
As discussed in Note 6—“Stock Transactions and Unit
Redemptions,” the Company has entered into the November 2014
Sales Agreements with CF&amp;Co, as the Company’s sales
agent. During the three months ended March 31, 2016, the Company
sold 0.4 million shares under the November 2014 Sales Agreement for
aggregate proceeds of $3.4 million, at a weighted-average price of
$9.01 per share. For the three months ended March 31, 2016 and
2015, the Company was charged approximately $0.1 million and $0.3
million, respectively, for services provided by CF&amp;Co related
to the Company’s November 2014 Sales Agreement. These
expenses are included as part of “Professional and consulting
fees” in the Company’s unaudited condensed consolidated
statements of operations.
The Company has engaged CF&amp;Co and its affiliates to act as
financial advisor in connection with one or more third-party
business combination transactions as requested by the Company on
behalf of its affiliates from time to time on specified terms,
conditions and fees. The Company may pay finders’, investment
banking or financial advisory fees to broker-dealers, including,
but not limited to, CF&amp;Co and its affiliates, from time to time
in connection with certain business combination transactions, and,
in some cases, the Company may issue shares of the Company’s
Class A common stock in full or partial payment of such fees.
On February 26, 2015, the Company completed the tender offer for
GFI shares. In connection with the acquisition of GFI, during the
three months ended March 31, 2015, the Company recorded advisory
fees of $7.1 million payable to CF&amp;Co. These fees were included
in “Professional and Consulting Fees” in the
Company’s unaudited condensed consolidated statements of
operations.
On May 7, 2015, GFI retained CF&amp;Co to assist it in the sale of
Trayport. During the year ended December 31, 2015, the Company
recorded advisory fees of $5.1 million payable to CF&amp;Co in
connection with the sale of Trayport. These fees were netted
against the gain on sale in “Gain on divestures and sale of
investments” in the Company’s consolidated statements
of operations.
Under rules adopted by the Commodity Futures Trading Commission
(“CFTC”), all foreign introducing brokers engaging in
transactions with U.S. persons are required to register with the
National Futures Association and either meet financial reporting
and net capital requirements on an individual basis or obtain a
guarantee agreement from a registered Futures Commission Merchant.
From time to time, the Company’s foreign-based brokers engage
in interest rate swap transactions with U.S.-based counterparties,
and therefore the Company is subject to the CFTC requirements.
CF&amp;Co has entered into guarantees on behalf of the Company, and
the Company is required to indemnify CF&amp;Co for the amounts, if
any, paid by CF&amp;Co on behalf of the Company pursuant to this
arrangement. There have been no payments made pursuant to this
arrangement.
Transactions with Cantor Commercial Real Estate Company,
L.P.
On October 29, 2013, the Audit Committee of the Board of Directors
authorized the Company to enter into agreements from time to time
with Cantor and/or its affiliates, including Cantor Commercial Real
Estate Company, L.P. (“CCRE”), to provide services,
including finding and reviewing suitable acquisition or partner
candidates, structuring transactions, negotiating and due diligence
services, in connection with the Company’s acquisition and
other business strategies in commercial real estate and other
businesses. Such services are provided at fees not to exceed the
fully-allocated cost of such services plus 10%. In connection with
this agreement, the Company did not recognize any expense for the
three months ended March 31, 2016 and 2015.
The Company also has a referral agreement in place with CCRE, in
which brokers are incentivized to refer business to CCRE through a
revenue-share arrangement. In connection with this revenue-share
agreement, the Company recognized revenues of $0.7 million and $120
thousand for the three months ended March 31, 2016 and 2015,
respectively. This revenue was recorded as part of
“Commissions” in the Company’s unaudited
condensed consolidated statements of operations.
Cantor Rights to Purchase Limited Partnership Interests from
BGC Holdings
Cantor has the right to purchase limited partnership interests
(Cantor units) from BGC Holdings upon redemption of
non-exchangeable FPUs redeemed by BGC Holdings upon termination or
bankruptcy of the founding/working partner. Any such Cantor units
purchased by Cantor are exchangeable for shares of Class B common
stock or, at Cantor’s election or if there are no additional
authorized but unissued shares of Class B common stock, shares of
Class A common stock, in each case on a one-for-one basis (subject
to customary anti-dilution adjustments).
On November 4, 2015, the Company issued exchange rights with
respect to, and Cantor purchased, in transactions exempt from
registration pursuant to Section 4(a)(2) of the Securities Act, an
aggregate of 1,775,481 exchangeable limited partnership units in
BGC Holdings, as follows: In connection with the redemption by BGC
Holdings of an aggregate of 588,356 non-exchangeable founding
partner units from founding partners of BGC Holdings for an
aggregate consideration of $2,296,801, Cantor purchased 554,196
exchangeable limited partnership units from BGC Holdings for an
aggregate of $2,115,306 (after offset of a founding partner’s
$46,289 debt due to Cantor). In addition, pursuant to the Sixth
Amendment to the BGC Holdings Limited Partnership Agreement, on
November 4, 2015, Cantor purchased 1,221,285 exchangeable limited
partnership units from BGC Holdings for an aggregate consideration
of $4,457,436 in connection with the grant of exchangeability and
exchange of 1,221,285 founding partner units. Exchangeable limited
partnership units held by Cantor are exchangeable by Cantor at any
time on a one-for-one basis (subject to adjustment) for shares of
Class A common stock of the Company.
As of March 31, 2016, there were 660,800 non-exchangeable FPUs
remaining in which BGC Holdings had the right to redeem and Cantor
had the right to purchase an equivalent number of Cantor units.
Transactions with Executive Officers and
Directors
On May 9, 2014, partners of BGC Holdings approved the Tenth
Amendment to the Agreement of Limited Partnership of BGC Holdings
(the “Tenth Amendment”) effective as of May 9, 2014. In
order to facilitate partner compensation and for other corporate
purposes the Tenth Amendment creates a new class of partnership
units (“NPSUs”), which are working partner units.
NPSUs are not entitled to participate in Partnership distributions,
will not be allocated any items of profit or loss and may not be
made exchangeable into shares of the Company’s Class A common
stock. Subject to the approval of the Compensation Committee or its
designee, N Units may be exchanged for the underlying unit type
(i.e. an NREU will be converted into an REU) and will then
participate in Partnership distributions, subject to terms and
conditions determined by the General Partner of the Partnership in
its sole discretion, including that the recipient continue to
provide substantial services to the Company and comply with his or
her partnership obligations. The Tenth Amendment was approved by
the Audit Committee of the Board of Directors and by the full Board
of Directors.
On January 1, 2015, (i) 1,000,000 of Mr. Lutnick’s NPSUs
converted into 550,000 PSUs and 450,000 PPSUs, of which Mr. Lutnick
has the right to exchange for shares and cash, which he waived
under the Company’s policy, 239,739 PSUs and 196,150 PPSUs,
and (ii) 142,857 of Mr. Merkel’s NPSUs converted into 78,571
PSUs and 64,286 PPSUs, of which 5,607 PSUs and 4,588 PPSUs were
made exchangeable and repurchased by the Company at the average
price of shares of Class A common stock sold under the
Company’s controlled equity offering less 2%, or $91,558.
On January 30, 2015, the Compensation Committee granted 4,000,000
NPSUs to Mr. Lutnick and 1,000,000 NPSUs to Mr. Lynn. One-quarter
of the NPSUs vested on January 1, 2016 and were converted into an
equivalent number PSUs/PPSUs for Mr. Lutnick and LPUs/PLPUs for Mr.
Lynn on such date. Subject to the approval of the Compensation
Committee each year, the remaining NPSUs may be converted pro rata
into an equivalent number of PSUs/PPSUs for Mr. Lutnick and
LPUs/PLPUs for Mr. Lynn on January 1 of each year beginning on
January 1, 2017 and ending January 1, 2020. The grant of exchange
rights with respect to such PSUs/PPSUs and LPUs/PLPUs will be
determined in accordance with the Company’s practices when
determining discretionary bonuses or awards, which may include the
Compensation Committee’s exercise of negative discretion to
reduce or withhold any such awards.
On January 30, 2015, the Compensation Committee approved the
acceleration of the lapse of restrictions on transferability with
respect to an aggregate of 598,904 shares of restricted stock held
by our executive officers as follows: Mr. Lynn, 455,733
shares; Mr. Merkel, 16,354 shares; Mr. Windeatt, 95,148
shares; and Mr. Sadler, 31,669 shares. On
January 30, 2015, these executives sold these shares to the
Company at $7.83 per share. In connection with such sales, an
aggregate of 87,140 of LPUs were redeemed for zero as follows:
Mr. Lynn, 68,381 units; Mr. Windeatt, 20,684 units; and
Mr. Sadler 4,752 units.
On July 27, 2015, the Audit Committee granted exchange rights with
respect to 8,536 PSUs and 6,983 PPSUs that were issued pursuant to
vested NPSUs that were awarded to Mr. Merkel, an executive officer
of the Company, in May 2014. On October 29, 2015, the Company
repurchased (i) the 8,536 PSUs at a price of $8.34 per share, the
closing price of the Class A common stock on the date the Company
approved the transaction, and (ii) the 6,983 PPSUs at a price of
$9.15 per share, the closing price of the Class A common stock on
December 31, 2014.
On February 24, 2016, the Compensation Committee granted
1,500,000 NPSUs to Mr. Lutnick, 2,000,000 NPSUs to Mr. Lynn,
1,000,000 NPSUs to Mr. Merkel and 75,000 NPSUs to Mr.
Windeatt. Conversion of NPSUs into PSUs/PPSUs for Messrs.
Lutnick and Merkel and into LPUs/PLPUs for Messrs. Lynn and
Windeatt may be (i) 25% per year with respect to NPSUs granted in
2016; (ii) 25% of the previously awarded NPSUs currently held by
Messrs. Lutnick and Lynn based upon the original issuance date (the
first 25% having already been converted); and (iii) 25% per year of
the current balance of NPSUs previously awarded to Mr. Merkel,
provided that, with respect to all of the foregoing, such future
conversions are subject to the approval of the Compensation
Committee each year. The grant of exchange rights with respect
to such PSUs/PPSUs and LPUs/PLPUs will be determined in accordance
with the Company’s practices when determining discretionary
bonuses or awards, and any grants of exchangeability shall be
subject to the approval of the Compensation Committee.
On February 24, 2016, the Compensation Committee granted
750,000 non-exchangeable PSUs and 291,667 PPSUs (which may not be
made exchangeable) to Mr. Lutnick; 641,429 non-exchangeable LPUs
and 241,667 PLPUs (which may not be made exchangeable) to Mr. Lynn;
114,583 non-exchangeable PSUs and 93,750 PPSUs (which may not be
made exchangeable) to Mr. Merkel; 105,188 non-exchangeable LPUs and
40,906 non-exchangeable PLPUs (which may not be made exchangeable)
to Mr. Windeatt; and 55,688 non-exchangeable LPUs and 21,656
non-exchangeable PLPUs (which may not be made exchangeable) to Mr.
Sadler.
On February 24, 2016, the Compensation Committee approved the
acceleration of the lapse of restrictions on transferability with
respect to 612,958 shares of restricted stock held by our executive
officers as follows: Mr. Lynn, 431,782 shares; Mr. Merkel, 150,382
shares; and Mr. Sadler, 30,794 shares. On February 24, 2016,
Messrs. Lynn and Sadler sold these shares to the Company at $8.40
per share, and Mr. Merkel sold 120,000 of such shares to the
Company at $8.40 per share. In connection with such
transaction, 64,787 of Mr. Lynn’s and 4,621 of Mr.
Sadler’s partnership units were redeemed for zero.
In February 2016, the Company granted exchange rights and/or
released transfer restrictions with respect to 2,127,648
rights available to Mr. Lutnick with respect to some of his
non-exchangeable limited partnership units (which amount included
the lapse of restrictions with respect to 235,357 shares of
restricted stock held by him), which were all of such rights
available to him at such time. Mr. Lutnick has not transferred
or exchanged such shares or units as of the date hereof.
On March 9, 2016, Howard W. Lutnick, the Company’s Chief
Executive Officer, exercised an employee stock option with respect
to 250,000 shares of Class A common stock at an exercise price of
$8.42 per share. The net exercise of the option resulted in 17,403
shares of the Company’s Class A common stock being issued to
Mr. Lutnick.
Transactions with Relief Fund
During the year ended December 31, 2015, the Company issued an
interest-free loan to the Relief Fund for $1.0 million in
connection with the Company’s annual Charity Day. As a result
of the loan, the Relief Fund issued a promissory note to the
Company in the aggregate principal amount of $1.0 million due on
August 4, 2016. On March 2, 2016, the promissory note was canceled
in connection with charitable contribution commitments related to
the Company’s annual Charity Day.
During the years ended December 31, 2015 and 2013, the Company
committed to make charitable contributions to the Relief Fund in
the amounts of $40.0 million and $25.0 million, respectively, which
the Company recorded in “Other expenses” in the
Company’s unaudited condensed consolidated statements of
operations for the years ended December 31, 2015 and 2013,
respectively. As of March 31, 2016, the remaining liability
associated with these commitments was $38.0 million, which is
included in “Accounts payable, accrued and other
liabilities” in the Company’s unaudited condensed
consolidated statements of financial condition.
On February 23, 2016, the Company purchased from The Cantor
Fitzgerald Relief Fund 970,639 shares of the Company’s Class
A common stock at a price of $8.72 per share, the closing price on
the date of the transaction.
Other Transactions
The
Company is authorized to enter into loans, investments or other
credit support arrangements for Aqua Securities L.P.
(“Aqua”), an alternative electronic trading platform
that offers new pools of block liquidity to the global equities
markets, such arrangements are proportionally and on the same terms
as similar arrangements between Aqua and Cantor. On October 27,
2015; the Company’s Board of Directors and Audit Committee
increased the authorized amount by an additional $4.0 million, to
$16.2 million. The Company has been further authorized to provide
counterparty or similar guarantees on behalf of Aqua from time to
time, provided that liability for any such guarantees, as well as
similar guarantees provided by Cantor, would be shared
proportionally with Cantor. Aqua is 51% owned by Cantor and 49%
owned by the Company. Aqua is accounted for under the equity method
of accounting. During the three months ended March 31, 2016 and
2015, the Company made $0.3 million and $0.2 million, respectively,
in cash contributions to Aqua. These contributions are recorded as
part of “Investments” in the Company’s unaudited
condensed consolidated statements of financial condition.
The Company has also entered into a Subordinated Loan Agreement
with Aqua, whereby the Company agreed to lend Aqua the principal
sum of $980 thousand. The scheduled maturity date on the
subordinated loan is September 1, 2017, and the current rate of
interest on the loan is three month LIBOR plus 600 basis points.
The loan to Aqua is recorded as part of “Receivables from
related parties” in the Company’s unaudited condensed
consolidated statements of financial condition.</t>
  </si>
  <si>
    <t>Equity Method Investments and Joint Ventures [Abstract]</t>
  </si>
  <si>
    <t>14. Investments
Equity Method and Similar Investments
(in thousands) March 31, 2016 December 31, 2015
Equity method investments $ 39,619 $ 32,277
Cost method investments 1,492 1,536
$ 41,111 $ 33,813
The Company recognized gains of $0.6 million and $0.2 million
related to its equity method investments for the three months ended
March 31, 2016 and 2015, respectively. The Company’s share of
the gains or losses is reflected in “Gains (losses) on equity
method investments” in the Company’s unaudited
condensed consolidated statements of operations. As a result of the
GFI acquisition, the Company also had certain investments in
brokerage businesses in which the Company had a contractual right
to receive a percentage of revenues, less certain direct expenses.
The Company accounted for these investments in a manner similar to
the equity method of accounting. The sale of KBL (see Note
4–“Divestitures”) in May 2015 included these
investments. Through the date of sale, the Company’s share of
gain on these investments was $1.0 million. The Company’s
total share of gains and losses is reflected in “Gains
(losses) on equity method investments” in the Company’s
unaudited condensed consolidated statement of operations.
See Note 13—“Related Party Transactions,” for
information regarding related party transactions with
unconsolidated entities included in the Company’s unaudited
condensed consolidated financial statements.
Investments in Variable Interest Entities
Certain of the Company’s equity method investments included
in the tables above are considered Variable Interest Entities
(“VIEs”), as defined under the accounting guidance for
consolidation. The Company is not considered the primary
beneficiary of, and therefore does not consolidate, these VIEs. The
Company’s involvement with such entities is in the form of
direct equity interests and related agreements. The Company’s
maximum exposure to loss with respect to the VIEs is its investment
in such entities as well as a credit facility and a subordinated
loan.
The following table sets forth the Company’s investment in
its unconsolidated VIEs and the maximum exposure to loss with
respect to such entities as of March 31, 2016 and December 31,
2015. The amounts presented in the “Investment” column
below are included in, and not in addition to, the equity method
investment table above (in thousands):
March 31, 2016 December 31, 2015
Investment Maximum Exposure to Loss Investment Maximum Exposure to Loss
Variable interest entities 1 $ 4,392 $ 5,372 $ 3,858 $ 4,838
1 The Company has entered into a
subordinated loan agreement with a VIE (Aqua), whereby the Company
agreed to lend the principal sum of $980 thousand. As of March 31,
2016, the Company’s maximum exposure to loss with respect to
its unconsolidated VIEs includes the sum of its equity investments
in its unconsolidated VIEs and the $980 thousand subordinated loan
to Aqua.
Consolidated VIE
Through the acquisition of GFI, the Company is invested in a
limited company that is focused on developing a proprietary trading
business. The limited company is a VIE and it was determined that
the Company is the primary beneficiary of this VIE because the
Company, through GFI, was the provider of the majority of this
VIE’s start-up capital and has the power to direct the
activities of this VIE that most significantly impact its economic
performance, primarily through its voting percentage and consent
rights on the activities that would most significantly influence
the entity. The consolidated VIE had total assets of $9.2 million
at March 31, 2016, which primarily consisted of clearing margin.
There were no material restrictions on the consolidated VIE’s
assets. The consolidated VIE had total liabilities of $1.3 million
at March 31, 2016. The Company’s exposure to economic loss on
this VIE is approximately $5.2 million.
Cost Method Investments
As a result of the GFI acquisition, the Company acquired
investments for which it did not have the ability to exert
significant influence over operating and financial policies. These
investments are generally accounted for using the cost method of
accounting in accordance with ASC 325-10, Investments—Other.
At both March 31, 2016 and December 31,2015, the carrying value of
these cost method investments was $1.5 million.</t>
  </si>
  <si>
    <t>Fixed Assets, Net</t>
  </si>
  <si>
    <t>Property, Plant and Equipment [Abstract]</t>
  </si>
  <si>
    <t>15. Fixed Assets, Net
Fixed assets, net consisted of the following (in thousands):
March 31, 2016 December 31, 2015
Computer and communications equipment $ 143,104 $ 142,511
Software, including software development costs 139,053 140,416
Leasehold improvements and other fixed assets 145,418 137,736
427,575 420,663
Less: accumulated depreciation and amortization (282,197 ) (274,790 )
Fixed assets, net $ 145,378 $ 145,873
Depreciation expense was $6.9 million and $7.9 million for the
three months ended March 31, 2016 and 2015, respectively.
Depreciation is included as part of “Occupancy and
equipment” in the Company’s unaudited condensed
consolidated statements of operations.
The Company has approximately $6.7 million of asset retirement
obligations related to certain of its leasehold improvements. The
associated asset retirement cost is capitalized as part of the
carrying amount of the long-lived asset. The liability is
discounted and accretion expense is recognized using the credit
adjusted risk-free interest rate in effect when the liability was
initially recognized.
For the three months ended March 31, 2016 and 2015, software
development costs totaling $2.8 million and $3.1 million,
respectively, were capitalized. Amortization of software
development costs totaled $7.2 million and $3.7 million for the
three months ended March 31, 2016 and 2015, respectively.
Amortization of software development costs is included as part of
“Occupancy and equipment” in the Company’s
unaudited condensed consolidated statements of operations.
Impairment charges of $1.8 million and $4.5 million were recorded
for the three months ended March 31, 2016 and 2015, respectively,
related to the evaluation of capitalized software projects for
future benefit and for fixed assets no longer in service.
Impairment charges related to capitalized software and fixed assets
are reflected in “Occupancy and equipment” in the
Company’s unaudited condensed consolidated statements of
operations.</t>
  </si>
  <si>
    <t>Goodwill and Other Intangible Assets, Net</t>
  </si>
  <si>
    <t>Goodwill and Intangible Assets Disclosure [Abstract]</t>
  </si>
  <si>
    <t>16. Goodwill and Other Intangible
Assets, Net
The changes in the carrying amount of goodwill by reportable
segment for the three months ended March 31, 2016 were as follows
(in thousands):
Financial Services
Real Estate Services Total
Balance at December 31, 2015 $ 418,929 $ 392,837 $ 811,766
Acquisitions
— 3,593 3,593
Measurement period adjustments (3,803 ) 1,966 (1,837 )
Cumulative translation adjustment 583
— 583
Balance at March 31, 2016 $ 415,709 $ 398,396 $ 814,105
During the three months ended March 31, 2016, the Company
recognized additional goodwill of approximately $3.6 million, which
was allocated to the Company’s Real Estate Services segment.
See Note 3—“Acquisitions” for more
information.
During the three months ended March 31, 2016, the Company
recognized measurement period adjustments of approximately $(3.8)
million relating to Financial Services, and $2.0 million for Real
Estate Services. The Company considers the adjustments
insignificant to its consolidated financial statements and
accordingly the Company’s unaudited condensed consolidated
statements of financial condition at December 31, 2015, were not
retrospectively adjusted.
Goodwill is not amortized and is reviewed annually for impairment
or more frequently if impairment indicators arise, in accordance
with FASB guidance on Goodwill and Other Intangible Assets.
Other intangible assets consisted of the following (in thousands,
except weighted average life):
March 31, 2016
Gross Amount Accumulated Amortization Net Carrying Amount Weighted-Average Remaining Life (Years)
Definite life intangible assets:
Patents $ 9,658 $ 7,643 $ 2,015 2.1
Acquired intangibles 174,193 41,452 132,741 14.3
Noncompete agreements 1,790 1,790
—
—
All other 2,132 150 1,982 3.0
Total definite life intangible assets 187,773 51,035 136,738 14.0
Indefinite life intangible assets:
Trade names 90,255
— 90,255 N/A
Horizon license 1,500
— 1,500 N/A
Total indefinite life intangible assets 91,755
— 91,755 N/A
Total $ 279,528 $ 51,035 $ 228,493 14.0
December 31, 2015
Gross Amount Accumulated Amortization Net Carrying Amount Weighted-Average Remaining Life (Years)
Definite life intangible assets:
Patents $ 8,144 $ 6,944 $ 1,200 2.4
Acquired intangibles 177,858 37,996 139,862 13.9
Noncompete agreements 1,790 1,790
—
—
All other 2,127 977 1,150 3.3
Total definite life intangible assets 189,919 47,707 142,212 13.7
Indefinite life intangible assets:
Trade names 90,255
— 90,255 N/A
Horizon license 1,500
— 1,500 N/A
Total indefinite life intangible assets 91,755
— 91,755 N/A
Total $ 281,674 $ 47,707 $ 233,967 13.7
Intangible amortization expense was $5.4 million and $4.8 million
for the three months ended March 31, 2016 and 2015, respectively.
Intangible amortization is included as part of “Other
expenses” in the Company’s unaudited condensed
consolidated statements of operations.
The estimated future amortization expense of definite life
intangible assets as of March 31, 2016 is as follows (in
millions):
2016 $ 14.2
2017 16.2
2018 12.3
2019 10.9
2020 9.3
2021 and thereafter 73.8
Total $ 136.7</t>
  </si>
  <si>
    <t>Notes Payable, Collateralized and Short-Term Borrowings</t>
  </si>
  <si>
    <t>Debt Disclosure [Abstract]</t>
  </si>
  <si>
    <t xml:space="preserve">17. Notes Payable, Collateralized and
Short-Term Borrowings
Notes payable, collateralized and short-term borrowings consisted
of the following (in thousands):
March 31, 2016 December 31, 2015
4.50% Convertible Notes $ 158,557 $ 157,332
8.125% Senior Notes 109,178 109,147
5.375% Senior Notes 296,346 296,100
8.375% Senior Notes 253,233 255,300
Collateralized borrowings 21,321 22,998
Total $ 838,635 $ 840,877
The Company’s Convertible Notes and Senior Notes are recorded
at amortized cost. As of March 31, 2016 and December 31, 2015,
the carrying amounts and estimated fair values of the
Company’s Convertible Notes and Senior Notes were as follows
(in thousands):
March 31, 2016 December 31, 2015
Carrying Amount Fair Value Carrying Amount Fair Value
4.50% Convertible Notes $ 158,557 $ 164,200 $ 157,332 $ 173,700
8.125% Senior Notes 109,178 117,450 109,147 121,095
5.375% Senior Notes 296,346 315,420 296,100 309,750
8.375% Senior Notes 253,233 253,500 255,300 263,724
Total $ 817,314 $ 850,570 $ 817,879 $ 868,269
The fair values of the Senior Notes and 4.50% Convertible Notes
were determined using observable market prices as these securities
are traded and are considered Level 1 and Level 2, respectively,
within the fair value hierarchy, based on whether they are deemed
to be actively traded.
Convertible Notes
On April 1, 2010, BGC Holdings issued an aggregate of $150.0
million principal amount of the 8.75% Convertible Notes to Cantor
in a private placement transaction. The Company used the proceeds
of the 8.75% Convertible Notes to repay $150.0 million principal
amount of Senior Notes that matured on April 1, 2010. The 8.75%
Convertible Notes were senior unsecured obligations and ranked
equally and ratably with all existing and future senior unsecured
obligations of the Company. The 8.75% Convertible Notes bore an
annual interest rate of 8.75%, payable semi-annually in arrears on
April 15 and October 15 of each year, beginning on
October 15, 2010. On April 13, 2015, the Company’s 8.75%
Convertible Notes were fully converted into 24,042,599 shares of
the Company’s Class A common stock, par value $0.01 per
share, issued to Cantor Fitzgerald L.P. The Company recorded
interest expense related to the 8.75% Convertible Notes of $3.3
million for the three months ended March 31, 2015.
On July 29, 2011, the Company issued an aggregate of $160.0 million
principal amount of 4.50% Convertible Notes due July 15, 2016. The
4.50% Convertible Notes are general senior unsecured obligations of
the Company. The 4.50% Convertible Notes pay interest semiannually
at a rate of 4.50% per annum and were priced at par. The 4.50%
Convertible Notes will mature on July 15, 2016, unless earlier
repurchased, exchanged or converted. The Company recorded interest
expense related to the 4.50% Convertible Notes of $3.0 million for
both the three months ended March 31, 2016 and 2015.
As of March 31, 2016, the 4.50% Convertible Notes were convertible,
at the holder’s option, at a conversion rate of 101.6260
shares of Class A common stock per $1,000 principal amount of
notes, subject to adjustment in certain circumstances, including
stock dividends and stock splits on the Class A common stock and
the Company’s payment of a quarterly cash dividend in excess
of $0.17 per share of Class A common stock. Upon conversion, the
Company will deliver shares of the Company’s Class A common
stock. As of March 31, 2016, the 4.50% Convertible Notes were
convertible into approximately 16.3 million shares of Class A
common stock.
As prescribed by FASB guidance, Debt
In connection with the offering of the 4.50% Convertible Notes, the
Company entered into capped call transactions, which are expected
to reduce the potential dilution of the Company’s Class A
common stock upon any conversion of the 4.50% Convertible Notes in
the event that the market value per share of the Company’s
Class A common stock, as measured under the terms of the capped
call transactions, is greater than the strike price of the capped
call transactions $10.82 as of March 31, 2016, subject to
adjustment in certain circumstances). The capped call transactions
had a cap price equal to $13.52 per share as of March 31, 2016. The
purchase price of the capped call transactions resulted in a
decrease to “Additional paid-in capital” of $11.4
million on a pre-tax basis ($9.9 million on an after-tax basis).
The capped call transactions cover approximately 14.8 million
shares of BGC’s Class A common stock as of March 31,
2016, subject to adjustment in certain circumstances.
Below is a summary of the Company’s Convertible Notes (in
thousands, except share and per share amounts):
4.50% Convertible Notes
March 31, 2016 December 31, 2015
Principal amount of debt component $ 160,000 $ 160,000
Unamortized discount (1,443 ) (2,668 )
Carrying amount of debt component 158,557 157,332
Equity component 18,972 18,972
Effective interest rate 7.61 % 7.61 %
Maturity date (period through which discount is being
amortized) 7/15/2016 7/15/2016
Conversion price $ 9.84 $ 9.84
Number of shares to be delivered upon conversion 16,260,160 16,260,160
Amount by which the notes’ if-converted value exceeds their
principal amount $
— $
—
Below is a summary of the interest expense related to the
Company’s Convertible Notes (in thousands):
4.50% Convertible Notes 8.75% Convertible Notes
For the three months ended
For the three months ended
March 31, 2016 March 31, 2015 March 31, 2016 March 31, 2015
Coupon interest $ 1,800 $ 1,800 $
— $ 3,281
Amortization of discount 1,225 1,187
—
—
Total interest expense $ 3,025 $ 2,987 $
— $ 3,281
8.125% Senior Notes
On June 26, 2012, the Company issued an aggregate of $112.5 million
principal amount of 8.125% Senior Notes due 2042. The 8.125% Senior
Notes are senior unsecured obligations of the Company. The 8.125%
Senior Notes may be redeemed for cash, in whole or in part, on or
after June 26, 2017, at the Company’s option, at any time and
from time to time, until maturity at a redemption price equal to
100% of the principal amount to be redeemed, plus accrued but
unpaid interest on the principal amount being redeemed to, but not
including, the redemption date. The 8.125% Senior Notes are listed
on the New York Stock Exchange under the symbol “BGCA.”
The Company used the proceeds to repay short-term borrowings under
its unsecured revolving credit facility and for general corporate
purposes, including acquisitions.
The initial carrying value of the 8.125% Senior Notes was $108.7
million, net of debt issuance costs of $3.8 million. The issuance
costs are amortized as interest cost, and the carrying value of the
8.125% Senior Notes will accrete up to the face amount over the
term of the 8.125% Senior Notes. The Company recorded interest
expense related to the 8.125% Senior Notes of $2.3 million for both
the three months ended March 31, 2016 and 2015.
5.375% Senior Notes
On December 9, 2014, the Company issued an aggregate of $300.0
million principal amount of 5.375% Senior Notes due 2019 (the
“5.375% Senior Notes”). The 5.375% Senior Notes are
general senior unsecured obligations of the Company. These Senior
Notes bear interest at a rate of 5.375% per year, payable in cash
on June 9 and December 9 of each year, commencing June 9,
2015. The interest rate payable on the notes will be subject to
adjustments from time to time based on the debt rating assigned by
specified rating agencies to the notes, as set forth in the
Indenture. The 5.375% Senior Notes will mature on December 9, 2019.
The Company may redeem some or all of the notes at any time or from
time to time for cash at certain “make-whole”
redemption prices (as set forth in the Indenture). If a
“Change of Control Triggering Event” (as defined in the
Indenture) occurs, holders may require the Company to purchase all
or a portion of their notes for cash at a price equal to 101% of
the principal amount of the notes to be purchased plus any accrued
and unpaid interest to, but excluding, the purchase date.
The initial carrying value of the 5.375% Senior Notes was $295.1
million, net of the discount and debt issuance costs of $4.9
million. The issuance costs are amortized as interest cost, and the
carrying value of the 5.375% Senior Notes will accrete up to the
face amount over the term of the notes. The Company recorded
interest expense related to the 5.375% Senior Notes of $4.3 million
for both the three months ended March 31, 2016 and 2015.
8.375% Senior Notes
As part of the GFI acquisition, the Company assumed $240.0 million
in aggregate principal amount of 8.375% Senior Notes (the
“8.375% Senior Notes”) due July 2018. The carrying
value of these notes as of March 31, 2016 was $253.2 million.
Interest on these notes is payable, semi-annually in arrears on the
19th of January and July. Due to the cumulative effect of
downgrades to the credit rating of GFI’s 8.375% Senior Notes,
the 8.375% Senior Notes were subjected to 200 basis points penalty
interest. On April 28, 2015, a subsidiary of the Company purchased
from GFI approximately 43.0 million new shares of GFI common stock.
This increased BGC’s ownership to approximately 67% of
GFI’s outstanding common stock and gave us the ability to
control the timing and process with respect to a full merger. Also
on July 10, 2015, the Company guaranteed the obligations of GFI
under the 8.375% Senior Notes. These actions resulted in upgrades
of the credit ratings of GFI’s 8.375% Senior Notes by
Moody’s Investors Service, Fitch Ratings Inc. and Standard
&amp; Poor’s, which reduced the penalty interest to 25 basis
points effective July 19, 2015. In addition, on January 13, 2016,
Moody’s further upgraded the credit rating on GFI’s
8.375% Senior Notes, eliminating the penalty interest. The Company
recorded interest expense related to the 8.375% Senior Notes of
$3.0 million and $2.1 million for the three months ended March 31,
2016 and 2015, respectively.
Collateralized Borrowings
Secured loan arrangements
On March 13, 2015, the Company entered into a secured loan
arrangement of $28.2 million under which it pledged certain fixed
assets as security for a loan. This arrangement incurs interest at
a fixed rate of 3.70% and matures on March 13, 2019. As of March
31, 2016, the Company had $21.3 million outstanding related to this
secured loan arrangement, which includes $0.2 million of deferred
financing costs. The value of the fixed assets pledged as of March
31, 2016 was $9.3 million. The Company recorded interest expense
related to this secured loan arrangement of $0.2 million and $0.1
million for the three months ended March 31, 2016 and 2015,
respectively.
Credit Agreement
As part of the GFI acquisition, the Company acquired a credit
agreement as amended (the “GFI Credit Agreement”) with
Bank of America, N.A. and certain other lenders, which provided for
maximum revolving loans of up to $75.0 million. The amount
outstanding was repaid by the Company on October 2, 2015, prior to
the sale of the Company’s Trayport division. For the three
months ended March 31, 2015, the Company recorded interest expense
related to the GFI Credit Agreement of $0.2 million.
On October 1, 2015, the Company entered into a previously
authorized $150.0 million revolving credit facility (the
“Facility”) with Cantor and borrowed $100.0 million
under such facility (the “Cantor Loan”). The
Cantor Loan bears interest at the rate of LIBOR plus 3.25% and may
be adjusted based on Cantor’s short-term borrowing rate then
in effect plus 1%. The Facility has a maturity date of August 10,
2017. The Cantor Loan was repaid on December 31, 2015.
On December 24, 2015, the Company entered into a committed
unsecured credit agreement with Bank of America, N.A. The credit
agreement provided for maximum revolving loans of $25.0 million
through March 24, 2016. The interest rate on this facility was
LIBOR plus 200 basis points.
On February 25, 2016, the Company entered into a committed
unsecured credit agreement with Bank of America, N.A., as
administrative agent, and a syndicate of lenders. Several of the
Company’s domestic non-regulated subsidiaries are parties to
the credit agreement as guarantors. The credit agreement provides
for revolving loans of $150.0 million, with the option to increase
the aggregate loans to $200.0 million. The maturity date of the
facility is February 25, 2018. Borrowings under this facility bear
interest at either LIBOR or a defined base rate plus an additional
margin which ranges from 50 basis points to 250 basis points
depending on the Company’s debt rating as determined by
S&amp;P and Fitch and whether such loan is a LIBOR loan or a base
rate loan. Contemporaneously with the closing of this credit
agreement, the $25.0 million unsecured credit agreement entered
into on December 24, 2015 with Bank of America, N.A. as lender was
terminated. As of March 31, 2016, there were no borrowings
outstanding under either this $150.0 million facility or the
terminated $25.0 million facility. For the three months ended March
31, 2016, the Company recorded interest expense related to the
credit facility of $0.1 million. </t>
  </si>
  <si>
    <t>Compensation</t>
  </si>
  <si>
    <t>Disclosure of Compensation Related Costs, Share-based Payments [Abstract]</t>
  </si>
  <si>
    <t>18. Compensation
The Company’s Compensation Committee may grant various
equity-based awards, including restricted stock units, restricted
stock, stock options, limited partnership units and exchange rights
for shares of the Company’s Class A common stock upon
exchange of limited partnership units and FPUs. On June 2, 2015, at
our Annual Meeting of Stockholders of the Company, the stockholders
approved the Sixth Amended and Restated Long Term Incentive Plan
(the “Equity Plan”) to increase from 300 million to 350
million the aggregate number of shares of Class A common stock of
the Company that may be delivered or cash settled pursuant to
awards granted during the life of the Equity Plan. As of March 31,
2016, the limit on the aggregate number of shares authorized to be
delivered allowed for the grant of future awards relating to 176.9
million shares. Upon vesting of RSUs, issuance of restricted stock
or exercise of employee stock options, the Company generally issues
new shares of the Company’s Class A common stock.
Limited Partnership Units
A summary of the activity associated with limited partnership units
is as follows:
Number of
Balance at December 31, 2015 76,401,775
Granted 17,160,447
Redeemed/exchanged units (1,671,972 )
Forfeited units (1,595,217 )
Balance at March 31, 2016 90,295,033
During the three months ended March 31, 2016 and 2015, the Company
granted exchangeability on 3.2 million and 4.5 million limited
partnership units for which the Company incurred non-cash
compensation expense, before associated income taxes, of $27.8
million and $36.6 million, respectively.
As of March 31, 2016 and December 31, 2015, the number of limited
partnership units exchangeable into shares of Class A common stock
at the discretion of the unit holder was 8.1 million and 5.4
million, respectively.
As of March 31, 2016 and December 31, 2015, the notional value of
the limited partnership units with a post-termination pay-out
amount held by executives and non-executive employees, awarded in
lieu of cash compensation for salaries, commissions and/or
discretionary or guaranteed bonuses was approximately $52.3 million
and $30.4 million, respectively. As of March 31, 2016 and December
31, 2015, the aggregate estimated fair value of these limited
partnership units was approximately $13.2 million and $11.3
million, respectively. The number of outstanding limited
partnership units with a post-termination pay-out as of March 31,
2016 and December 31, 2015, was approximately 5.7 million and 3.3
million, respectively, of which approximately 3.6 million and 1.6
million were unvested.
Certain of the limited partnership units with a post-termination
pay-out have been granted in connection with the Company’s
acquisitions. As of March 31, 2016 and December 31, 2015, the
aggregate estimated fair value of these acquisition related limited
partnership units was $25.5 million and $26.2 million
respectively.
Compensation expense related to limited partnership units with a
post-termination pay-out amount is recognized over the stated
service period. These units generally vest between three and five
years from the date of grant. The Company recognized compensation
expense, before associated income taxes, related to these limited
partnership units that were not redeemed of $2.1 million and $4.5
million for the three months ended March 31, 2016 and 2015,
respectively. These are included in “Compensation and
employee benefits” in the Company’s unaudited condensed
consolidated statements of operations.
Certain limited partnership units generally receive quarterly
allocations of net income, which are cash distributed on a
quarterly basis and generally contingent upon services being
provided by the unit holders. The allocation of income to limited
partnership units and FPUs was $5.1 million and $0.4 million for
the three months ended March 31, 2016 and 2015, respectively.
Restricted Stock Units
A summary of the activity associated with RSUs is as follows:
Restricted Stock Units Weighted-Average Grant Date Fair Value Weighted-Average Remaining Contractual Term (Years)
Balance at December 31, 2015 1,622,431 $ 5.83 1.53
Granted
—
—
Delivered units (577,888 ) 5.53
Forfeited units (23,208 ) 6.21
Balance at March 31, 2016 1,021,335 $ 5.99 1.51
The fair value of RSUs awarded to employees and directors is
determined on the date of grant based on the market value of Class
A common stock (adjusted if appropriate based upon the
award’s eligibility to receive dividends), and is recognized,
net of the effect of estimated forfeitures, ratably over the
vesting period. The Company uses historical data, including
historical forfeitures and turnover rates, to estimate expected
forfeiture rates for both employee and director RSUs. Each RSU is
settled in one share of Class A common stock upon completion of the
vesting period.
During the three months ended March 31, 2015, the Company granted
0.1 million, of RSUs with aggregate estimated grant date fair
values of approximately $0.5 million, to employees and directors.
These RSUs were awarded in lieu of cash compensation for salaries,
commissions and/or discretionary or guaranteed bonuses. RSUs
granted to these individuals generally vest over a two- to
four-year period. The Company did not grant any RSUs during the
three months ended March 31, 2016.
For RSUs that vested during the three months ended March 31, 2016,
the Company withheld shares valued at $30 thousand to pay taxes due
at the time of vesting. The Company did not withhold any
shares for taxes related to RSUs during the three months ended
March 31, 2015.
As of March 31, 2016 and December 31, 2015, the aggregate estimated
grant date fair value of outstanding RSUs was approximately $6.1
million and $9.5 million, respectively.
Compensation expense related to RSUs, before associated income
taxes, was approximately $1.6 million for both the three months
ended March 31, 2016 and 2015. As of March 31, 2016, there was
approximately $7.1 million of total unrecognized compensation
expense related to unvested RSUs.
Restricted Stock
The Company has granted restricted shares under its Equity Plan.
Such restricted shares are generally saleable by partners in five
to ten years. Partners who agree to extend the length of their
employment agreements and/or other contractual modifications sought
by the Company are expected to be able to sell their restricted
shares over a shorter time period. Transferability of the shares of
restricted stock is not subject to continued employment or service
with the Company or any affiliate or subsidiary of the Company;
however, transferability is subject to compliance with BGC
Partners’ and its affiliates’ customary noncompete
obligations. During the three months ended March 31, 2016 and 2015,
approximately 3.7 thousand shares and 147.8 thousand shares,
respectively, were forfeited in connection with this clause. During
the three months ended March 31, 2016 and 2015, the Company
released the restrictions with respect to approximately 1.6 million
and 0.9 million of such shares, respectively.
Deferred Cash Compensation
As part of the acquisition of GFI, the Company now maintains a
Deferred Cash Award Program which was adopted by GFI on February
12, 2013, and provides for the grant of deferred cash incentive
compensation to eligible employees. The Company may pay certain
bonuses in the form of deferred cash compensation awards, which
generally vest over a future service period. In addition, prior to
the completion of the tender offer, GFI’s outstanding RSUs
were converted into the right to receive an amount in cash equal to
$6.10 per unit, with such cash payable on and subject to the terms
and conditions of the original vesting schedule of each RSU. The
total compensation expense recognized in relation to the deferred
cash compensation awards for the three months ended March 31, 2016
and 2015, was $5.9 million and $3.2 million, respectively. As of
March 31, 2016, the total liability for the deferred cash
compensation awards was $18.9 million, which is included in
“Accrued compensation” on the Company’s unaudited
condensed consolidated statements of financial condition. Total
unrecognized compensation cost related to deferred cash
compensation prior to the consideration of forfeitures, was
approximately $26.5 million and is expected to be recognized over a
weighted-average period of 1.16 years.
Stock Options
A summary of the activity associated with stock options is as
follows:
Options Weighted-Average Exercise Price Weighted-Average Remaining Contractual Term (Years) Aggregate Intrinsic
Balance at December 31, 2015 2,079,238 $ 9.73 1.4 $ 1,169,664
Granted
—
—
Exercised options (250,000 ) 8.42
Forfeited options (14,619 ) 9.53
Balance at March 31, 2016 1,814,619 $ 9.92 1.3 $ 201,356
Options exercisable at March 31, 2016 1,814,619 $ 9.92 1.3 $ 201,356
There were 250 thousand and 30 thousand stock options exercised
during the three months ended March 31, 2016 and 2015,
respectively. The Company did not grant any stock options during
the three months ended March 31, 2016 and 2015.
The Company did not record any compensation expense related to
stock options for the three months ended March 31, 2016 or 2015, as
all of these options had vested in prior years. As of March 31,
2016, all of the compensation expense related to stock options was
fully recognized.</t>
  </si>
  <si>
    <t>Commitments, Contingencies and Guarantees</t>
  </si>
  <si>
    <t>Commitments and Contingencies Disclosure [Abstract]</t>
  </si>
  <si>
    <t>19. Commitments, Contingencies and
Guarantees
Contingencies
In the ordinary course of business, various legal actions are
brought and are pending against the Company and its subsidiaries in
the U.S. and internationally. In some of these actions, substantial
amounts are claimed. The Company is also involved, from time to
time, in reviews, examinations, investigations and proceedings by
governmental and self-regulatory agencies (both formal and
informal) regarding the Company’s businesses, which may
result in judgments, settlements, fines, penalties, injunctions or
other relief. The following generally does not include matters that
the Company has pending against other parties which, if successful,
would result in awards in favor of the Company or its
subsidiaries.
Employment, Competitor-Related and Other
Litigation
From time to time, the Company and its subsidiaries are involved in
litigation, claims and arbitrations in the U.S. and
internationally, relating to various employment matters, including
with respect to termination of employment, hiring of employees
currently or previously employed by competitors, terms and
conditions of employment and other matters. In light of the
competitive nature of the brokerage industry, litigation, claims
and arbitration between competitors regarding employee hiring are
not uncommon.
Legal reserves are established in accordance with FASB guidance on
Accounting for Contingencies, when a material legal liability is
both probable and reasonably estimable. Once established, reserves
are adjusted when there is more information available or when an
event occurs requiring a change. The outcome of such items cannot
be determined with certainty. The Company is unable to estimate a
possible loss or range of loss in connection with specific matters
beyond its current accrual and any other amounts disclosed.
Management believes that, based on currently available information,
the final outcome of these current pending matters will not have a
material adverse effect on the Company’s unaudited condensed
consolidated financial statements and disclosures taken as a
whole.
Letter of Credit Agreements
The Company has irrevocable uncollateralized letters of credit with
various banks, where the beneficiaries are clearing organizations
through which it transacted, that are used in lieu of margin and
deposits with those clearing organizations. As of March 31,
2016, the Company was contingently liable for $1.9 million under
these letters of credit.
Risk and Uncertainties
The Company generates revenues by providing financial intermediary,
securities trading and brokerage activities, and commercial real
estate services to institutional customers and by executing and, in
some cases, clearing transactions for institutional counterparties.
Revenues for these services are transaction-based. As a result,
revenues could vary based on the transaction volume of global
financial and real estate markets. Additionally, financing is
sensitive to interest rate fluctuations, which could have an impact
on the Company’s overall profitability.
Guarantees
The Company provides guarantees to securities clearinghouses and
exchanges which meet the definition of a guarantee under FASB
interpretations. Under these standard securities clearinghouse and
exchange membership agreements, members are required to guarantee,
collectively, the performance of other members and, accordingly, if
another member becomes unable to satisfy its obligations to the
clearinghouse or exchange, all other members would be required to
meet the shortfall. In the opinion of management, the
Company’s liability under these agreements is not
quantifiable and could exceed the cash and securities it has posted
as collateral. However, the potential of being required to make
payments under these arrangements is remote. Accordingly, no
contingent liability has been recorded in the Company’s
unaudited condensed consolidated statements of financial condition
for these agreements.
Indemnification
In connection with the sale of eSpeed, the Company has indemnified
Nasdaq for amounts over a defined threshold against damages arising
from breaches of representations, warranties and covenants. In
addition, in connection with the acquisition of GFI, the Company
has indemnified the Directors and Officers of GFI. As of March 31,
2016, no contingent liability has been recorded in the
Company’s unaudited condensed consolidated statements of
financial condition for this indemnification, as the potential for
being required to make payments under this indemnification is
remote.</t>
  </si>
  <si>
    <t>Income Taxes</t>
  </si>
  <si>
    <t>Income Tax Disclosure [Abstract]</t>
  </si>
  <si>
    <t>20. Income Taxes
The
Company’s unaudited condensed consolidated financial
statements include U.S. federal, state and local income taxes on
the Company’s allocable share of the U.S. results of
operations, as well as taxes payable to jurisdictions outside the
U.S. In addition, certain of the Company’s entities are taxed
as U.S. partnerships and are subject to the Unincorporated Business
Tax (“UBT”) in New York City. Therefore, the tax
liability or benefit related to the partnership income or loss,
except for UBT, rests with the partners (see
Note 2—“Limited Partnership Interests in BGC
Holdings” for discussion of partnership interests), rather
than the partnership entity. Income taxes are accounted for using
the asset and liability method, as prescribed in FASB guidance on
Accounting for Income Taxes. Deferred tax assets and liabilities
are recognized for the future tax consequences attributable to
differences between the unaudited condensed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against deferred tax assets if it is deemed
more likely than not that those assets will not be realized.
As of March 31, 2016, the Company had $364.1 million of
undistributed foreign pre-tax earnings, which excludes the cash
proceeds from the sale of Trayport in the amount of $603.9 million.
Except for the cash proceeds from the sale of Trayport, it is the
Company’s intention to permanently reinvest these
undistributed foreign pre-tax earnings in the Company’s
foreign operations. It is not practicable to determine the
amount of additional tax that may be payable in the event these
earnings are repatriated due to the fluctuation of the relative
ownership percentages of the foreign subsidiaries between the
Company and BGC Holdings, L.P. For the cash proceeds which are
not permanently reinvested, the accrued tax liability is $135.5
million, net of foreign tax credits. In addition, certain GFI
Group net operating loss carryforwards are expected to be utilized
to reduce cash taxes. Taking these items together, we
therefore expect to pay effective cash taxes of no more than $64
million related to the Trayport.
Pursuant to FASB guidance on Accounting for Uncertainty in Income
Taxes, the Company provides for uncertain tax positions based upon
management’s assessment of whether a tax benefit is more
likely than not to be sustained upon examination by tax
authorities. As of March 31, 2016, the Company had $1.6 million of
unrecognized tax benefits, all of which would affect the
Company’s effective tax rate if recognized. As of December
31, 2015, the Company’s unrecognized tax benefits, excluding
related interest and penalties, were $1.6 million, all of which, if
recognized, would affect the effective tax rate. The Company
recognizes interest and penalties related to income tax matters in
“Interest expense” and “Other expenses,”
respectively, in the Company’s unaudited condensed
consolidated statements of operations. As of March 31, 2016, the
Company had approximately $0.2 million of accrued interest related
to uncertain tax positions. As of December 31, 2015, there were
$0.2 million of accrued interest and penalties related to uncertain
tax positions.</t>
  </si>
  <si>
    <t>Regulatory Requirements</t>
  </si>
  <si>
    <t xml:space="preserve">21. Regulatory Requirements
Many of the Company’s businesses are subject to regulatory
restrictions and minimum capital requirements. These regulatory
restrictions and capital requirements may restrict the
Company’s ability to withdraw capital from its
subsidiaries.
Certain U.S. subsidiaries of the Company are registered as U.S.
broker-dealers or Futures Commissions Merchants subject to Rule
15c3-1 of the SEC and Rule 1.17 of the Commodity Futures Trading
Commission, which specify uniform minimum net capital requirements,
as defined, for their registrants, and also require a significant
part of the registrants’ assets be kept in relatively liquid
form. As of March 31, 2016, the Company’s U.S. subsidiaries
had net capital in excess of their minimum capital
requirements.
Certain European subsidiaries of the Company are regulated by the
Financial Conduct Authority (the “FCA”) and must
maintain financial resources (as defined by the FCA) in excess of
the total financial resources requirement of the FCA. As of
March 31, 2016, the European subsidiaries had financial
resources in excess of their requirements.
Certain other subsidiaries of the Company are subject to regulatory
and other requirements of the jurisdictions in which they
operate.
In addition, the Company’s Swap Execution Facilities
(“SEFs”), BGC Derivative Markets and GFI Swaps
Exchange, are required to maintain financial resources to cover
operating costs for at least one year, keeping at least enough cash
or highly liquid securities to cover six months’ operating
costs.
The regulatory requirements referred to above may restrict the
Company’s ability to withdraw capital from its regulated
subsidiaries. As of March 31, 2016, $543.9 million of net assets
were held by regulated subsidiaries. These subsidiaries had
aggregate regulatory net capital, as defined, in excess of the
aggregate regulatory requirements, as defined, of $275.1
million. </t>
  </si>
  <si>
    <t>Segment and Geographic Information</t>
  </si>
  <si>
    <t>Segment Reporting [Abstract]</t>
  </si>
  <si>
    <t>22. Segment and Geographic
Information
Segment Information
The Company’s business segments are determined based on the
products and services provided and reflect the manner in which
financial information is evaluated by management. The
Company’s operations consist of two reportable segments,
Financial Services and Real Estate Services.
The Company’s Financial Services segment specializes in the
brokerage of a broad range of products, including fixed income
(rates and credit), foreign exchange, equities, energy and
commodities, and futures. It also provides a wide range of
services, including trade execution, broker-dealer services,
clearing, processing, information, and other back-office services
to a broad range of financial and non-financial institutions. The
Company’s Real Estate Services segment offers commercial real
estate tenants, owners, investors and developers a wide range of
services, including leasing and corporate advisory, investment
sales and real estate finance, consulting, project and development
management, and property and facilities management.
The Company evaluates the performance and reviews the results of
the segments based on each segment’s “Income (loss)
from operations before income taxes.”
The
amounts shown below for the Financial Services and Real Estate
Services segments reflect the amounts that are used by management
to allocate resources and assess performance, which is based on
each segment’s “Income (loss) from operations before
income taxes.” In addition to the two business segments, the
tables below include a “Corporate Items” category.
Corporate revenues include fees from related parties and interest
income as well as gains that are not considered part of the
Company’s ordinary, ongoing business such as the realized
gain related to the GFI shares owned by the Company prior to the
completion of the tender offer to acquire GFI on February 26, 2015
and the gain related to the disposition of the equity interests in
the entities that make up the Trayport business. Corporate expenses
include non-cash compensation expenses (such as the grant of
exchangeability to limited partnership units; redemption/exchange
of partnership units, issuance of restricted shares and a reserve
on compensation-related partnership loans; and allocations of net
income to limited partnership units and FPUs) as well as
unallocated expenses such as certain professional and consulting
fees, executive compensation and interest expense, which are
managed separately at the corporate level.
Certain financial information for the Company’s segments is
presented below. Certain reclassifications have been made to
previously reported amounts to conform to the current presentation.
See Note 16—“Goodwill and Other Intangible Assets,
Net,” for goodwill by reportable segment.
Three months ended March 31, 2016 (in thousands):
Financial Services Real Estate Services Corporate Items Total
Brokerage revenues:
Rates $ 118,517 $
— $
— $ 118,517
Credit 84,527
—
— 84,527
Foreign exchange 78,020
—
— 78,020
Energy and commodities 67,497
—
— 67,497
Equities and other asset classes 51,205
—
— 51,205
Leasing and other services
— 105,627
— 105,627
Real estate capital markets
— 62,133
— 62,133
Real estate management services
— 46,058
— 46,058
Fees from related parties
—
— 7,070 7,070
Data, software and post-trade 12,317
—
— 12,317
Other revenues 3,396
— 286 3,682
Total non-interest revenues 415,479 213,818 7,356 636,653
Interest income 510 662 1,211 2,383
Total revenues 415,989 214,480 8,567 639,036
Interest expense
—
— 13,458 13,458
Non-interest expenses 333,831 197,654 70,603 602,088
Total expenses 333,831 197,654 84,061 615,546
Other income (losses), net:
Gain on divestiture and sale of investments
—
—
—
—
Gain on equity investments
—
— 558 558
Other income (losses) 10,972
— (13,889 ) (2,917 )
Total other income, (losses) net 10,972
— (13,331 ) (2,359 )
Income (loss) from operations before income taxes $ 93,130 $ 16,826 $ (88,825 ) $ 21,131
For the three months ended March 31, 2016, the Financial Services
segment income from operations before income taxes includes a $11.0
million gain related to the mark-to-market movements and/or hedging
on the Nasdaq earn-out shares. For the three months ended March 31,
2016, the Real Estate Services segment income from operations
before income taxes excludes $0.2 million related to the collection
of receivables and associated expenses that were recognized at fair
value as part of acquisition accounting.
Three months ended March 31, 2015 (in thousands):
Financial Services Real Estate Services Corporate Items Total
Brokerage revenues:
Rates $ 122,011 $
— $
— $ 122,011
Credit 67,175
—
— 67,175
Foreign exchange 72,941
—
— 72,941
Energy and commodities 29,404
—
— 29,404
Equities and other asset classes 36,215
—
— 36,215
Leasing and other services
— 103,563
— 103,563
Real estate capital markets
— 53,742
— 53,742
Real estate management services
— 40,602
— 40,602
Fees from related parties 25
— 6,581 6,606
Data, software and post-trade 11,527
—
— 11,527
Other revenues 1,659 194 223 2,076
Total non-interest revenues 340,957 198,101 6,804 545,862
Interest income 396 288 1,021 1,705
Total revenues 341,353 198,389 7,825 547,567
Interest expense 472
— 15,430 15,902
Non-interest expenses 276,982 182,153 68,048 527,183
Total expenses 277,454 182,153 83,478 543,085
Other income (losses), net:
Gain on divestiture and sale of investments (215 )
—
— (215 )
Gain on equity investments
—
— 803 803
Other income (losses) 2,933
— 28,267 31,200
Total other income, (losses) net 2,718
— 29,070 31,788
Income (loss) from operations before income taxes $ 66,617 $ 16,236 $ (46,583 ) $ 36,270
For the three months ended March 31, 2015, the Financial Services
segment income (loss) from operations before income taxes includes
$2.9 million related to the mark-to-market movements and/or hedging
on the Nasdaq earn-out shares. For the three months ended March 31,
2015, the Real Estate Services segment income (loss) from
operations before income taxes excludes $0.7 million related to the
collection of receivables and associated expenses that were
recognized at fair value as part of acquisition accounting.
Total assets by reportable segment (in thousands):
Total Assets 1 Financial Services Real Estate Services Total
At March 31, 2016 $ 3,858,339 $ 691,388 $ 4,549,727
At December 31, 2015 $ 3,296,815 $ 694,639 $ 3,991,454
1 Corporate assets have been fully
allocated to the Company’s business segments.
Geographic Information
The Company offers products and services in the U.S., U.K., Asia
(including Australia), France, Other Americas, Other Europe, and
the Middle East and Africa region (defined as the “MEA”
region). Information regarding revenues for the three months ended
March 31, 2016 and 2015, respectively, is as follows (in
thousands):
Three Months Ended March 31,
2016 2015
Revenues:
United States $ 355,074 $ 306,940
United Kingdom 163,827 141,704
Asia 56,751 48,618
France 25,567 20,827
Other Americas 14,607 12,434
Other Europe/MEA 23,210 17,044
Total revenues $ 639,036 $ 547,567
Information regarding long-lived assets (defined as loans,
forgivable loans and other receivables from employees and partners,
net; fixed assets, net; certain other investments; goodwill; other
intangible assets, net of accumulated amortization; and rent and
other deposits) in the geographic areas as of March 31, 2016 and
December 31, 2015, respectively, is as follows (in thousands):
March 31, December 31,
2016 2015
Long-lived assets:
United States $ 1,213,950 $ 1,145,876
United Kingdom 164,851 164,970
Asia 29,739 28,368
France 6,877 6,964
Other Americas 17,194 16,135
Other Europe/MEA 6,778 6,277
Total long-lived assets $ 1,439,389 $ 1,368,590</t>
  </si>
  <si>
    <t>Subsequent Events</t>
  </si>
  <si>
    <t>Subsequent Events [Abstract]</t>
  </si>
  <si>
    <t>23. Subsequent Events
First Quarter 2016 Dividend
On April 26, 2016, the Company’s Board of Directors declared
a quarterly cash dividend of $0.16 per share for the first quarter
of 2016, payable on June 1, 2016 to Class A and Class B common
stockholders of record as of May 16, 2016.
Controlled Equity Offering
Since March 31, 2016, the Company has sold, pursuant to the
November 2014 Sales Agreement, 2.4 million shares of Class A common
stock, of which 0.8 million shares were related to redemptions and
exchanges of limited partnership interests and 1.6 million shares
were for general corporate purposes.
Repurchases
Since March 31, 2016, the Company has repurchased an aggregate of
approximately 179 thousand shares of its Class A common stock at an
aggregate purchase price of approximately $1.6 million for an
average price of $8.97 per share.</t>
  </si>
  <si>
    <t>Organization and Basis of Presentation (Policies)</t>
  </si>
  <si>
    <t>Business Overview</t>
  </si>
  <si>
    <t>Business Overview
BGC Partners, Inc. (together with its subsidiaries, “BGC
Partners,” “BGC” or the “Company”) is
a leading global brokerage company servicing the financial and real
estate markets through its two segments, Financial Services and
Real Estate Services. Through its brands, including BGC ® ® TM ® ™ ®
Newmark Grubb Knight Frank (“NGKF”) is a full-service
commercial real estate platform that comprises the Company’s
Real Estate Services segment, offering commercial real estate
tenants, owners, investors and developers a wide range of services,
including leasing and corporate advisory, investment sales and real
estate finance, consulting, project and development management, and
property and facilities management.
On February 26, 2015, the Company successfully completed a tender
offer to acquire shares of common stock, par value $0.01 per share,
of GFI Group Inc. (“GFI”) for $6.10 per share in cash
and accepted for purchase 54.3 million shares (the “Tendered
Shares”) tendered to the Company pursuant to our offer (the
“Offer”). The Tendered Shares, together with the 17.1
million shares already owned by the Company, represented
approximately 56% of GFI’s outstanding shares. On April 28,
2015, a subsidiary of BGC purchased approximately 43.0 million
newly issued shares of GFI’s common stock at the price of
$5.81 per share for an aggregate purchase price of $250 million,
which increased our ownership in GFI to approximately 67.0%. The
purchase price was paid to GFI in the form of a note due on June
19, 2018 that bore an interest rate of LIBOR plus 200 basis
points.
On January 12, 2016, the Company, Jersey Partners, Inc.
(“JPI”), New JP Inc. (“New JPI”), Michael
A. Gooch, Colin Heffron, and certain subsidiaries of JPI and the
Company closed on a previously agreed upon merger. This merger
provided for the acquisition of JPI by BGC (the “JPI
Merger”) as provided for by a merger agreement dated
December 22, 2015. Shortly following the completion of the JPI
Merger, a subsidiary of the Company merged with and into GFI
pursuant to a short-form merger under Delaware law, with GFI
continuing as the surviving entity (the “GFI Merger”
and, together with the JPI Merger, the “Back-End
Mergers”). The Back-End Mergers allowed the Company to
acquire the remaining approximately 33% of the outstanding shares
of GFI common stock that it did not already own. Following the
closing of the Back-End Mergers, the Company and its affiliates now
own 100% of the outstanding shares of GFI’s common stock.
GFI is a leading intermediary and provider of trading technologies
and support services to the global OTC and listed markets. GFI
serves more than 2,500 institutional clients in operating
electronic and hybrid markets for cash and derivative products
across multiple asset classes.
The Company’s customers include many of the world’s
largest banks, broker-dealers, investment banks, trading firms,
hedge funds, governments, corporations, property owners, real
estate developers and investment firms. BGC Partners has offices in
dozens of major markets, including New York and London, as well as
in Atlanta, Beijing, Boston, Charlotte, Chicago, Copenhagen,
Dallas, Denver, Dubai, Hong Kong, Houston, Istanbul, Johannesburg,
Los Angeles, Mexico City, Miami, Moscow, Nyon, Paris, Philadelphia,
Rio de Janeiro, San Francisco, Santa Clara, São Paulo, Seoul,
Shanghai, Singapore, Sydney, Tokyo, Toronto, Washington, D.C. and
Zurich, as well as over 50 other offices.</t>
  </si>
  <si>
    <t>Basis of Presentation</t>
  </si>
  <si>
    <t>Basis of Presentation
The Company’s unaudited condensed consolidated financial
statements have been prepared pursuant to the rules and regulations
of the U.S. Securities and Exchange Commission (the
“SEC”) and in conformity with accounting principles
generally accepted in the U.S. (“U.S. GAAP”). The
Company’s unaudited condensed consolidated financial
statements include the Company’s accounts and all
subsidiaries in which the Company has a controlling interest.
Intercompany balances and transactions have been eliminated in
consolidation. Certain reclassifications have been made to
previously reported amounts to conform to the current
presentation.
During the three months ended March 31, 2016, the Company changed
the line item formerly known as “Market data and software
solutions” to “Data, software and
post-trade.” Reclassifications have been made to
previously reported amounts to conform to the current
presentation.
In addition, for the three months ended March 31, 2015, the Company
has made reclassifications to previously reported amounts related
to GFI to conform to the current presentation for the line items
“Compensation and employee benefits” and
“Professional and consulting fees.”
The unaudited condensed consolidated financial statements contain
all normal and recurring adjustments that, in the opinion of
management, are necessary for a fair presentation of the unaudited
condensed consolidated statements of financial condition, the
unaudited condensed consolidated statements of operations, the
unaudited condensed consolidated statements of comprehensive
income, the unaudited condensed consolidated statements of cash
flows and the unaudited condensed consolidated statements of
changes in equity of the Company for the periods presented.</t>
  </si>
  <si>
    <t>Recently Adopted Accounting Pronouncements</t>
  </si>
  <si>
    <t>Recently Adopted Accounting Pronouncements
In April 2014, the Financial Accounting Standards Board
(“FASB”) issued ASU No. 2014-08, Reporting Discontinued
Operations and Disclosures of Disposals of Components of an Entity,
which amends the requirements for reporting discontinued operations
in ASC 205-20. The ASU includes changes in the criteria and
required disclosures for disposals qualifying as discontinued
operations, as well as additional required disclosures for
disposals not considered discontinued operations. The amendments in
this update were effective for the annual period beginning on
January 1, 2015 for the Company. The adoption of this FASB guidance
did not have a material impact on the Company’s unaudited
condensed consolidated financial statements.
In February 2015, the FASB issued ASU No. 2015-02, Consolidation
(Topic 810): Amendments to the Consolidation Analysis. The
amendment eliminates the deferral of certain consolidation
standards for entities considered to be investment companies and
modifies the consolidation analysis performed on certain types of
legal entities. The guidance was effective beginning January 1,
2016 and early adoption was permitted. The adoption of this FASB
guidance did not have a material impact on the Company’s
unaudited condensed consolidated financial statements.
In April 2015, the FASB issued ASU No. 2015-03,
Interest—Imputation of Interest, which relates to simplifying
the presentation of debt issuance costs. The ASU requires that debt
issuance costs related to a recognized liability be presented in
the balance sheet as a direct deduction from the carrying amount of
that debt liability, consistent with debt discounts. The amendments
in this update were effective for the annual period beginning
January 1, 2016 for the Company, and early adoption was permitted.
The adoption of this FASB guidance did not have a material impact
on the Company’s unaudited condensed financial
statements.
In September 2015, the FASB issued ASU No. 2015-16, Business
Combinations (Topic 805): Simplifying the Accounting for
Measurement-Period Adjustments. This ASU requires adjustments to
provisional amounts that are identified during the measurement
period of a business combination to be recognized in the reporting
period in which the adjustment amounts are determined. Acquirers
are no longer required to revise comparative information for prior
periods as if the accounting for the business combination had been
completed as of the acquisition date. The guidance was effective
beginning January 1, 2016, with early adoption permitted. The
adoption of this FASB guidance did not have a material impact on
the Company’s unaudited condensed consolidated financial
statements.</t>
  </si>
  <si>
    <t>New Accounting Pronouncements</t>
  </si>
  <si>
    <t xml:space="preserve">New Accounting Pronouncements
In May 2014, the FASB issued ASU No. 2014-09, Revenue from
Contracts with Customers, which relates to how an entity recognizes
the revenue it expects to be entitled to for the transfer of
promised goods and services to customers. The ASU will replace
certain existing revenue recognition guidance. The guidance, as
stated in ASU No. 2014-09, was initially effective beginning on
January 1, 2017. In August 2015, the FASB issued ASU No. 2015-14,
Revenue from Contracts with Customers—Deferral of Effective
Date, which defers the effective date by one year, with early
adoption on the original effective date permitted. The standard
permits the use of either the retrospective or cumulative effect
transition method. Management is currently evaluating the impact of
the future adoption of the ASU on the Company’s unaudited
condensed consolidated financial statements.
In August 2014, the FASB issued ASU No. 2014-15, Presentation of
Financial Statements—Going Concern, which relates to
disclosure of uncertainties about an entity’s ability to
continue as a going concern. The ASU provides additional guidance
on management’s responsibility to evaluate the condition of
an entity and the required disclosures based on this assessment.
The amendments in this update are effective for the annual period
ending after December 15, 2016, and early application is permitted.
The adoption of this FASB guidance would not impact the
Company’s unaudited condensed consolidated financial
statements.
In
January 2016, the FASB issued ASU No. 2016-01, Financial
Instruments—Overall (Subtopic 825-10): Recognition and
Measurement of Financial Assets and Financial Liabilities. This ASU
requires entities to measure equity investments that do not result
in consolidation and are not accounted for under the equity method
at fair value and recognize any changes in fair value in net income
unless the investments qualify for the new practicability
exception. Entities will also have to record changes in
instrument-specific credit risk for financial liabilities measured
under the fair value option in other comprehensive income. In
addition, entities will be required to present enhanced disclosures
of financial assets and financial liabilities. The guidance is
effective beginning January 1, 2018, with early adoption of certain
provisions of the ASU permitted. Management is currently evaluating
the impact of the new guidance on the Company’s unaudited
condensed consolidated financial statements.
In February 2016, the FASB issued ASU No. 2016-02, Leases (Topic
842). This ASU requires lessees to recognize a right-of-use asset
and lease liability for all leases with terms of more than 12
months. Recognition, measurement and presentation of expenses will
depend on classification as a finance or operating lease. The
amendments also require certain quantitative and qualitative
disclosures. Accounting guidance for lessors is largely unchanged.
The guidance is effective beginning January 1, 2019, with early
adoption permitted. Management is currently evaluating the impact
of the new guidance on the Company’s unaudited condensed
consolidated financial statements.
In March 2016, the FASB issued ASU No. 2016-09, Improvements to
Employee Share-Based Payment Accounting, </t>
  </si>
  <si>
    <t>Acquisitions (Tables)</t>
  </si>
  <si>
    <t>Schedule of Calculation of Purchase Consideration Transferred</t>
  </si>
  <si>
    <t>Calculation of purchase consideration transferred
February 26, 2015
Cash $ 331.1
Cost value of shares already owned (17,075,464 shares) 75.1
Redeemable noncontrolling interest (56,435,876 shares at $6.10 per
share) 344.3
Total purchase consideration and noncontrolling interest (cost
value) 750.5
Appreciation of shares already owned (17,075,464 shares at $6.10
per share less cost value) 29.0
Total purchase consideration and noncontrolling interest (fair
value) $ 779.5</t>
  </si>
  <si>
    <t>Schedule of Allocation of Assets Acquired and Liabilities Assumed</t>
  </si>
  <si>
    <t>Allocation of the assets acquired and the liabilities
assumed
February 26, 2015
Cash and cash equivalents $ 238.8
Receivables from broker-dealers, clearing organizations, customers
and related-broker dealers 704.8
Accrued commissions receivable, net 93.6
Fixed assets, net 58.4
Goodwill 450.0
Finite-lived intangible assets:
Non-compete agreement 15.4
Technology 39.2
Customer relationships 133.8
Acquired intangibles 6.7
Indefinite-lived intangible assets:
Trade name 92.1
Other assets 194.2
Assets held for sale 208.3
Short-term borrowings (70.0 )
Accrued compensation (141.0 )
Payables to broker-dealers, clearing organizations, customers and
related broker-dealers (648.6 )
Accounts payable, accrued and other liabilities (163.3 )
Notes payable and collateralized borrowings (255.3 )
Liabilities held for sale (175.5 )
Pre-existing noncontrolling interest (2.1 )
Total $ 779.5</t>
  </si>
  <si>
    <t>Business Acquisition, Pro Forma Information</t>
  </si>
  <si>
    <t xml:space="preserve">In millions (unaudited)
Three Months Ended March 31,
2016 2015
Pro forma revenues $ 639.0 $ 710.8
Pro forma consolidated net income $ 16.3 $ 25.1 </t>
  </si>
  <si>
    <t>Earnings Per Share (Tables)</t>
  </si>
  <si>
    <t>Calculation of Basic Earnings Per Share</t>
  </si>
  <si>
    <t>The following is the calculation of the Company’s basic EPS
(in thousands, except per share data):
Three Months Ended March 31,
2016 2015
Basic earnings per share:
Net income available to common stockholders $ 13,659 $ 14,055
Basic weighted-average shares of common stock outstanding 273,780 222,019
Basic earnings per share $ 0.05 $ 0.06</t>
  </si>
  <si>
    <t>Calculation of Fully Diluted Earnings Per Share</t>
  </si>
  <si>
    <t>The following is the calculation of the Company’s fully
diluted EPS (in thousands, except per share data):
Three Months Ended March 31,
2016 2015
Fully diluted earnings per share
Net income available to common stockholders $ 13,659 $ 14,055
Allocation of net income to limited partnership interests in BGC
Holdings, net of tax 7,020 6,686
Interest expense on convertible notes, net of tax 1,524
—
Net income for fully diluted shares $ 22,203 $ 20,741
Weighted-average shares:
Common stock outstanding 273,780 222,019
Limited partnership interests in BGC Holdings 139,825 114,564
Convertible notes 16,260
—
RSUs (Treasury stock method) 858 944
Other 4,132 957
Fully diluted weighted-average shares of common stock
outstanding 434,855 338,484
Fully diluted earnings per share $ 0.05 $ 0.06</t>
  </si>
  <si>
    <t>Stock Transactions and Unit Redemptions (Tables)</t>
  </si>
  <si>
    <t>Changes in Shares of Class A Common Stock Outstanding</t>
  </si>
  <si>
    <t>Changes in shares of the Company’s Class A common stock
outstanding for the three months ended March 31, 2016 and 2015 were
as follows:
Three Months Ended March 31,
2016 2015
Shares outstanding at beginning of period 219,063,365 185,108,316
Share issuances:
Exchanges of limited partnership interests 1 894,602 2,158,311
Vesting of restricted stock units (RSUs) 373,899 428,233
Acquisitions 23,581,517 100,325
Other issuances of Class A common stock 2 27,226 39,848
Treasury stock repurchases (7,187,046 ) (734,561 )
Forfeitures of restricted Class A common stock (3,702 ) (147,785 )
Shares outstanding at end of period 236,749,861 186,952,687
1 The issuance related to redemptions
and exchanges of limited partnership interests did not impact the
fully diluted number of shares and units outstanding.
2 The Company did not issue shares of
Class A common stock for general corporate purposes during the
three months ended March 31, 2016 or March 31, 2015.</t>
  </si>
  <si>
    <t>Unit Redemption and Share Repurchase Activity</t>
  </si>
  <si>
    <t>The table below represents unit redemption and share repurchase
activity for the three months ended March 31, 2016.
Period Total Number of Units Redeemed or Shares Repurchased Average Price Paid per Unit or Share Approximate Dollar That May Yet Be
Redemptions 1
January 1, 2016—March 31, 2016 775,791 $ 8.59
Repurchases 2
January 1, 2016—January 31, 2016 285,845 $ 9.09
February 1, 2016—February 29, 2016 6,683,611 8.69
March 1, 2016—March 31, 2016 217,590 9.09
Total Repurchases 7,187,046 $ 8.72
Total Redemptions and Repurchases 7,962,837 $ 8.71 $ 225,060,546
1 During the three months ended March
31, 2016, the Company redeemed approximately 0.7 million limited
partnership units at an aggregate redemption price of approximately
$5.8 million for an average price of $8.65 per unit and
approximately 101 thousand FPUs at an aggregate redemption price of
approximately $0.8 million for an average price of $8.23 per unit.
During the three months ended March 31, 2015, the Company redeemed
approximately 2.0 million limited partnership units at an aggregate
redemption price of approximately $17.7 million for an average
price of $8.65 per unit and approximately 10 thousand FPUs at an
aggregate redemption price of approximately $85 thousand for an
average price of $8.60 per unit.
2 During the three months ended March
31, 2016, the Company repurchased approximately 7.2 million shares
of its Class A common stock at an aggregate purchase price of
approximately $62.7 million for an average price of $8.72 per
share. During the three months ended March 31, 2015, the Company
repurchased approximately 0.7 million shares of its Class A common
stock at an aggregate purchase price of approximately $5.8 million
for an average price of $7.96 per share.</t>
  </si>
  <si>
    <t>Summary of Changes in Carrying Amount of Redeemable Partnership Interest</t>
  </si>
  <si>
    <t>The changes in the carrying amount of redeemable partnership
interest for the three months ended March 31, 2016 and 2015 were as
follows (in thousands):
Three Months Ended March 31,
2016 2015
Balance at beginning of period $ 57,145 $ 59,501
Consolidated net income allocated to FPUs 711
—
Earnings distributions (1,894 )
—
FPUs exchanged (191 )
—
FPUs redeemed (322 ) (20 )
Balance at end of period $ 55,449 $ 59,481</t>
  </si>
  <si>
    <t>Receivables from and Payables to Broker-Dealers, Clearing Organizations, Customers and Related Broker-Dealers (Tables)</t>
  </si>
  <si>
    <t>As of March 31, 2016 and December 31, 2015, receivables from and
payables to broker-dealers, clearing organizations, customers and
related broker-dealers consisted of the following (in
thousands):
March 31, 2016 December 31, 2015
Receivables from broker-dealers, clearing organizations, customers
and related broker-dealers:
Contract values of fails to deliver $ 1,547,092 $ 692,530
Receivables from clearing organizations 134,855 92,915
Other receivables from broker-dealers and customers 20,160 18,252
Net pending trades
— 6,544
Open derivative contracts 2,475 1,999
Total $ 1,704,582 $ 812,240
Payables to broker-dealers, clearing organizations, customers and
related broker-dealers:
Contract values of fails to receive $ 1,481,751 $ 660,365
Payables to clearing organizations 93,722 30,037
Other payables to broker-dealers and customers 20,079 23,287
Net pending trades 2,844
—
Open derivative contracts 3,531 1,134
Total $ 1,601,927 $ 714,823</t>
  </si>
  <si>
    <t>Derivatives (Tables)</t>
  </si>
  <si>
    <t>Fair Value of Derivative Contracts</t>
  </si>
  <si>
    <t>The fair value of derivative contracts, computed in accordance with
the Company’s netting policy, is set forth below (in
thousands):
March 31, 2016 December 31, 2015
Assets Liabilities Assets Liabilities
Forwards $ 802 $ 123 $ 821 $ 178
Foreign exchange swaps 429 2,623 883 375
Interest rate swaps 286
— 256
—
Foreign exchange/commodities options
— 229
— 537
Futures 958
— 39 44
Equity options
— 556
—
—
Total $ 2,475 $ 3,531 $ 1,999 $ 1,134</t>
  </si>
  <si>
    <t>Summary of Gains and Losses on Derivative Contracts</t>
  </si>
  <si>
    <t>The table below summarizes gains and losses on derivative contracts
for the three months ended March 31, 2016 and 2015 (in
thousands):
Three Months Ended March 31,
Derivative contract 2016 2015
Futures $ 732 $ 1,629
Foreign exchange/commodities options 3,129 417
Interest rate swaps 4 (38 )
Foreign exchange swaps 120 (34 )
Forwards 152 467
Equity options 444
—
Gain (loss) $ 4,581 $ 2,441</t>
  </si>
  <si>
    <t>Fair Value of Financial Assets and Liabilities (Tables)</t>
  </si>
  <si>
    <t>Fair Value Hierarchy of Financial Assets and Liabilities under FASB Guidance</t>
  </si>
  <si>
    <t>The following tables set forth by level within the fair value
hierarchy financial assets and liabilities accounted for at fair
value under FASB guidance at March 31, 2016 and December 31, 2015
(in thousands):
Assets at Fair Value at March 31,
2016
Level 1 Level 2 Level 3 Netting and Collateral Total
Marketable Securities $ 191,697 $
— $
— $
— $ 191,697
Government debt 32,560
—
—
— 32,560
Securities Owned—Equities 207
—
—
— 207
Forwards
— 802
—
— 802
Foreign exchange swaps
— 758
— (329 ) 429
Interest rate swaps
— 286
—
— 286
Futures
— 958
—
— 958
Foreign exchange/commodities options 267
—
— (267 )
—
Total $ 224,731 $ 2,804 $
— $ (596 ) $ 226,939
Liabilities at Fair Value at March 31,
2016
Level 1 Level 2 Level 3 Netting and Collateral Total
Forwards $
— $ 123 $
— $
— $ 123
Foreign exchange/commodities options 496
—
— (267 ) 229
Foreign exchange swaps
— 2,952
— (329 ) 2,623
Securities Sold Not Yet Purchased-Equities 1,834
—
—
— 1,834
Equity options
— 556
—
— 556
Contingent consideration
—
— 64,337
— 64,337
Total $ 2,330 $ 3,631 $ 64,337 $ (596 ) $ 69,702
Assets at Fair Value at December 31,
2015
Level 1 Level 2 Level 3 Netting and Collateral Total
Marketable Securities $ 650,315 $ 85 $
— $
— $ 650,400
Government debt 32,352
—
—
— 32,352
Securities Owned—Equities 9
—
—
— 9
Forwards
— 869
— (48 ) 821
Foreign exchange swaps
— 1,256
— (373 ) 883
Interest rate swaps
— 283
— (27 ) 256
Futures
— 39
—
— 39
Foreign exchange/commodities options 309
—
— (309 )
—
Total $ 682,985 $ 2,532 $
— $ (757 ) $ 684,760
Liabilities at Fair Value at December
31, 2015
Level 1 Level 2 Level 3 Netting and Collateral Total
Forwards $
— $ 226 $
— $ (48 ) $ 178
Futures
— 44
—
— 44
Government debt 12
—
—
— 12
Foreign exchange/commodities options 846
—
— (309 ) 537
Foreign exchange swaps
— 748
— (373 ) 375
Interest rate swaps
— 27
— (27 )
—
Contingent consideration
—
— 65,043
— 65,043
Total $ 858 $ 1,045 $ 65,043 $ (757 ) $ 66,189</t>
  </si>
  <si>
    <t>Changes in Level 3 Contingent Consideration Measured at Fair Value on Recurring Basis</t>
  </si>
  <si>
    <t>Changes in Level 3 contingent consideration measured at fair
value on a recurring basis for the three months ended
March 31, 2016 are as follows:
Opening Balance Total realized and unrealized gains (losses) included in Net income (1) Unrealized gains (losses) included in Other comprehensive income (loss) Issuances Settlements Closing Balance at March 31, 2016 Unrealized gains (losses) for Level 3 Assets / Liabilities Outstanding at March 31, 2016
Liabilities
Accounts payable, accrued and other liabilities:
Contingent consideration $ 65,043 $ 4 $ (5 ) $ 833 $ (1,540 ) $ 64,337 $ 1
(1) Realized and unrealized gains
(losses) are reported in “Other expenses” in the
Company’s unaudited condensed consolidated statements of
operations.
Changes in Level 3 contingent consideration measured at fair
value on a recurring basis for the three months ended
March 31, 2015 are as follows:
Opening Balance Total realized and unrealized gains (losses) included in Net income (1) Unrealized gains (losses) included in Other comprehensive income (loss) Issuances Settlements Closing Balance at March 31, 2015 Unrealized gains (losses) for Assets / Liabilities Outstanding at March 31, 2015
Liabilities
Accounts payable, accrued and other liabilities:
Contingent consideration $ 56,299 $ (1,236 ) $ 41 $ 7,564 $ (1,544 ) $ 63,514 $ 1,195
(1) Realized and unrealized gains
(losses) are reported in “Other expenses” in the
Company’s unaudited condensed consolidated statements of
operations.</t>
  </si>
  <si>
    <t>Offsetting of Derivative Instruments and Collateralized Transactions</t>
  </si>
  <si>
    <t>The following tables present information about the offsetting of
derivative instruments and collateralized transactions as of March
31, 2016 and December 31, 2015 (in thousands):
March 31, 2016
Gross Amounts Gross Amounts Offset
Net Amounts Presented in the Statements of Financial Condition
Gross Amounts Not Offset Net Amount
Financial Instruments Cash Collateral Received
Assets
Forwards $ 802 $
— $ 802 $
— $
— $ 802
Foreign exchange swaps 758 329 429
—
— 429
Interest rate swaps 286
— 286
—
— 286
Futures 958
— 958
—
— 958
Foreign exchange/commodities options 267 267
—
—
—
—
Total $ 3,071 $ 596 $ 2,475 $
— $
— $ 2,475
Liabilities
Forwards $ 123 $
— $ 123 $
— $
— $ 123
Foreign exchange swaps 2,952 329 2,623
—
— 2,623
Equity options 556
— 556
—
— 556
Foreign exchange/commodities options 496 267 229
—
— 229
Total $ 4,127 $ 596 $ 3,531 $
— $
— $ 3,531
December 31, 2015
Gross Amounts Gross Amounts Offset
Net Amounts Presented in the Statements of Financial Condition
Gross Amounts Not Offset Net Amount
Financial Instruments Cash Collateral Received
Assets
Forwards $ 869 $ 48 $ 821 $
— $
— $ 821
Foreign exchange swaps 1,256 373 883
—
— 883
Interest rate swaps 283 27 256
—
— 256
Futures 39
— 39
—
— 39
Foreign exchange/commodities options 309 309
—
—
—
—
Total $ 2,756 $ 757 $ 1,999 $
— $
— $ 1,999
Liabilities
Forwards $ 226 $ 48 $ 178 $
— $
— $ 178
Foreign exchange swaps 748 373 375
—
— 375
Interest rate swaps 27 27
—
—
—
—
Futures 44
— 44
—
— 44
Foreign exchange/commodities options 846 309 537
—
— 537
Total $ 1,891 $ 757 $ 1,134 $
— $
— $ 1,134</t>
  </si>
  <si>
    <t>Quantitative Information about Level 3 Fair Value Measurements</t>
  </si>
  <si>
    <t>The following tables present quantitative information about the
significant unobservable inputs utilized by the Company in the fair
value measurement of Level 3 assets and liabilities measured at
fair value on a recurring basis.
Fair Value as of
Valuation Technique
Unobservable Inputs Weighted Average
Liabilities
Accounts payable, accrued and other liabilities:
Contingent consideration $ 64,337 Present value of expected payments
Discount rate
Forecasted financial information 5.5 % (a)
(a) The Company’s estimate of
contingent consideration as of March 31, 2016 was based on the
acquired business’ projected future financial performance,
including revenues.
Fair Value as of
Valuation Technique
Unobservable Inputs Weighted Average
Liabilities
Accounts payable, accrued and other liabilities:
Contingent consideration $ 65,043 Present value of expected payments
Discount rate
Forecasted financial information 5.6 % (a)
(a) The Company’s estimate of
contingent consideration as of December 31, 2015 was based on the
acquired business’ projected future financial performance,
including revenues.</t>
  </si>
  <si>
    <t>Investments (Tables)</t>
  </si>
  <si>
    <t>Equity Method and Similar Investments</t>
  </si>
  <si>
    <t>Equity Method and Similar Investments
(in thousands) March 31, 2016 December 31, 2015
Equity method investments $ 39,619 $ 32,277
Cost method investments 1,492 1,536
$ 41,111 $ 33,813</t>
  </si>
  <si>
    <t>Investments in Variable Interest Entities</t>
  </si>
  <si>
    <t>The following table sets forth the Company’s investment in
its unconsolidated VIEs and the maximum exposure to loss with
respect to such entities as of March 31, 2016 and December 31,
2015. The amounts presented in the “Investment” column
below are included in, and not in addition to, the equity method
investment table above (in thousands):
March 31, 2016 December 31, 2015
Investment Maximum Exposure to Loss Investment Maximum Exposure to Loss
Variable interest entities 1 $ 4,392 $ 5,372 $ 3,858 $ 4,838
1 The Company has entered into a
subordinated loan agreement with a VIE (Aqua), whereby the Company
agreed to lend the principal sum of $980 thousand. As of March 31,
2016, the Company’s maximum exposure to loss with respect to
its unconsolidated VIEs includes the sum of its equity investments
in its unconsolidated VIEs and the $980 thousand subordinated loan
to Aqua.</t>
  </si>
  <si>
    <t>Fixed Assets, Net (Tables)</t>
  </si>
  <si>
    <t>Components of Fixed Assets, Net</t>
  </si>
  <si>
    <t>Fixed assets, net consisted of the following (in thousands):
March 31, 2016 December 31, 2015
Computer and communications equipment $ 143,104 $ 142,511
Software, including software development costs 139,053 140,416
Leasehold improvements and other fixed assets 145,418 137,736
427,575 420,663
Less: accumulated depreciation and amortization (282,197 ) (274,790 )
Fixed assets, net $ 145,378 $ 145,873</t>
  </si>
  <si>
    <t>Goodwill and Other Intangible Assets, Net (Tables)</t>
  </si>
  <si>
    <t>Summary of Changes in Carrying Amount of Goodwill by Reportable Segment</t>
  </si>
  <si>
    <t>The changes in the carrying amount of goodwill by reportable
segment for the three months ended March 31, 2016 were as follows
(in thousands):
Financial Services
Real Estate Services Total
Balance at December 31, 2015 $ 418,929 $ 392,837 $ 811,766
Acquisitions
— 3,593 3,593
Measurement period adjustments (3,803 ) 1,966 (1,837 )
Cumulative translation adjustment 583
— 583
Balance at March 31, 2016 $ 415,709 $ 398,396 $ 814,105</t>
  </si>
  <si>
    <t>Components of Other Intangible Assets</t>
  </si>
  <si>
    <t>Other intangible assets consisted of the following (in thousands,
except weighted average life):
March 31, 2016
Gross Amount Accumulated Amortization Net Carrying Amount Weighted-Average Remaining Life (Years)
Definite life intangible assets:
Patents $ 9,658 $ 7,643 $ 2,015 2.1
Acquired intangibles 174,193 41,452 132,741 14.3
Noncompete agreements 1,790 1,790
—
—
All other 2,132 150 1,982 3.0
Total definite life intangible assets 187,773 51,035 136,738 14.0
Indefinite life intangible assets:
Trade names 90,255
— 90,255 N/A
Horizon license 1,500
— 1,500 N/A
Total indefinite life intangible assets 91,755
— 91,755 N/A
Total $ 279,528 $ 51,035 $ 228,493 14.0
December 31, 2015
Gross Amount Accumulated Amortization Net Carrying Amount Weighted-Average Remaining Life (Years)
Definite life intangible assets:
Patents $ 8,144 $ 6,944 $ 1,200 2.4
Acquired intangibles 177,858 37,996 139,862 13.9
Noncompete agreements 1,790 1,790
—
—
All other 2,127 977 1,150 3.3
Total definite life intangible assets 189,919 47,707 142,212 13.7
Indefinite life intangible assets:
Trade names 90,255
— 90,255 N/A
Horizon license 1,500
— 1,500 N/A
Total indefinite life intangible assets 91,755
— 91,755 N/A
Total $ 281,674 $ 47,707 $ 233,967 13.7</t>
  </si>
  <si>
    <t>Estimated Future Amortization Expense of Definite Life Intangible Assets</t>
  </si>
  <si>
    <t>The estimated future amortization expense of definite life
intangible assets as of March 31, 2016 is as follows (in
millions):
2016 $ 14.2
2017 16.2
2018 12.3
2019 10.9
2020 9.3
2021 and thereafter 73.8
Total $ 136.7</t>
  </si>
  <si>
    <t>Notes Payable, Collateralized and Short-Term Borrowings (Tables)</t>
  </si>
  <si>
    <t>Notes payable, collateralized and short-term borrowings consisted
of the following (in thousands):
March 31, 2016 December 31, 2015
4.50% Convertible Notes $ 158,557 $ 157,332
8.125% Senior Notes 109,178 109,147
5.375% Senior Notes 296,346 296,100
8.375% Senior Notes 253,233 255,300
Collateralized borrowings 21,321 22,998
Total $ 838,635 $ 840,877</t>
  </si>
  <si>
    <t>Carrying Amounts and Estimated Fair Values of Company's Convertible Notes and Senior Notes</t>
  </si>
  <si>
    <t>The Company’s Convertible Notes and Senior Notes are recorded
at amortized cost. As of March 31, 2016 and December 31, 2015,
the carrying amounts and estimated fair values of the
Company’s Convertible Notes and Senior Notes were as follows
(in thousands):
March 31, 2016 December 31, 2015
Carrying Amount Fair Value Carrying Amount Fair Value
4.50% Convertible Notes $ 158,557 $ 164,200 $ 157,332 $ 173,700
8.125% Senior Notes 109,178 117,450 109,147 121,095
5.375% Senior Notes 296,346 315,420 296,100 309,750
8.375% Senior Notes 253,233 253,500 255,300 263,724
Total $ 817,314 $ 850,570 $ 817,879 $ 868,269</t>
  </si>
  <si>
    <t>Summary of Company's Convertible Notes</t>
  </si>
  <si>
    <t xml:space="preserve">Below is a summary of the Company’s Convertible Notes (in
thousands, except share and per share amounts):
4.50% Convertible Notes
March 31, 2016 December 31, 2015
Principal amount of debt component $ 160,000 $ 160,000
Unamortized discount (1,443 ) (2,668 )
Carrying amount of debt component 158,557 157,332
Equity component 18,972 18,972
Effective interest rate 7.61 % 7.61 %
Maturity date (period through which discount is being
amortized) 7/15/2016 7/15/2016
Conversion price $ 9.84 $ 9.84
Number of shares to be delivered upon conversion 16,260,160 16,260,160
Amount by which the notes’ if-converted value exceeds their
principal amount $
— $
— </t>
  </si>
  <si>
    <t>Summary of Interest Expense Related to Company's Convertible Notes</t>
  </si>
  <si>
    <t>Below is a summary of the interest expense related to the
Company’s Convertible Notes (in thousands):
4.50% Convertible Notes 8.75% Convertible Notes
For the three months ended
For the three months ended
March 31, 2016 March 31, 2015 March 31, 2016 March 31, 2015
Coupon interest $ 1,800 $ 1,800 $
— $ 3,281
Amortization of discount 1,225 1,187
—
—
Total interest expense $ 3,025 $ 2,987 $
— $ 3,281</t>
  </si>
  <si>
    <t>Compensation (Tables)</t>
  </si>
  <si>
    <t>Activity Associated with Limited Partnership Units</t>
  </si>
  <si>
    <t>A summary of the activity associated with limited partnership units
is as follows:
Number of
Balance at December 31, 2015 76,401,775
Granted 17,160,447
Redeemed/exchanged units (1,671,972 )
Forfeited units (1,595,217 )
Balance at March 31, 2016 90,295,033</t>
  </si>
  <si>
    <t>Activity Associated with Restricted Stock Units</t>
  </si>
  <si>
    <t>A summary of the activity associated with RSUs is as follows:
Restricted Stock Units Weighted-Average Grant Date Fair Value Weighted-Average Remaining Contractual Term (Years)
Balance at December 31, 2015 1,622,431 $ 5.83 1.53
Granted
—
—
Delivered units (577,888 ) 5.53
Forfeited units (23,208 ) 6.21
Balance at March 31, 2016 1,021,335 $ 5.99 1.51</t>
  </si>
  <si>
    <t>Activity Associated with Stock Options</t>
  </si>
  <si>
    <t>A summary of the activity associated with stock options is as
follows:
Options Weighted-Average Exercise Price Weighted-Average Remaining Contractual Term (Years) Aggregate Intrinsic
Balance at December 31, 2015 2,079,238 $ 9.73 1.4 $ 1,169,664
Granted
—
—
Exercised options (250,000 ) 8.42
Forfeited options (14,619 ) 9.53
Balance at March 31, 2016 1,814,619 $ 9.92 1.3 $ 201,356
Options exercisable at March 31, 2016 1,814,619 $ 9.92 1.3 $ 201,356</t>
  </si>
  <si>
    <t>Segment and Geographic Information (Tables)</t>
  </si>
  <si>
    <t>Segment Reporting Information</t>
  </si>
  <si>
    <t>Certain financial information for the Company’s segments is
presented below. Certain reclassifications have been made to
previously reported amounts to conform to the current presentation.
See Note 16—“Goodwill and Other Intangible Assets,
Net,” for goodwill by reportable segment.
Three months ended March 31, 2016 (in thousands):
Financial Services Real Estate Services Corporate Items Total
Brokerage revenues:
Rates $ 118,517 $
— $
— $ 118,517
Credit 84,527
—
— 84,527
Foreign exchange 78,020
—
— 78,020
Energy and commodities 67,497
—
— 67,497
Equities and other asset classes 51,205
—
— 51,205
Leasing and other services
— 105,627
— 105,627
Real estate capital markets
— 62,133
— 62,133
Real estate management services
— 46,058
— 46,058
Fees from related parties
—
— 7,070 7,070
Data, software and post-trade 12,317
—
— 12,317
Other revenues 3,396
— 286 3,682
Total non-interest revenues 415,479 213,818 7,356 636,653
Interest income 510 662 1,211 2,383
Total revenues 415,989 214,480 8,567 639,036
Interest expense
—
— 13,458 13,458
Non-interest expenses 333,831 197,654 70,603 602,088
Total expenses 333,831 197,654 84,061 615,546
Other income (losses), net:
Gain on divestiture and sale of investments
—
—
—
—
Gain on equity investments
—
— 558 558
Other income (losses) 10,972
— (13,889 ) (2,917 )
Total other income, (losses) net 10,972
— (13,331 ) (2,359 )
Income (loss) from operations before income taxes $ 93,130 $ 16,826 $ (88,825 ) $ 21,131
Three months ended March 31, 2015 (in thousands):
Financial Services Real Estate Services Corporate Items Total
Brokerage revenues:
Rates $ 122,011 $
— $
— $ 122,011
Credit 67,175
—
— 67,175
Foreign exchange 72,941
—
— 72,941
Energy and commodities 29,404
—
— 29,404
Equities and other asset classes 36,215
—
— 36,215
Leasing and other services
— 103,563
— 103,563
Real estate capital markets
— 53,742
— 53,742
Real estate management services
— 40,602
— 40,602
Fees from related parties 25
— 6,581 6,606
Data, software and post-trade 11,527
—
— 11,527
Other revenues 1,659 194 223 2,076
Total non-interest revenues 340,957 198,101 6,804 545,862
Interest income 396 288 1,021 1,705
Total revenues 341,353 198,389 7,825 547,567
Interest expense 472
— 15,430 15,902
Non-interest expenses 276,982 182,153 68,048 527,183
Total expenses 277,454 182,153 83,478 543,085
Other income (losses), net:
Gain on divestiture and sale of investments (215 )
—
— (215 )
Gain on equity investments
—
— 803 803
Other income (losses) 2,933
— 28,267 31,200
Total other income, (losses) net 2,718
— 29,070 31,788
Income (loss) from operations before income taxes $ 66,617 $ 16,236 $ (46,583 ) $ 36,270</t>
  </si>
  <si>
    <t>Total Assets by Reportable Segment</t>
  </si>
  <si>
    <t>Total assets by reportable segment (in thousands):
Total Assets 1 Financial Services Real Estate Services Total
At March 31, 2016 $ 3,858,339 $ 691,388 $ 4,549,727
At December 31, 2015 $ 3,296,815 $ 694,639 $ 3,991,454
1 Corporate assets have been fully
allocated to the Company’s business segments.</t>
  </si>
  <si>
    <t>Geographic Information Regarding Revenues</t>
  </si>
  <si>
    <t>Information regarding revenues for the three months ended March 31,
2016 and 2015, respectively, is as follows (in thousands):
Three Months Ended March 31,
2016 2015
Revenues:
United States $ 355,074 $ 306,940
United Kingdom 163,827 141,704
Asia 56,751 48,618
France 25,567 20,827
Other Americas 14,607 12,434
Other Europe/MEA 23,210 17,044
Total revenues $ 639,036 $ 547,567</t>
  </si>
  <si>
    <t>Information Regarding Long-Lived Assets in Geographic Areas</t>
  </si>
  <si>
    <t>Information regarding long-lived assets (defined as loans,
forgivable loans and other receivables from employees and partners,
net; fixed assets, net; certain other investments; goodwill; other
intangible assets, net of accumulated amortization; and rent and
other deposits) in the geographic areas as of March 31, 2016 and
December 31, 2015, respectively, is as follows (in thousands):
March 31, December 31,
2016 2015
Long-lived assets:
United States $ 1,213,950 $ 1,145,876
United Kingdom 164,851 164,970
Asia 29,739 28,368
France 6,877 6,964
Other Americas 17,194 16,135
Other Europe/MEA 6,778 6,277
Total long-lived assets $ 1,439,389 $ 1,368,590</t>
  </si>
  <si>
    <t>Organization and Basis of Presentation - Additional Information (Detail) $ / shares in Units, $ in Thousands</t>
  </si>
  <si>
    <t>Apr. 28, 2015USD ($)$ / sharesshares</t>
  </si>
  <si>
    <t>Feb. 26, 2015ClientsOffice$ / sharesshares</t>
  </si>
  <si>
    <t>Mar. 31, 2016USD ($)Segments</t>
  </si>
  <si>
    <t>Mar. 31, 2015shares</t>
  </si>
  <si>
    <t>Dec. 31, 2015USD ($)</t>
  </si>
  <si>
    <t>Jan. 12, 2016</t>
  </si>
  <si>
    <t>Description Of Business [Line Items]</t>
  </si>
  <si>
    <t>Number of servicing segments | Segments</t>
  </si>
  <si>
    <t>Tendered shares owned</t>
  </si>
  <si>
    <t>Stock issued during period, value, new issues | $</t>
  </si>
  <si>
    <t>Business acquisition date</t>
  </si>
  <si>
    <t>Feb. 26,
		2015</t>
  </si>
  <si>
    <t>Common stock, par value | $ / shares</t>
  </si>
  <si>
    <t>Tendered shares purchased</t>
  </si>
  <si>
    <t>Percentage of outstanding common stock owned by parent</t>
  </si>
  <si>
    <t>67.00%</t>
  </si>
  <si>
    <t>56.00%</t>
  </si>
  <si>
    <t>100.00%</t>
  </si>
  <si>
    <t>Stock issued during period, shares, new issues</t>
  </si>
  <si>
    <t>Closing price per share | $ / shares</t>
  </si>
  <si>
    <t>Senior Notes maturity date</t>
  </si>
  <si>
    <t>Jun. 19,
		2018</t>
  </si>
  <si>
    <t>Debt instrument, description of reference rate</t>
  </si>
  <si>
    <t>LIBOR</t>
  </si>
  <si>
    <t>Debt instrument, basis point</t>
  </si>
  <si>
    <t>2.00%</t>
  </si>
  <si>
    <t>33.00%</t>
  </si>
  <si>
    <t>Ownership percentage owned by parent company and its affiliates</t>
  </si>
  <si>
    <t>Number of institutional clients | Clients</t>
  </si>
  <si>
    <t>Number of offices | Office</t>
  </si>
  <si>
    <t>Jersey Partners, Inc. [Member]</t>
  </si>
  <si>
    <t>Dec. 22,
		2015</t>
  </si>
  <si>
    <t>Common Stock [Member] | GFI Group Inc. [Member]</t>
  </si>
  <si>
    <t>Limited Partnership Interests in BGC Holdings - Additional Information (Detail)</t>
  </si>
  <si>
    <t>Dec. 31, 2016</t>
  </si>
  <si>
    <t>Sep. 30, 2016</t>
  </si>
  <si>
    <t>Jun. 30, 2016</t>
  </si>
  <si>
    <t>Mar. 31, 2016Partnership</t>
  </si>
  <si>
    <t>Noncontrolling Interest [Abstract]</t>
  </si>
  <si>
    <t>Number of operating partnerships</t>
  </si>
  <si>
    <t>Payout period for post-termination awards</t>
  </si>
  <si>
    <t>Four  equal yearly installments</t>
  </si>
  <si>
    <t>Percentage to preferred units</t>
  </si>
  <si>
    <t>0.6875%</t>
  </si>
  <si>
    <t>Limited partnership interests Exchange ratio, subject to adjustment</t>
  </si>
  <si>
    <t>Scenario, Forecast [Member]</t>
  </si>
  <si>
    <t>2.75%</t>
  </si>
  <si>
    <t>Acquisitions - Additional Information (Detail) - USD ($) $ / shares in Units, $ in Thousands</t>
  </si>
  <si>
    <t>Apr. 28, 2015</t>
  </si>
  <si>
    <t>Feb. 26, 2015</t>
  </si>
  <si>
    <t>Business Acquisition [Line Items]</t>
  </si>
  <si>
    <t>Number of shares owned prior to Acquisition</t>
  </si>
  <si>
    <t>Stock issued during period, value, new issues</t>
  </si>
  <si>
    <t>Additional goodwill recognized</t>
  </si>
  <si>
    <t>Aggregate professional fees</t>
  </si>
  <si>
    <t>Gain on Acquisition</t>
  </si>
  <si>
    <t>Payment date for tendered shares</t>
  </si>
  <si>
    <t>Mar. 4,
		2015</t>
  </si>
  <si>
    <t>Payment for tendered shares aggregate amount</t>
  </si>
  <si>
    <t>Closing price per share</t>
  </si>
  <si>
    <t>Cash paid in connection with closing of Back-End Mergers</t>
  </si>
  <si>
    <t>Breakage costs</t>
  </si>
  <si>
    <t>Severance and compensation restructuring charges</t>
  </si>
  <si>
    <t>GFI Group Inc. [Member] | Common Stock [Member]</t>
  </si>
  <si>
    <t>GFI Group Inc. [Member] | Class A Common Stock [Member]</t>
  </si>
  <si>
    <t>Business acquisition, equity interest issued, number of shares</t>
  </si>
  <si>
    <t>Financial Services [Member]</t>
  </si>
  <si>
    <t>Real Estate Services [Member]</t>
  </si>
  <si>
    <t>Total consideration transferred</t>
  </si>
  <si>
    <t>Business acquisition, contingent cash consideration</t>
  </si>
  <si>
    <t>Acquisitions - Schedule of Calculation of Purchase Consideration Transferred (Detail) - GFI Group Inc. [Member] - USD ($) $ in Millions</t>
  </si>
  <si>
    <t>Cash</t>
  </si>
  <si>
    <t>Cost value of shares already owned (17,075,464 shares)</t>
  </si>
  <si>
    <t>Redeemable noncontrolling interest (56,435,876 shares at $6.10 per share)</t>
  </si>
  <si>
    <t>Total purchase consideration and noncontrolling interest (cost value)</t>
  </si>
  <si>
    <t>Appreciation of shares already owned (17,075,464 shares at $6.10 per share less cost value)</t>
  </si>
  <si>
    <t>Total purchase consideration and noncontrolling interest (fair value)</t>
  </si>
  <si>
    <t>Acquisitions - Schedule of Calculation of Purchase Consideration Transferred (Parenthetical) (Detail) - GFI Group Inc. [Member]</t>
  </si>
  <si>
    <t>Feb. 26, 2015$ / sharesshares</t>
  </si>
  <si>
    <t>Cost value of shares already owned, shares</t>
  </si>
  <si>
    <t>Number of shares under redeemable noncontrolling interest</t>
  </si>
  <si>
    <t>Price per share of redeemable noncontrolling interest | $ / shares</t>
  </si>
  <si>
    <t>Appreciation of shares already owned, shares</t>
  </si>
  <si>
    <t>Appreciation of shares already owned, per share | $ / shares</t>
  </si>
  <si>
    <t>Acquisitions - Schedule of Allocation of Assets Acquired and Liabilities Assumed (Detail) - USD ($) $ in Thousands</t>
  </si>
  <si>
    <t>Receivables from broker-dealers, clearing organizations, customers and related-broker dealers</t>
  </si>
  <si>
    <t>Assets held for sale</t>
  </si>
  <si>
    <t>Short-term borrowings</t>
  </si>
  <si>
    <t>Liabilities held for sale</t>
  </si>
  <si>
    <t>Pre-existing noncontrolling interest</t>
  </si>
  <si>
    <t>GFI Group Inc. [Member] | Trade Names [Member]</t>
  </si>
  <si>
    <t>Indefinite-lived intangible assets</t>
  </si>
  <si>
    <t>GFI Group Inc. [Member] | Noncompete Agreements [Member]</t>
  </si>
  <si>
    <t>Finite-lived intangible assets</t>
  </si>
  <si>
    <t>GFI Group Inc. [Member] | Technology [Member]</t>
  </si>
  <si>
    <t>GFI Group Inc. [Member] | Customer Relationships [Member]</t>
  </si>
  <si>
    <t>GFI Group Inc. [Member] | Acquired Intangibles [Member]</t>
  </si>
  <si>
    <t>Acquisitions - Business Acquisition, Pro Forma Information (Detail) - USD ($) $ in Millions</t>
  </si>
  <si>
    <t>Pro forma revenues</t>
  </si>
  <si>
    <t>Pro forma consolidated net income</t>
  </si>
  <si>
    <t>Divestitures - Additional Information (Detail) - USD ($) $ in Thousands</t>
  </si>
  <si>
    <t>Dec. 11, 2015</t>
  </si>
  <si>
    <t>Feb. 03, 2015</t>
  </si>
  <si>
    <t>Jan. 24, 2015</t>
  </si>
  <si>
    <t>May. 31, 2015</t>
  </si>
  <si>
    <t>Income Statement, Balance Sheet and Additional Disclosures by Disposal Groups, Including Discontinued Operations [Line Items]</t>
  </si>
  <si>
    <t>Kyte Broking Limited [Member]</t>
  </si>
  <si>
    <t>Total consideration received from divestiture</t>
  </si>
  <si>
    <t>Gain on sale of business</t>
  </si>
  <si>
    <t>Kyte Group Limited [Member]</t>
  </si>
  <si>
    <t>GFI Group Inc. [Member] | Kyte Broking Limited [Member]</t>
  </si>
  <si>
    <t>Percentage of equity ownership</t>
  </si>
  <si>
    <t>GFI Group Inc. [Member] | Kyte Group Limited [Member]</t>
  </si>
  <si>
    <t>Trayport [Member] | GFI Group Inc. [Member] | Intercontinental Exchange [Member]</t>
  </si>
  <si>
    <t>Common shares received on exchange</t>
  </si>
  <si>
    <t>Proceeds from sale, purchase price value</t>
  </si>
  <si>
    <t>Trayport [Member] | GFI Group Inc. [Member] | Intercontinental Exchange [Member] | Financial Services [Member]</t>
  </si>
  <si>
    <t>Fees paid related to divestiture</t>
  </si>
  <si>
    <t>Trayport [Member] | GFI Group Inc. [Member] | Intercontinental Exchange [Member] | Pre-Tax Gain on Sale [Member]</t>
  </si>
  <si>
    <t>Earnings Per Share - Calculation of Basic Earnings Per Share (Detail) - USD ($) $ / shares in Units, shares in Thousands, $ in Thousands</t>
  </si>
  <si>
    <t>Basic earnings per share:</t>
  </si>
  <si>
    <t>Earnings Per Share - Calculation of Fully Diluted Earnings Per Share (Detail) - USD ($) $ / shares in Units, shares in Thousands, $ in Thousands</t>
  </si>
  <si>
    <t>Allocation of net income to limited partnership interests in BGC Holdings, net of tax</t>
  </si>
  <si>
    <t>Interest expense on convertible notes, net of tax</t>
  </si>
  <si>
    <t>Weighted-average shares:</t>
  </si>
  <si>
    <t>Common stock outstanding</t>
  </si>
  <si>
    <t>Limited partnership interests in BGC Holdings</t>
  </si>
  <si>
    <t>Convertible notes</t>
  </si>
  <si>
    <t>RSUs (Treasury stock method)</t>
  </si>
  <si>
    <t>Earnings Per Share - Additional Information (Detail) - shares shares in Millions</t>
  </si>
  <si>
    <t>Antidilutive Securities Excluded from Computation of Earnings Per Share [Line Items]</t>
  </si>
  <si>
    <t>Anti-dilutive securities excluded from computation of earnings per share amount</t>
  </si>
  <si>
    <t>Other Securities or Other Contracts [Member]</t>
  </si>
  <si>
    <t>Limited Partnership Unit [Member]</t>
  </si>
  <si>
    <t>Limited Partnership Unit [Member] | Contingent Class A Common Stock [Member]</t>
  </si>
  <si>
    <t>Stock Transactions and Unit Redemptions - Changes in Shares of Class A Common Stock Outstanding (Detail) - shares</t>
  </si>
  <si>
    <t>1 Months Ended</t>
  </si>
  <si>
    <t>Feb. 29, 2016</t>
  </si>
  <si>
    <t>Jan. 31, 2016</t>
  </si>
  <si>
    <t>Share issuances:</t>
  </si>
  <si>
    <t>Treasury stock repurchases</t>
  </si>
  <si>
    <t>Class of Stock [Line Items]</t>
  </si>
  <si>
    <t>Shares outstanding at beginning of period</t>
  </si>
  <si>
    <t>Exchanges of limited partnership interests</t>
  </si>
  <si>
    <t>Vesting of restricted stock units (RSUs)</t>
  </si>
  <si>
    <t>Other issuances of Class A common stock</t>
  </si>
  <si>
    <t>Shares outstanding at end of period</t>
  </si>
  <si>
    <t>Stock Transactions and Unit Redemptions - Changes in Shares of Class A Common Stock Outstanding (Parenthetical) (Detail) - shares</t>
  </si>
  <si>
    <t>Shares issued for general corporate purposes</t>
  </si>
  <si>
    <t>Stock Transactions and Unit Redemptions - Additional Information (Detail) - USD ($)</t>
  </si>
  <si>
    <t>Oct. 27, 2015</t>
  </si>
  <si>
    <t>Payment percentage of the gross proceeds from the sale of shares</t>
  </si>
  <si>
    <t>Stock repurchase program and unit redemption remaining authorized amount</t>
  </si>
  <si>
    <t>Redemptions, Number of Units</t>
  </si>
  <si>
    <t>Reduction cost due to redemption and repurchases of shares</t>
  </si>
  <si>
    <t>Reduction cost due to redemption and repurchases of shares per share</t>
  </si>
  <si>
    <t>Common stock, issued during the period</t>
  </si>
  <si>
    <t>Maximum number of shares under the controlled equity offering</t>
  </si>
  <si>
    <t>Company's repurchase and additional redemption authority amount</t>
  </si>
  <si>
    <t>Reduction in diluted shares due to redemption and repurchases of shares</t>
  </si>
  <si>
    <t>Class A Common Stock [Member] | Controlled Equity Offerings [Member]</t>
  </si>
  <si>
    <t>Stock Transactions and Unit Redemptions - Unit Redemption and Share Repurchase Activity (Detail) - USD ($)</t>
  </si>
  <si>
    <t>Stock Transactions, Parenthetical Disclosures [Abstract]</t>
  </si>
  <si>
    <t>Repurchases, Number of Shares</t>
  </si>
  <si>
    <t>Total Redemptions and Repurchases, Number of Units and Shares</t>
  </si>
  <si>
    <t>Redemptions, Average Price Paid per Unit</t>
  </si>
  <si>
    <t>Repurchases, Average Price Paid per Share</t>
  </si>
  <si>
    <t>Total Redemptions and Repurchases, Average Price Paid per Unit or Share</t>
  </si>
  <si>
    <t>Total Redemptions and Repurchases, Approximate Dollar Value of Units and Shares That May Yet Be Redeemed/Purchased Under the Plan</t>
  </si>
  <si>
    <t>Stock Transactions and Unit Redemptions - Unit Redemption and Share Repurchase Activity (Parenthetical) (Detail) - USD ($) $ / shares in Units, $ in Thousands</t>
  </si>
  <si>
    <t>Feb. 24, 2016</t>
  </si>
  <si>
    <t>Jan. 30, 2015</t>
  </si>
  <si>
    <t>Repurchase of Class A common stock, shares Treasury Stock Shares Acquired</t>
  </si>
  <si>
    <t>Aggregate purchase price of Class A common stock</t>
  </si>
  <si>
    <t>Average price of Class A common stock</t>
  </si>
  <si>
    <t>Limited Partnership Units [Member]</t>
  </si>
  <si>
    <t>Redeemed limited partnership units</t>
  </si>
  <si>
    <t>Average price for redemption of limited partnership units</t>
  </si>
  <si>
    <t>Aggregate redemption price of partnership interests</t>
  </si>
  <si>
    <t>Founding/Working Partner Units [Member]</t>
  </si>
  <si>
    <t>Average price for redemption of founding/working partner units</t>
  </si>
  <si>
    <t>Stock Transactions and Unit Redemptions - Summary of Changes in Carrying Amount of Redeemable Partnership Interest (Detail) - USD ($) $ in Thousands</t>
  </si>
  <si>
    <t>Balance at beginning of period</t>
  </si>
  <si>
    <t>Consolidated net income allocated to FPUs</t>
  </si>
  <si>
    <t>FPUs exchanged</t>
  </si>
  <si>
    <t>FPUs redeemed</t>
  </si>
  <si>
    <t>Balance at end of period</t>
  </si>
  <si>
    <t>Securities Owned and Securities Sold, Not Yet Purchased - Additional Information (Detail) - USD ($)</t>
  </si>
  <si>
    <t>Investments, Debt and Equity Securities [Abstract]</t>
  </si>
  <si>
    <t>Aggregate securities owned</t>
  </si>
  <si>
    <t>Total securities sold, not yet purchased</t>
  </si>
  <si>
    <t>Collateralized Transactions - Additional Information (Detail) - USD ($)</t>
  </si>
  <si>
    <t>Securities Financing Transaction [Line Items]</t>
  </si>
  <si>
    <t>CF &amp; Co [Member]</t>
  </si>
  <si>
    <t>Stated interest rate, minimum</t>
  </si>
  <si>
    <t>0.80%</t>
  </si>
  <si>
    <t>Stated interest rate, maximum</t>
  </si>
  <si>
    <t>1.00%</t>
  </si>
  <si>
    <t>CF &amp; Co [Member] | Market Value [Member]</t>
  </si>
  <si>
    <t>Marketable Securities - Additional Information (Detail) - USD ($) $ in Millions</t>
  </si>
  <si>
    <t>Jun. 28, 2013</t>
  </si>
  <si>
    <t>Equity [Line Items]</t>
  </si>
  <si>
    <t>Fair value of investments owned</t>
  </si>
  <si>
    <t>Trading securities with market value</t>
  </si>
  <si>
    <t>Realized and unrealized net loss from trading securities</t>
  </si>
  <si>
    <t>Gain from trading securities</t>
  </si>
  <si>
    <t>Investments classified as available-for-sale, fair value</t>
  </si>
  <si>
    <t>Gains recognized related to marketable securities classified as available-for-sale</t>
  </si>
  <si>
    <t>Marketable securities purchased at market value</t>
  </si>
  <si>
    <t>Marketable securities sold at market value</t>
  </si>
  <si>
    <t>Nasdaq [Member]</t>
  </si>
  <si>
    <t>Gross revenue on earn-out receivable per year under common stock transaction</t>
  </si>
  <si>
    <t>Period for earn-out receivable under common stock transaction</t>
  </si>
  <si>
    <t>12 years</t>
  </si>
  <si>
    <t>Nasdaq [Member] | Maximum [Member]</t>
  </si>
  <si>
    <t>Remaining earn-out receivable under common stock transaction</t>
  </si>
  <si>
    <t>Receivables from and Payables to Broker-Dealers, Clearing Organizations, Customers and Related Broker-Dealers (Detail) - USD ($) $ in Thousands</t>
  </si>
  <si>
    <t>Receivables from broker-dealers, clearing organizations, customers and related broker-dealers:</t>
  </si>
  <si>
    <t>Contract values of fails to deliver</t>
  </si>
  <si>
    <t>Receivables from clearing organizations</t>
  </si>
  <si>
    <t>Other receivables from broker-dealers and customers</t>
  </si>
  <si>
    <t>Net pending trades</t>
  </si>
  <si>
    <t>Open derivative contracts</t>
  </si>
  <si>
    <t>Payables to broker-dealers, clearing organizations, customers and related broker-dealers:</t>
  </si>
  <si>
    <t>Contract values of fails to receive</t>
  </si>
  <si>
    <t>Payables to clearing organizations</t>
  </si>
  <si>
    <t>Other payables to broker-dealers and customers</t>
  </si>
  <si>
    <t>Derivatives - Fair Value of Derivative Contracts (Detail) - USD ($) $ in Thousands</t>
  </si>
  <si>
    <t>Fair Value, Balance Sheet Grouping, Financial Statement Captions [Line Items]</t>
  </si>
  <si>
    <t>Derivative contracts, Assets</t>
  </si>
  <si>
    <t>Derivative contracts, Liabilities</t>
  </si>
  <si>
    <t>Foreign Exchange/Commodities Options [Member]</t>
  </si>
  <si>
    <t>Interest Rate Swaps [Member]</t>
  </si>
  <si>
    <t>Foreign Exchange Swaps [Member]</t>
  </si>
  <si>
    <t>Equity Options [Member]</t>
  </si>
  <si>
    <t>Forwards [Member]</t>
  </si>
  <si>
    <t>Futures [Member]</t>
  </si>
  <si>
    <t>Derivatives - Additional Information (Detail) - USD ($)</t>
  </si>
  <si>
    <t>Jul. 29, 2011</t>
  </si>
  <si>
    <t>Option Indexed to Issuer's Equity [Line Items]</t>
  </si>
  <si>
    <t>Replacement cost of contracts in a gain position</t>
  </si>
  <si>
    <t>Adjustments to paid-in capital</t>
  </si>
  <si>
    <t>Maximum exposure to economic loss</t>
  </si>
  <si>
    <t>Capped Call [Member]</t>
  </si>
  <si>
    <t>Adjustments to paid-in capital, net of taxes and issuance costs</t>
  </si>
  <si>
    <t>4.50% Convertible Notes [Member]</t>
  </si>
  <si>
    <t>Principal amount of debt component</t>
  </si>
  <si>
    <t>Stated interest rate</t>
  </si>
  <si>
    <t>4.50%</t>
  </si>
  <si>
    <t>4.50% Convertible Notes [Member] | Capped Call [Member]</t>
  </si>
  <si>
    <t>4.50% Convertible Notes [Member] | Embedded Conversion Feature [Member]</t>
  </si>
  <si>
    <t>Long Futures [Member]</t>
  </si>
  <si>
    <t>Notional amounts of derivative contracts</t>
  </si>
  <si>
    <t>Short Futures [Member]</t>
  </si>
  <si>
    <t>Not Designated as Hedging Instrument [Member]</t>
  </si>
  <si>
    <t>Derivatives - Summary of Gains and Losses on Derivative Contracts (Detail) - USD ($) $ in Thousands</t>
  </si>
  <si>
    <t>Derivative Instruments and Hedging Activities Disclosures [Line Items]</t>
  </si>
  <si>
    <t>Gain (loss) on derivative contract</t>
  </si>
  <si>
    <t>Fair Value of Financial Assets and Liabilities - Fair Value Hierarchy of Financial Assets and Liabilities under FASB Guidance (Detail) - USD ($) $ in Thousands</t>
  </si>
  <si>
    <t>Net amounts of recognized assets</t>
  </si>
  <si>
    <t>Marketable Securities, Assets</t>
  </si>
  <si>
    <t>Government debt, Assets</t>
  </si>
  <si>
    <t>Securities Owned - Equities, Assets</t>
  </si>
  <si>
    <t>Forwards, Assets</t>
  </si>
  <si>
    <t>Foreign exchange swaps, Assets</t>
  </si>
  <si>
    <t>Interest rate swaps, Assets</t>
  </si>
  <si>
    <t>Futures, Assets</t>
  </si>
  <si>
    <t>Total, Assets</t>
  </si>
  <si>
    <t>Net amounts of recognized Liabilities</t>
  </si>
  <si>
    <t>Forwards, Liabilities</t>
  </si>
  <si>
    <t>Futures, Liabilities</t>
  </si>
  <si>
    <t>Government debt, Liabilities</t>
  </si>
  <si>
    <t>Foreign exchange/commodities options, Liabilities</t>
  </si>
  <si>
    <t>Foreign exchange swaps, Liabilities</t>
  </si>
  <si>
    <t>Securities Sold Not Yet Purchased-Equities, Liabilities</t>
  </si>
  <si>
    <t>Equity options, Liabilities</t>
  </si>
  <si>
    <t>Contingent consideration, Liabilities</t>
  </si>
  <si>
    <t>Total, Liabilities</t>
  </si>
  <si>
    <t>Level 1 [Member]</t>
  </si>
  <si>
    <t>Foreign exchange/commodities options, Assets</t>
  </si>
  <si>
    <t>Level 2 [Member]</t>
  </si>
  <si>
    <t>Interest rate swaps, Liabilities</t>
  </si>
  <si>
    <t>Level 3 [Member]</t>
  </si>
  <si>
    <t>Netting and Collateral [Member]</t>
  </si>
  <si>
    <t>Fair Value of Financial Assets and Liabilities - Changes in Level 3 Contingent Consideration Measured at Fair Value on Recurring Basis (Detail) - Accounts Payable Accrued and Other Liabilities [Member] - Contingent Consideration [Member] - Level 3 [Member] - USD ($) $ in Thousands</t>
  </si>
  <si>
    <t>Fair Value, Liabilities Measured on Recurring Basis, Unobservable Input Reconciliation [Line Items]</t>
  </si>
  <si>
    <t>Opening Balance</t>
  </si>
  <si>
    <t>Total realized and unrealized gains (losses) included in Net income</t>
  </si>
  <si>
    <t>Unrealized gains (losses) included in Other comprehensive income (loss)</t>
  </si>
  <si>
    <t>Issuances</t>
  </si>
  <si>
    <t>Settlements</t>
  </si>
  <si>
    <t>Closing Balance</t>
  </si>
  <si>
    <t>Unrealized gains (losses) for Level 3 Assets / Liabilities Outstanding</t>
  </si>
  <si>
    <t>Fair Value of Financial Assets and Liabilities - Offsetting of Derivative Instruments and Collateralized Transactions (Detail) - USD ($) $ in Thousands</t>
  </si>
  <si>
    <t>Fair Value, Assets and Liabilities Measured on Recurring and Nonrecurring Basis [Line Items]</t>
  </si>
  <si>
    <t>Gross Amounts, Assets</t>
  </si>
  <si>
    <t>Gross Amounts Offset, Assets</t>
  </si>
  <si>
    <t>Net Amounts Presented in the Statements of Financial Condition, Assets</t>
  </si>
  <si>
    <t>Gross Amounts Not Offset, Financial Instruments, Assets</t>
  </si>
  <si>
    <t>Gross Amounts Not Offset, Cash Collateral Received, Assets</t>
  </si>
  <si>
    <t>Net Amount, Assets</t>
  </si>
  <si>
    <t>Gross Amounts, Liabilities</t>
  </si>
  <si>
    <t>Gross Amounts Offset, Liabilities</t>
  </si>
  <si>
    <t>Net Amounts Presented in the Statements of Financial Condition, Liabilities</t>
  </si>
  <si>
    <t>Gross Amounts Not Offset Related to Financial Instruments, Liabilities</t>
  </si>
  <si>
    <t>Gross Amounts Not Offset related to Cash Collateral Received, Liabilities</t>
  </si>
  <si>
    <t>Net Amount, Liabilities</t>
  </si>
  <si>
    <t>Fair Value of Financial Assets and Liabilities - Quantitative Information about Level 3 Fair Value Measurements (Detail) - Accounts Payable Accrued and Other Liabilities [Member] - Contingent Consideration [Member] - Level 3 [Member] - USD ($) $ in Thousands</t>
  </si>
  <si>
    <t>Dec. 31, 2014</t>
  </si>
  <si>
    <t>Contingent consideration, Fair Value</t>
  </si>
  <si>
    <t>Present Value of Expected Payments [Member]</t>
  </si>
  <si>
    <t>Discount rate</t>
  </si>
  <si>
    <t>5.50%</t>
  </si>
  <si>
    <t>5.60%</t>
  </si>
  <si>
    <t>Fair Value of Financial Assets and Liabilities - Additional Information (Detail) - Level 3 [Member] - USD ($) $ in Thousands</t>
  </si>
  <si>
    <t>Undiscounted value of the payments on all contingencies</t>
  </si>
  <si>
    <t>Accounts Payable Accrued and Other Liabilities [Member] | Contingent Consideration [Member]</t>
  </si>
  <si>
    <t>Related Party Transactions - Additional Information (Detail)</t>
  </si>
  <si>
    <t>Mar. 31, 2016USD ($)$ / sharesshares</t>
  </si>
  <si>
    <t>Mar. 09, 2016$ / sharesshares</t>
  </si>
  <si>
    <t>Feb. 28, 2016shares</t>
  </si>
  <si>
    <t>Feb. 24, 2016$ / sharesshares</t>
  </si>
  <si>
    <t>Feb. 23, 2016$ / sharesshares</t>
  </si>
  <si>
    <t>Jan. 15, 2016USD ($)</t>
  </si>
  <si>
    <t>Nov. 04, 2015USD ($)shares</t>
  </si>
  <si>
    <t>Jul. 27, 2015$ / sharesshares</t>
  </si>
  <si>
    <t>Jun. 05, 2015shares</t>
  </si>
  <si>
    <t>Apr. 13, 2015$ / sharesshares</t>
  </si>
  <si>
    <t>Jan. 30, 2015$ / sharesshares</t>
  </si>
  <si>
    <t>Jan. 01, 2015USD ($)shares</t>
  </si>
  <si>
    <t>Jun. 03, 2014USD ($)shares</t>
  </si>
  <si>
    <t>Oct. 29, 2013</t>
  </si>
  <si>
    <t>Apr. 01, 2010USD ($)</t>
  </si>
  <si>
    <t>Feb. 29, 2016$ / sharesshares</t>
  </si>
  <si>
    <t>Jan. 31, 2016$ / sharesshares</t>
  </si>
  <si>
    <t>Dec. 31, 2015USD ($)$ / sharesshares</t>
  </si>
  <si>
    <t>Mar. 31, 2015USD ($)$ / sharesshares</t>
  </si>
  <si>
    <t>Dec. 31, 2013USD ($)</t>
  </si>
  <si>
    <t>Aug. 04, 2016USD ($)</t>
  </si>
  <si>
    <t>Oct. 27, 2015USD ($)</t>
  </si>
  <si>
    <t>Oct. 01, 2015USD ($)</t>
  </si>
  <si>
    <t>Jun. 23, 2015USD ($)</t>
  </si>
  <si>
    <t>Aug. 31, 2013USD ($)</t>
  </si>
  <si>
    <t>Recognized related party revenues | $</t>
  </si>
  <si>
    <t>Purchase of equity method investments | $</t>
  </si>
  <si>
    <t>Commissions | $</t>
  </si>
  <si>
    <t>Interest expense | $</t>
  </si>
  <si>
    <t>Payables to Cantor related to open derivative contracts | $</t>
  </si>
  <si>
    <t>Employee loans | $</t>
  </si>
  <si>
    <t>Average price per share of common stock repurchased | $ / shares</t>
  </si>
  <si>
    <t>Related party service fee</t>
  </si>
  <si>
    <t>10.00%</t>
  </si>
  <si>
    <t>Professional and consulting fees | $</t>
  </si>
  <si>
    <t>Limited partnership units exchange ratio</t>
  </si>
  <si>
    <t>Non-exchangeable FPUs remaining</t>
  </si>
  <si>
    <t>Partnership unit repurchase price description</t>
  </si>
  <si>
    <t>Repurchased by the Company at the average price of shares of Class A common  stock sold under the Company's controlled equity offering less 2%, or $91,558.</t>
  </si>
  <si>
    <t>Redemption of limited partnership units</t>
  </si>
  <si>
    <t>Employee stock option exercised, shares</t>
  </si>
  <si>
    <t>Employee stock option exercise price per share | $ / shares</t>
  </si>
  <si>
    <t>Principal sum of loan due from related parties | $</t>
  </si>
  <si>
    <t>Aqua [Member]</t>
  </si>
  <si>
    <t>Increase in authorization amount for loans and investments, other credit support arrangements | $</t>
  </si>
  <si>
    <t>Authorization amount for loans and investments, other credit support arrangements | $</t>
  </si>
  <si>
    <t>Maturity date of subordinated loan</t>
  </si>
  <si>
    <t>Sep. 1,
		2017</t>
  </si>
  <si>
    <t>Loan Receivable, Description of Variable Rate Basis</t>
  </si>
  <si>
    <t>Three month LIBOR plus 600 basis points</t>
  </si>
  <si>
    <t>Loan Receivable, Basis Spread on Variable Rate</t>
  </si>
  <si>
    <t>600.00%</t>
  </si>
  <si>
    <t>Class B Units [Member] | LFI [Member]</t>
  </si>
  <si>
    <t>Purchase of LFI units</t>
  </si>
  <si>
    <t>Investment ownership percentage amount</t>
  </si>
  <si>
    <t>20.00%</t>
  </si>
  <si>
    <t>Investment in equity amount | $</t>
  </si>
  <si>
    <t>Option to purchase additional units</t>
  </si>
  <si>
    <t>Additional investment in investment in equity | $</t>
  </si>
  <si>
    <t>Cantor purchase of Cantor units from BGC Holdings upon redemption of founding/working partner units and subsequent repurchases by BGC Holdings, units</t>
  </si>
  <si>
    <t>Repurchase of partnership interests | $</t>
  </si>
  <si>
    <t>Percentage difference between purchase price of partnership unit and average price of common stock</t>
  </si>
  <si>
    <t>Shares held by executive officers</t>
  </si>
  <si>
    <t>Partnership units received by related parties</t>
  </si>
  <si>
    <t>Mr. Lutnick [Member]</t>
  </si>
  <si>
    <t>Number of new partnership units converted</t>
  </si>
  <si>
    <t>Grant of new class of partnership units</t>
  </si>
  <si>
    <t>Partnership units non-exchangeable shares granted</t>
  </si>
  <si>
    <t>Mr. Lutnick [Member] | Class A Common Stock [Member]</t>
  </si>
  <si>
    <t>Number of shares issued as a result of stock option exercise</t>
  </si>
  <si>
    <t>Mr. Lutnick [Member] | Partnership Units [Member]</t>
  </si>
  <si>
    <t>Number of partnership units exchangeable for shares and cash</t>
  </si>
  <si>
    <t>Mr. Lutnick [Member] | PPSUs [Member]</t>
  </si>
  <si>
    <t>Mr. Merkel [Member]</t>
  </si>
  <si>
    <t>Mr. Merkel [Member] | Class A Common Stock [Member]</t>
  </si>
  <si>
    <t>Mr. Merkel [Member] | Partnership Units [Member]</t>
  </si>
  <si>
    <t>Stock issued to executive officer</t>
  </si>
  <si>
    <t>Partnership units repurchased from executive officer</t>
  </si>
  <si>
    <t>Partnership units repurchased from executive officer, per share | $ / shares</t>
  </si>
  <si>
    <t>Mr. Merkel [Member] | PPSUs [Member]</t>
  </si>
  <si>
    <t>Mr. Lynn [Member]</t>
  </si>
  <si>
    <t>Mr. Lynn [Member] | Class A Common Stock [Member]</t>
  </si>
  <si>
    <t>Mr. Lynn [Member] | Limited Partnership Units [Member]</t>
  </si>
  <si>
    <t>Mr. Lynn [Member] | PLPUs [Member]</t>
  </si>
  <si>
    <t>Mr. Windeatt [Member]</t>
  </si>
  <si>
    <t>Mr. Windeatt [Member] | Class A Common Stock [Member]</t>
  </si>
  <si>
    <t>Mr. Windeatt [Member] | Limited Partnership Units [Member]</t>
  </si>
  <si>
    <t>Mr. Windeatt [Member] | PLPUs [Member]</t>
  </si>
  <si>
    <t>Mr. Sadler [Member] | Class A Common Stock [Member]</t>
  </si>
  <si>
    <t>Mr. Sadler [Member] | Limited Partnership Units [Member]</t>
  </si>
  <si>
    <t>Mr. Sadler [Member] | PLPUs [Member]</t>
  </si>
  <si>
    <t>Partnership N [Member]</t>
  </si>
  <si>
    <t>Conversion percentage of new partnership units</t>
  </si>
  <si>
    <t>25.00%</t>
  </si>
  <si>
    <t>8.75% Convertible Notes [Member]</t>
  </si>
  <si>
    <t>Principal amount of notes | $</t>
  </si>
  <si>
    <t>Apr. 15,
		2015</t>
  </si>
  <si>
    <t>Interest expense recorded on Senior Notes | $</t>
  </si>
  <si>
    <t>Cantor [Member]</t>
  </si>
  <si>
    <t>Mark-up cost of services</t>
  </si>
  <si>
    <t>7.50%</t>
  </si>
  <si>
    <t>Company ownership of Tower Bridge</t>
  </si>
  <si>
    <t>52.00%</t>
  </si>
  <si>
    <t>Cantor ownership of Tower Bridge</t>
  </si>
  <si>
    <t>48.00%</t>
  </si>
  <si>
    <t>Recognition of share of foreign exchange gains | $</t>
  </si>
  <si>
    <t>Investment in asset-backed commercial paper program | $</t>
  </si>
  <si>
    <t>Investment authorization in asset-backed commercial paper program | $</t>
  </si>
  <si>
    <t>Debt due to Cantor | $</t>
  </si>
  <si>
    <t>Cantor [Member] | Aqua [Member]</t>
  </si>
  <si>
    <t>49.00%</t>
  </si>
  <si>
    <t>Investment ownership percentage</t>
  </si>
  <si>
    <t>51.00%</t>
  </si>
  <si>
    <t>Cantor [Member] | Class A Common Stock [Member]</t>
  </si>
  <si>
    <t>Cantor [Member] | Revolving Credit Facility [Member]</t>
  </si>
  <si>
    <t>Debt Instrument, description</t>
  </si>
  <si>
    <t>The outstanding balances would  bear interest at the higher of the borrower's or the lender's short term  borrowing rate then in effect plus 1%.</t>
  </si>
  <si>
    <t>Borrowings outstanding under the Credit Agreement | $</t>
  </si>
  <si>
    <t>Line of credit facility, borrowing amount | $</t>
  </si>
  <si>
    <t>Cantor [Member] | Maximum [Member] | Revolving Credit Facility [Member]</t>
  </si>
  <si>
    <t>Cantor [Member] | 8.75% Convertible Notes [Member]</t>
  </si>
  <si>
    <t>Repayment of Senior Notes | $</t>
  </si>
  <si>
    <t>Debt instrument maturity year</t>
  </si>
  <si>
    <t>Convertible Notes issuance date</t>
  </si>
  <si>
    <t>Apr. 1,
		2010</t>
  </si>
  <si>
    <t>CF Management Group, Inc [Member]</t>
  </si>
  <si>
    <t>Number of shares, right to exchange from Class A to Class B common stock</t>
  </si>
  <si>
    <t>CF Management Group, Inc [Member] | Class B Common Stock [Member]</t>
  </si>
  <si>
    <t>Common stock, shares authorized but unissued</t>
  </si>
  <si>
    <t>Cantor Fitzgerald Relief Fund [Member] | Class A Common Stock [Member]</t>
  </si>
  <si>
    <t>Relief Fund [Member]</t>
  </si>
  <si>
    <t>Interest-free loan to related party | $</t>
  </si>
  <si>
    <t>Promissory note repayment date</t>
  </si>
  <si>
    <t>Aug. 4,
		2016</t>
  </si>
  <si>
    <t>Relief Fund [Member] | Scenario, Forecast [Member]</t>
  </si>
  <si>
    <t>Promissory note from related party | $</t>
  </si>
  <si>
    <t>Relief Fund [Member] | Accounts Payable, Accrued and Other Liabilities [Member]</t>
  </si>
  <si>
    <t>Charitable contributions | $</t>
  </si>
  <si>
    <t>Relief Fund [Member] | Other Expenses [Member]</t>
  </si>
  <si>
    <t>Cantor Rights to Purchase Exchangeable Units [Member]</t>
  </si>
  <si>
    <t>Aggregate consideration of non-exchangeable founding/working partner units redeemed | $</t>
  </si>
  <si>
    <t>Number of non-exchangeable founding/working partner units redeemed</t>
  </si>
  <si>
    <t>Aggregate exchangeable limited partnership units purchased</t>
  </si>
  <si>
    <t>Aggregate consideration amount | $</t>
  </si>
  <si>
    <t>Cantor Rights to Purchase Exchangeable Units [Member] | Exchange Rights [Member]</t>
  </si>
  <si>
    <t>Cantor and ELX [Member]</t>
  </si>
  <si>
    <t>Service charges | $</t>
  </si>
  <si>
    <t>Compensation to leased employees | $</t>
  </si>
  <si>
    <t>Cantor's share of net profit in Tower Bridge | $</t>
  </si>
  <si>
    <t>Cantor and Freedom International Brokerage [Member]</t>
  </si>
  <si>
    <t>Receivables from Freedom International Brokerage | $</t>
  </si>
  <si>
    <t>Receivables from Cantor related to open derivative contracts | $</t>
  </si>
  <si>
    <t>Payables to Cantor related to pending equity trades | $</t>
  </si>
  <si>
    <t>Employee Loans [Member]</t>
  </si>
  <si>
    <t>Compensation expense related to employee loans | $</t>
  </si>
  <si>
    <t>CCRE [Member]</t>
  </si>
  <si>
    <t>Advisory fees payable | $</t>
  </si>
  <si>
    <t>CF &amp; Co [Member] | Sale of Trayport [Member]</t>
  </si>
  <si>
    <t>CF &amp; Co [Member] | November 2014 Sales Agreement [Member]</t>
  </si>
  <si>
    <t>Aggregate proceeds from issuance of common stock | $</t>
  </si>
  <si>
    <t>Weighted-average price per share | $ / shares</t>
  </si>
  <si>
    <t>Related party expenses | $</t>
  </si>
  <si>
    <t>CF &amp; Co [Member] | Class A Common Stock [Member]</t>
  </si>
  <si>
    <t>CF &amp; Co [Member] | 8.75% Convertible Notes [Member] | Class A Common Stock [Member]</t>
  </si>
  <si>
    <t>Debt Instrument, covenant description</t>
  </si>
  <si>
    <t>On June 15, 2015, the Company filed a resale registration statement on Form S-3 pursuant to which 24,042,599 shares of Class A common stock may be sold from time to time by Cantor or by certain of its pledgees, donees, distributees, counterparties, transferees or other successors of interest of the shares, including banks or other financial institutions which may enter into stock pledge, stock loan or other financing transactions with Cantor or its affiliates, as well as by their respective pledgees, donees, distributees, counterparties, transferees or other successors in interest.</t>
  </si>
  <si>
    <t>Investments - Equity Method and Similar Investments (Detail) - USD ($) $ in Thousands</t>
  </si>
  <si>
    <t>Equity method investments</t>
  </si>
  <si>
    <t>Cost method investments</t>
  </si>
  <si>
    <t>Investments - Additional Information (Detail) - USD ($) $ in Thousands</t>
  </si>
  <si>
    <t>Investment [Line Items]</t>
  </si>
  <si>
    <t>Gain (losses) on equity method investments</t>
  </si>
  <si>
    <t>Share in gains (losses) related to equity method investments</t>
  </si>
  <si>
    <t>Consolidated VIE, total assets</t>
  </si>
  <si>
    <t>Consolidated VIE, total liabilities</t>
  </si>
  <si>
    <t>Investments - Investments in Variable Interest Entities (Detail) - Variable Interest Entity, Not Primary Beneficiary, Aggregated Disclosure [Member] - USD ($)</t>
  </si>
  <si>
    <t>Variable Interest Entity [Line Items]</t>
  </si>
  <si>
    <t>Investment</t>
  </si>
  <si>
    <t>Maximum Exposure to Loss</t>
  </si>
  <si>
    <t>Investments - Investments in Variable Interest Entities (Parenthetical) (Detail) - USD ($)</t>
  </si>
  <si>
    <t>Principal sum of loan due from related parties</t>
  </si>
  <si>
    <t>Aqua [Member] | Subordinated Loan [Member]</t>
  </si>
  <si>
    <t>Fixed Assets, Net - Components of Fixed Assets, Net (Detail) - USD ($) $ in Thousands</t>
  </si>
  <si>
    <t>Property, Plant and Equipment [Line Items]</t>
  </si>
  <si>
    <t>Fixed assets, gross</t>
  </si>
  <si>
    <t>Less: accumulated depreciation and amortization</t>
  </si>
  <si>
    <t>Computer and Communications Equipment [Member]</t>
  </si>
  <si>
    <t>Software, Including Software Development Costs [Member]</t>
  </si>
  <si>
    <t>Leasehold Improvements and Other Fixed Assets [Member]</t>
  </si>
  <si>
    <t>Fixed Assets, Net - Additional Information (Detail) - USD ($) $ in Thousands</t>
  </si>
  <si>
    <t>Depreciation expense</t>
  </si>
  <si>
    <t>Impairment charges</t>
  </si>
  <si>
    <t>Occupancy and Equipment [Member]</t>
  </si>
  <si>
    <t>Software development costs capitalized</t>
  </si>
  <si>
    <t>Amortization of software development costs</t>
  </si>
  <si>
    <t>Asset retirement obligations</t>
  </si>
  <si>
    <t>Goodwill and Other Intangible Assets, Net - Summary of Changes in Carrying Amount of Goodwill by Reportable Segment (Detail) $ in Thousands</t>
  </si>
  <si>
    <t>Mar. 31, 2016USD ($)</t>
  </si>
  <si>
    <t>Goodwill [Line Items]</t>
  </si>
  <si>
    <t>Beginning balance</t>
  </si>
  <si>
    <t>Measurement period adjustments</t>
  </si>
  <si>
    <t>Cumulative translation adjustment</t>
  </si>
  <si>
    <t>Ending balance</t>
  </si>
  <si>
    <t>Goodwill and Other Intangible Assets, Net - Additional Information (Detail) - USD ($) $ in Thousands</t>
  </si>
  <si>
    <t>Goodwill And Intangible Assets [Line Items]</t>
  </si>
  <si>
    <t>Intangible amortization expense</t>
  </si>
  <si>
    <t>Real Estate Services [Member] | Heat and Remate Lince [Member]</t>
  </si>
  <si>
    <t>Goodwill and Other Intangible Assets, Net - Components of Other Intangible Assets (Detail) - USD ($) $ in Thousands</t>
  </si>
  <si>
    <t>Schedule Of Acquired Finite And Indefinite Lived Intangible Asset By Major Class [Line Items]</t>
  </si>
  <si>
    <t>Total definite and indefinite life intangible assets, gross, excluding goodwill</t>
  </si>
  <si>
    <t>Total gross definite life intangible assets</t>
  </si>
  <si>
    <t>Accumulated Amortization</t>
  </si>
  <si>
    <t>Total definite and indefinite life intangible assets, net, excluding goodwill</t>
  </si>
  <si>
    <t>Net definite life intangible assets</t>
  </si>
  <si>
    <t>Weighted-Average Remaining Life</t>
  </si>
  <si>
    <t>14 years</t>
  </si>
  <si>
    <t>13 years 8 months 12 days</t>
  </si>
  <si>
    <t>Total indefinite life intangible assets</t>
  </si>
  <si>
    <t>Patents [Member]</t>
  </si>
  <si>
    <t>2 years 1 month 6 days</t>
  </si>
  <si>
    <t>2 years 4 months 24 days</t>
  </si>
  <si>
    <t>Acquired Intangibles [Member]</t>
  </si>
  <si>
    <t>14 years 3 months 18 days</t>
  </si>
  <si>
    <t>13 years 10 months 24 days</t>
  </si>
  <si>
    <t>Noncompete Agreements [Member]</t>
  </si>
  <si>
    <t>All Other [Member]</t>
  </si>
  <si>
    <t>3 years</t>
  </si>
  <si>
    <t>3 years 3 months 18 days</t>
  </si>
  <si>
    <t>Trade Names [Member]</t>
  </si>
  <si>
    <t>Horizon License [Member]</t>
  </si>
  <si>
    <t>Goodwill and Other Intangible Assets, Net - Estimated Future Amortization Expense of Definite Life Intangible Assets (Detail) $ in Millions</t>
  </si>
  <si>
    <t>2021 and thereafter</t>
  </si>
  <si>
    <t>Notes Payable, Collateralized and Short-Term Borrowings - Notes Payable, Collateralized and Short-Term Borrowings (Detail) - USD ($) $ in Thousands</t>
  </si>
  <si>
    <t>Dec. 09, 2014</t>
  </si>
  <si>
    <t>Jun. 26, 2012</t>
  </si>
  <si>
    <t>Debt Instrument [Line Items]</t>
  </si>
  <si>
    <t>Notes payable, collateralized and short-term borrowings</t>
  </si>
  <si>
    <t>8.125% Senior Notes [Member]</t>
  </si>
  <si>
    <t>5.375% Senior Notes [Member]</t>
  </si>
  <si>
    <t>8.375% Senior Notes [Member]</t>
  </si>
  <si>
    <t>Collateralized Borrowings [Member]</t>
  </si>
  <si>
    <t>Notes Payable, Collateralized and Short-Term Borrowings - Notes Payable, Collateralized and Short-Term Borrowings (Parenthetical) (Detail)</t>
  </si>
  <si>
    <t>8.125%</t>
  </si>
  <si>
    <t>5.375%</t>
  </si>
  <si>
    <t>8.375%</t>
  </si>
  <si>
    <t>Notes Payable, Collateralized and Short-Term Borrowings - Carrying Amounts and Estimated Fair Values of Company's Convertible Notes and Senior Notes (Detail) - USD ($) $ in Thousands</t>
  </si>
  <si>
    <t>Carrying amount of the Company's long-term debt</t>
  </si>
  <si>
    <t>Estimated fair value of the Company's long-term debt</t>
  </si>
  <si>
    <t>Notes Payable, Collateralized and Short-Term Borrowings - Carrying Amounts and Estimated Fair Values of Company's Convertible Notes and Senior Notes (Parenthetical) (Detail)</t>
  </si>
  <si>
    <t>Notes Payable, Collateralized and Short-Term Borrowings - Additional Information (Detail)</t>
  </si>
  <si>
    <t>Mar. 31, 2016USD ($)$ / shares$ / Derivativeshares</t>
  </si>
  <si>
    <t>Feb. 25, 2016USD ($)</t>
  </si>
  <si>
    <t>Apr. 28, 2015shares</t>
  </si>
  <si>
    <t>Dec. 09, 2014USD ($)</t>
  </si>
  <si>
    <t>Jun. 26, 2012USD ($)</t>
  </si>
  <si>
    <t>Dec. 31, 2015USD ($)$ / shares</t>
  </si>
  <si>
    <t>Mar. 31, 2015USD ($)</t>
  </si>
  <si>
    <t>Mar. 13, 2015USD ($)</t>
  </si>
  <si>
    <t>Feb. 26, 2015$ / shares</t>
  </si>
  <si>
    <t>Jul. 29, 2011USD ($)</t>
  </si>
  <si>
    <t>Carrying amount of debt component</t>
  </si>
  <si>
    <t>Redemption price as percentage of principal amount</t>
  </si>
  <si>
    <t>Outstanding balance of the secured loan arrangements</t>
  </si>
  <si>
    <t>Stock issued during period, shares, new issues | shares</t>
  </si>
  <si>
    <t>Secured Loan Arrangements [Member]</t>
  </si>
  <si>
    <t>3.70%</t>
  </si>
  <si>
    <t>Mar. 13,
		2019</t>
  </si>
  <si>
    <t>Debt instrument gross amount</t>
  </si>
  <si>
    <t>Deferred financing costs</t>
  </si>
  <si>
    <t>Value of the fixed assets pledged</t>
  </si>
  <si>
    <t>Credit Agreement [Member] | GFI Group Inc. [Member]</t>
  </si>
  <si>
    <t>Maximum revolving credit</t>
  </si>
  <si>
    <t>Line of credit facility, borrowing amount</t>
  </si>
  <si>
    <t>3.25%</t>
  </si>
  <si>
    <t>Line of credit facility, description</t>
  </si>
  <si>
    <t>The Cantor Loan bears  interest at the rate of LIBOR plus 3.25% and may be adjusted based on Cantor's  short-term borrowing rate then in effect plus 1%.</t>
  </si>
  <si>
    <t>Credit agreement maturity date</t>
  </si>
  <si>
    <t>Aug. 10,
		2017</t>
  </si>
  <si>
    <t>Cantor [Member] | Revolving Credit Facility [Member] | Maximum [Member]</t>
  </si>
  <si>
    <t>Principal amount of notes</t>
  </si>
  <si>
    <t>Convertible Notes, shares | shares</t>
  </si>
  <si>
    <t>Class A Common Stock [Member] | Capped Call [Member]</t>
  </si>
  <si>
    <t>Number of shares to be delivered upon conversion | shares</t>
  </si>
  <si>
    <t>Class A Common Stock [Member] | CF &amp; Co [Member]</t>
  </si>
  <si>
    <t>Interest expense recorded on Senior Notes</t>
  </si>
  <si>
    <t>8.75% Convertible Notes [Member] | Cantor [Member]</t>
  </si>
  <si>
    <t>Debt maturity year</t>
  </si>
  <si>
    <t>8.75% Convertible Notes [Member] | Class A Common Stock [Member] | CF &amp; Co [Member]</t>
  </si>
  <si>
    <t>Jul. 15,
		2016</t>
  </si>
  <si>
    <t>Debt issuance costs</t>
  </si>
  <si>
    <t>Cap price | $ / Derivative</t>
  </si>
  <si>
    <t>4.50% Convertible Notes [Member] | Class A Common Stock [Member]</t>
  </si>
  <si>
    <t>Conversion rate for convertible debt</t>
  </si>
  <si>
    <t>Dividend reference amount | $ / shares</t>
  </si>
  <si>
    <t>Principal amount of convertible notes</t>
  </si>
  <si>
    <t>4.50% Convertible Notes [Member] | Class A Common Stock [Member] | Capped Call [Member]</t>
  </si>
  <si>
    <t>Strike price of capped call transaction | $ / shares</t>
  </si>
  <si>
    <t>Earliest call date</t>
  </si>
  <si>
    <t>Jun. 26,
		2017</t>
  </si>
  <si>
    <t>Dec. 9,
		2019</t>
  </si>
  <si>
    <t>101.00%</t>
  </si>
  <si>
    <t>Call date</t>
  </si>
  <si>
    <t>Payable in cash on  June 9 and December 9 of each year, commencing June 9, 2015.</t>
  </si>
  <si>
    <t>Debt maturity date</t>
  </si>
  <si>
    <t>2018-07</t>
  </si>
  <si>
    <t>Senior notes, carrying value</t>
  </si>
  <si>
    <t>Debt instrument, periodic interest payment description</t>
  </si>
  <si>
    <t>Semi-annually</t>
  </si>
  <si>
    <t>Debt instrument penalty interest</t>
  </si>
  <si>
    <t>8.375% Senior Notes [Member] | GFI Group Inc. [Member]</t>
  </si>
  <si>
    <t>0.25%</t>
  </si>
  <si>
    <t>Unsecured Credit Agreement [Member]</t>
  </si>
  <si>
    <t>Mar. 24,
		2016</t>
  </si>
  <si>
    <t>Unsecured Credit Agreement [Member] | Revolving Credit Facility [Member]</t>
  </si>
  <si>
    <t>Borrowings under this facility bear interest at either LIBOR or a defined base  rate plus an additional margin which ranges from 50 basis points to 250 basis  points depending on the Company's debt rating as determined by S&amp;P and Fitch and  whether such loan is a LIBOR loan or a base rate loan.</t>
  </si>
  <si>
    <t>Feb. 25,
		2018</t>
  </si>
  <si>
    <t>Maximum revolving credit, option to increase</t>
  </si>
  <si>
    <t>Maximum revolving credit terminated</t>
  </si>
  <si>
    <t>Line of credit facility, outstanding amount</t>
  </si>
  <si>
    <t>Line of credit facility, terminated outstanding amount</t>
  </si>
  <si>
    <t>Unsecured Credit Agreement [Member] | Revolving Credit Facility [Member] | Minimum [Member]</t>
  </si>
  <si>
    <t>0.50%</t>
  </si>
  <si>
    <t>Unsecured Credit Agreement [Member] | Revolving Credit Facility [Member] | Maximum [Member]</t>
  </si>
  <si>
    <t>2.50%</t>
  </si>
  <si>
    <t>Notes Payable, Collateralized and Short-Term Borrowings - Summary of Company's Convertible Notes (Detail) - USD ($)</t>
  </si>
  <si>
    <t>Unamortized discount</t>
  </si>
  <si>
    <t>Equity component</t>
  </si>
  <si>
    <t>Effective interest rate</t>
  </si>
  <si>
    <t>7.61%</t>
  </si>
  <si>
    <t>Maturity date (period through which discount is being amortized)</t>
  </si>
  <si>
    <t>Conversion price</t>
  </si>
  <si>
    <t>Number of shares to be delivered upon conversion</t>
  </si>
  <si>
    <t>Amount by which the notes' if-converted value exceeds their principal amount</t>
  </si>
  <si>
    <t>Notes Payable, Collateralized and Short-Term Borrowings - Summary of Interest Expense Related to Company's Convertible Notes (Detail) - USD ($) $ in Thousands</t>
  </si>
  <si>
    <t>Amortization of discount</t>
  </si>
  <si>
    <t>Coupon interest</t>
  </si>
  <si>
    <t>Total interest expense</t>
  </si>
  <si>
    <t>Compensation - Additional Information (Detail) - USD ($)</t>
  </si>
  <si>
    <t>Jun. 02, 2015</t>
  </si>
  <si>
    <t>Jun. 01, 2015</t>
  </si>
  <si>
    <t>Share-based Compensation Arrangement by Share-based Payment Award [Line Items]</t>
  </si>
  <si>
    <t>Aggregate number of shares grant of future awards</t>
  </si>
  <si>
    <t>Number of limited partnership units exchangeable into shares</t>
  </si>
  <si>
    <t>Notional value with post-termination pay-out amount</t>
  </si>
  <si>
    <t>Aggregate estimated fair value of limited partnership units</t>
  </si>
  <si>
    <t>Number of unvested limited partnership units with post-termination pay-out</t>
  </si>
  <si>
    <t>Number of outstanding limited partnership units, unvested</t>
  </si>
  <si>
    <t>Income allocated to limited partnership units</t>
  </si>
  <si>
    <t>Restricted stock unit, Conversion description</t>
  </si>
  <si>
    <t>Each RSU is settled in one share of Class A common stock upon  completion of the vesting period.</t>
  </si>
  <si>
    <t>Shares, Forfeited</t>
  </si>
  <si>
    <t>Number of shares released the restrictions</t>
  </si>
  <si>
    <t>Cash received per share upon conversion</t>
  </si>
  <si>
    <t>Deferred cash compensation expense recognized</t>
  </si>
  <si>
    <t>Liability for deferred cash compensation awards</t>
  </si>
  <si>
    <t>Deferred cash compensation expense not yet recognized</t>
  </si>
  <si>
    <t>Deferred cash compensation expense, expected period of recognition</t>
  </si>
  <si>
    <t>1 year 1 month 28 days</t>
  </si>
  <si>
    <t>Granted options</t>
  </si>
  <si>
    <t>Exercised options</t>
  </si>
  <si>
    <t>Compensation expense related to stock options</t>
  </si>
  <si>
    <t>Unrecognized compensation expense related to unvested stock options</t>
  </si>
  <si>
    <t>Equity Plan [Member] | Class A Common Stock [Member]</t>
  </si>
  <si>
    <t>Shares authorized to be delivered pursuant to awards granted</t>
  </si>
  <si>
    <t>Restricted Stock Units (RSUs) [Member]</t>
  </si>
  <si>
    <t>Equity-based compensation expense</t>
  </si>
  <si>
    <t>Awards granted</t>
  </si>
  <si>
    <t>Aggregate estimated grant date fair values</t>
  </si>
  <si>
    <t>Value of shares withheld</t>
  </si>
  <si>
    <t>Aggregate estimated grant date fair value of outstanding RSUs</t>
  </si>
  <si>
    <t>Unrecognized compensation expense related to unvested RSUs</t>
  </si>
  <si>
    <t>Restricted Stock Units (RSUs) [Member] | Minimum [Member]</t>
  </si>
  <si>
    <t>Restricted shares, restriction period</t>
  </si>
  <si>
    <t>2 years</t>
  </si>
  <si>
    <t>Restricted Stock Units (RSUs) [Member] | Maximum [Member]</t>
  </si>
  <si>
    <t>4 years</t>
  </si>
  <si>
    <t>Restricted Shares [Member] | Minimum [Member]</t>
  </si>
  <si>
    <t>Restricted shares saleable period</t>
  </si>
  <si>
    <t>5 years</t>
  </si>
  <si>
    <t>Restricted Shares [Member] | Maximum [Member]</t>
  </si>
  <si>
    <t>10 years</t>
  </si>
  <si>
    <t>Number of limited partnership units granted exchangeability</t>
  </si>
  <si>
    <t>Compensation expense before income tax related to limited partnership units that were not redeemed</t>
  </si>
  <si>
    <t>Limited Partnership Units [Member] | Minimum [Member]</t>
  </si>
  <si>
    <t>Limited Partnership Units [Member] | Maximum [Member]</t>
  </si>
  <si>
    <t>Compensation - Activity Associated with Limited Partnership Units (Detail) - Limited Partnership Units [Member]</t>
  </si>
  <si>
    <t>Mar. 31, 2016shares</t>
  </si>
  <si>
    <t>Number of Units, Balance outstanding at beginning of period</t>
  </si>
  <si>
    <t>Number of Units, Granted</t>
  </si>
  <si>
    <t>Number of Units, Redeemed/exchanged units</t>
  </si>
  <si>
    <t>Number of Units, Forfeited units</t>
  </si>
  <si>
    <t>Number of Units, Balance outstanding at end of period</t>
  </si>
  <si>
    <t>Compensation - Activity Associated with Restricted Stock Units (Detail) - Restricted Stock Units (RSUs) [Member] - $ / shares</t>
  </si>
  <si>
    <t>Number of Units, Delivered units</t>
  </si>
  <si>
    <t>Weighted-Average Grant Date Fair Value, Balance outstanding at beginning of period</t>
  </si>
  <si>
    <t>Weighted-Average Grant Date Fair Value, Granted</t>
  </si>
  <si>
    <t>Weighted-Average Grant Date Fair Value, Delivered units</t>
  </si>
  <si>
    <t>Weighted-Average Grant Date Fair Value, Forfeited units</t>
  </si>
  <si>
    <t>Weighted-Average Grant Date Fair Value, Balance outstanding at end of period</t>
  </si>
  <si>
    <t>Weighted-Average Remaining Contractual Term (Years)</t>
  </si>
  <si>
    <t>1 year 6 months 4 days</t>
  </si>
  <si>
    <t>1 year 6 months 11 days</t>
  </si>
  <si>
    <t>Compensation - Activity Associated with Stock Options (Detail) - USD ($)</t>
  </si>
  <si>
    <t>Share-based Compensation Arrangement by Share-based Payment Award, Options, Additional Disclosures [Abstract]</t>
  </si>
  <si>
    <t>Options, Balance outstanding at beginning of period</t>
  </si>
  <si>
    <t>Forfeited options</t>
  </si>
  <si>
    <t>Options, Balance outstanding at end of period</t>
  </si>
  <si>
    <t>Number of options exercisable</t>
  </si>
  <si>
    <t>Weighted-Average Exercise Price, Outstanding at Beginning of Period</t>
  </si>
  <si>
    <t>Granted options, Weighted-Average Exercise Price</t>
  </si>
  <si>
    <t>Exercised options, Weighted-Average Exercise Price</t>
  </si>
  <si>
    <t>Forfeited options, Weighted-Average Exercise Price</t>
  </si>
  <si>
    <t>Weighted-Average Exercise Price, Outstanding at End of Period</t>
  </si>
  <si>
    <t>Options exercisable, Weighted-Average Exercise Price</t>
  </si>
  <si>
    <t>Weighted-Average Remaining Contractual Term, Options Outstanding</t>
  </si>
  <si>
    <t>1 year 3 months 18 days</t>
  </si>
  <si>
    <t>1 year 4 months 24 days</t>
  </si>
  <si>
    <t>Options exercisable, Weighted-Average Remaining Contractual Term</t>
  </si>
  <si>
    <t>Aggregate intrinsic value, Options outstanding</t>
  </si>
  <si>
    <t>Aggregate Intrinsic Value, Options exercisable</t>
  </si>
  <si>
    <t>Commitments, Contingencies and Guarantees - Additional Information (Detail) - USD ($)</t>
  </si>
  <si>
    <t>Loss Contingencies [Line Items]</t>
  </si>
  <si>
    <t>Contingent liability</t>
  </si>
  <si>
    <t>Indemnification [Member]</t>
  </si>
  <si>
    <t>Guarantees [Member]</t>
  </si>
  <si>
    <t>Guarantee liability</t>
  </si>
  <si>
    <t>Income Taxes - Additional Information (Detail) - USD ($) $ in Millions</t>
  </si>
  <si>
    <t>Undistributed foreign pre-tax earnings</t>
  </si>
  <si>
    <t>Cash proceeds from the sale of Trayport</t>
  </si>
  <si>
    <t>Accrued tax liabilities foreign earnings</t>
  </si>
  <si>
    <t>Effective cash taxes, amount</t>
  </si>
  <si>
    <t>Unrecognized tax benefits</t>
  </si>
  <si>
    <t>Accrued interest related to uncertain tax positions</t>
  </si>
  <si>
    <t>Accrued interest and penalties related to uncertain tax positions</t>
  </si>
  <si>
    <t>Regulatory Requirements - Additional Information (Detail) $ in Millions</t>
  </si>
  <si>
    <t>Regulatory Capital Requirements [Abstract]</t>
  </si>
  <si>
    <t>Minimum period required for financial resources to cover operating costs</t>
  </si>
  <si>
    <t>1 year</t>
  </si>
  <si>
    <t>Minimum period required for cash or highly liquid securities to cover operating costs</t>
  </si>
  <si>
    <t>6 months</t>
  </si>
  <si>
    <t>Net assets held by regulated subsidiaries</t>
  </si>
  <si>
    <t>Amount of capital in excess of aggregate regulatory requirements</t>
  </si>
  <si>
    <t>Segment and Geographic Information - Additional Information (Detail) $ in Millions</t>
  </si>
  <si>
    <t>Mar. 31, 2016USD ($)Segment</t>
  </si>
  <si>
    <t>Segment Reporting Information [Line Items]</t>
  </si>
  <si>
    <t>Number of reportable segments | Segment</t>
  </si>
  <si>
    <t>Collection of receivables and associated expenses</t>
  </si>
  <si>
    <t>Nasdaq [Member] | Financial Services [Member]</t>
  </si>
  <si>
    <t>Segment and Geographic Information - Segment Reporting Information (Detail) - USD ($) $ in Thousands</t>
  </si>
  <si>
    <t>Brokerage revenues:</t>
  </si>
  <si>
    <t>Rates</t>
  </si>
  <si>
    <t>Credit</t>
  </si>
  <si>
    <t>Foreign exchange</t>
  </si>
  <si>
    <t>Energy and commodities</t>
  </si>
  <si>
    <t>Equities and other asset classes</t>
  </si>
  <si>
    <t>Leasing and other services</t>
  </si>
  <si>
    <t>Real estate capital markets</t>
  </si>
  <si>
    <t>Total non-interest revenues</t>
  </si>
  <si>
    <t>Non-interest expenses</t>
  </si>
  <si>
    <t>Gain on divestiture and sale of investments</t>
  </si>
  <si>
    <t>Other income (losses)</t>
  </si>
  <si>
    <t>Income (loss) from operations before income taxes</t>
  </si>
  <si>
    <t>Corporate Items [Member]</t>
  </si>
  <si>
    <t>Financial Services [Member] | Operating Segments [Member]</t>
  </si>
  <si>
    <t>Real Estate Services [Member] | Operating Segments [Member]</t>
  </si>
  <si>
    <t>Segment and Geographic Information - Total Assets by Reportable Segment (Detail) - USD ($) $ in Thousands</t>
  </si>
  <si>
    <t>Segment Reporting, Asset Reconciling Item [Line Items]</t>
  </si>
  <si>
    <t>Total Assets</t>
  </si>
  <si>
    <t>Segment and Geographic Information - Geographic Information Regarding Revenues (Detail) - USD ($) $ in Thousands</t>
  </si>
  <si>
    <t>United States [Member]</t>
  </si>
  <si>
    <t>United Kingdom [Member]</t>
  </si>
  <si>
    <t>Asia [Member]</t>
  </si>
  <si>
    <t>France [Member]</t>
  </si>
  <si>
    <t>Other Americas [Member]</t>
  </si>
  <si>
    <t>Other Europe/MEA [Member]</t>
  </si>
  <si>
    <t>Segment and Geographic Information - Information Regarding Long-Lived Assets in Geographic Areas (Detail) - USD ($) $ in Thousands</t>
  </si>
  <si>
    <t>Long-lived assets:</t>
  </si>
  <si>
    <t>Total long-lived assets</t>
  </si>
  <si>
    <t>Subsequent Events - Additional Information (Detail) - USD ($) $ / shares in Units, $ in Thousands</t>
  </si>
  <si>
    <t>Apr. 26, 2016</t>
  </si>
  <si>
    <t>May. 09, 2016</t>
  </si>
  <si>
    <t>Subsequent Event [Line Items]</t>
  </si>
  <si>
    <t>Aggregate purchase price, shares</t>
  </si>
  <si>
    <t>Common stock, shares sold</t>
  </si>
  <si>
    <t>Shares related to redemptions and exchanges of limited partnership interests</t>
  </si>
  <si>
    <t>Shares related to general corporate purposes</t>
  </si>
  <si>
    <t>Class A Common Stock [Member] | Subsequent Event [Member]</t>
  </si>
  <si>
    <t>Dividend declared per share</t>
  </si>
  <si>
    <t>Dividend payable declared date</t>
  </si>
  <si>
    <t>Apr. 26,
		2016</t>
  </si>
  <si>
    <t>Dividend payable, date to be paid</t>
  </si>
  <si>
    <t>Jun. 1,
		2016</t>
  </si>
  <si>
    <t>Dividend payable record date</t>
  </si>
  <si>
    <t>May 16,
		2016</t>
  </si>
  <si>
    <t>Class A Common Stock [Member] | Subsequent Event [Member] | Controlled Equity Offerings [Member] | November 2014 Sales Agreement [Member]</t>
  </si>
  <si>
    <t>Class B Common Stock [Member] | Subsequent Event [Member]</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0.0000_);(#,##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sharedStrings.xml" Type="http://schemas.openxmlformats.org/officeDocument/2006/relationships/sharedStrings"/><ns0:Relationship Id="rId106" Target="styles.xml" Type="http://schemas.openxmlformats.org/officeDocument/2006/relationships/styles"/><ns0:Relationship Id="rId10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1094831</v>
      </c>
    </row>
    <row spans="1:3" r="12">
      <c t="s" s="4" r="A12">
        <v>19</v>
      </c>
      <c t="s" s="4" r="B12">
        <v>20</v>
      </c>
    </row>
    <row spans="1:3" r="13">
      <c t="s" s="4" r="A13">
        <v>21</v>
      </c>
      <c t="s" s="4" r="B13">
        <v>22</v>
      </c>
    </row>
    <row spans="1:3" r="14">
      <c t="s" s="4" r="A14">
        <v>23</v>
      </c>
    </row>
    <row spans="1:3" r="15">
      <c t="s" s="3" r="A15">
        <v>4</v>
      </c>
    </row>
    <row spans="1:3" r="16">
      <c t="s" s="4" r="A16">
        <v>24</v>
      </c>
      <c t="n" s="6" r="C16">
        <v>239498038</v>
      </c>
    </row>
    <row spans="1:3" r="17">
      <c t="s" s="4" r="A17">
        <v>25</v>
      </c>
    </row>
    <row spans="1:3" r="18">
      <c t="s" s="3" r="A18">
        <v>4</v>
      </c>
    </row>
    <row spans="1:3" r="19">
      <c t="s" s="4" r="A19">
        <v>24</v>
      </c>
      <c t="n" s="6" r="C19">
        <v>348481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25</v>
      </c>
      <c t="s" s="2" r="B1">
        <v>1</v>
      </c>
    </row>
    <row spans="1:2" r="2">
      <c t="s" s="2" r="B2">
        <v>2</v>
      </c>
    </row>
    <row spans="1:2" r="3">
      <c t="s" s="3" r="A3">
        <v>226</v>
      </c>
    </row>
    <row spans="1:2" r="4">
      <c t="s" s="4" r="A4">
        <v>225</v>
      </c>
      <c t="s" s="4" r="B4">
        <v>22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7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37</v>
      </c>
      <c t="s" s="2" r="B1">
        <v>1</v>
      </c>
    </row>
    <row spans="1:3" r="2">
      <c t="s" s="2" r="B2">
        <v>2</v>
      </c>
      <c t="s" s="2" r="C2">
        <v>74</v>
      </c>
    </row>
    <row spans="1:3" r="3">
      <c t="s" s="3" r="A3">
        <v>1138</v>
      </c>
    </row>
    <row spans="1:3" r="4">
      <c t="s" s="4" r="A4">
        <v>1139</v>
      </c>
      <c t="n" s="7" r="B4">
        <v>118517</v>
      </c>
      <c t="n" s="7" r="C4">
        <v>122011</v>
      </c>
    </row>
    <row spans="1:3" r="5">
      <c t="s" s="4" r="A5">
        <v>1140</v>
      </c>
      <c t="n" s="6" r="B5">
        <v>84527</v>
      </c>
      <c t="n" s="6" r="C5">
        <v>67175</v>
      </c>
    </row>
    <row spans="1:3" r="6">
      <c t="s" s="4" r="A6">
        <v>1141</v>
      </c>
      <c t="n" s="6" r="B6">
        <v>78020</v>
      </c>
      <c t="n" s="6" r="C6">
        <v>72941</v>
      </c>
    </row>
    <row spans="1:3" r="7">
      <c t="s" s="4" r="A7">
        <v>1142</v>
      </c>
      <c t="n" s="6" r="B7">
        <v>67497</v>
      </c>
      <c t="n" s="6" r="C7">
        <v>29404</v>
      </c>
    </row>
    <row spans="1:3" r="8">
      <c t="s" s="4" r="A8">
        <v>1143</v>
      </c>
      <c t="n" s="6" r="B8">
        <v>51205</v>
      </c>
      <c t="n" s="6" r="C8">
        <v>36215</v>
      </c>
    </row>
    <row spans="1:3" r="9">
      <c t="s" s="4" r="A9">
        <v>1144</v>
      </c>
      <c t="n" s="6" r="B9">
        <v>105627</v>
      </c>
      <c t="n" s="6" r="C9">
        <v>103563</v>
      </c>
    </row>
    <row spans="1:3" r="10">
      <c t="s" s="4" r="A10">
        <v>1145</v>
      </c>
      <c t="n" s="6" r="B10">
        <v>62133</v>
      </c>
      <c t="n" s="6" r="C10">
        <v>53742</v>
      </c>
    </row>
    <row spans="1:3" r="11">
      <c t="s" s="4" r="A11">
        <v>78</v>
      </c>
      <c t="n" s="6" r="B11">
        <v>46058</v>
      </c>
      <c t="n" s="6" r="C11">
        <v>40602</v>
      </c>
    </row>
    <row spans="1:3" r="12">
      <c t="s" s="4" r="A12">
        <v>79</v>
      </c>
      <c t="n" s="6" r="B12">
        <v>7070</v>
      </c>
      <c t="n" s="6" r="C12">
        <v>6606</v>
      </c>
    </row>
    <row spans="1:3" r="13">
      <c t="s" s="4" r="A13">
        <v>80</v>
      </c>
      <c t="n" s="6" r="B13">
        <v>12317</v>
      </c>
      <c t="n" s="6" r="C13">
        <v>11527</v>
      </c>
    </row>
    <row spans="1:3" r="14">
      <c t="s" s="4" r="A14">
        <v>82</v>
      </c>
      <c t="n" s="6" r="B14">
        <v>3682</v>
      </c>
      <c t="n" s="6" r="C14">
        <v>2076</v>
      </c>
    </row>
    <row spans="1:3" r="15">
      <c t="s" s="4" r="A15">
        <v>1146</v>
      </c>
      <c t="n" s="6" r="B15">
        <v>636653</v>
      </c>
      <c t="n" s="6" r="C15">
        <v>545862</v>
      </c>
    </row>
    <row spans="1:3" r="16">
      <c t="s" s="4" r="A16">
        <v>81</v>
      </c>
      <c t="n" s="6" r="B16">
        <v>2383</v>
      </c>
      <c t="n" s="6" r="C16">
        <v>1705</v>
      </c>
    </row>
    <row spans="1:3" r="17">
      <c t="s" s="4" r="A17">
        <v>83</v>
      </c>
      <c t="n" s="6" r="B17">
        <v>639036</v>
      </c>
      <c t="n" s="6" r="C17">
        <v>547567</v>
      </c>
    </row>
    <row spans="1:3" r="18">
      <c t="s" s="4" r="A18">
        <v>94</v>
      </c>
      <c t="n" s="6" r="B18">
        <v>13458</v>
      </c>
      <c t="n" s="6" r="C18">
        <v>15902</v>
      </c>
    </row>
    <row spans="1:3" r="19">
      <c t="s" s="4" r="A19">
        <v>1147</v>
      </c>
      <c t="n" s="6" r="B19">
        <v>602088</v>
      </c>
      <c t="n" s="6" r="C19">
        <v>527183</v>
      </c>
    </row>
    <row spans="1:3" r="20">
      <c t="s" s="4" r="A20">
        <v>96</v>
      </c>
      <c t="n" s="6" r="B20">
        <v>615546</v>
      </c>
      <c t="n" s="6" r="C20">
        <v>543085</v>
      </c>
    </row>
    <row spans="1:3" r="21">
      <c t="s" s="3" r="A21">
        <v>97</v>
      </c>
    </row>
    <row spans="1:3" r="22">
      <c t="s" s="4" r="A22">
        <v>1148</v>
      </c>
      <c t="n" s="6" r="C22">
        <v>-215</v>
      </c>
    </row>
    <row spans="1:3" r="23">
      <c t="s" s="4" r="A23">
        <v>860</v>
      </c>
      <c t="n" s="6" r="B23">
        <v>558</v>
      </c>
      <c t="n" s="6" r="C23">
        <v>803</v>
      </c>
    </row>
    <row spans="1:3" r="24">
      <c t="s" s="4" r="A24">
        <v>1149</v>
      </c>
      <c t="n" s="6" r="B24">
        <v>-2917</v>
      </c>
      <c t="n" s="6" r="C24">
        <v>31200</v>
      </c>
    </row>
    <row spans="1:3" r="25">
      <c t="s" s="4" r="A25">
        <v>101</v>
      </c>
      <c t="n" s="6" r="B25">
        <v>-2359</v>
      </c>
      <c t="n" s="6" r="C25">
        <v>31788</v>
      </c>
    </row>
    <row spans="1:3" r="26">
      <c t="s" s="4" r="A26">
        <v>1150</v>
      </c>
      <c t="n" s="6" r="B26">
        <v>21131</v>
      </c>
      <c t="n" s="6" r="C26">
        <v>36270</v>
      </c>
    </row>
    <row spans="1:3" r="27">
      <c t="s" s="4" r="A27">
        <v>1151</v>
      </c>
    </row>
    <row spans="1:3" r="28">
      <c t="s" s="3" r="A28">
        <v>1138</v>
      </c>
    </row>
    <row spans="1:3" r="29">
      <c t="s" s="4" r="A29">
        <v>79</v>
      </c>
      <c t="n" s="6" r="B29">
        <v>7070</v>
      </c>
      <c t="n" s="6" r="C29">
        <v>6581</v>
      </c>
    </row>
    <row spans="1:3" r="30">
      <c t="s" s="4" r="A30">
        <v>82</v>
      </c>
      <c t="n" s="6" r="B30">
        <v>286</v>
      </c>
      <c t="n" s="6" r="C30">
        <v>223</v>
      </c>
    </row>
    <row spans="1:3" r="31">
      <c t="s" s="4" r="A31">
        <v>1146</v>
      </c>
      <c t="n" s="6" r="B31">
        <v>7356</v>
      </c>
      <c t="n" s="6" r="C31">
        <v>6804</v>
      </c>
    </row>
    <row spans="1:3" r="32">
      <c t="s" s="4" r="A32">
        <v>81</v>
      </c>
      <c t="n" s="6" r="B32">
        <v>1211</v>
      </c>
      <c t="n" s="6" r="C32">
        <v>1021</v>
      </c>
    </row>
    <row spans="1:3" r="33">
      <c t="s" s="4" r="A33">
        <v>83</v>
      </c>
      <c t="n" s="6" r="B33">
        <v>8567</v>
      </c>
      <c t="n" s="6" r="C33">
        <v>7825</v>
      </c>
    </row>
    <row spans="1:3" r="34">
      <c t="s" s="4" r="A34">
        <v>94</v>
      </c>
      <c t="n" s="6" r="B34">
        <v>13458</v>
      </c>
      <c t="n" s="6" r="C34">
        <v>15430</v>
      </c>
    </row>
    <row spans="1:3" r="35">
      <c t="s" s="4" r="A35">
        <v>1147</v>
      </c>
      <c t="n" s="6" r="B35">
        <v>70603</v>
      </c>
      <c t="n" s="6" r="C35">
        <v>68048</v>
      </c>
    </row>
    <row spans="1:3" r="36">
      <c t="s" s="4" r="A36">
        <v>96</v>
      </c>
      <c t="n" s="6" r="B36">
        <v>84061</v>
      </c>
      <c t="n" s="6" r="C36">
        <v>83478</v>
      </c>
    </row>
    <row spans="1:3" r="37">
      <c t="s" s="3" r="A37">
        <v>97</v>
      </c>
    </row>
    <row spans="1:3" r="38">
      <c t="s" s="4" r="A38">
        <v>860</v>
      </c>
      <c t="n" s="6" r="B38">
        <v>558</v>
      </c>
      <c t="n" s="6" r="C38">
        <v>803</v>
      </c>
    </row>
    <row spans="1:3" r="39">
      <c t="s" s="4" r="A39">
        <v>1149</v>
      </c>
      <c t="n" s="6" r="B39">
        <v>-13889</v>
      </c>
      <c t="n" s="6" r="C39">
        <v>28267</v>
      </c>
    </row>
    <row spans="1:3" r="40">
      <c t="s" s="4" r="A40">
        <v>101</v>
      </c>
      <c t="n" s="6" r="B40">
        <v>-13331</v>
      </c>
      <c t="n" s="6" r="C40">
        <v>29070</v>
      </c>
    </row>
    <row spans="1:3" r="41">
      <c t="s" s="4" r="A41">
        <v>1150</v>
      </c>
      <c t="n" s="6" r="B41">
        <v>-88825</v>
      </c>
      <c t="n" s="6" r="C41">
        <v>-46583</v>
      </c>
    </row>
    <row spans="1:3" r="42">
      <c t="s" s="4" r="A42">
        <v>1152</v>
      </c>
    </row>
    <row spans="1:3" r="43">
      <c t="s" s="3" r="A43">
        <v>1138</v>
      </c>
    </row>
    <row spans="1:3" r="44">
      <c t="s" s="4" r="A44">
        <v>1139</v>
      </c>
      <c t="n" s="6" r="B44">
        <v>118517</v>
      </c>
      <c t="n" s="6" r="C44">
        <v>122011</v>
      </c>
    </row>
    <row spans="1:3" r="45">
      <c t="s" s="4" r="A45">
        <v>1140</v>
      </c>
      <c t="n" s="6" r="B45">
        <v>84527</v>
      </c>
      <c t="n" s="6" r="C45">
        <v>67175</v>
      </c>
    </row>
    <row spans="1:3" r="46">
      <c t="s" s="4" r="A46">
        <v>1141</v>
      </c>
      <c t="n" s="6" r="B46">
        <v>78020</v>
      </c>
      <c t="n" s="6" r="C46">
        <v>72941</v>
      </c>
    </row>
    <row spans="1:3" r="47">
      <c t="s" s="4" r="A47">
        <v>1142</v>
      </c>
      <c t="n" s="6" r="B47">
        <v>67497</v>
      </c>
      <c t="n" s="6" r="C47">
        <v>29404</v>
      </c>
    </row>
    <row spans="1:3" r="48">
      <c t="s" s="4" r="A48">
        <v>1143</v>
      </c>
      <c t="n" s="6" r="B48">
        <v>51205</v>
      </c>
      <c t="n" s="6" r="C48">
        <v>36215</v>
      </c>
    </row>
    <row spans="1:3" r="49">
      <c t="s" s="4" r="A49">
        <v>79</v>
      </c>
      <c t="n" s="6" r="C49">
        <v>25</v>
      </c>
    </row>
    <row spans="1:3" r="50">
      <c t="s" s="4" r="A50">
        <v>80</v>
      </c>
      <c t="n" s="6" r="B50">
        <v>12317</v>
      </c>
      <c t="n" s="6" r="C50">
        <v>11527</v>
      </c>
    </row>
    <row spans="1:3" r="51">
      <c t="s" s="4" r="A51">
        <v>82</v>
      </c>
      <c t="n" s="6" r="B51">
        <v>3396</v>
      </c>
      <c t="n" s="6" r="C51">
        <v>1659</v>
      </c>
    </row>
    <row spans="1:3" r="52">
      <c t="s" s="4" r="A52">
        <v>1146</v>
      </c>
      <c t="n" s="6" r="B52">
        <v>415479</v>
      </c>
      <c t="n" s="6" r="C52">
        <v>340957</v>
      </c>
    </row>
    <row spans="1:3" r="53">
      <c t="s" s="4" r="A53">
        <v>81</v>
      </c>
      <c t="n" s="6" r="B53">
        <v>510</v>
      </c>
      <c t="n" s="6" r="C53">
        <v>396</v>
      </c>
    </row>
    <row spans="1:3" r="54">
      <c t="s" s="4" r="A54">
        <v>83</v>
      </c>
      <c t="n" s="6" r="B54">
        <v>415989</v>
      </c>
      <c t="n" s="6" r="C54">
        <v>341353</v>
      </c>
    </row>
    <row spans="1:3" r="55">
      <c t="s" s="4" r="A55">
        <v>94</v>
      </c>
      <c t="n" s="6" r="C55">
        <v>472</v>
      </c>
    </row>
    <row spans="1:3" r="56">
      <c t="s" s="4" r="A56">
        <v>1147</v>
      </c>
      <c t="n" s="6" r="B56">
        <v>333831</v>
      </c>
      <c t="n" s="6" r="C56">
        <v>276982</v>
      </c>
    </row>
    <row spans="1:3" r="57">
      <c t="s" s="4" r="A57">
        <v>96</v>
      </c>
      <c t="n" s="6" r="B57">
        <v>333831</v>
      </c>
      <c t="n" s="6" r="C57">
        <v>277454</v>
      </c>
    </row>
    <row spans="1:3" r="58">
      <c t="s" s="3" r="A58">
        <v>97</v>
      </c>
    </row>
    <row spans="1:3" r="59">
      <c t="s" s="4" r="A59">
        <v>1148</v>
      </c>
      <c t="n" s="6" r="C59">
        <v>-215</v>
      </c>
    </row>
    <row spans="1:3" r="60">
      <c t="s" s="4" r="A60">
        <v>1149</v>
      </c>
      <c t="n" s="6" r="B60">
        <v>10972</v>
      </c>
      <c t="n" s="6" r="C60">
        <v>2933</v>
      </c>
    </row>
    <row spans="1:3" r="61">
      <c t="s" s="4" r="A61">
        <v>101</v>
      </c>
      <c t="n" s="6" r="B61">
        <v>10972</v>
      </c>
      <c t="n" s="6" r="C61">
        <v>2718</v>
      </c>
    </row>
    <row spans="1:3" r="62">
      <c t="s" s="4" r="A62">
        <v>1150</v>
      </c>
      <c t="n" s="6" r="B62">
        <v>93130</v>
      </c>
      <c t="n" s="6" r="C62">
        <v>66617</v>
      </c>
    </row>
    <row spans="1:3" r="63">
      <c t="s" s="4" r="A63">
        <v>1153</v>
      </c>
    </row>
    <row spans="1:3" r="64">
      <c t="s" s="3" r="A64">
        <v>1138</v>
      </c>
    </row>
    <row spans="1:3" r="65">
      <c t="s" s="4" r="A65">
        <v>1144</v>
      </c>
      <c t="n" s="6" r="B65">
        <v>105627</v>
      </c>
      <c t="n" s="6" r="C65">
        <v>103563</v>
      </c>
    </row>
    <row spans="1:3" r="66">
      <c t="s" s="4" r="A66">
        <v>1145</v>
      </c>
      <c t="n" s="6" r="B66">
        <v>62133</v>
      </c>
      <c t="n" s="6" r="C66">
        <v>53742</v>
      </c>
    </row>
    <row spans="1:3" r="67">
      <c t="s" s="4" r="A67">
        <v>78</v>
      </c>
      <c t="n" s="6" r="B67">
        <v>46058</v>
      </c>
      <c t="n" s="6" r="C67">
        <v>40602</v>
      </c>
    </row>
    <row spans="1:3" r="68">
      <c t="s" s="4" r="A68">
        <v>82</v>
      </c>
      <c t="n" s="6" r="C68">
        <v>194</v>
      </c>
    </row>
    <row spans="1:3" r="69">
      <c t="s" s="4" r="A69">
        <v>1146</v>
      </c>
      <c t="n" s="6" r="B69">
        <v>213818</v>
      </c>
      <c t="n" s="6" r="C69">
        <v>198101</v>
      </c>
    </row>
    <row spans="1:3" r="70">
      <c t="s" s="4" r="A70">
        <v>81</v>
      </c>
      <c t="n" s="6" r="B70">
        <v>662</v>
      </c>
      <c t="n" s="6" r="C70">
        <v>288</v>
      </c>
    </row>
    <row spans="1:3" r="71">
      <c t="s" s="4" r="A71">
        <v>83</v>
      </c>
      <c t="n" s="6" r="B71">
        <v>214480</v>
      </c>
      <c t="n" s="6" r="C71">
        <v>198389</v>
      </c>
    </row>
    <row spans="1:3" r="72">
      <c t="s" s="4" r="A72">
        <v>1147</v>
      </c>
      <c t="n" s="6" r="B72">
        <v>197654</v>
      </c>
      <c t="n" s="6" r="C72">
        <v>182153</v>
      </c>
    </row>
    <row spans="1:3" r="73">
      <c t="s" s="4" r="A73">
        <v>96</v>
      </c>
      <c t="n" s="6" r="B73">
        <v>197654</v>
      </c>
      <c t="n" s="6" r="C73">
        <v>182153</v>
      </c>
    </row>
    <row spans="1:3" r="74">
      <c t="s" s="3" r="A74">
        <v>97</v>
      </c>
    </row>
    <row spans="1:3" r="75">
      <c t="s" s="4" r="A75">
        <v>1150</v>
      </c>
      <c t="n" s="7" r="B75">
        <v>16826</v>
      </c>
      <c t="n" s="7" r="C75">
        <v>16236</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54</v>
      </c>
      <c t="s" s="2" r="B1">
        <v>2</v>
      </c>
      <c t="s" s="2" r="C1">
        <v>27</v>
      </c>
    </row>
    <row spans="1:3" r="2">
      <c t="s" s="3" r="A2">
        <v>1155</v>
      </c>
    </row>
    <row spans="1:3" r="3">
      <c t="s" s="4" r="A3">
        <v>1156</v>
      </c>
      <c t="n" s="7" r="B3">
        <v>4549727</v>
      </c>
      <c t="n" s="7" r="C3">
        <v>3991454</v>
      </c>
    </row>
    <row spans="1:3" r="4">
      <c t="s" s="4" r="A4">
        <v>437</v>
      </c>
    </row>
    <row spans="1:3" r="5">
      <c t="s" s="3" r="A5">
        <v>1155</v>
      </c>
    </row>
    <row spans="1:3" r="6">
      <c t="s" s="4" r="A6">
        <v>1156</v>
      </c>
      <c t="n" s="6" r="B6">
        <v>3858339</v>
      </c>
      <c t="n" s="6" r="C6">
        <v>3296815</v>
      </c>
    </row>
    <row spans="1:3" r="7">
      <c t="s" s="4" r="A7">
        <v>438</v>
      </c>
    </row>
    <row spans="1:3" r="8">
      <c t="s" s="3" r="A8">
        <v>1155</v>
      </c>
    </row>
    <row spans="1:3" r="9">
      <c t="s" s="4" r="A9">
        <v>1156</v>
      </c>
      <c t="n" s="7" r="B9">
        <v>691388</v>
      </c>
      <c t="n" s="7" r="C9">
        <v>694639</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57</v>
      </c>
      <c t="s" s="2" r="B1">
        <v>1</v>
      </c>
    </row>
    <row spans="1:3" r="2">
      <c t="s" s="2" r="B2">
        <v>2</v>
      </c>
      <c t="s" s="2" r="C2">
        <v>74</v>
      </c>
    </row>
    <row spans="1:3" r="3">
      <c t="s" s="3" r="A3">
        <v>75</v>
      </c>
    </row>
    <row spans="1:3" r="4">
      <c t="s" s="4" r="A4">
        <v>83</v>
      </c>
      <c t="n" s="7" r="B4">
        <v>639036</v>
      </c>
      <c t="n" s="7" r="C4">
        <v>547567</v>
      </c>
    </row>
    <row spans="1:3" r="5">
      <c t="s" s="4" r="A5">
        <v>1158</v>
      </c>
    </row>
    <row spans="1:3" r="6">
      <c t="s" s="3" r="A6">
        <v>75</v>
      </c>
    </row>
    <row spans="1:3" r="7">
      <c t="s" s="4" r="A7">
        <v>83</v>
      </c>
      <c t="n" s="6" r="B7">
        <v>355074</v>
      </c>
      <c t="n" s="6" r="C7">
        <v>306940</v>
      </c>
    </row>
    <row spans="1:3" r="8">
      <c t="s" s="4" r="A8">
        <v>1159</v>
      </c>
    </row>
    <row spans="1:3" r="9">
      <c t="s" s="3" r="A9">
        <v>75</v>
      </c>
    </row>
    <row spans="1:3" r="10">
      <c t="s" s="4" r="A10">
        <v>83</v>
      </c>
      <c t="n" s="6" r="B10">
        <v>163827</v>
      </c>
      <c t="n" s="6" r="C10">
        <v>141704</v>
      </c>
    </row>
    <row spans="1:3" r="11">
      <c t="s" s="4" r="A11">
        <v>1160</v>
      </c>
    </row>
    <row spans="1:3" r="12">
      <c t="s" s="3" r="A12">
        <v>75</v>
      </c>
    </row>
    <row spans="1:3" r="13">
      <c t="s" s="4" r="A13">
        <v>83</v>
      </c>
      <c t="n" s="6" r="B13">
        <v>56751</v>
      </c>
      <c t="n" s="6" r="C13">
        <v>48618</v>
      </c>
    </row>
    <row spans="1:3" r="14">
      <c t="s" s="4" r="A14">
        <v>1161</v>
      </c>
    </row>
    <row spans="1:3" r="15">
      <c t="s" s="3" r="A15">
        <v>75</v>
      </c>
    </row>
    <row spans="1:3" r="16">
      <c t="s" s="4" r="A16">
        <v>83</v>
      </c>
      <c t="n" s="6" r="B16">
        <v>25567</v>
      </c>
      <c t="n" s="6" r="C16">
        <v>20827</v>
      </c>
    </row>
    <row spans="1:3" r="17">
      <c t="s" s="4" r="A17">
        <v>1162</v>
      </c>
    </row>
    <row spans="1:3" r="18">
      <c t="s" s="3" r="A18">
        <v>75</v>
      </c>
    </row>
    <row spans="1:3" r="19">
      <c t="s" s="4" r="A19">
        <v>83</v>
      </c>
      <c t="n" s="6" r="B19">
        <v>14607</v>
      </c>
      <c t="n" s="6" r="C19">
        <v>12434</v>
      </c>
    </row>
    <row spans="1:3" r="20">
      <c t="s" s="4" r="A20">
        <v>1163</v>
      </c>
    </row>
    <row spans="1:3" r="21">
      <c t="s" s="3" r="A21">
        <v>75</v>
      </c>
    </row>
    <row spans="1:3" r="22">
      <c t="s" s="4" r="A22">
        <v>83</v>
      </c>
      <c t="n" s="7" r="B22">
        <v>23210</v>
      </c>
      <c t="n" s="7" r="C22">
        <v>17044</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64</v>
      </c>
      <c t="s" s="2" r="B1">
        <v>2</v>
      </c>
      <c t="s" s="2" r="C1">
        <v>27</v>
      </c>
    </row>
    <row spans="1:3" r="2">
      <c t="s" s="3" r="A2">
        <v>1165</v>
      </c>
    </row>
    <row spans="1:3" r="3">
      <c t="s" s="4" r="A3">
        <v>1166</v>
      </c>
      <c t="n" s="7" r="B3">
        <v>1439389</v>
      </c>
      <c t="n" s="7" r="C3">
        <v>1368590</v>
      </c>
    </row>
    <row spans="1:3" r="4">
      <c t="s" s="4" r="A4">
        <v>1158</v>
      </c>
    </row>
    <row spans="1:3" r="5">
      <c t="s" s="3" r="A5">
        <v>1165</v>
      </c>
    </row>
    <row spans="1:3" r="6">
      <c t="s" s="4" r="A6">
        <v>1166</v>
      </c>
      <c t="n" s="6" r="B6">
        <v>1213950</v>
      </c>
      <c t="n" s="6" r="C6">
        <v>1145876</v>
      </c>
    </row>
    <row spans="1:3" r="7">
      <c t="s" s="4" r="A7">
        <v>1159</v>
      </c>
    </row>
    <row spans="1:3" r="8">
      <c t="s" s="3" r="A8">
        <v>1165</v>
      </c>
    </row>
    <row spans="1:3" r="9">
      <c t="s" s="4" r="A9">
        <v>1166</v>
      </c>
      <c t="n" s="6" r="B9">
        <v>164851</v>
      </c>
      <c t="n" s="6" r="C9">
        <v>164970</v>
      </c>
    </row>
    <row spans="1:3" r="10">
      <c t="s" s="4" r="A10">
        <v>1160</v>
      </c>
    </row>
    <row spans="1:3" r="11">
      <c t="s" s="3" r="A11">
        <v>1165</v>
      </c>
    </row>
    <row spans="1:3" r="12">
      <c t="s" s="4" r="A12">
        <v>1166</v>
      </c>
      <c t="n" s="6" r="B12">
        <v>29739</v>
      </c>
      <c t="n" s="6" r="C12">
        <v>28368</v>
      </c>
    </row>
    <row spans="1:3" r="13">
      <c t="s" s="4" r="A13">
        <v>1161</v>
      </c>
    </row>
    <row spans="1:3" r="14">
      <c t="s" s="3" r="A14">
        <v>1165</v>
      </c>
    </row>
    <row spans="1:3" r="15">
      <c t="s" s="4" r="A15">
        <v>1166</v>
      </c>
      <c t="n" s="6" r="B15">
        <v>6877</v>
      </c>
      <c t="n" s="6" r="C15">
        <v>6964</v>
      </c>
    </row>
    <row spans="1:3" r="16">
      <c t="s" s="4" r="A16">
        <v>1162</v>
      </c>
    </row>
    <row spans="1:3" r="17">
      <c t="s" s="3" r="A17">
        <v>1165</v>
      </c>
    </row>
    <row spans="1:3" r="18">
      <c t="s" s="4" r="A18">
        <v>1166</v>
      </c>
      <c t="n" s="6" r="B18">
        <v>17194</v>
      </c>
      <c t="n" s="6" r="C18">
        <v>16135</v>
      </c>
    </row>
    <row spans="1:3" r="19">
      <c t="s" s="4" r="A19">
        <v>1163</v>
      </c>
    </row>
    <row spans="1:3" r="20">
      <c t="s" s="3" r="A20">
        <v>1165</v>
      </c>
    </row>
    <row spans="1:3" r="21">
      <c t="s" s="4" r="A21">
        <v>1166</v>
      </c>
      <c t="n" s="7" r="B21">
        <v>6778</v>
      </c>
      <c t="n" s="7" r="C21">
        <v>6277</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K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t="s" s="1" r="A1">
        <v>1167</v>
      </c>
      <c t="s" s="2" r="B1">
        <v>1168</v>
      </c>
      <c t="s" s="2" r="C1">
        <v>541</v>
      </c>
      <c t="s" s="2" r="D1">
        <v>542</v>
      </c>
      <c t="s" s="2" r="E1">
        <v>1169</v>
      </c>
      <c t="s" s="2" r="F1">
        <v>2</v>
      </c>
      <c t="s" s="2" r="G1">
        <v>508</v>
      </c>
      <c t="s" s="2" r="H1">
        <v>509</v>
      </c>
      <c t="s" s="2" r="I1">
        <v>2</v>
      </c>
      <c t="s" s="2" r="J1">
        <v>74</v>
      </c>
      <c t="s" s="2" r="K1">
        <v>27</v>
      </c>
    </row>
    <row spans="1:11" r="2">
      <c t="s" s="3" r="A2">
        <v>1170</v>
      </c>
    </row>
    <row spans="1:11" r="3">
      <c t="s" s="4" r="A3">
        <v>1171</v>
      </c>
      <c t="n" s="6" r="F3">
        <v>217590</v>
      </c>
      <c t="n" s="6" r="G3">
        <v>6683611</v>
      </c>
      <c t="n" s="6" r="H3">
        <v>285845</v>
      </c>
      <c t="n" s="6" r="I3">
        <v>7187046</v>
      </c>
    </row>
    <row spans="1:11" r="4">
      <c t="s" s="4" r="A4">
        <v>544</v>
      </c>
      <c t="n" s="7" r="I4">
        <v>62679</v>
      </c>
      <c t="n" s="7" r="J4">
        <v>5843</v>
      </c>
    </row>
    <row spans="1:11" r="5">
      <c t="s" s="4" r="A5">
        <v>545</v>
      </c>
      <c t="n" s="8" r="F5">
        <v>9.09</v>
      </c>
      <c t="n" s="8" r="G5">
        <v>8.69</v>
      </c>
      <c t="n" s="8" r="H5">
        <v>9.09</v>
      </c>
      <c t="n" s="8" r="I5">
        <v>8.720000000000001</v>
      </c>
    </row>
    <row spans="1:11" r="6">
      <c t="s" s="4" r="A6">
        <v>23</v>
      </c>
    </row>
    <row spans="1:11" r="7">
      <c t="s" s="3" r="A7">
        <v>1170</v>
      </c>
    </row>
    <row spans="1:11" r="8">
      <c t="s" s="4" r="A8">
        <v>1172</v>
      </c>
      <c t="n" s="6" r="F8">
        <v>280737000</v>
      </c>
      <c t="n" s="6" r="I8">
        <v>280737000</v>
      </c>
      <c t="n" s="6" r="K8">
        <v>255859000</v>
      </c>
    </row>
    <row spans="1:11" r="9">
      <c t="s" s="4" r="A9">
        <v>1173</v>
      </c>
      <c t="n" s="6" r="I9">
        <v>894602</v>
      </c>
      <c t="n" s="6" r="J9">
        <v>2158311</v>
      </c>
      <c t="n" s="6" r="K9">
        <v>9445664</v>
      </c>
    </row>
    <row spans="1:11" r="10">
      <c t="s" s="4" r="A10">
        <v>1174</v>
      </c>
      <c t="n" s="6" r="I10">
        <v>0</v>
      </c>
      <c t="n" s="6" r="J10">
        <v>0</v>
      </c>
    </row>
    <row spans="1:11" r="11">
      <c t="s" s="4" r="A11">
        <v>1171</v>
      </c>
      <c t="n" s="6" r="I11">
        <v>7187046</v>
      </c>
      <c t="n" s="6" r="J11">
        <v>734561</v>
      </c>
      <c t="n" s="6" r="K11">
        <v>1416991</v>
      </c>
    </row>
    <row spans="1:11" r="12">
      <c t="s" s="4" r="A12">
        <v>544</v>
      </c>
      <c t="n" s="7" r="I12">
        <v>62700</v>
      </c>
      <c t="n" s="7" r="J12">
        <v>5800</v>
      </c>
    </row>
    <row spans="1:11" r="13">
      <c t="s" s="4" r="A13">
        <v>545</v>
      </c>
      <c t="n" s="8" r="C13">
        <v>8.4</v>
      </c>
      <c t="n" s="8" r="D13">
        <v>7.83</v>
      </c>
      <c t="n" s="8" r="I13">
        <v>8.720000000000001</v>
      </c>
      <c t="n" s="8" r="J13">
        <v>7.96</v>
      </c>
    </row>
    <row spans="1:11" r="14">
      <c t="s" s="4" r="A14">
        <v>1175</v>
      </c>
    </row>
    <row spans="1:11" r="15">
      <c t="s" s="3" r="A15">
        <v>1170</v>
      </c>
    </row>
    <row spans="1:11" r="16">
      <c t="s" s="4" r="A16">
        <v>1176</v>
      </c>
      <c t="n" s="8" r="B16">
        <v>0.16</v>
      </c>
    </row>
    <row spans="1:11" r="17">
      <c t="s" s="4" r="A17">
        <v>1177</v>
      </c>
      <c t="s" s="4" r="B17">
        <v>1178</v>
      </c>
    </row>
    <row spans="1:11" r="18">
      <c t="s" s="4" r="A18">
        <v>1179</v>
      </c>
      <c t="s" s="4" r="B18">
        <v>1180</v>
      </c>
    </row>
    <row spans="1:11" r="19">
      <c t="s" s="4" r="A19">
        <v>1181</v>
      </c>
      <c t="s" s="4" r="B19">
        <v>1182</v>
      </c>
    </row>
    <row spans="1:11" r="20">
      <c t="s" s="4" r="A20">
        <v>1171</v>
      </c>
      <c t="n" s="6" r="E20">
        <v>179000</v>
      </c>
    </row>
    <row spans="1:11" r="21">
      <c t="s" s="4" r="A21">
        <v>544</v>
      </c>
      <c t="n" s="7" r="E21">
        <v>1600</v>
      </c>
    </row>
    <row spans="1:11" r="22">
      <c t="s" s="4" r="A22">
        <v>545</v>
      </c>
      <c t="n" s="8" r="E22">
        <v>8.970000000000001</v>
      </c>
    </row>
    <row spans="1:11" r="23">
      <c t="s" s="4" r="A23">
        <v>1183</v>
      </c>
    </row>
    <row spans="1:11" r="24">
      <c t="s" s="3" r="A24">
        <v>1170</v>
      </c>
    </row>
    <row spans="1:11" r="25">
      <c t="s" s="4" r="A25">
        <v>1172</v>
      </c>
      <c t="n" s="6" r="E25">
        <v>2400000</v>
      </c>
    </row>
    <row spans="1:11" r="26">
      <c t="s" s="4" r="A26">
        <v>1173</v>
      </c>
      <c t="n" s="6" r="E26">
        <v>800000</v>
      </c>
    </row>
    <row spans="1:11" r="27">
      <c t="s" s="4" r="A27">
        <v>1174</v>
      </c>
      <c t="n" s="6" r="E27">
        <v>1600000</v>
      </c>
    </row>
    <row spans="1:11" r="28">
      <c t="s" s="4" r="A28">
        <v>25</v>
      </c>
    </row>
    <row spans="1:11" r="29">
      <c t="s" s="3" r="A29">
        <v>1170</v>
      </c>
    </row>
    <row spans="1:11" r="30">
      <c t="s" s="4" r="A30">
        <v>1172</v>
      </c>
      <c t="n" s="6" r="F30">
        <v>34848000</v>
      </c>
      <c t="n" s="6" r="I30">
        <v>34848000</v>
      </c>
      <c t="n" s="6" r="K30">
        <v>34848000</v>
      </c>
    </row>
    <row spans="1:11" r="31">
      <c t="s" s="4" r="A31">
        <v>1184</v>
      </c>
    </row>
    <row spans="1:11" r="32">
      <c t="s" s="3" r="A32">
        <v>1170</v>
      </c>
    </row>
    <row spans="1:11" r="33">
      <c t="s" s="4" r="A33">
        <v>1176</v>
      </c>
      <c t="n" s="8" r="B33">
        <v>0.16</v>
      </c>
    </row>
    <row spans="1:11" r="34">
      <c t="s" s="4" r="A34">
        <v>1177</v>
      </c>
      <c t="s" s="4" r="B34">
        <v>1178</v>
      </c>
    </row>
    <row spans="1:11" r="35">
      <c t="s" s="4" r="A35">
        <v>1179</v>
      </c>
      <c t="s" s="4" r="B35">
        <v>1180</v>
      </c>
    </row>
    <row spans="1:11" r="36">
      <c t="s" s="4" r="A36">
        <v>1181</v>
      </c>
      <c t="s" s="4" r="B36">
        <v>1182</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28</v>
      </c>
      <c t="s" s="2" r="B1">
        <v>1</v>
      </c>
    </row>
    <row spans="1:2" r="2">
      <c t="s" s="2" r="B2">
        <v>2</v>
      </c>
    </row>
    <row spans="1:2" r="3">
      <c t="s" s="3" r="A3">
        <v>229</v>
      </c>
    </row>
    <row spans="1:2" r="4">
      <c t="s" s="4" r="A4">
        <v>228</v>
      </c>
      <c t="s" s="4" r="B4">
        <v>2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31</v>
      </c>
      <c t="s" s="2" r="B1">
        <v>1</v>
      </c>
    </row>
    <row spans="1:2" r="2">
      <c t="s" s="2" r="B2">
        <v>2</v>
      </c>
    </row>
    <row spans="1:2" r="3">
      <c t="s" s="3" r="A3">
        <v>232</v>
      </c>
    </row>
    <row spans="1:2" r="4">
      <c t="s" s="4" r="A4">
        <v>231</v>
      </c>
      <c t="s" s="4" r="B4">
        <v>2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34</v>
      </c>
      <c t="s" s="2" r="B1">
        <v>1</v>
      </c>
    </row>
    <row spans="1:2" r="2">
      <c t="s" s="2" r="B2">
        <v>2</v>
      </c>
    </row>
    <row spans="1:2" r="3">
      <c t="s" s="3" r="A3">
        <v>235</v>
      </c>
    </row>
    <row spans="1:2" r="4">
      <c t="s" s="4" r="A4">
        <v>234</v>
      </c>
      <c t="s" s="4" r="B4">
        <v>2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37</v>
      </c>
      <c t="s" s="2" r="B1">
        <v>1</v>
      </c>
    </row>
    <row spans="1:2" r="2">
      <c t="s" s="2" r="B2">
        <v>2</v>
      </c>
    </row>
    <row spans="1:2" r="3">
      <c t="s" s="3" r="A3">
        <v>226</v>
      </c>
    </row>
    <row spans="1:2" r="4">
      <c t="s" s="4" r="A4">
        <v>237</v>
      </c>
      <c t="s" s="4" r="B4">
        <v>2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39</v>
      </c>
      <c t="s" s="2" r="B1">
        <v>1</v>
      </c>
    </row>
    <row spans="1:2" r="2">
      <c t="s" s="2" r="B2">
        <v>2</v>
      </c>
    </row>
    <row spans="1:2" r="3">
      <c t="s" s="3" r="A3">
        <v>240</v>
      </c>
    </row>
    <row spans="1:2" r="4">
      <c t="s" s="4" r="A4">
        <v>239</v>
      </c>
      <c t="s" s="4" r="B4">
        <v>2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42</v>
      </c>
      <c t="s" s="2" r="B1">
        <v>1</v>
      </c>
    </row>
    <row spans="1:2" r="2">
      <c t="s" s="2" r="B2">
        <v>2</v>
      </c>
    </row>
    <row spans="1:2" r="3">
      <c t="s" s="3" r="A3">
        <v>243</v>
      </c>
    </row>
    <row spans="1:2" r="4">
      <c t="s" s="4" r="A4">
        <v>242</v>
      </c>
      <c t="s" s="4" r="B4">
        <v>2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45</v>
      </c>
      <c t="s" s="2" r="B1">
        <v>1</v>
      </c>
    </row>
    <row spans="1:2" r="2">
      <c t="s" s="2" r="B2">
        <v>2</v>
      </c>
    </row>
    <row spans="1:2" r="3">
      <c t="s" s="3" r="A3">
        <v>246</v>
      </c>
    </row>
    <row spans="1:2" r="4">
      <c t="s" s="4" r="A4">
        <v>245</v>
      </c>
      <c t="s" s="4" r="B4">
        <v>2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48</v>
      </c>
      <c t="s" s="2" r="B1">
        <v>1</v>
      </c>
    </row>
    <row spans="1:2" r="2">
      <c t="s" s="2" r="B2">
        <v>2</v>
      </c>
    </row>
    <row spans="1:2" r="3">
      <c t="s" s="3" r="A3">
        <v>243</v>
      </c>
    </row>
    <row spans="1:2" r="4">
      <c t="s" s="4" r="A4">
        <v>248</v>
      </c>
      <c t="s" s="4" r="B4">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50</v>
      </c>
      <c t="s" s="2" r="B1">
        <v>1</v>
      </c>
    </row>
    <row spans="1:2" r="2">
      <c t="s" s="2" r="B2">
        <v>2</v>
      </c>
    </row>
    <row spans="1:2" r="3">
      <c t="s" s="3" r="A3">
        <v>251</v>
      </c>
    </row>
    <row spans="1:2" r="4">
      <c t="s" s="4" r="A4">
        <v>250</v>
      </c>
      <c t="s" s="4" r="B4">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26</v>
      </c>
      <c t="s" s="2" r="B1">
        <v>2</v>
      </c>
      <c t="s" s="2" r="C1">
        <v>27</v>
      </c>
    </row>
    <row spans="1:3" r="2">
      <c t="s" s="3" r="A2">
        <v>28</v>
      </c>
    </row>
    <row spans="1:3" r="3">
      <c t="s" s="4" r="A3">
        <v>29</v>
      </c>
      <c t="n" s="7" r="B3">
        <v>456116000</v>
      </c>
      <c t="n" s="7" r="C3">
        <v>461207000</v>
      </c>
    </row>
    <row spans="1:3" r="4">
      <c t="s" s="4" r="A4">
        <v>30</v>
      </c>
      <c t="n" s="6" r="B4">
        <v>5751000</v>
      </c>
      <c t="n" s="6" r="C4">
        <v>3199000</v>
      </c>
    </row>
    <row spans="1:3" r="5">
      <c t="s" s="4" r="A5">
        <v>31</v>
      </c>
      <c t="n" s="6" r="B5">
        <v>32767000</v>
      </c>
      <c t="n" s="6" r="C5">
        <v>32361000</v>
      </c>
    </row>
    <row spans="1:3" r="6">
      <c t="s" s="4" r="A6">
        <v>32</v>
      </c>
      <c t="n" s="6" r="B6">
        <v>191697000</v>
      </c>
      <c t="n" s="6" r="C6">
        <v>650400000</v>
      </c>
    </row>
    <row spans="1:3" r="7">
      <c t="s" s="4" r="A7">
        <v>33</v>
      </c>
      <c t="n" s="6" r="B7">
        <v>1704582000</v>
      </c>
      <c t="n" s="6" r="C7">
        <v>812240000</v>
      </c>
    </row>
    <row spans="1:3" r="8">
      <c t="s" s="4" r="A8">
        <v>34</v>
      </c>
      <c t="n" s="6" r="B8">
        <v>367425000</v>
      </c>
      <c t="n" s="6" r="C8">
        <v>342299000</v>
      </c>
    </row>
    <row spans="1:3" r="9">
      <c t="s" s="4" r="A9">
        <v>35</v>
      </c>
      <c t="n" s="6" r="B9">
        <v>228008000</v>
      </c>
      <c t="n" s="6" r="C9">
        <v>158176000</v>
      </c>
    </row>
    <row spans="1:3" r="10">
      <c t="s" s="4" r="A10">
        <v>36</v>
      </c>
      <c t="n" s="6" r="B10">
        <v>145378000</v>
      </c>
      <c t="n" s="6" r="C10">
        <v>145873000</v>
      </c>
    </row>
    <row spans="1:3" r="11">
      <c t="s" s="4" r="A11">
        <v>37</v>
      </c>
      <c t="n" s="6" r="B11">
        <v>41111000</v>
      </c>
      <c t="n" s="6" r="C11">
        <v>33813000</v>
      </c>
    </row>
    <row spans="1:3" r="12">
      <c t="s" s="4" r="A12">
        <v>38</v>
      </c>
      <c t="n" s="6" r="B12">
        <v>814105000</v>
      </c>
      <c t="n" s="6" r="C12">
        <v>811766000</v>
      </c>
    </row>
    <row spans="1:3" r="13">
      <c t="s" s="4" r="A13">
        <v>39</v>
      </c>
      <c t="n" s="6" r="B13">
        <v>228493000</v>
      </c>
      <c t="n" s="6" r="C13">
        <v>233967000</v>
      </c>
    </row>
    <row spans="1:3" r="14">
      <c t="s" s="4" r="A14">
        <v>40</v>
      </c>
      <c t="n" s="6" r="B14">
        <v>23257000</v>
      </c>
      <c t="n" s="6" r="C14">
        <v>15466000</v>
      </c>
    </row>
    <row spans="1:3" r="15">
      <c t="s" s="4" r="A15">
        <v>41</v>
      </c>
      <c t="n" s="6" r="B15">
        <v>311037000</v>
      </c>
      <c t="n" s="6" r="C15">
        <v>290687000</v>
      </c>
    </row>
    <row spans="1:3" r="16">
      <c t="s" s="4" r="A16">
        <v>42</v>
      </c>
      <c t="n" s="6" r="B16">
        <v>4549727000</v>
      </c>
      <c t="n" s="6" r="C16">
        <v>3991454000</v>
      </c>
    </row>
    <row spans="1:3" r="17">
      <c t="s" s="3" r="A17">
        <v>43</v>
      </c>
    </row>
    <row spans="1:3" r="18">
      <c t="s" s="4" r="A18">
        <v>44</v>
      </c>
      <c t="n" s="6" r="B18">
        <v>0</v>
      </c>
      <c t="n" s="6" r="C18">
        <v>117890000</v>
      </c>
    </row>
    <row spans="1:3" r="19">
      <c t="s" s="4" r="A19">
        <v>45</v>
      </c>
      <c t="n" s="6" r="B19">
        <v>290839000</v>
      </c>
      <c t="n" s="6" r="C19">
        <v>303959000</v>
      </c>
    </row>
    <row spans="1:3" r="20">
      <c t="s" s="4" r="A20">
        <v>46</v>
      </c>
      <c t="n" s="6" r="B20">
        <v>1834000</v>
      </c>
      <c t="n" s="6" r="C20">
        <v>0</v>
      </c>
    </row>
    <row spans="1:3" r="21">
      <c t="s" s="4" r="A21">
        <v>47</v>
      </c>
      <c t="n" s="6" r="B21">
        <v>1601927000</v>
      </c>
      <c t="n" s="6" r="C21">
        <v>714823000</v>
      </c>
    </row>
    <row spans="1:3" r="22">
      <c t="s" s="4" r="A22">
        <v>48</v>
      </c>
      <c t="n" s="6" r="B22">
        <v>45043000</v>
      </c>
      <c t="n" s="6" r="C22">
        <v>21551000</v>
      </c>
    </row>
    <row spans="1:3" r="23">
      <c t="s" s="4" r="A23">
        <v>49</v>
      </c>
      <c t="n" s="6" r="B23">
        <v>546533000</v>
      </c>
      <c t="n" s="6" r="C23">
        <v>692639000</v>
      </c>
    </row>
    <row spans="1:3" r="24">
      <c t="s" s="4" r="A24">
        <v>50</v>
      </c>
      <c t="n" s="6" r="B24">
        <v>838635000</v>
      </c>
      <c t="n" s="6" r="C24">
        <v>840877000</v>
      </c>
    </row>
    <row spans="1:3" r="25">
      <c t="s" s="4" r="A25">
        <v>51</v>
      </c>
      <c t="n" s="7" r="B25">
        <v>3324811000</v>
      </c>
      <c t="n" s="7" r="C25">
        <v>2691739000</v>
      </c>
    </row>
    <row spans="1:3" r="26">
      <c t="s" s="4" r="A26">
        <v>52</v>
      </c>
      <c t="s" s="4" r="B26">
        <v>53</v>
      </c>
      <c t="s" s="4" r="C26">
        <v>53</v>
      </c>
    </row>
    <row spans="1:3" r="27">
      <c t="s" s="4" r="A27">
        <v>54</v>
      </c>
      <c t="n" s="7" r="B27">
        <v>55449000</v>
      </c>
      <c t="n" s="7" r="C27">
        <v>57145000</v>
      </c>
    </row>
    <row spans="1:3" r="28">
      <c t="s" s="3" r="A28">
        <v>55</v>
      </c>
    </row>
    <row spans="1:3" r="29">
      <c t="s" s="4" r="A29">
        <v>56</v>
      </c>
      <c t="n" s="6" r="B29">
        <v>1380354000</v>
      </c>
      <c t="n" s="6" r="C29">
        <v>1109000000</v>
      </c>
    </row>
    <row spans="1:3" r="30">
      <c t="s" s="4" r="A30">
        <v>57</v>
      </c>
      <c t="n" s="6" r="B30">
        <v>-261832000</v>
      </c>
      <c t="n" s="6" r="C30">
        <v>-212331000</v>
      </c>
    </row>
    <row spans="1:3" r="31">
      <c t="s" s="4" r="A31">
        <v>58</v>
      </c>
      <c t="n" s="6" r="B31">
        <v>-297816000</v>
      </c>
      <c t="n" s="6" r="C31">
        <v>-273492000</v>
      </c>
    </row>
    <row spans="1:3" r="32">
      <c t="s" s="4" r="A32">
        <v>59</v>
      </c>
      <c t="n" s="6" r="B32">
        <v>-19073000</v>
      </c>
      <c t="n" s="6" r="C32">
        <v>-25056000</v>
      </c>
    </row>
    <row spans="1:3" r="33">
      <c t="s" s="4" r="A33">
        <v>60</v>
      </c>
      <c t="n" s="6" r="B33">
        <v>854703000</v>
      </c>
      <c t="n" s="6" r="C33">
        <v>651123000</v>
      </c>
    </row>
    <row spans="1:3" r="34">
      <c t="s" s="4" r="A34">
        <v>61</v>
      </c>
      <c t="n" s="6" r="B34">
        <v>314764000</v>
      </c>
      <c t="n" s="6" r="C34">
        <v>591447000</v>
      </c>
    </row>
    <row spans="1:3" r="35">
      <c t="s" s="4" r="A35">
        <v>62</v>
      </c>
      <c t="n" s="6" r="B35">
        <v>1169467000</v>
      </c>
      <c t="n" s="6" r="C35">
        <v>1242570000</v>
      </c>
    </row>
    <row spans="1:3" r="36">
      <c t="s" s="4" r="A36">
        <v>63</v>
      </c>
      <c t="n" s="6" r="B36">
        <v>4549727000</v>
      </c>
      <c t="n" s="6" r="C36">
        <v>3991454000</v>
      </c>
    </row>
    <row spans="1:3" r="37">
      <c t="s" s="4" r="A37">
        <v>64</v>
      </c>
    </row>
    <row spans="1:3" r="38">
      <c t="s" s="3" r="A38">
        <v>55</v>
      </c>
    </row>
    <row spans="1:3" r="39">
      <c t="s" s="4" r="A39">
        <v>65</v>
      </c>
      <c t="n" s="6" r="B39">
        <v>49915000</v>
      </c>
      <c t="n" s="6" r="C39">
        <v>50095000</v>
      </c>
    </row>
    <row spans="1:3" r="40">
      <c t="s" s="4" r="A40">
        <v>23</v>
      </c>
    </row>
    <row spans="1:3" r="41">
      <c t="s" s="3" r="A41">
        <v>55</v>
      </c>
    </row>
    <row spans="1:3" r="42">
      <c t="s" s="4" r="A42">
        <v>66</v>
      </c>
      <c t="n" s="6" r="B42">
        <v>2807000</v>
      </c>
      <c t="n" s="6" r="C42">
        <v>2559000</v>
      </c>
    </row>
    <row spans="1:3" r="43">
      <c t="s" s="4" r="A43">
        <v>62</v>
      </c>
      <c t="n" s="6" r="B43">
        <v>2807000</v>
      </c>
      <c t="n" s="6" r="C43">
        <v>2559000</v>
      </c>
    </row>
    <row spans="1:3" r="44">
      <c t="s" s="4" r="A44">
        <v>25</v>
      </c>
    </row>
    <row spans="1:3" r="45">
      <c t="s" s="3" r="A45">
        <v>55</v>
      </c>
    </row>
    <row spans="1:3" r="46">
      <c t="s" s="4" r="A46">
        <v>66</v>
      </c>
      <c t="n" s="6" r="B46">
        <v>348000</v>
      </c>
      <c t="n" s="6" r="C46">
        <v>348000</v>
      </c>
    </row>
    <row spans="1:3" r="47">
      <c t="s" s="4" r="A47">
        <v>62</v>
      </c>
      <c t="n" s="7" r="B47">
        <v>348000</v>
      </c>
      <c t="n" s="7" r="C47">
        <v>348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53</v>
      </c>
      <c t="s" s="2" r="B1">
        <v>1</v>
      </c>
    </row>
    <row spans="1:2" r="2">
      <c t="s" s="2" r="B2">
        <v>2</v>
      </c>
    </row>
    <row spans="1:2" r="3">
      <c t="s" s="3" r="A3">
        <v>254</v>
      </c>
    </row>
    <row spans="1:2" r="4">
      <c t="s" s="4" r="A4">
        <v>253</v>
      </c>
      <c t="s" s="4" r="B4">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56</v>
      </c>
      <c t="s" s="2" r="B1">
        <v>1</v>
      </c>
    </row>
    <row spans="1:2" r="2">
      <c t="s" s="2" r="B2">
        <v>2</v>
      </c>
    </row>
    <row spans="1:2" r="3">
      <c t="s" s="3" r="A3">
        <v>257</v>
      </c>
    </row>
    <row spans="1:2" r="4">
      <c t="s" s="4" r="A4">
        <v>256</v>
      </c>
      <c t="s" s="4" r="B4">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37</v>
      </c>
      <c t="s" s="2" r="B1">
        <v>1</v>
      </c>
    </row>
    <row spans="1:2" r="2">
      <c t="s" s="2" r="B2">
        <v>2</v>
      </c>
    </row>
    <row spans="1:2" r="3">
      <c t="s" s="3" r="A3">
        <v>259</v>
      </c>
    </row>
    <row spans="1:2" r="4">
      <c t="s" s="4" r="A4">
        <v>37</v>
      </c>
      <c t="s" s="4" r="B4">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61</v>
      </c>
      <c t="s" s="2" r="B1">
        <v>1</v>
      </c>
    </row>
    <row spans="1:2" r="2">
      <c t="s" s="2" r="B2">
        <v>2</v>
      </c>
    </row>
    <row spans="1:2" r="3">
      <c t="s" s="3" r="A3">
        <v>262</v>
      </c>
    </row>
    <row spans="1:2" r="4">
      <c t="s" s="4" r="A4">
        <v>261</v>
      </c>
      <c t="s" s="4" r="B4">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64</v>
      </c>
      <c t="s" s="2" r="B1">
        <v>1</v>
      </c>
    </row>
    <row spans="1:2" r="2">
      <c t="s" s="2" r="B2">
        <v>2</v>
      </c>
    </row>
    <row spans="1:2" r="3">
      <c t="s" s="3" r="A3">
        <v>265</v>
      </c>
    </row>
    <row spans="1:2" r="4">
      <c t="s" s="4" r="A4">
        <v>264</v>
      </c>
      <c t="s" s="4" r="B4">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67</v>
      </c>
      <c t="s" s="2" r="B1">
        <v>1</v>
      </c>
    </row>
    <row spans="1:2" r="2">
      <c t="s" s="2" r="B2">
        <v>2</v>
      </c>
    </row>
    <row spans="1:2" r="3">
      <c t="s" s="3" r="A3">
        <v>268</v>
      </c>
    </row>
    <row spans="1:2" r="4">
      <c t="s" s="4" r="A4">
        <v>267</v>
      </c>
      <c t="s" s="4" r="B4">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70</v>
      </c>
      <c t="s" s="2" r="B1">
        <v>1</v>
      </c>
    </row>
    <row spans="1:2" r="2">
      <c t="s" s="2" r="B2">
        <v>2</v>
      </c>
    </row>
    <row spans="1:2" r="3">
      <c t="s" s="3" r="A3">
        <v>271</v>
      </c>
    </row>
    <row spans="1:2" r="4">
      <c t="s" s="4" r="A4">
        <v>270</v>
      </c>
      <c t="s" s="4" r="B4">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73</v>
      </c>
      <c t="s" s="2" r="B1">
        <v>1</v>
      </c>
    </row>
    <row spans="1:2" r="2">
      <c t="s" s="2" r="B2">
        <v>2</v>
      </c>
    </row>
    <row spans="1:2" r="3">
      <c t="s" s="3" r="A3">
        <v>274</v>
      </c>
    </row>
    <row spans="1:2" r="4">
      <c t="s" s="4" r="A4">
        <v>273</v>
      </c>
      <c t="s" s="4" r="B4">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76</v>
      </c>
      <c t="s" s="2" r="B1">
        <v>1</v>
      </c>
    </row>
    <row spans="1:2" r="2">
      <c t="s" s="2" r="B2">
        <v>2</v>
      </c>
    </row>
    <row spans="1:2" r="3">
      <c t="s" s="3" r="A3">
        <v>277</v>
      </c>
    </row>
    <row spans="1:2" r="4">
      <c t="s" s="4" r="A4">
        <v>276</v>
      </c>
      <c t="s" s="4" r="B4">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79</v>
      </c>
      <c t="s" s="2" r="B1">
        <v>1</v>
      </c>
    </row>
    <row spans="1:2" r="2">
      <c t="s" s="2" r="B2">
        <v>2</v>
      </c>
    </row>
    <row spans="1:2" r="3">
      <c t="s" s="3" r="A3">
        <v>243</v>
      </c>
    </row>
    <row spans="1:2" r="4">
      <c t="s" s="4" r="A4">
        <v>279</v>
      </c>
      <c t="s" s="4" r="B4">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7</v>
      </c>
      <c t="s" s="2" r="B1">
        <v>2</v>
      </c>
      <c t="s" s="2" r="C1">
        <v>27</v>
      </c>
    </row>
    <row spans="1:3" r="2">
      <c t="s" s="4" r="A2">
        <v>23</v>
      </c>
    </row>
    <row spans="1:3" r="3">
      <c t="s" s="4" r="A3">
        <v>68</v>
      </c>
      <c t="n" s="8" r="B3">
        <v>0.01</v>
      </c>
      <c t="n" s="8" r="C3">
        <v>0.01</v>
      </c>
    </row>
    <row spans="1:3" r="4">
      <c t="s" s="4" r="A4">
        <v>69</v>
      </c>
      <c t="n" s="6" r="B4">
        <v>500000000</v>
      </c>
      <c t="n" s="6" r="C4">
        <v>500000000</v>
      </c>
    </row>
    <row spans="1:3" r="5">
      <c t="s" s="4" r="A5">
        <v>70</v>
      </c>
      <c t="n" s="6" r="B5">
        <v>280737000</v>
      </c>
      <c t="n" s="6" r="C5">
        <v>255859000</v>
      </c>
    </row>
    <row spans="1:3" r="6">
      <c t="s" s="4" r="A6">
        <v>71</v>
      </c>
      <c t="n" s="6" r="B6">
        <v>236750000</v>
      </c>
      <c t="n" s="6" r="C6">
        <v>219063000</v>
      </c>
    </row>
    <row spans="1:3" r="7">
      <c t="s" s="4" r="A7">
        <v>72</v>
      </c>
      <c t="n" s="6" r="B7">
        <v>43987000</v>
      </c>
      <c t="n" s="6" r="C7">
        <v>36796000</v>
      </c>
    </row>
    <row spans="1:3" r="8">
      <c t="s" s="4" r="A8">
        <v>25</v>
      </c>
    </row>
    <row spans="1:3" r="9">
      <c t="s" s="4" r="A9">
        <v>68</v>
      </c>
      <c t="n" s="8" r="B9">
        <v>0.01</v>
      </c>
      <c t="n" s="8" r="C9">
        <v>0.01</v>
      </c>
    </row>
    <row spans="1:3" r="10">
      <c t="s" s="4" r="A10">
        <v>69</v>
      </c>
      <c t="n" s="6" r="B10">
        <v>100000000</v>
      </c>
      <c t="n" s="6" r="C10">
        <v>100000000</v>
      </c>
    </row>
    <row spans="1:3" r="11">
      <c t="s" s="4" r="A11">
        <v>70</v>
      </c>
      <c t="n" s="6" r="B11">
        <v>34848000</v>
      </c>
      <c t="n" s="6" r="C11">
        <v>34848000</v>
      </c>
    </row>
    <row spans="1:3" r="12">
      <c t="s" s="4" r="A12">
        <v>71</v>
      </c>
      <c t="n" s="6" r="B12">
        <v>34848000</v>
      </c>
      <c t="n" s="6" r="C12">
        <v>34848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81</v>
      </c>
      <c t="s" s="2" r="B1">
        <v>1</v>
      </c>
    </row>
    <row spans="1:2" r="2">
      <c t="s" s="2" r="B2">
        <v>2</v>
      </c>
    </row>
    <row spans="1:2" r="3">
      <c t="s" s="3" r="A3">
        <v>282</v>
      </c>
    </row>
    <row spans="1:2" r="4">
      <c t="s" s="4" r="A4">
        <v>281</v>
      </c>
      <c t="s" s="4" r="B4">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84</v>
      </c>
      <c t="s" s="2" r="B1">
        <v>1</v>
      </c>
    </row>
    <row spans="1:2" r="2">
      <c t="s" s="2" r="B2">
        <v>2</v>
      </c>
    </row>
    <row spans="1:2" r="3">
      <c t="s" s="3" r="A3">
        <v>285</v>
      </c>
    </row>
    <row spans="1:2" r="4">
      <c t="s" s="4" r="A4">
        <v>284</v>
      </c>
      <c t="s" s="4" r="B4">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87</v>
      </c>
      <c t="s" s="2" r="B1">
        <v>1</v>
      </c>
    </row>
    <row spans="1:2" r="2">
      <c t="s" s="2" r="B2">
        <v>2</v>
      </c>
    </row>
    <row spans="1:2" r="3">
      <c t="s" s="3" r="A3">
        <v>223</v>
      </c>
    </row>
    <row spans="1:2" r="4">
      <c t="s" s="4" r="A4">
        <v>288</v>
      </c>
      <c t="s" s="4" r="B4">
        <v>289</v>
      </c>
    </row>
    <row spans="1:2" r="5">
      <c t="s" s="4" r="A5">
        <v>290</v>
      </c>
      <c t="s" s="4" r="B5">
        <v>291</v>
      </c>
    </row>
    <row spans="1:2" r="6">
      <c t="s" s="4" r="A6">
        <v>292</v>
      </c>
      <c t="s" s="4" r="B6">
        <v>293</v>
      </c>
    </row>
    <row spans="1:2" r="7">
      <c t="s" s="4" r="A7">
        <v>294</v>
      </c>
      <c t="s" s="4" r="B7">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spans="1:2" r="1">
      <c t="s" s="1" r="A1">
        <v>296</v>
      </c>
      <c t="s" s="2" r="B1">
        <v>1</v>
      </c>
    </row>
    <row spans="1:2" r="2">
      <c t="s" s="2" r="B2">
        <v>2</v>
      </c>
    </row>
    <row spans="1:2" r="3">
      <c t="s" s="3" r="A3">
        <v>229</v>
      </c>
    </row>
    <row spans="1:2" r="4">
      <c t="s" s="4" r="A4">
        <v>297</v>
      </c>
      <c t="s" s="4" r="B4">
        <v>298</v>
      </c>
    </row>
    <row spans="1:2" r="5">
      <c t="s" s="4" r="A5">
        <v>299</v>
      </c>
      <c t="s" s="4" r="B5">
        <v>300</v>
      </c>
    </row>
    <row spans="1:2" r="6">
      <c t="s" s="4" r="A6">
        <v>301</v>
      </c>
      <c t="s" s="4" r="B6">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t="s" s="1" r="A1">
        <v>303</v>
      </c>
      <c t="s" s="2" r="B1">
        <v>1</v>
      </c>
    </row>
    <row spans="1:2" r="2">
      <c t="s" s="2" r="B2">
        <v>2</v>
      </c>
    </row>
    <row spans="1:2" r="3">
      <c t="s" s="3" r="A3">
        <v>235</v>
      </c>
    </row>
    <row spans="1:2" r="4">
      <c t="s" s="4" r="A4">
        <v>304</v>
      </c>
      <c t="s" s="4" r="B4">
        <v>305</v>
      </c>
    </row>
    <row spans="1:2" r="5">
      <c t="s" s="4" r="A5">
        <v>306</v>
      </c>
      <c t="s" s="4" r="B5">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80"/>
  </cols>
  <sheetData>
    <row spans="1:2" r="1">
      <c t="s" s="1" r="A1">
        <v>308</v>
      </c>
      <c t="s" s="2" r="B1">
        <v>1</v>
      </c>
    </row>
    <row spans="1:2" r="2">
      <c t="s" s="2" r="B2">
        <v>2</v>
      </c>
    </row>
    <row spans="1:2" r="3">
      <c t="s" s="3" r="A3">
        <v>226</v>
      </c>
    </row>
    <row spans="1:2" r="4">
      <c t="s" s="4" r="A4">
        <v>309</v>
      </c>
      <c t="s" s="4" r="B4">
        <v>310</v>
      </c>
    </row>
    <row spans="1:2" r="5">
      <c t="s" s="4" r="A5">
        <v>311</v>
      </c>
      <c t="s" s="4" r="B5">
        <v>312</v>
      </c>
    </row>
    <row spans="1:2" r="6">
      <c t="s" s="4" r="A6">
        <v>313</v>
      </c>
      <c t="s" s="4" r="B6">
        <v>3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15</v>
      </c>
      <c t="s" s="2" r="B1">
        <v>1</v>
      </c>
    </row>
    <row spans="1:2" r="2">
      <c t="s" s="2" r="B2">
        <v>2</v>
      </c>
    </row>
    <row spans="1:2" r="3">
      <c t="s" s="3" r="A3">
        <v>243</v>
      </c>
    </row>
    <row spans="1:2" r="4">
      <c t="s" s="4" r="A4">
        <v>248</v>
      </c>
      <c t="s" s="4" r="B4">
        <v>3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t="s" s="1" r="A1">
        <v>317</v>
      </c>
      <c t="s" s="2" r="B1">
        <v>1</v>
      </c>
    </row>
    <row spans="1:2" r="2">
      <c t="s" s="2" r="B2">
        <v>2</v>
      </c>
    </row>
    <row spans="1:2" r="3">
      <c t="s" s="3" r="A3">
        <v>251</v>
      </c>
    </row>
    <row spans="1:2" r="4">
      <c t="s" s="4" r="A4">
        <v>318</v>
      </c>
      <c t="s" s="4" r="B4">
        <v>319</v>
      </c>
    </row>
    <row spans="1:2" r="5">
      <c t="s" s="4" r="A5">
        <v>320</v>
      </c>
      <c t="s" s="4" r="B5">
        <v>32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22</v>
      </c>
      <c t="s" s="2" r="B1">
        <v>1</v>
      </c>
    </row>
    <row spans="1:2" r="2">
      <c t="s" s="2" r="B2">
        <v>2</v>
      </c>
    </row>
    <row spans="1:2" r="3">
      <c t="s" s="3" r="A3">
        <v>254</v>
      </c>
    </row>
    <row spans="1:2" r="4">
      <c t="s" s="4" r="A4">
        <v>323</v>
      </c>
      <c t="s" s="4" r="B4">
        <v>324</v>
      </c>
    </row>
    <row spans="1:2" r="5">
      <c t="s" s="4" r="A5">
        <v>325</v>
      </c>
      <c t="s" s="4" r="B5">
        <v>326</v>
      </c>
    </row>
    <row spans="1:2" r="6">
      <c t="s" s="4" r="A6">
        <v>327</v>
      </c>
      <c t="s" s="4" r="B6">
        <v>328</v>
      </c>
    </row>
    <row spans="1:2" r="7">
      <c t="s" s="4" r="A7">
        <v>329</v>
      </c>
      <c t="s" s="4" r="B7">
        <v>33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t="s" s="1" r="A1">
        <v>331</v>
      </c>
      <c t="s" s="2" r="B1">
        <v>1</v>
      </c>
    </row>
    <row spans="1:2" r="2">
      <c t="s" s="2" r="B2">
        <v>2</v>
      </c>
    </row>
    <row spans="1:2" r="3">
      <c t="s" s="3" r="A3">
        <v>259</v>
      </c>
    </row>
    <row spans="1:2" r="4">
      <c t="s" s="4" r="A4">
        <v>332</v>
      </c>
      <c t="s" s="4" r="B4">
        <v>333</v>
      </c>
    </row>
    <row spans="1:2" r="5">
      <c t="s" s="4" r="A5">
        <v>334</v>
      </c>
      <c t="s" s="4" r="B5">
        <v>33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3</v>
      </c>
      <c t="s" s="2" r="B1">
        <v>1</v>
      </c>
    </row>
    <row spans="1:3" r="2">
      <c t="s" s="2" r="B2">
        <v>2</v>
      </c>
      <c t="s" s="2" r="C2">
        <v>74</v>
      </c>
    </row>
    <row spans="1:3" r="3">
      <c t="s" s="3" r="A3">
        <v>75</v>
      </c>
    </row>
    <row spans="1:3" r="4">
      <c t="s" s="4" r="A4">
        <v>76</v>
      </c>
      <c t="n" s="7" r="B4">
        <v>475087</v>
      </c>
      <c t="n" s="7" r="C4">
        <v>415283</v>
      </c>
    </row>
    <row spans="1:3" r="5">
      <c t="s" s="4" r="A5">
        <v>77</v>
      </c>
      <c t="n" s="6" r="B5">
        <v>92439</v>
      </c>
      <c t="n" s="6" r="C5">
        <v>69768</v>
      </c>
    </row>
    <row spans="1:3" r="6">
      <c t="s" s="4" r="A6">
        <v>78</v>
      </c>
      <c t="n" s="6" r="B6">
        <v>46058</v>
      </c>
      <c t="n" s="6" r="C6">
        <v>40602</v>
      </c>
    </row>
    <row spans="1:3" r="7">
      <c t="s" s="4" r="A7">
        <v>79</v>
      </c>
      <c t="n" s="6" r="B7">
        <v>7070</v>
      </c>
      <c t="n" s="6" r="C7">
        <v>6606</v>
      </c>
    </row>
    <row spans="1:3" r="8">
      <c t="s" s="4" r="A8">
        <v>80</v>
      </c>
      <c t="n" s="6" r="B8">
        <v>12317</v>
      </c>
      <c t="n" s="6" r="C8">
        <v>11527</v>
      </c>
    </row>
    <row spans="1:3" r="9">
      <c t="s" s="4" r="A9">
        <v>81</v>
      </c>
      <c t="n" s="6" r="B9">
        <v>2383</v>
      </c>
      <c t="n" s="6" r="C9">
        <v>1705</v>
      </c>
    </row>
    <row spans="1:3" r="10">
      <c t="s" s="4" r="A10">
        <v>82</v>
      </c>
      <c t="n" s="6" r="B10">
        <v>3682</v>
      </c>
      <c t="n" s="6" r="C10">
        <v>2076</v>
      </c>
    </row>
    <row spans="1:3" r="11">
      <c t="s" s="4" r="A11">
        <v>83</v>
      </c>
      <c t="n" s="6" r="B11">
        <v>639036</v>
      </c>
      <c t="n" s="6" r="C11">
        <v>547567</v>
      </c>
    </row>
    <row spans="1:3" r="12">
      <c t="s" s="3" r="A12">
        <v>84</v>
      </c>
    </row>
    <row spans="1:3" r="13">
      <c t="s" s="4" r="A13">
        <v>85</v>
      </c>
      <c t="n" s="6" r="B13">
        <v>409183</v>
      </c>
      <c t="n" s="6" r="C13">
        <v>346584</v>
      </c>
    </row>
    <row spans="1:3" r="14">
      <c t="s" s="4" r="A14">
        <v>86</v>
      </c>
      <c t="n" s="6" r="B14">
        <v>32924</v>
      </c>
      <c t="n" s="6" r="C14">
        <v>37054</v>
      </c>
    </row>
    <row spans="1:3" r="15">
      <c t="s" s="4" r="A15">
        <v>87</v>
      </c>
      <c t="n" s="6" r="B15">
        <v>442107</v>
      </c>
      <c t="n" s="6" r="C15">
        <v>383638</v>
      </c>
    </row>
    <row spans="1:3" r="16">
      <c t="s" s="4" r="A16">
        <v>88</v>
      </c>
      <c t="n" s="6" r="B16">
        <v>50002</v>
      </c>
      <c t="n" s="6" r="C16">
        <v>42965</v>
      </c>
    </row>
    <row spans="1:3" r="17">
      <c t="s" s="4" r="A17">
        <v>89</v>
      </c>
      <c t="n" s="6" r="B17">
        <v>6209</v>
      </c>
      <c t="n" s="6" r="C17">
        <v>4567</v>
      </c>
    </row>
    <row spans="1:3" r="18">
      <c t="s" s="4" r="A18">
        <v>90</v>
      </c>
      <c t="n" s="6" r="B18">
        <v>15410</v>
      </c>
      <c t="n" s="6" r="C18">
        <v>23281</v>
      </c>
    </row>
    <row spans="1:3" r="19">
      <c t="s" s="4" r="A19">
        <v>91</v>
      </c>
      <c t="n" s="6" r="B19">
        <v>30908</v>
      </c>
      <c t="n" s="6" r="C19">
        <v>24937</v>
      </c>
    </row>
    <row spans="1:3" r="20">
      <c t="s" s="4" r="A20">
        <v>92</v>
      </c>
      <c t="n" s="6" r="B20">
        <v>25598</v>
      </c>
      <c t="n" s="6" r="C20">
        <v>20476</v>
      </c>
    </row>
    <row spans="1:3" r="21">
      <c t="s" s="4" r="A21">
        <v>93</v>
      </c>
      <c t="n" s="6" r="B21">
        <v>9043</v>
      </c>
      <c t="n" s="6" r="C21">
        <v>6278</v>
      </c>
    </row>
    <row spans="1:3" r="22">
      <c t="s" s="4" r="A22">
        <v>94</v>
      </c>
      <c t="n" s="6" r="B22">
        <v>13458</v>
      </c>
      <c t="n" s="6" r="C22">
        <v>15902</v>
      </c>
    </row>
    <row spans="1:3" r="23">
      <c t="s" s="4" r="A23">
        <v>95</v>
      </c>
      <c t="n" s="6" r="B23">
        <v>22811</v>
      </c>
      <c t="n" s="6" r="C23">
        <v>21041</v>
      </c>
    </row>
    <row spans="1:3" r="24">
      <c t="s" s="4" r="A24">
        <v>96</v>
      </c>
      <c t="n" s="6" r="B24">
        <v>615546</v>
      </c>
      <c t="n" s="6" r="C24">
        <v>543085</v>
      </c>
    </row>
    <row spans="1:3" r="25">
      <c t="s" s="3" r="A25">
        <v>97</v>
      </c>
    </row>
    <row spans="1:3" r="26">
      <c t="s" s="4" r="A26">
        <v>98</v>
      </c>
      <c t="n" s="6" r="C26">
        <v>-215</v>
      </c>
    </row>
    <row spans="1:3" r="27">
      <c t="s" s="4" r="A27">
        <v>99</v>
      </c>
      <c t="n" s="6" r="B27">
        <v>558</v>
      </c>
      <c t="n" s="6" r="C27">
        <v>803</v>
      </c>
    </row>
    <row spans="1:3" r="28">
      <c t="s" s="4" r="A28">
        <v>100</v>
      </c>
      <c t="n" s="6" r="B28">
        <v>-2917</v>
      </c>
      <c t="n" s="6" r="C28">
        <v>31200</v>
      </c>
    </row>
    <row spans="1:3" r="29">
      <c t="s" s="4" r="A29">
        <v>101</v>
      </c>
      <c t="n" s="6" r="B29">
        <v>-2359</v>
      </c>
      <c t="n" s="6" r="C29">
        <v>31788</v>
      </c>
    </row>
    <row spans="1:3" r="30">
      <c t="s" s="4" r="A30">
        <v>102</v>
      </c>
      <c t="n" s="6" r="B30">
        <v>21131</v>
      </c>
      <c t="n" s="6" r="C30">
        <v>36270</v>
      </c>
    </row>
    <row spans="1:3" r="31">
      <c t="s" s="4" r="A31">
        <v>103</v>
      </c>
      <c t="n" s="6" r="B31">
        <v>4840</v>
      </c>
      <c t="n" s="6" r="C31">
        <v>10046</v>
      </c>
    </row>
    <row spans="1:3" r="32">
      <c t="s" s="4" r="A32">
        <v>104</v>
      </c>
      <c t="n" s="6" r="B32">
        <v>16291</v>
      </c>
      <c t="n" s="6" r="C32">
        <v>26224</v>
      </c>
    </row>
    <row spans="1:3" r="33">
      <c t="s" s="4" r="A33">
        <v>105</v>
      </c>
      <c t="n" s="6" r="B33">
        <v>2632</v>
      </c>
      <c t="n" s="6" r="C33">
        <v>12169</v>
      </c>
    </row>
    <row spans="1:3" r="34">
      <c t="s" s="4" r="A34">
        <v>106</v>
      </c>
      <c t="n" s="6" r="B34">
        <v>13659</v>
      </c>
      <c t="n" s="6" r="C34">
        <v>14055</v>
      </c>
    </row>
    <row spans="1:3" r="35">
      <c t="s" s="3" r="A35">
        <v>107</v>
      </c>
    </row>
    <row spans="1:3" r="36">
      <c t="s" s="4" r="A36">
        <v>106</v>
      </c>
      <c t="n" s="7" r="B36">
        <v>13659</v>
      </c>
      <c t="n" s="7" r="C36">
        <v>14055</v>
      </c>
    </row>
    <row spans="1:3" r="37">
      <c t="s" s="4" r="A37">
        <v>107</v>
      </c>
      <c t="n" s="8" r="B37">
        <v>0.05</v>
      </c>
      <c t="n" s="8" r="C37">
        <v>0.06</v>
      </c>
    </row>
    <row spans="1:3" r="38">
      <c t="s" s="4" r="A38">
        <v>108</v>
      </c>
      <c t="n" s="6" r="B38">
        <v>273780</v>
      </c>
      <c t="n" s="6" r="C38">
        <v>222019</v>
      </c>
    </row>
    <row spans="1:3" r="39">
      <c t="s" s="3" r="A39">
        <v>109</v>
      </c>
    </row>
    <row spans="1:3" r="40">
      <c t="s" s="4" r="A40">
        <v>110</v>
      </c>
      <c t="n" s="7" r="B40">
        <v>22203</v>
      </c>
      <c t="n" s="7" r="C40">
        <v>20741</v>
      </c>
    </row>
    <row spans="1:3" r="41">
      <c t="s" s="4" r="A41">
        <v>109</v>
      </c>
      <c t="n" s="8" r="B41">
        <v>0.05</v>
      </c>
      <c t="n" s="8" r="C41">
        <v>0.06</v>
      </c>
    </row>
    <row spans="1:3" r="42">
      <c t="s" s="4" r="A42">
        <v>111</v>
      </c>
      <c t="n" s="6" r="B42">
        <v>434855</v>
      </c>
      <c t="n" s="6" r="C42">
        <v>338484</v>
      </c>
    </row>
    <row spans="1:3" r="43">
      <c t="s" s="4" r="A43">
        <v>112</v>
      </c>
      <c t="n" s="8" r="B43">
        <v>0.14</v>
      </c>
      <c t="n" s="8" r="C43">
        <v>0.12</v>
      </c>
    </row>
    <row spans="1:3" r="44">
      <c t="s" s="4" r="A44">
        <v>113</v>
      </c>
      <c t="n" s="8" r="B44">
        <v>0.14</v>
      </c>
      <c t="n" s="8" r="C44">
        <v>0.1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336</v>
      </c>
      <c t="s" s="2" r="B1">
        <v>1</v>
      </c>
    </row>
    <row spans="1:2" r="2">
      <c t="s" s="2" r="B2">
        <v>2</v>
      </c>
    </row>
    <row spans="1:2" r="3">
      <c t="s" s="3" r="A3">
        <v>262</v>
      </c>
    </row>
    <row spans="1:2" r="4">
      <c t="s" s="4" r="A4">
        <v>337</v>
      </c>
      <c t="s" s="4" r="B4">
        <v>33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80"/>
  </cols>
  <sheetData>
    <row spans="1:2" r="1">
      <c t="s" s="1" r="A1">
        <v>339</v>
      </c>
      <c t="s" s="2" r="B1">
        <v>1</v>
      </c>
    </row>
    <row spans="1:2" r="2">
      <c t="s" s="2" r="B2">
        <v>2</v>
      </c>
    </row>
    <row spans="1:2" r="3">
      <c t="s" s="3" r="A3">
        <v>265</v>
      </c>
    </row>
    <row spans="1:2" r="4">
      <c t="s" s="4" r="A4">
        <v>340</v>
      </c>
      <c t="s" s="4" r="B4">
        <v>341</v>
      </c>
    </row>
    <row spans="1:2" r="5">
      <c t="s" s="4" r="A5">
        <v>342</v>
      </c>
      <c t="s" s="4" r="B5">
        <v>343</v>
      </c>
    </row>
    <row spans="1:2" r="6">
      <c t="s" s="4" r="A6">
        <v>344</v>
      </c>
      <c t="s" s="4" r="B6">
        <v>34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46</v>
      </c>
      <c t="s" s="2" r="B1">
        <v>1</v>
      </c>
    </row>
    <row spans="1:2" r="2">
      <c t="s" s="2" r="B2">
        <v>2</v>
      </c>
    </row>
    <row spans="1:2" r="3">
      <c t="s" s="3" r="A3">
        <v>268</v>
      </c>
    </row>
    <row spans="1:2" r="4">
      <c t="s" s="4" r="A4">
        <v>267</v>
      </c>
      <c t="s" s="4" r="B4">
        <v>347</v>
      </c>
    </row>
    <row spans="1:2" r="5">
      <c t="s" s="4" r="A5">
        <v>348</v>
      </c>
      <c t="s" s="4" r="B5">
        <v>349</v>
      </c>
    </row>
    <row spans="1:2" r="6">
      <c t="s" s="4" r="A6">
        <v>350</v>
      </c>
      <c t="s" s="4" r="B6">
        <v>351</v>
      </c>
    </row>
    <row spans="1:2" r="7">
      <c t="s" s="4" r="A7">
        <v>352</v>
      </c>
      <c t="s" s="4" r="B7">
        <v>35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s="1" r="A1">
        <v>354</v>
      </c>
      <c t="s" s="2" r="B1">
        <v>1</v>
      </c>
    </row>
    <row spans="1:2" r="2">
      <c t="s" s="2" r="B2">
        <v>2</v>
      </c>
    </row>
    <row spans="1:2" r="3">
      <c t="s" s="3" r="A3">
        <v>271</v>
      </c>
    </row>
    <row spans="1:2" r="4">
      <c t="s" s="4" r="A4">
        <v>355</v>
      </c>
      <c t="s" s="4" r="B4">
        <v>356</v>
      </c>
    </row>
    <row spans="1:2" r="5">
      <c t="s" s="4" r="A5">
        <v>357</v>
      </c>
      <c t="s" s="4" r="B5">
        <v>358</v>
      </c>
    </row>
    <row spans="1:2" r="6">
      <c t="s" s="4" r="A6">
        <v>359</v>
      </c>
      <c t="s" s="4" r="B6">
        <v>36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0"/>
    <col customWidth="1" max="2" min="2" width="80"/>
  </cols>
  <sheetData>
    <row spans="1:2" r="1">
      <c t="s" s="1" r="A1">
        <v>361</v>
      </c>
      <c t="s" s="2" r="B1">
        <v>1</v>
      </c>
    </row>
    <row spans="1:2" r="2">
      <c t="s" s="2" r="B2">
        <v>2</v>
      </c>
    </row>
    <row spans="1:2" r="3">
      <c t="s" s="3" r="A3">
        <v>282</v>
      </c>
    </row>
    <row spans="1:2" r="4">
      <c t="s" s="4" r="A4">
        <v>362</v>
      </c>
      <c t="s" s="4" r="B4">
        <v>363</v>
      </c>
    </row>
    <row spans="1:2" r="5">
      <c t="s" s="4" r="A5">
        <v>364</v>
      </c>
      <c t="s" s="4" r="B5">
        <v>365</v>
      </c>
    </row>
    <row spans="1:2" r="6">
      <c t="s" s="4" r="A6">
        <v>366</v>
      </c>
      <c t="s" s="4" r="B6">
        <v>367</v>
      </c>
    </row>
    <row spans="1:2" r="7">
      <c t="s" s="4" r="A7">
        <v>368</v>
      </c>
      <c t="s" s="4" r="B7">
        <v>36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37"/>
    <col customWidth="1" max="3" min="3" width="43"/>
    <col customWidth="1" max="4" min="4" width="29"/>
    <col customWidth="1" max="5" min="5" width="20"/>
    <col customWidth="1" max="6" min="6" width="21"/>
    <col customWidth="1" max="7" min="7" width="14"/>
  </cols>
  <sheetData>
    <row spans="1:7" r="1">
      <c t="s" s="1" r="A1">
        <v>370</v>
      </c>
      <c t="s" s="2" r="B1">
        <v>371</v>
      </c>
      <c t="s" s="2" r="C1">
        <v>372</v>
      </c>
      <c t="s" s="2" r="D1">
        <v>373</v>
      </c>
      <c t="s" s="2" r="E1">
        <v>374</v>
      </c>
      <c t="s" s="2" r="F1">
        <v>375</v>
      </c>
      <c t="s" s="2" r="G1">
        <v>376</v>
      </c>
    </row>
    <row spans="1:7" r="2">
      <c t="s" s="3" r="A2">
        <v>377</v>
      </c>
    </row>
    <row spans="1:7" r="3">
      <c t="s" s="4" r="A3">
        <v>378</v>
      </c>
      <c t="n" s="6" r="D3">
        <v>2</v>
      </c>
    </row>
    <row spans="1:7" r="4">
      <c t="s" s="4" r="A4">
        <v>379</v>
      </c>
      <c t="n" s="6" r="C4">
        <v>17100000</v>
      </c>
    </row>
    <row spans="1:7" r="5">
      <c t="s" s="4" r="A5">
        <v>380</v>
      </c>
      <c t="n" s="7" r="D5">
        <v>175</v>
      </c>
      <c t="n" s="7" r="F5">
        <v>1108</v>
      </c>
    </row>
    <row spans="1:7" r="6">
      <c t="s" s="4" r="A6">
        <v>177</v>
      </c>
    </row>
    <row spans="1:7" r="7">
      <c t="s" s="3" r="A7">
        <v>377</v>
      </c>
    </row>
    <row spans="1:7" r="8">
      <c t="s" s="4" r="A8">
        <v>381</v>
      </c>
      <c t="s" s="4" r="D8">
        <v>382</v>
      </c>
    </row>
    <row spans="1:7" r="9">
      <c t="s" s="4" r="A9">
        <v>383</v>
      </c>
      <c t="n" s="8" r="C9">
        <v>6.1</v>
      </c>
    </row>
    <row spans="1:7" r="10">
      <c t="s" s="4" r="A10">
        <v>384</v>
      </c>
      <c t="n" s="6" r="C10">
        <v>54300000</v>
      </c>
    </row>
    <row spans="1:7" r="11">
      <c t="s" s="4" r="A11">
        <v>385</v>
      </c>
      <c t="s" s="4" r="B11">
        <v>386</v>
      </c>
      <c t="s" s="4" r="C11">
        <v>387</v>
      </c>
      <c t="s" s="4" r="D11">
        <v>388</v>
      </c>
      <c t="s" s="4" r="G11">
        <v>388</v>
      </c>
    </row>
    <row spans="1:7" r="12">
      <c t="s" s="4" r="A12">
        <v>379</v>
      </c>
      <c t="n" s="6" r="E12">
        <v>17100000</v>
      </c>
    </row>
    <row spans="1:7" r="13">
      <c t="s" s="4" r="A13">
        <v>389</v>
      </c>
      <c t="n" s="6" r="B13">
        <v>43000000</v>
      </c>
    </row>
    <row spans="1:7" r="14">
      <c t="s" s="4" r="A14">
        <v>390</v>
      </c>
      <c t="n" s="8" r="B14">
        <v>5.81</v>
      </c>
    </row>
    <row spans="1:7" r="15">
      <c t="s" s="4" r="A15">
        <v>380</v>
      </c>
      <c t="n" s="7" r="B15">
        <v>250000</v>
      </c>
    </row>
    <row spans="1:7" r="16">
      <c t="s" s="4" r="A16">
        <v>391</v>
      </c>
      <c t="s" s="4" r="D16">
        <v>392</v>
      </c>
    </row>
    <row spans="1:7" r="17">
      <c t="s" s="4" r="A17">
        <v>393</v>
      </c>
      <c t="s" s="4" r="D17">
        <v>394</v>
      </c>
    </row>
    <row spans="1:7" r="18">
      <c t="s" s="4" r="A18">
        <v>395</v>
      </c>
      <c t="s" s="4" r="B18">
        <v>396</v>
      </c>
    </row>
    <row spans="1:7" r="19">
      <c t="s" s="4" r="A19">
        <v>385</v>
      </c>
      <c t="s" s="4" r="G19">
        <v>397</v>
      </c>
    </row>
    <row spans="1:7" r="20">
      <c t="s" s="4" r="A20">
        <v>398</v>
      </c>
      <c t="s" s="4" r="G20">
        <v>388</v>
      </c>
    </row>
    <row spans="1:7" r="21">
      <c t="s" s="4" r="A21">
        <v>399</v>
      </c>
      <c t="n" s="6" r="C21">
        <v>2500</v>
      </c>
    </row>
    <row spans="1:7" r="22">
      <c t="s" s="4" r="A22">
        <v>400</v>
      </c>
      <c t="n" s="6" r="C22">
        <v>50</v>
      </c>
    </row>
    <row spans="1:7" r="23">
      <c t="s" s="4" r="A23">
        <v>401</v>
      </c>
    </row>
    <row spans="1:7" r="24">
      <c t="s" s="3" r="A24">
        <v>377</v>
      </c>
    </row>
    <row spans="1:7" r="25">
      <c t="s" s="4" r="A25">
        <v>381</v>
      </c>
      <c t="s" s="4" r="D25">
        <v>402</v>
      </c>
    </row>
    <row spans="1:7" r="26">
      <c t="s" s="4" r="A26">
        <v>403</v>
      </c>
    </row>
    <row spans="1:7" r="27">
      <c t="s" s="3" r="A27">
        <v>377</v>
      </c>
    </row>
    <row spans="1:7" r="28">
      <c t="s" s="4" r="A28">
        <v>383</v>
      </c>
      <c t="n" s="8" r="C28">
        <v>0.0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32"/>
    <col customWidth="1" max="6" min="6" width="16"/>
  </cols>
  <sheetData>
    <row spans="1:6" r="1">
      <c t="s" s="1" r="A1">
        <v>404</v>
      </c>
      <c t="s" s="2" r="B1">
        <v>1</v>
      </c>
      <c t="s" s="2" r="F1">
        <v>209</v>
      </c>
    </row>
    <row spans="1:6" r="2">
      <c t="s" s="2" r="B2">
        <v>405</v>
      </c>
      <c t="s" s="2" r="C2">
        <v>406</v>
      </c>
      <c t="s" s="2" r="D2">
        <v>407</v>
      </c>
      <c t="s" s="2" r="E2">
        <v>408</v>
      </c>
      <c t="s" s="2" r="F2">
        <v>405</v>
      </c>
    </row>
    <row spans="1:6" r="3">
      <c t="s" s="3" r="A3">
        <v>409</v>
      </c>
    </row>
    <row spans="1:6" r="4">
      <c t="s" s="4" r="A4">
        <v>410</v>
      </c>
      <c t="n" s="6" r="E4">
        <v>2</v>
      </c>
    </row>
    <row spans="1:6" r="5">
      <c t="s" s="4" r="A5">
        <v>411</v>
      </c>
      <c t="s" s="4" r="E5">
        <v>412</v>
      </c>
    </row>
    <row spans="1:6" r="6">
      <c t="s" s="4" r="A6">
        <v>413</v>
      </c>
      <c t="s" s="4" r="E6">
        <v>414</v>
      </c>
    </row>
    <row spans="1:6" r="7">
      <c t="s" s="4" r="A7">
        <v>415</v>
      </c>
      <c t="n" s="6" r="E7">
        <v>1</v>
      </c>
    </row>
    <row spans="1:6" r="8">
      <c t="s" s="4" r="A8">
        <v>416</v>
      </c>
    </row>
    <row spans="1:6" r="9">
      <c t="s" s="3" r="A9">
        <v>409</v>
      </c>
    </row>
    <row spans="1:6" r="10">
      <c t="s" s="4" r="A10">
        <v>413</v>
      </c>
      <c t="s" s="4" r="B10">
        <v>414</v>
      </c>
      <c t="s" s="4" r="C10">
        <v>414</v>
      </c>
      <c t="s" s="4" r="D10">
        <v>414</v>
      </c>
      <c t="s" s="4" r="F10">
        <v>417</v>
      </c>
    </row>
  </sheetData>
  <mergeCells count="2">
    <mergeCell ref="A1:A2"/>
    <mergeCell ref="B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G4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6"/>
    <col customWidth="1" max="6" min="6" width="14"/>
    <col customWidth="1" max="7" min="7" width="14"/>
  </cols>
  <sheetData>
    <row spans="1:7" r="1">
      <c t="s" s="1" r="A1">
        <v>418</v>
      </c>
      <c t="s" s="2" r="B1">
        <v>376</v>
      </c>
      <c t="s" s="2" r="C1">
        <v>419</v>
      </c>
      <c t="s" s="2" r="D1">
        <v>420</v>
      </c>
      <c t="s" s="2" r="E1">
        <v>2</v>
      </c>
      <c t="s" s="2" r="F1">
        <v>74</v>
      </c>
      <c t="s" s="2" r="G1">
        <v>27</v>
      </c>
    </row>
    <row spans="1:7" r="2">
      <c t="s" s="3" r="A2">
        <v>421</v>
      </c>
    </row>
    <row spans="1:7" r="3">
      <c t="s" s="4" r="A3">
        <v>422</v>
      </c>
      <c t="n" s="6" r="D3">
        <v>17100000</v>
      </c>
    </row>
    <row spans="1:7" r="4">
      <c t="s" s="4" r="A4">
        <v>423</v>
      </c>
      <c t="n" s="7" r="E4">
        <v>175</v>
      </c>
      <c t="n" s="7" r="G4">
        <v>1108</v>
      </c>
    </row>
    <row spans="1:7" r="5">
      <c t="s" s="4" r="A5">
        <v>424</v>
      </c>
      <c t="n" s="6" r="E5">
        <v>814105</v>
      </c>
      <c t="n" s="7" r="G5">
        <v>811766</v>
      </c>
    </row>
    <row spans="1:7" r="6">
      <c t="s" s="4" r="A6">
        <v>83</v>
      </c>
      <c t="n" s="6" r="E6">
        <v>639036</v>
      </c>
      <c t="n" s="7" r="F6">
        <v>547567</v>
      </c>
    </row>
    <row spans="1:7" r="7">
      <c t="s" s="4" r="A7">
        <v>425</v>
      </c>
      <c t="n" s="6" r="E7">
        <v>15410</v>
      </c>
      <c t="n" s="6" r="F7">
        <v>23281</v>
      </c>
    </row>
    <row spans="1:7" r="8">
      <c t="s" s="4" r="A8">
        <v>426</v>
      </c>
      <c t="n" s="7" r="E8">
        <v>9499</v>
      </c>
      <c t="n" s="7" r="F8">
        <v>29040</v>
      </c>
    </row>
    <row spans="1:7" r="9">
      <c t="s" s="4" r="A9">
        <v>23</v>
      </c>
    </row>
    <row spans="1:7" r="10">
      <c t="s" s="3" r="A10">
        <v>421</v>
      </c>
    </row>
    <row spans="1:7" r="11">
      <c t="s" s="4" r="A11">
        <v>68</v>
      </c>
      <c t="n" s="8" r="E11">
        <v>0.01</v>
      </c>
      <c t="n" s="8" r="G11">
        <v>0.01</v>
      </c>
    </row>
    <row spans="1:7" r="12">
      <c t="s" s="4" r="A12">
        <v>389</v>
      </c>
      <c t="n" s="6" r="E12">
        <v>27226</v>
      </c>
      <c t="n" s="6" r="G12">
        <v>129151</v>
      </c>
    </row>
    <row spans="1:7" r="13">
      <c t="s" s="4" r="A13">
        <v>423</v>
      </c>
      <c t="n" s="7" r="G13">
        <v>1</v>
      </c>
    </row>
    <row spans="1:7" r="14">
      <c t="s" s="4" r="A14">
        <v>177</v>
      </c>
    </row>
    <row spans="1:7" r="15">
      <c t="s" s="3" r="A15">
        <v>421</v>
      </c>
    </row>
    <row spans="1:7" r="16">
      <c t="s" s="4" r="A16">
        <v>381</v>
      </c>
      <c t="s" s="4" r="E16">
        <v>382</v>
      </c>
    </row>
    <row spans="1:7" r="17">
      <c t="s" s="4" r="A17">
        <v>68</v>
      </c>
      <c t="n" s="8" r="D17">
        <v>6.1</v>
      </c>
    </row>
    <row spans="1:7" r="18">
      <c t="s" s="4" r="A18">
        <v>384</v>
      </c>
      <c t="n" s="6" r="D18">
        <v>54300000</v>
      </c>
    </row>
    <row spans="1:7" r="19">
      <c t="s" s="4" r="A19">
        <v>385</v>
      </c>
      <c t="s" s="4" r="B19">
        <v>388</v>
      </c>
      <c t="s" s="4" r="C19">
        <v>386</v>
      </c>
      <c t="s" s="4" r="D19">
        <v>387</v>
      </c>
      <c t="s" s="4" r="E19">
        <v>388</v>
      </c>
    </row>
    <row spans="1:7" r="20">
      <c t="s" s="4" r="A20">
        <v>427</v>
      </c>
      <c t="s" s="4" r="E20">
        <v>428</v>
      </c>
    </row>
    <row spans="1:7" r="21">
      <c t="s" s="4" r="A21">
        <v>429</v>
      </c>
      <c t="n" s="7" r="D21">
        <v>331100</v>
      </c>
    </row>
    <row spans="1:7" r="22">
      <c t="s" s="4" r="A22">
        <v>422</v>
      </c>
      <c t="n" s="6" r="F22">
        <v>17100000</v>
      </c>
    </row>
    <row spans="1:7" r="23">
      <c t="s" s="4" r="A23">
        <v>389</v>
      </c>
      <c t="n" s="6" r="C23">
        <v>43000000</v>
      </c>
    </row>
    <row spans="1:7" r="24">
      <c t="s" s="4" r="A24">
        <v>430</v>
      </c>
      <c t="n" s="8" r="C24">
        <v>5.81</v>
      </c>
    </row>
    <row spans="1:7" r="25">
      <c t="s" s="4" r="A25">
        <v>423</v>
      </c>
      <c t="n" s="7" r="C25">
        <v>250000</v>
      </c>
    </row>
    <row spans="1:7" r="26">
      <c t="s" s="4" r="A26">
        <v>391</v>
      </c>
      <c t="s" s="4" r="E26">
        <v>392</v>
      </c>
    </row>
    <row spans="1:7" r="27">
      <c t="s" s="4" r="A27">
        <v>393</v>
      </c>
      <c t="s" s="4" r="E27">
        <v>394</v>
      </c>
    </row>
    <row spans="1:7" r="28">
      <c t="s" s="4" r="A28">
        <v>395</v>
      </c>
      <c t="s" s="4" r="C28">
        <v>396</v>
      </c>
    </row>
    <row spans="1:7" r="29">
      <c t="s" s="4" r="A29">
        <v>431</v>
      </c>
      <c t="n" s="7" r="B29">
        <v>111200</v>
      </c>
      <c t="n" s="6" r="D29">
        <v>331100</v>
      </c>
    </row>
    <row spans="1:7" r="30">
      <c t="s" s="4" r="A30">
        <v>424</v>
      </c>
      <c t="n" s="7" r="D30">
        <v>450000</v>
      </c>
    </row>
    <row spans="1:7" r="31">
      <c t="s" s="4" r="A31">
        <v>83</v>
      </c>
      <c t="n" s="7" r="E31">
        <v>154300</v>
      </c>
      <c t="n" s="7" r="F31">
        <v>64400</v>
      </c>
    </row>
    <row spans="1:7" r="32">
      <c t="s" s="4" r="A32">
        <v>432</v>
      </c>
      <c t="n" s="6" r="F32">
        <v>24700</v>
      </c>
    </row>
    <row spans="1:7" r="33">
      <c t="s" s="4" r="A33">
        <v>433</v>
      </c>
      <c t="n" s="6" r="F33">
        <v>22200</v>
      </c>
    </row>
    <row spans="1:7" r="34">
      <c t="s" s="4" r="A34">
        <v>425</v>
      </c>
      <c t="n" s="6" r="F34">
        <v>24900</v>
      </c>
    </row>
    <row spans="1:7" r="35">
      <c t="s" s="4" r="A35">
        <v>426</v>
      </c>
      <c t="n" s="7" r="F35">
        <v>29000</v>
      </c>
    </row>
    <row spans="1:7" r="36">
      <c t="s" s="4" r="A36">
        <v>434</v>
      </c>
    </row>
    <row spans="1:7" r="37">
      <c t="s" s="3" r="A37">
        <v>421</v>
      </c>
    </row>
    <row spans="1:7" r="38">
      <c t="s" s="4" r="A38">
        <v>68</v>
      </c>
      <c t="n" s="8" r="D38">
        <v>0.01</v>
      </c>
    </row>
    <row spans="1:7" r="39">
      <c t="s" s="4" r="A39">
        <v>435</v>
      </c>
    </row>
    <row spans="1:7" r="40">
      <c t="s" s="3" r="A40">
        <v>421</v>
      </c>
    </row>
    <row spans="1:7" r="41">
      <c t="s" s="4" r="A41">
        <v>436</v>
      </c>
      <c t="n" s="6" r="B41">
        <v>23500000</v>
      </c>
    </row>
    <row spans="1:7" r="42">
      <c t="s" s="4" r="A42">
        <v>437</v>
      </c>
    </row>
    <row spans="1:7" r="43">
      <c t="s" s="3" r="A43">
        <v>421</v>
      </c>
    </row>
    <row spans="1:7" r="44">
      <c t="s" s="4" r="A44">
        <v>424</v>
      </c>
      <c t="n" s="7" r="D44">
        <v>450000</v>
      </c>
      <c t="n" s="6" r="E44">
        <v>415709</v>
      </c>
      <c t="n" s="6" r="G44">
        <v>418929</v>
      </c>
    </row>
    <row spans="1:7" r="45">
      <c t="s" s="4" r="A45">
        <v>438</v>
      </c>
    </row>
    <row spans="1:7" r="46">
      <c t="s" s="3" r="A46">
        <v>421</v>
      </c>
    </row>
    <row spans="1:7" r="47">
      <c t="s" s="4" r="A47">
        <v>424</v>
      </c>
      <c t="n" s="6" r="E47">
        <v>398396</v>
      </c>
      <c t="n" s="7" r="G47">
        <v>392837</v>
      </c>
    </row>
    <row spans="1:7" r="48">
      <c t="s" s="4" r="A48">
        <v>439</v>
      </c>
      <c t="n" s="6" r="E48">
        <v>3600</v>
      </c>
    </row>
    <row spans="1:7" r="49">
      <c t="s" s="4" r="A49">
        <v>440</v>
      </c>
      <c t="n" s="7" r="E49">
        <v>14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41</v>
      </c>
      <c t="s" s="2" r="B1">
        <v>376</v>
      </c>
      <c t="s" s="2" r="C1">
        <v>420</v>
      </c>
    </row>
    <row spans="1:3" r="2">
      <c t="s" s="3" r="A2">
        <v>421</v>
      </c>
    </row>
    <row spans="1:3" r="3">
      <c t="s" s="4" r="A3">
        <v>442</v>
      </c>
      <c t="n" s="9" r="B3">
        <v>111.2</v>
      </c>
      <c t="n" s="9" r="C3">
        <v>331.1</v>
      </c>
    </row>
    <row spans="1:3" r="4">
      <c t="s" s="4" r="A4">
        <v>443</v>
      </c>
      <c t="n" s="10" r="C4">
        <v>75.09999999999999</v>
      </c>
    </row>
    <row spans="1:3" r="5">
      <c t="s" s="4" r="A5">
        <v>444</v>
      </c>
      <c t="n" s="10" r="C5">
        <v>344.3</v>
      </c>
    </row>
    <row spans="1:3" r="6">
      <c t="s" s="4" r="A6">
        <v>445</v>
      </c>
      <c t="n" s="10" r="C6">
        <v>750.5</v>
      </c>
    </row>
    <row spans="1:3" r="7">
      <c t="s" s="4" r="A7">
        <v>446</v>
      </c>
      <c t="n" s="6" r="C7">
        <v>29</v>
      </c>
    </row>
    <row spans="1:3" r="8">
      <c t="s" s="4" r="A8">
        <v>447</v>
      </c>
      <c t="n" s="9" r="C8">
        <v>779.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30"/>
  </cols>
  <sheetData>
    <row spans="1:2" r="1">
      <c t="s" s="1" r="A1">
        <v>448</v>
      </c>
      <c t="s" s="2" r="B1">
        <v>449</v>
      </c>
    </row>
    <row spans="1:2" r="2">
      <c t="s" s="3" r="A2">
        <v>421</v>
      </c>
    </row>
    <row spans="1:2" r="3">
      <c t="s" s="4" r="A3">
        <v>450</v>
      </c>
      <c t="n" s="6" r="B3">
        <v>17075464</v>
      </c>
    </row>
    <row spans="1:2" r="4">
      <c t="s" s="4" r="A4">
        <v>451</v>
      </c>
      <c t="n" s="6" r="B4">
        <v>56435876</v>
      </c>
    </row>
    <row spans="1:2" r="5">
      <c t="s" s="4" r="A5">
        <v>452</v>
      </c>
      <c t="n" s="8" r="B5">
        <v>6.1</v>
      </c>
    </row>
    <row spans="1:2" r="6">
      <c t="s" s="4" r="A6">
        <v>453</v>
      </c>
      <c t="n" s="6" r="B6">
        <v>17075464</v>
      </c>
    </row>
    <row spans="1:2" r="7">
      <c t="s" s="4" r="A7">
        <v>454</v>
      </c>
      <c t="n" s="8" r="B7">
        <v>6.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4</v>
      </c>
      <c t="s" s="2" r="B1">
        <v>1</v>
      </c>
    </row>
    <row spans="1:3" r="2">
      <c t="s" s="2" r="B2">
        <v>2</v>
      </c>
      <c t="s" s="2" r="C2">
        <v>74</v>
      </c>
    </row>
    <row spans="1:3" r="3">
      <c t="s" s="3" r="A3">
        <v>115</v>
      </c>
    </row>
    <row spans="1:3" r="4">
      <c t="s" s="4" r="A4">
        <v>104</v>
      </c>
      <c t="n" s="7" r="B4">
        <v>16291</v>
      </c>
      <c t="n" s="7" r="C4">
        <v>26224</v>
      </c>
    </row>
    <row spans="1:3" r="5">
      <c t="s" s="3" r="A5">
        <v>116</v>
      </c>
    </row>
    <row spans="1:3" r="6">
      <c t="s" s="4" r="A6">
        <v>117</v>
      </c>
      <c t="n" s="6" r="B6">
        <v>4266</v>
      </c>
      <c t="n" s="6" r="C6">
        <v>-9186</v>
      </c>
    </row>
    <row spans="1:3" r="7">
      <c t="s" s="4" r="A7">
        <v>118</v>
      </c>
      <c t="n" s="6" r="B7">
        <v>1955</v>
      </c>
      <c t="n" s="6" r="C7">
        <v>-15968</v>
      </c>
    </row>
    <row spans="1:3" r="8">
      <c t="s" s="4" r="A8">
        <v>119</v>
      </c>
      <c t="n" s="6" r="B8">
        <v>6221</v>
      </c>
      <c t="n" s="6" r="C8">
        <v>-25154</v>
      </c>
    </row>
    <row spans="1:3" r="9">
      <c t="s" s="4" r="A9">
        <v>120</v>
      </c>
      <c t="n" s="6" r="B9">
        <v>22512</v>
      </c>
      <c t="n" s="6" r="C9">
        <v>1070</v>
      </c>
    </row>
    <row spans="1:3" r="10">
      <c t="s" s="4" r="A10">
        <v>121</v>
      </c>
      <c t="n" s="6" r="B10">
        <v>2870</v>
      </c>
      <c t="n" s="6" r="C10">
        <v>9171</v>
      </c>
    </row>
    <row spans="1:3" r="11">
      <c t="s" s="4" r="A11">
        <v>122</v>
      </c>
      <c t="n" s="7" r="B11">
        <v>19642</v>
      </c>
      <c t="n" s="7" r="C11">
        <v>-810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55</v>
      </c>
      <c t="s" s="2" r="B1">
        <v>420</v>
      </c>
      <c t="s" s="2" r="C1">
        <v>2</v>
      </c>
      <c t="s" s="2" r="D1">
        <v>27</v>
      </c>
    </row>
    <row spans="1:4" r="2">
      <c t="s" s="3" r="A2">
        <v>421</v>
      </c>
    </row>
    <row spans="1:4" r="3">
      <c t="s" s="4" r="A3">
        <v>38</v>
      </c>
      <c t="n" s="7" r="C3">
        <v>814105</v>
      </c>
      <c t="n" s="7" r="D3">
        <v>811766</v>
      </c>
    </row>
    <row spans="1:4" r="4">
      <c t="s" s="4" r="A4">
        <v>177</v>
      </c>
    </row>
    <row spans="1:4" r="5">
      <c t="s" s="3" r="A5">
        <v>421</v>
      </c>
    </row>
    <row spans="1:4" r="6">
      <c t="s" s="4" r="A6">
        <v>29</v>
      </c>
      <c t="n" s="7" r="B6">
        <v>238800</v>
      </c>
    </row>
    <row spans="1:4" r="7">
      <c t="s" s="4" r="A7">
        <v>456</v>
      </c>
      <c t="n" s="6" r="B7">
        <v>704800</v>
      </c>
    </row>
    <row spans="1:4" r="8">
      <c t="s" s="4" r="A8">
        <v>34</v>
      </c>
      <c t="n" s="6" r="B8">
        <v>93600</v>
      </c>
    </row>
    <row spans="1:4" r="9">
      <c t="s" s="4" r="A9">
        <v>36</v>
      </c>
      <c t="n" s="6" r="B9">
        <v>58400</v>
      </c>
    </row>
    <row spans="1:4" r="10">
      <c t="s" s="4" r="A10">
        <v>38</v>
      </c>
      <c t="n" s="6" r="B10">
        <v>450000</v>
      </c>
    </row>
    <row spans="1:4" r="11">
      <c t="s" s="4" r="A11">
        <v>41</v>
      </c>
      <c t="n" s="6" r="B11">
        <v>194200</v>
      </c>
    </row>
    <row spans="1:4" r="12">
      <c t="s" s="4" r="A12">
        <v>457</v>
      </c>
      <c t="n" s="6" r="B12">
        <v>208300</v>
      </c>
    </row>
    <row spans="1:4" r="13">
      <c t="s" s="4" r="A13">
        <v>458</v>
      </c>
      <c t="n" s="6" r="B13">
        <v>-70000</v>
      </c>
    </row>
    <row spans="1:4" r="14">
      <c t="s" s="4" r="A14">
        <v>45</v>
      </c>
      <c t="n" s="6" r="B14">
        <v>-141000</v>
      </c>
    </row>
    <row spans="1:4" r="15">
      <c t="s" s="4" r="A15">
        <v>47</v>
      </c>
      <c t="n" s="6" r="B15">
        <v>-648600</v>
      </c>
    </row>
    <row spans="1:4" r="16">
      <c t="s" s="4" r="A16">
        <v>49</v>
      </c>
      <c t="n" s="6" r="B16">
        <v>-163300</v>
      </c>
    </row>
    <row spans="1:4" r="17">
      <c t="s" s="4" r="A17">
        <v>50</v>
      </c>
      <c t="n" s="6" r="B17">
        <v>-255300</v>
      </c>
    </row>
    <row spans="1:4" r="18">
      <c t="s" s="4" r="A18">
        <v>459</v>
      </c>
      <c t="n" s="6" r="B18">
        <v>-175500</v>
      </c>
    </row>
    <row spans="1:4" r="19">
      <c t="s" s="4" r="A19">
        <v>460</v>
      </c>
      <c t="n" s="6" r="B19">
        <v>-2100</v>
      </c>
    </row>
    <row spans="1:4" r="20">
      <c t="s" s="4" r="A20">
        <v>176</v>
      </c>
      <c t="n" s="6" r="B20">
        <v>779500</v>
      </c>
    </row>
    <row spans="1:4" r="21">
      <c t="s" s="4" r="A21">
        <v>461</v>
      </c>
    </row>
    <row spans="1:4" r="22">
      <c t="s" s="3" r="A22">
        <v>421</v>
      </c>
    </row>
    <row spans="1:4" r="23">
      <c t="s" s="4" r="A23">
        <v>462</v>
      </c>
      <c t="n" s="6" r="B23">
        <v>92100</v>
      </c>
    </row>
    <row spans="1:4" r="24">
      <c t="s" s="4" r="A24">
        <v>463</v>
      </c>
    </row>
    <row spans="1:4" r="25">
      <c t="s" s="3" r="A25">
        <v>421</v>
      </c>
    </row>
    <row spans="1:4" r="26">
      <c t="s" s="4" r="A26">
        <v>464</v>
      </c>
      <c t="n" s="6" r="B26">
        <v>15400</v>
      </c>
    </row>
    <row spans="1:4" r="27">
      <c t="s" s="4" r="A27">
        <v>465</v>
      </c>
    </row>
    <row spans="1:4" r="28">
      <c t="s" s="3" r="A28">
        <v>421</v>
      </c>
    </row>
    <row spans="1:4" r="29">
      <c t="s" s="4" r="A29">
        <v>464</v>
      </c>
      <c t="n" s="6" r="B29">
        <v>39200</v>
      </c>
    </row>
    <row spans="1:4" r="30">
      <c t="s" s="4" r="A30">
        <v>466</v>
      </c>
    </row>
    <row spans="1:4" r="31">
      <c t="s" s="3" r="A31">
        <v>421</v>
      </c>
    </row>
    <row spans="1:4" r="32">
      <c t="s" s="4" r="A32">
        <v>464</v>
      </c>
      <c t="n" s="6" r="B32">
        <v>133800</v>
      </c>
    </row>
    <row spans="1:4" r="33">
      <c t="s" s="4" r="A33">
        <v>467</v>
      </c>
    </row>
    <row spans="1:4" r="34">
      <c t="s" s="3" r="A34">
        <v>421</v>
      </c>
    </row>
    <row spans="1:4" r="35">
      <c t="s" s="4" r="A35">
        <v>464</v>
      </c>
      <c t="n" s="7" r="B35">
        <v>67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68</v>
      </c>
      <c t="s" s="2" r="B1">
        <v>1</v>
      </c>
    </row>
    <row spans="1:3" r="2">
      <c t="s" s="2" r="B2">
        <v>2</v>
      </c>
      <c t="s" s="2" r="C2">
        <v>74</v>
      </c>
    </row>
    <row spans="1:3" r="3">
      <c t="s" s="3" r="A3">
        <v>229</v>
      </c>
    </row>
    <row spans="1:3" r="4">
      <c t="s" s="4" r="A4">
        <v>469</v>
      </c>
      <c t="n" s="7" r="B4">
        <v>639</v>
      </c>
      <c t="n" s="9" r="C4">
        <v>710.8</v>
      </c>
    </row>
    <row spans="1:3" r="5">
      <c t="s" s="4" r="A5">
        <v>470</v>
      </c>
      <c t="n" s="9" r="B5">
        <v>16.3</v>
      </c>
      <c t="n" s="9" r="C5">
        <v>25.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471</v>
      </c>
      <c t="s" s="2" r="B1">
        <v>472</v>
      </c>
      <c t="s" s="2" r="C1">
        <v>473</v>
      </c>
      <c t="s" s="2" r="D1">
        <v>474</v>
      </c>
      <c t="s" s="2" r="E1">
        <v>475</v>
      </c>
      <c t="s" s="2" r="F1">
        <v>2</v>
      </c>
      <c t="s" s="2" r="G1">
        <v>74</v>
      </c>
      <c t="s" s="2" r="H1">
        <v>27</v>
      </c>
    </row>
    <row spans="1:8" r="2">
      <c t="s" s="3" r="A2">
        <v>476</v>
      </c>
    </row>
    <row spans="1:8" r="3">
      <c t="s" s="4" r="A3">
        <v>98</v>
      </c>
      <c t="n" s="7" r="G3">
        <v>-215</v>
      </c>
    </row>
    <row spans="1:8" r="4">
      <c t="s" s="4" r="A4">
        <v>477</v>
      </c>
    </row>
    <row spans="1:8" r="5">
      <c t="s" s="3" r="A5">
        <v>476</v>
      </c>
    </row>
    <row spans="1:8" r="6">
      <c t="s" s="4" r="A6">
        <v>478</v>
      </c>
      <c t="n" s="7" r="E6">
        <v>6100</v>
      </c>
    </row>
    <row spans="1:8" r="7">
      <c t="s" s="4" r="A7">
        <v>479</v>
      </c>
      <c t="n" s="7" r="E7">
        <v>800</v>
      </c>
    </row>
    <row spans="1:8" r="8">
      <c t="s" s="4" r="A8">
        <v>480</v>
      </c>
    </row>
    <row spans="1:8" r="9">
      <c t="s" s="3" r="A9">
        <v>476</v>
      </c>
    </row>
    <row spans="1:8" r="10">
      <c t="s" s="4" r="A10">
        <v>478</v>
      </c>
      <c t="n" s="7" r="F10">
        <v>10600</v>
      </c>
    </row>
    <row spans="1:8" r="11">
      <c t="s" s="4" r="A11">
        <v>98</v>
      </c>
      <c t="n" s="7" r="F11">
        <v>-200</v>
      </c>
    </row>
    <row spans="1:8" r="12">
      <c t="s" s="4" r="A12">
        <v>481</v>
      </c>
    </row>
    <row spans="1:8" r="13">
      <c t="s" s="3" r="A13">
        <v>476</v>
      </c>
    </row>
    <row spans="1:8" r="14">
      <c t="s" s="4" r="A14">
        <v>482</v>
      </c>
      <c t="s" s="4" r="C14">
        <v>388</v>
      </c>
    </row>
    <row spans="1:8" r="15">
      <c t="s" s="4" r="A15">
        <v>483</v>
      </c>
    </row>
    <row spans="1:8" r="16">
      <c t="s" s="3" r="A16">
        <v>476</v>
      </c>
    </row>
    <row spans="1:8" r="17">
      <c t="s" s="4" r="A17">
        <v>482</v>
      </c>
      <c t="s" s="4" r="D17">
        <v>388</v>
      </c>
    </row>
    <row spans="1:8" r="18">
      <c t="s" s="4" r="A18">
        <v>484</v>
      </c>
    </row>
    <row spans="1:8" r="19">
      <c t="s" s="3" r="A19">
        <v>476</v>
      </c>
    </row>
    <row spans="1:8" r="20">
      <c t="s" s="4" r="A20">
        <v>485</v>
      </c>
      <c t="n" s="6" r="B20">
        <v>2527658</v>
      </c>
    </row>
    <row spans="1:8" r="21">
      <c t="s" s="4" r="A21">
        <v>486</v>
      </c>
      <c t="n" s="7" r="B21">
        <v>650000</v>
      </c>
    </row>
    <row spans="1:8" r="22">
      <c t="s" s="4" r="A22">
        <v>487</v>
      </c>
    </row>
    <row spans="1:8" r="23">
      <c t="s" s="3" r="A23">
        <v>476</v>
      </c>
    </row>
    <row spans="1:8" r="24">
      <c t="s" s="4" r="A24">
        <v>488</v>
      </c>
      <c t="n" s="7" r="H24">
        <v>10400</v>
      </c>
    </row>
    <row spans="1:8" r="25">
      <c t="s" s="4" r="A25">
        <v>489</v>
      </c>
    </row>
    <row spans="1:8" r="26">
      <c t="s" s="3" r="A26">
        <v>476</v>
      </c>
    </row>
    <row spans="1:8" r="27">
      <c t="s" s="4" r="A27">
        <v>98</v>
      </c>
      <c t="n" s="7" r="H27">
        <v>391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90</v>
      </c>
      <c t="s" s="2" r="B1">
        <v>1</v>
      </c>
    </row>
    <row spans="1:3" r="2">
      <c t="s" s="2" r="B2">
        <v>2</v>
      </c>
      <c t="s" s="2" r="C2">
        <v>74</v>
      </c>
    </row>
    <row spans="1:3" r="3">
      <c t="s" s="3" r="A3">
        <v>491</v>
      </c>
    </row>
    <row spans="1:3" r="4">
      <c t="s" s="4" r="A4">
        <v>106</v>
      </c>
      <c t="n" s="7" r="B4">
        <v>13659</v>
      </c>
      <c t="n" s="7" r="C4">
        <v>14055</v>
      </c>
    </row>
    <row spans="1:3" r="5">
      <c t="s" s="4" r="A5">
        <v>108</v>
      </c>
      <c t="n" s="6" r="B5">
        <v>273780</v>
      </c>
      <c t="n" s="6" r="C5">
        <v>222019</v>
      </c>
    </row>
    <row spans="1:3" r="6">
      <c t="s" s="4" r="A6">
        <v>107</v>
      </c>
      <c t="n" s="8" r="B6">
        <v>0.05</v>
      </c>
      <c t="n" s="8" r="C6">
        <v>0.0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92</v>
      </c>
      <c t="s" s="2" r="B1">
        <v>1</v>
      </c>
    </row>
    <row spans="1:3" r="2">
      <c t="s" s="2" r="B2">
        <v>2</v>
      </c>
      <c t="s" s="2" r="C2">
        <v>74</v>
      </c>
    </row>
    <row spans="1:3" r="3">
      <c t="s" s="3" r="A3">
        <v>109</v>
      </c>
    </row>
    <row spans="1:3" r="4">
      <c t="s" s="4" r="A4">
        <v>106</v>
      </c>
      <c t="n" s="7" r="B4">
        <v>13659</v>
      </c>
      <c t="n" s="7" r="C4">
        <v>14055</v>
      </c>
    </row>
    <row spans="1:3" r="5">
      <c t="s" s="4" r="A5">
        <v>493</v>
      </c>
      <c t="n" s="6" r="B5">
        <v>7020</v>
      </c>
      <c t="n" s="6" r="C5">
        <v>6686</v>
      </c>
    </row>
    <row spans="1:3" r="6">
      <c t="s" s="4" r="A6">
        <v>494</v>
      </c>
      <c t="n" s="6" r="B6">
        <v>1524</v>
      </c>
    </row>
    <row spans="1:3" r="7">
      <c t="s" s="4" r="A7">
        <v>110</v>
      </c>
      <c t="n" s="7" r="B7">
        <v>22203</v>
      </c>
      <c t="n" s="7" r="C7">
        <v>20741</v>
      </c>
    </row>
    <row spans="1:3" r="8">
      <c t="s" s="3" r="A8">
        <v>495</v>
      </c>
    </row>
    <row spans="1:3" r="9">
      <c t="s" s="4" r="A9">
        <v>496</v>
      </c>
      <c t="n" s="6" r="B9">
        <v>273780</v>
      </c>
      <c t="n" s="6" r="C9">
        <v>222019</v>
      </c>
    </row>
    <row spans="1:3" r="10">
      <c t="s" s="4" r="A10">
        <v>497</v>
      </c>
      <c t="n" s="6" r="B10">
        <v>139825</v>
      </c>
      <c t="n" s="6" r="C10">
        <v>114564</v>
      </c>
    </row>
    <row spans="1:3" r="11">
      <c t="s" s="4" r="A11">
        <v>498</v>
      </c>
      <c t="n" s="6" r="B11">
        <v>16260</v>
      </c>
    </row>
    <row spans="1:3" r="12">
      <c t="s" s="4" r="A12">
        <v>499</v>
      </c>
      <c t="n" s="6" r="B12">
        <v>858</v>
      </c>
      <c t="n" s="6" r="C12">
        <v>944</v>
      </c>
    </row>
    <row spans="1:3" r="13">
      <c t="s" s="4" r="A13">
        <v>137</v>
      </c>
      <c t="n" s="6" r="B13">
        <v>4132</v>
      </c>
      <c t="n" s="6" r="C13">
        <v>957</v>
      </c>
    </row>
    <row spans="1:3" r="14">
      <c t="s" s="4" r="A14">
        <v>111</v>
      </c>
      <c t="n" s="6" r="B14">
        <v>434855</v>
      </c>
      <c t="n" s="6" r="C14">
        <v>338484</v>
      </c>
    </row>
    <row spans="1:3" r="15">
      <c t="s" s="4" r="A15">
        <v>109</v>
      </c>
      <c t="n" s="8" r="B15">
        <v>0.05</v>
      </c>
      <c t="n" s="8" r="C15">
        <v>0.0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500</v>
      </c>
      <c t="s" s="2" r="B1">
        <v>2</v>
      </c>
      <c t="s" s="2" r="C1">
        <v>74</v>
      </c>
      <c t="s" s="2" r="D1">
        <v>2</v>
      </c>
      <c t="s" s="2" r="E1">
        <v>74</v>
      </c>
    </row>
    <row spans="1:5" r="2">
      <c t="s" s="3" r="A2">
        <v>501</v>
      </c>
    </row>
    <row spans="1:5" r="3">
      <c t="s" s="4" r="A3">
        <v>502</v>
      </c>
      <c t="n" s="6" r="D3">
        <v>1</v>
      </c>
      <c t="n" s="10" r="E3">
        <v>41.3</v>
      </c>
    </row>
    <row spans="1:5" r="4">
      <c t="s" s="4" r="A4">
        <v>503</v>
      </c>
    </row>
    <row spans="1:5" r="5">
      <c t="s" s="3" r="A5">
        <v>501</v>
      </c>
    </row>
    <row spans="1:5" r="6">
      <c t="s" s="4" r="A6">
        <v>502</v>
      </c>
      <c t="n" s="6" r="D6">
        <v>1</v>
      </c>
      <c t="n" s="6" r="E6">
        <v>1</v>
      </c>
    </row>
    <row spans="1:5" r="7">
      <c t="s" s="4" r="A7">
        <v>504</v>
      </c>
    </row>
    <row spans="1:5" r="8">
      <c t="s" s="3" r="A8">
        <v>501</v>
      </c>
    </row>
    <row spans="1:5" r="9">
      <c t="s" s="4" r="A9">
        <v>502</v>
      </c>
      <c t="n" s="10" r="E9">
        <v>40.3</v>
      </c>
    </row>
    <row spans="1:5" r="10">
      <c t="s" s="4" r="A10">
        <v>505</v>
      </c>
    </row>
    <row spans="1:5" r="11">
      <c t="s" s="3" r="A11">
        <v>501</v>
      </c>
    </row>
    <row spans="1:5" r="12">
      <c t="s" s="4" r="A12">
        <v>502</v>
      </c>
      <c t="n" s="10" r="B12">
        <v>6.1</v>
      </c>
      <c t="n" s="10" r="C12">
        <v>10.6</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6"/>
  </cols>
  <sheetData>
    <row spans="1:7" r="1">
      <c t="s" s="1" r="A1">
        <v>506</v>
      </c>
      <c t="s" s="2" r="B1">
        <v>507</v>
      </c>
      <c t="s" s="2" r="E1">
        <v>1</v>
      </c>
      <c t="s" s="2" r="G1">
        <v>209</v>
      </c>
    </row>
    <row spans="1:7" r="2">
      <c t="s" s="2" r="B2">
        <v>2</v>
      </c>
      <c t="s" s="2" r="C2">
        <v>508</v>
      </c>
      <c t="s" s="2" r="D2">
        <v>509</v>
      </c>
      <c t="s" s="2" r="E2">
        <v>2</v>
      </c>
      <c t="s" s="2" r="F2">
        <v>74</v>
      </c>
      <c t="s" s="2" r="G2">
        <v>27</v>
      </c>
    </row>
    <row spans="1:7" r="3">
      <c t="s" s="3" r="A3">
        <v>510</v>
      </c>
    </row>
    <row spans="1:7" r="4">
      <c t="s" s="4" r="A4">
        <v>511</v>
      </c>
      <c t="n" s="6" r="B4">
        <v>-217590</v>
      </c>
      <c t="n" s="6" r="C4">
        <v>-6683611</v>
      </c>
      <c t="n" s="6" r="D4">
        <v>-285845</v>
      </c>
      <c t="n" s="6" r="E4">
        <v>-7187046</v>
      </c>
    </row>
    <row spans="1:7" r="5">
      <c t="s" s="4" r="A5">
        <v>198</v>
      </c>
      <c t="n" s="6" r="E5">
        <v>-3700</v>
      </c>
      <c t="n" s="6" r="F5">
        <v>-147800</v>
      </c>
    </row>
    <row spans="1:7" r="6">
      <c t="s" s="4" r="A6">
        <v>23</v>
      </c>
    </row>
    <row spans="1:7" r="7">
      <c t="s" s="3" r="A7">
        <v>512</v>
      </c>
    </row>
    <row spans="1:7" r="8">
      <c t="s" s="4" r="A8">
        <v>513</v>
      </c>
      <c t="n" s="6" r="D8">
        <v>219063365</v>
      </c>
      <c t="n" s="6" r="E8">
        <v>219063365</v>
      </c>
      <c t="n" s="6" r="F8">
        <v>185108316</v>
      </c>
      <c t="n" s="6" r="G8">
        <v>185108316</v>
      </c>
    </row>
    <row spans="1:7" r="9">
      <c t="s" s="3" r="A9">
        <v>510</v>
      </c>
    </row>
    <row spans="1:7" r="10">
      <c t="s" s="4" r="A10">
        <v>514</v>
      </c>
      <c t="n" s="6" r="E10">
        <v>894602</v>
      </c>
      <c t="n" s="6" r="F10">
        <v>2158311</v>
      </c>
      <c t="n" s="6" r="G10">
        <v>9445664</v>
      </c>
    </row>
    <row spans="1:7" r="11">
      <c t="s" s="4" r="A11">
        <v>515</v>
      </c>
      <c t="n" s="6" r="E11">
        <v>373899</v>
      </c>
      <c t="n" s="6" r="F11">
        <v>428233</v>
      </c>
    </row>
    <row spans="1:7" r="12">
      <c t="s" s="4" r="A12">
        <v>228</v>
      </c>
      <c t="n" s="6" r="E12">
        <v>23581517</v>
      </c>
      <c t="n" s="6" r="F12">
        <v>100325</v>
      </c>
      <c t="n" s="6" r="G12">
        <v>1199052</v>
      </c>
    </row>
    <row spans="1:7" r="13">
      <c t="s" s="4" r="A13">
        <v>516</v>
      </c>
      <c t="n" s="6" r="E13">
        <v>27226</v>
      </c>
      <c t="n" s="6" r="F13">
        <v>39848</v>
      </c>
    </row>
    <row spans="1:7" r="14">
      <c t="s" s="4" r="A14">
        <v>511</v>
      </c>
      <c t="n" s="6" r="E14">
        <v>-7187046</v>
      </c>
      <c t="n" s="6" r="F14">
        <v>-734561</v>
      </c>
      <c t="n" s="6" r="G14">
        <v>-1416991</v>
      </c>
    </row>
    <row spans="1:7" r="15">
      <c t="s" s="4" r="A15">
        <v>198</v>
      </c>
      <c t="n" s="6" r="E15">
        <v>-3702</v>
      </c>
      <c t="n" s="6" r="F15">
        <v>-147785</v>
      </c>
      <c t="n" s="6" r="G15">
        <v>-270422</v>
      </c>
    </row>
    <row spans="1:7" r="16">
      <c t="s" s="4" r="A16">
        <v>517</v>
      </c>
      <c t="n" s="6" r="B16">
        <v>236749861</v>
      </c>
      <c t="n" s="6" r="E16">
        <v>236749861</v>
      </c>
      <c t="n" s="6" r="F16">
        <v>186952687</v>
      </c>
      <c t="n" s="6" r="G16">
        <v>219063365</v>
      </c>
    </row>
  </sheetData>
  <mergeCells count="3">
    <mergeCell ref="A1:A2"/>
    <mergeCell ref="B1:D1"/>
    <mergeCell ref="E1:F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18</v>
      </c>
      <c t="s" s="2" r="B1">
        <v>1</v>
      </c>
    </row>
    <row spans="1:3" r="2">
      <c t="s" s="2" r="B2">
        <v>2</v>
      </c>
      <c t="s" s="2" r="C2">
        <v>74</v>
      </c>
    </row>
    <row spans="1:3" r="3">
      <c t="s" s="4" r="A3">
        <v>23</v>
      </c>
    </row>
    <row spans="1:3" r="4">
      <c t="s" s="3" r="A4">
        <v>512</v>
      </c>
    </row>
    <row spans="1:3" r="5">
      <c t="s" s="4" r="A5">
        <v>519</v>
      </c>
      <c t="n" s="6" r="B5">
        <v>0</v>
      </c>
      <c t="n" s="6" r="C5">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t="s" s="1" r="A1">
        <v>520</v>
      </c>
      <c t="s" s="2" r="B1">
        <v>1</v>
      </c>
      <c t="s" s="2" r="D1">
        <v>209</v>
      </c>
    </row>
    <row spans="1:5" r="2">
      <c t="s" s="2" r="B2">
        <v>2</v>
      </c>
      <c t="s" s="2" r="C2">
        <v>74</v>
      </c>
      <c t="s" s="2" r="D2">
        <v>27</v>
      </c>
      <c t="s" s="2" r="E2">
        <v>521</v>
      </c>
    </row>
    <row spans="1:5" r="3">
      <c t="s" s="3" r="A3">
        <v>512</v>
      </c>
    </row>
    <row spans="1:5" r="4">
      <c t="s" s="4" r="A4">
        <v>522</v>
      </c>
      <c t="s" s="4" r="B4">
        <v>396</v>
      </c>
    </row>
    <row spans="1:5" r="5">
      <c t="s" s="4" r="A5">
        <v>523</v>
      </c>
      <c t="n" s="7" r="B5">
        <v>225060546</v>
      </c>
    </row>
    <row spans="1:5" r="6">
      <c t="s" s="4" r="A6">
        <v>524</v>
      </c>
      <c t="n" s="6" r="B6">
        <v>775791</v>
      </c>
    </row>
    <row spans="1:5" r="7">
      <c t="s" s="4" r="A7">
        <v>525</v>
      </c>
      <c t="n" s="7" r="B7">
        <v>65900000</v>
      </c>
    </row>
    <row spans="1:5" r="8">
      <c t="s" s="4" r="A8">
        <v>526</v>
      </c>
      <c t="n" s="8" r="B8">
        <v>8.699999999999999</v>
      </c>
    </row>
    <row spans="1:5" r="9">
      <c t="s" s="4" r="A9">
        <v>25</v>
      </c>
    </row>
    <row spans="1:5" r="10">
      <c t="s" s="3" r="A10">
        <v>512</v>
      </c>
    </row>
    <row spans="1:5" r="11">
      <c t="s" s="4" r="A11">
        <v>496</v>
      </c>
      <c t="n" s="6" r="B11">
        <v>34848000</v>
      </c>
      <c t="n" s="6" r="C11">
        <v>34848107</v>
      </c>
      <c t="n" s="6" r="D11">
        <v>34848000</v>
      </c>
    </row>
    <row spans="1:5" r="12">
      <c t="s" s="4" r="A12">
        <v>527</v>
      </c>
      <c t="n" s="6" r="B12">
        <v>0</v>
      </c>
      <c t="n" s="6" r="C12">
        <v>0</v>
      </c>
    </row>
    <row spans="1:5" r="13">
      <c t="s" s="4" r="A13">
        <v>70</v>
      </c>
      <c t="n" s="6" r="B13">
        <v>34848000</v>
      </c>
      <c t="n" s="6" r="D13">
        <v>34848000</v>
      </c>
    </row>
    <row spans="1:5" r="14">
      <c t="s" s="4" r="A14">
        <v>23</v>
      </c>
    </row>
    <row spans="1:5" r="15">
      <c t="s" s="3" r="A15">
        <v>512</v>
      </c>
    </row>
    <row spans="1:5" r="16">
      <c t="s" s="4" r="A16">
        <v>496</v>
      </c>
      <c t="n" s="6" r="B16">
        <v>236750000</v>
      </c>
      <c t="n" s="6" r="D16">
        <v>219063000</v>
      </c>
    </row>
    <row spans="1:5" r="17">
      <c t="s" s="4" r="A17">
        <v>527</v>
      </c>
      <c t="n" s="6" r="B17">
        <v>27226</v>
      </c>
      <c t="n" s="6" r="D17">
        <v>129151</v>
      </c>
    </row>
    <row spans="1:5" r="18">
      <c t="s" s="4" r="A18">
        <v>528</v>
      </c>
      <c t="n" s="6" r="B18">
        <v>20000000</v>
      </c>
    </row>
    <row spans="1:5" r="19">
      <c t="s" s="4" r="A19">
        <v>70</v>
      </c>
      <c t="n" s="6" r="B19">
        <v>280737000</v>
      </c>
      <c t="n" s="6" r="D19">
        <v>255859000</v>
      </c>
    </row>
    <row spans="1:5" r="20">
      <c t="s" s="4" r="A20">
        <v>529</v>
      </c>
      <c t="n" s="7" r="E20">
        <v>300000000</v>
      </c>
    </row>
    <row spans="1:5" r="21">
      <c t="s" s="4" r="A21">
        <v>523</v>
      </c>
      <c t="n" s="7" r="B21">
        <v>225100000</v>
      </c>
    </row>
    <row spans="1:5" r="22">
      <c t="s" s="4" r="A22">
        <v>530</v>
      </c>
      <c t="n" s="6" r="B22">
        <v>7600000</v>
      </c>
    </row>
    <row spans="1:5" r="23">
      <c t="s" s="4" r="A23">
        <v>531</v>
      </c>
    </row>
    <row spans="1:5" r="24">
      <c t="s" s="3" r="A24">
        <v>512</v>
      </c>
    </row>
    <row spans="1:5" r="25">
      <c t="s" s="4" r="A25">
        <v>70</v>
      </c>
      <c t="n" s="6" r="B25">
        <v>6831023</v>
      </c>
    </row>
    <row spans="1:5" r="26">
      <c t="s" s="4" r="A26">
        <v>524</v>
      </c>
      <c t="n" s="6" r="B26">
        <v>400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s>
  <sheetData>
    <row spans="1:5" r="1">
      <c t="s" s="1" r="A1">
        <v>532</v>
      </c>
      <c t="s" s="2" r="B1">
        <v>507</v>
      </c>
      <c t="s" s="2" r="E1">
        <v>1</v>
      </c>
    </row>
    <row spans="1:5" r="2">
      <c t="s" s="2" r="B2">
        <v>2</v>
      </c>
      <c t="s" s="2" r="C2">
        <v>508</v>
      </c>
      <c t="s" s="2" r="D2">
        <v>509</v>
      </c>
      <c t="s" s="2" r="E2">
        <v>2</v>
      </c>
    </row>
    <row spans="1:5" r="3">
      <c t="s" s="3" r="A3">
        <v>533</v>
      </c>
    </row>
    <row spans="1:5" r="4">
      <c t="s" s="4" r="A4">
        <v>524</v>
      </c>
      <c t="n" s="6" r="E4">
        <v>775791</v>
      </c>
    </row>
    <row spans="1:5" r="5">
      <c t="s" s="4" r="A5">
        <v>534</v>
      </c>
      <c t="n" s="6" r="B5">
        <v>217590</v>
      </c>
      <c t="n" s="6" r="C5">
        <v>6683611</v>
      </c>
      <c t="n" s="6" r="D5">
        <v>285845</v>
      </c>
      <c t="n" s="6" r="E5">
        <v>7187046</v>
      </c>
    </row>
    <row spans="1:5" r="6">
      <c t="s" s="4" r="A6">
        <v>535</v>
      </c>
      <c t="n" s="6" r="E6">
        <v>7962837</v>
      </c>
    </row>
    <row spans="1:5" r="7">
      <c t="s" s="4" r="A7">
        <v>536</v>
      </c>
      <c t="n" s="8" r="E7">
        <v>8.59</v>
      </c>
    </row>
    <row spans="1:5" r="8">
      <c t="s" s="4" r="A8">
        <v>537</v>
      </c>
      <c t="n" s="8" r="B8">
        <v>9.09</v>
      </c>
      <c t="n" s="8" r="C8">
        <v>8.69</v>
      </c>
      <c t="n" s="8" r="D8">
        <v>9.09</v>
      </c>
      <c t="n" s="11" r="E8">
        <v>8.720000000000001</v>
      </c>
    </row>
    <row spans="1:5" r="9">
      <c t="s" s="4" r="A9">
        <v>538</v>
      </c>
      <c t="n" s="8" r="E9">
        <v>8.710000000000001</v>
      </c>
    </row>
    <row spans="1:5" r="10">
      <c t="s" s="4" r="A10">
        <v>539</v>
      </c>
      <c t="n" s="7" r="B10">
        <v>225060546</v>
      </c>
      <c t="n" s="7" r="E10">
        <v>22506054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3</v>
      </c>
      <c t="s" s="2" r="B1">
        <v>1</v>
      </c>
    </row>
    <row spans="1:3" r="2">
      <c t="s" s="2" r="B2">
        <v>2</v>
      </c>
      <c t="s" s="2" r="C2">
        <v>74</v>
      </c>
    </row>
    <row spans="1:3" r="3">
      <c t="s" s="3" r="A3">
        <v>124</v>
      </c>
    </row>
    <row spans="1:3" r="4">
      <c t="s" s="4" r="A4">
        <v>104</v>
      </c>
      <c t="n" s="7" r="B4">
        <v>16291</v>
      </c>
      <c t="n" s="7" r="C4">
        <v>26224</v>
      </c>
    </row>
    <row spans="1:3" r="5">
      <c t="s" s="3" r="A5">
        <v>125</v>
      </c>
    </row>
    <row spans="1:3" r="6">
      <c t="s" s="4" r="A6">
        <v>126</v>
      </c>
      <c t="n" s="6" r="B6">
        <v>19468</v>
      </c>
      <c t="n" s="6" r="C6">
        <v>16599</v>
      </c>
    </row>
    <row spans="1:3" r="7">
      <c t="s" s="4" r="A7">
        <v>127</v>
      </c>
      <c t="n" s="6" r="B7">
        <v>10459</v>
      </c>
      <c t="n" s="6" r="C7">
        <v>8066</v>
      </c>
    </row>
    <row spans="1:3" r="8">
      <c t="s" s="4" r="A8">
        <v>128</v>
      </c>
      <c t="n" s="6" r="B8">
        <v>36633</v>
      </c>
      <c t="n" s="6" r="C8">
        <v>43124</v>
      </c>
    </row>
    <row spans="1:3" r="9">
      <c t="s" s="4" r="A9">
        <v>129</v>
      </c>
      <c t="n" s="6" r="B9">
        <v>5942</v>
      </c>
      <c t="n" s="6" r="C9">
        <v>3167</v>
      </c>
    </row>
    <row spans="1:3" r="10">
      <c t="s" s="4" r="A10">
        <v>130</v>
      </c>
      <c t="n" s="6" r="B10">
        <v>-558</v>
      </c>
      <c t="n" s="6" r="C10">
        <v>-803</v>
      </c>
    </row>
    <row spans="1:3" r="11">
      <c t="s" s="4" r="A11">
        <v>131</v>
      </c>
      <c t="n" s="6" r="B11">
        <v>-1316</v>
      </c>
      <c t="n" s="6" r="C11">
        <v>1464</v>
      </c>
    </row>
    <row spans="1:3" r="12">
      <c t="s" s="4" r="A12">
        <v>132</v>
      </c>
      <c t="n" s="6" r="B12">
        <v>10275</v>
      </c>
      <c t="n" s="6" r="C12">
        <v>-2934</v>
      </c>
    </row>
    <row spans="1:3" r="13">
      <c t="s" s="4" r="A13">
        <v>133</v>
      </c>
      <c t="n" s="6" r="B13">
        <v>1791</v>
      </c>
      <c t="n" s="6" r="C13">
        <v>4484</v>
      </c>
    </row>
    <row spans="1:3" r="14">
      <c t="s" s="4" r="A14">
        <v>134</v>
      </c>
      <c t="n" s="6" r="B14">
        <v>-2764</v>
      </c>
      <c t="n" s="6" r="C14">
        <v>6010</v>
      </c>
    </row>
    <row spans="1:3" r="15">
      <c t="s" s="4" r="A15">
        <v>135</v>
      </c>
      <c t="n" s="6" r="B15">
        <v>-275</v>
      </c>
      <c t="n" s="6" r="C15">
        <v>-462</v>
      </c>
    </row>
    <row spans="1:3" r="16">
      <c t="s" s="4" r="A16">
        <v>136</v>
      </c>
      <c t="n" s="6" r="B16">
        <v>-9499</v>
      </c>
      <c t="n" s="6" r="C16">
        <v>-29040</v>
      </c>
    </row>
    <row spans="1:3" r="17">
      <c t="s" s="4" r="A17">
        <v>137</v>
      </c>
      <c t="n" s="6" r="B17">
        <v>-414</v>
      </c>
      <c t="n" s="6" r="C17">
        <v>215</v>
      </c>
    </row>
    <row spans="1:3" r="18">
      <c t="s" s="4" r="A18">
        <v>138</v>
      </c>
      <c t="n" s="6" r="B18">
        <v>86033</v>
      </c>
      <c t="n" s="6" r="C18">
        <v>76114</v>
      </c>
    </row>
    <row spans="1:3" r="19">
      <c t="s" s="3" r="A19">
        <v>139</v>
      </c>
    </row>
    <row spans="1:3" r="20">
      <c t="s" s="4" r="A20">
        <v>33</v>
      </c>
      <c t="n" s="6" r="B20">
        <v>-889830</v>
      </c>
      <c t="n" s="6" r="C20">
        <v>-1108825</v>
      </c>
    </row>
    <row spans="1:3" r="21">
      <c t="s" s="4" r="A21">
        <v>35</v>
      </c>
      <c t="n" s="6" r="B21">
        <v>-80089</v>
      </c>
      <c t="n" s="6" r="C21">
        <v>-5757</v>
      </c>
    </row>
    <row spans="1:3" r="22">
      <c t="s" s="4" r="A22">
        <v>34</v>
      </c>
      <c t="n" s="6" r="B22">
        <v>-24589</v>
      </c>
      <c t="n" s="6" r="C22">
        <v>15378</v>
      </c>
    </row>
    <row spans="1:3" r="23">
      <c t="s" s="4" r="A23">
        <v>140</v>
      </c>
      <c t="n" s="6" r="C23">
        <v>62736</v>
      </c>
    </row>
    <row spans="1:3" r="24">
      <c t="s" s="4" r="A24">
        <v>31</v>
      </c>
      <c t="n" s="6" r="B24">
        <v>-406</v>
      </c>
      <c t="n" s="6" r="C24">
        <v>4845</v>
      </c>
    </row>
    <row spans="1:3" r="25">
      <c t="s" s="4" r="A25">
        <v>40</v>
      </c>
      <c t="n" s="6" r="B25">
        <v>-7613</v>
      </c>
      <c t="n" s="6" r="C25">
        <v>2063</v>
      </c>
    </row>
    <row spans="1:3" r="26">
      <c t="s" s="4" r="A26">
        <v>30</v>
      </c>
      <c t="n" s="6" r="B26">
        <v>-2545</v>
      </c>
      <c t="n" s="6" r="C26">
        <v>9961</v>
      </c>
    </row>
    <row spans="1:3" r="27">
      <c t="s" s="4" r="A27">
        <v>41</v>
      </c>
      <c t="n" s="6" r="B27">
        <v>-12408</v>
      </c>
      <c t="n" s="6" r="C27">
        <v>-3710</v>
      </c>
    </row>
    <row spans="1:3" r="28">
      <c t="s" s="3" r="A28">
        <v>141</v>
      </c>
    </row>
    <row spans="1:3" r="29">
      <c t="s" s="4" r="A29">
        <v>47</v>
      </c>
      <c t="n" s="6" r="B29">
        <v>886130</v>
      </c>
      <c t="n" s="6" r="C29">
        <v>1032280</v>
      </c>
    </row>
    <row spans="1:3" r="30">
      <c t="s" s="4" r="A30">
        <v>48</v>
      </c>
      <c t="n" s="6" r="B30">
        <v>23326</v>
      </c>
      <c t="n" s="6" r="C30">
        <v>5166</v>
      </c>
    </row>
    <row spans="1:3" r="31">
      <c t="s" s="4" r="A31">
        <v>46</v>
      </c>
      <c t="n" s="6" r="B31">
        <v>1822</v>
      </c>
      <c t="n" s="6" r="C31">
        <v>-1557</v>
      </c>
    </row>
    <row spans="1:3" r="32">
      <c t="s" s="4" r="A32">
        <v>44</v>
      </c>
      <c t="n" s="6" r="B32">
        <v>-117890</v>
      </c>
      <c t="n" s="6" r="C32">
        <v>57396</v>
      </c>
    </row>
    <row spans="1:3" r="33">
      <c t="s" s="4" r="A33">
        <v>49</v>
      </c>
      <c t="n" s="6" r="B33">
        <v>-37122</v>
      </c>
      <c t="n" s="6" r="C33">
        <v>-117699</v>
      </c>
    </row>
    <row spans="1:3" r="34">
      <c t="s" s="4" r="A34">
        <v>45</v>
      </c>
      <c t="n" s="6" r="B34">
        <v>-26896</v>
      </c>
      <c t="n" s="6" r="C34">
        <v>-91735</v>
      </c>
    </row>
    <row spans="1:3" r="35">
      <c t="s" s="4" r="A35">
        <v>142</v>
      </c>
      <c t="n" s="6" r="B35">
        <v>-202077</v>
      </c>
      <c t="n" s="6" r="C35">
        <v>-63344</v>
      </c>
    </row>
    <row spans="1:3" r="36">
      <c t="s" s="3" r="A36">
        <v>143</v>
      </c>
    </row>
    <row spans="1:3" r="37">
      <c t="s" s="4" r="A37">
        <v>144</v>
      </c>
      <c t="n" s="6" r="B37">
        <v>-11894</v>
      </c>
      <c t="n" s="6" r="C37">
        <v>-5499</v>
      </c>
    </row>
    <row spans="1:3" r="38">
      <c t="s" s="4" r="A38">
        <v>145</v>
      </c>
      <c t="n" s="6" r="B38">
        <v>-2753</v>
      </c>
      <c t="n" s="6" r="C38">
        <v>-3096</v>
      </c>
    </row>
    <row spans="1:3" r="39">
      <c t="s" s="4" r="A39">
        <v>146</v>
      </c>
      <c t="n" s="6" r="B39">
        <v>-6828</v>
      </c>
      <c t="n" s="6" r="C39">
        <v>-224</v>
      </c>
    </row>
    <row spans="1:3" r="40">
      <c t="s" s="4" r="A40">
        <v>147</v>
      </c>
      <c t="n" s="6" r="B40">
        <v>-112251</v>
      </c>
      <c t="n" s="6" r="C40">
        <v>-118003</v>
      </c>
    </row>
    <row spans="1:3" r="41">
      <c t="s" s="4" r="A41">
        <v>148</v>
      </c>
      <c t="n" s="6" r="B41">
        <v>-52491</v>
      </c>
    </row>
    <row spans="1:3" r="42">
      <c t="s" s="4" r="A42">
        <v>149</v>
      </c>
      <c t="n" s="6" r="B42">
        <v>511161</v>
      </c>
    </row>
    <row spans="1:3" r="43">
      <c t="s" s="4" r="A43">
        <v>150</v>
      </c>
      <c t="n" s="6" r="C43">
        <v>1982</v>
      </c>
    </row>
    <row spans="1:3" r="44">
      <c t="s" s="4" r="A44">
        <v>151</v>
      </c>
      <c t="n" s="6" r="B44">
        <v>-181</v>
      </c>
      <c t="n" s="6" r="C44">
        <v>-552</v>
      </c>
    </row>
    <row spans="1:3" r="45">
      <c t="s" s="4" r="A45">
        <v>152</v>
      </c>
      <c t="n" s="6" r="B45">
        <v>324763</v>
      </c>
      <c t="n" s="6" r="C45">
        <v>-125392</v>
      </c>
    </row>
    <row spans="1:3" r="46">
      <c t="s" s="3" r="A46">
        <v>153</v>
      </c>
    </row>
    <row spans="1:3" r="47">
      <c t="s" s="4" r="A47">
        <v>154</v>
      </c>
      <c t="n" s="6" r="B47">
        <v>-1695</v>
      </c>
    </row>
    <row spans="1:3" r="48">
      <c t="s" s="4" r="A48">
        <v>155</v>
      </c>
      <c t="n" s="6" r="C48">
        <v>27918</v>
      </c>
    </row>
    <row spans="1:3" r="49">
      <c t="s" s="4" r="A49">
        <v>156</v>
      </c>
      <c t="n" s="6" r="B49">
        <v>-17591</v>
      </c>
      <c t="n" s="6" r="C49">
        <v>-17771</v>
      </c>
    </row>
    <row spans="1:3" r="50">
      <c t="s" s="4" r="A50">
        <v>157</v>
      </c>
      <c t="n" s="6" r="B50">
        <v>-10261</v>
      </c>
      <c t="n" s="6" r="C50">
        <v>-7311</v>
      </c>
    </row>
    <row spans="1:3" r="51">
      <c t="s" s="4" r="A51">
        <v>158</v>
      </c>
      <c t="n" s="6" r="B51">
        <v>-37980</v>
      </c>
      <c t="n" s="6" r="C51">
        <v>-26509</v>
      </c>
    </row>
    <row spans="1:3" r="52">
      <c t="s" s="4" r="A52">
        <v>159</v>
      </c>
      <c t="n" s="6" r="B52">
        <v>-62679</v>
      </c>
      <c t="n" s="6" r="C52">
        <v>-5843</v>
      </c>
    </row>
    <row spans="1:3" r="53">
      <c t="s" s="4" r="A53">
        <v>160</v>
      </c>
      <c t="n" s="6" r="B53">
        <v>-30</v>
      </c>
    </row>
    <row spans="1:3" r="54">
      <c t="s" s="4" r="A54">
        <v>161</v>
      </c>
      <c t="n" s="6" r="C54">
        <v>275</v>
      </c>
    </row>
    <row spans="1:3" r="55">
      <c t="s" s="4" r="A55">
        <v>162</v>
      </c>
      <c t="n" s="6" r="C55">
        <v>-10000</v>
      </c>
    </row>
    <row spans="1:3" r="56">
      <c t="s" s="4" r="A56">
        <v>163</v>
      </c>
      <c t="n" s="6" r="B56">
        <v>-130236</v>
      </c>
      <c t="n" s="6" r="C56">
        <v>-39241</v>
      </c>
    </row>
    <row spans="1:3" r="57">
      <c t="s" s="4" r="A57">
        <v>164</v>
      </c>
      <c t="n" s="6" r="C57">
        <v>10990</v>
      </c>
    </row>
    <row spans="1:3" r="58">
      <c t="s" s="4" r="A58">
        <v>165</v>
      </c>
      <c t="n" s="6" r="B58">
        <v>2459</v>
      </c>
      <c t="n" s="6" r="C58">
        <v>-5641</v>
      </c>
    </row>
    <row spans="1:3" r="59">
      <c t="s" s="4" r="A59">
        <v>166</v>
      </c>
      <c t="n" s="6" r="B59">
        <v>-5091</v>
      </c>
      <c t="n" s="6" r="C59">
        <v>-222628</v>
      </c>
    </row>
    <row spans="1:3" r="60">
      <c t="s" s="4" r="A60">
        <v>167</v>
      </c>
      <c t="n" s="6" r="B60">
        <v>461207</v>
      </c>
      <c t="n" s="6" r="C60">
        <v>648277</v>
      </c>
    </row>
    <row spans="1:3" r="61">
      <c t="s" s="4" r="A61">
        <v>168</v>
      </c>
      <c t="n" s="6" r="B61">
        <v>456116</v>
      </c>
      <c t="n" s="6" r="C61">
        <v>425649</v>
      </c>
    </row>
    <row spans="1:3" r="62">
      <c t="s" s="3" r="A62">
        <v>169</v>
      </c>
    </row>
    <row spans="1:3" r="63">
      <c t="s" s="4" r="A63">
        <v>170</v>
      </c>
      <c t="n" s="6" r="B63">
        <v>29647</v>
      </c>
      <c t="n" s="6" r="C63">
        <v>9862</v>
      </c>
    </row>
    <row spans="1:3" r="64">
      <c t="s" s="4" r="A64">
        <v>171</v>
      </c>
      <c t="n" s="6" r="B64">
        <v>17280</v>
      </c>
      <c t="n" s="6" r="C64">
        <v>6693</v>
      </c>
    </row>
    <row spans="1:3" r="65">
      <c t="s" s="3" r="A65">
        <v>172</v>
      </c>
    </row>
    <row spans="1:3" r="66">
      <c t="s" s="4" r="A66">
        <v>173</v>
      </c>
      <c t="n" s="6" r="B66">
        <v>7852</v>
      </c>
      <c t="n" s="6" r="C66">
        <v>17946</v>
      </c>
    </row>
    <row spans="1:3" r="67">
      <c t="s" s="4" r="A67">
        <v>174</v>
      </c>
      <c t="n" s="7" r="B67">
        <v>651</v>
      </c>
      <c t="n" s="7" r="C67">
        <v>1471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I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540</v>
      </c>
      <c t="s" s="2" r="B1">
        <v>541</v>
      </c>
      <c t="s" s="2" r="C1">
        <v>542</v>
      </c>
      <c t="s" s="2" r="D1">
        <v>2</v>
      </c>
      <c t="s" s="2" r="E1">
        <v>508</v>
      </c>
      <c t="s" s="2" r="F1">
        <v>509</v>
      </c>
      <c t="s" s="2" r="G1">
        <v>2</v>
      </c>
      <c t="s" s="2" r="H1">
        <v>74</v>
      </c>
      <c t="s" s="2" r="I1">
        <v>27</v>
      </c>
    </row>
    <row spans="1:9" r="2">
      <c t="s" s="3" r="A2">
        <v>512</v>
      </c>
    </row>
    <row spans="1:9" r="3">
      <c t="s" s="4" r="A3">
        <v>543</v>
      </c>
      <c t="n" s="6" r="D3">
        <v>217590</v>
      </c>
      <c t="n" s="6" r="E3">
        <v>6683611</v>
      </c>
      <c t="n" s="6" r="F3">
        <v>285845</v>
      </c>
      <c t="n" s="6" r="G3">
        <v>7187046</v>
      </c>
    </row>
    <row spans="1:9" r="4">
      <c t="s" s="4" r="A4">
        <v>544</v>
      </c>
      <c t="n" s="7" r="G4">
        <v>62679</v>
      </c>
      <c t="n" s="7" r="H4">
        <v>5843</v>
      </c>
    </row>
    <row spans="1:9" r="5">
      <c t="s" s="4" r="A5">
        <v>545</v>
      </c>
      <c t="n" s="8" r="D5">
        <v>9.09</v>
      </c>
      <c t="n" s="8" r="E5">
        <v>8.69</v>
      </c>
      <c t="n" s="8" r="F5">
        <v>9.09</v>
      </c>
      <c t="n" s="8" r="G5">
        <v>8.720000000000001</v>
      </c>
    </row>
    <row spans="1:9" r="6">
      <c t="s" s="4" r="A6">
        <v>23</v>
      </c>
    </row>
    <row spans="1:9" r="7">
      <c t="s" s="3" r="A7">
        <v>512</v>
      </c>
    </row>
    <row spans="1:9" r="8">
      <c t="s" s="4" r="A8">
        <v>543</v>
      </c>
      <c t="n" s="6" r="G8">
        <v>7187046</v>
      </c>
      <c t="n" s="6" r="H8">
        <v>734561</v>
      </c>
      <c t="n" s="6" r="I8">
        <v>1416991</v>
      </c>
    </row>
    <row spans="1:9" r="9">
      <c t="s" s="4" r="A9">
        <v>544</v>
      </c>
      <c t="n" s="7" r="G9">
        <v>62700</v>
      </c>
      <c t="n" s="7" r="H9">
        <v>5800</v>
      </c>
    </row>
    <row spans="1:9" r="10">
      <c t="s" s="4" r="A10">
        <v>545</v>
      </c>
      <c t="n" s="8" r="B10">
        <v>8.4</v>
      </c>
      <c t="n" s="8" r="C10">
        <v>7.83</v>
      </c>
      <c t="n" s="8" r="G10">
        <v>8.720000000000001</v>
      </c>
      <c t="n" s="8" r="H10">
        <v>7.96</v>
      </c>
    </row>
    <row spans="1:9" r="11">
      <c t="s" s="4" r="A11">
        <v>546</v>
      </c>
    </row>
    <row spans="1:9" r="12">
      <c t="s" s="3" r="A12">
        <v>512</v>
      </c>
    </row>
    <row spans="1:9" r="13">
      <c t="s" s="4" r="A13">
        <v>547</v>
      </c>
      <c t="n" s="6" r="G13">
        <v>700000</v>
      </c>
      <c t="n" s="6" r="H13">
        <v>2000000</v>
      </c>
    </row>
    <row spans="1:9" r="14">
      <c t="s" s="4" r="A14">
        <v>548</v>
      </c>
      <c t="n" s="8" r="G14">
        <v>8.65</v>
      </c>
      <c t="n" s="8" r="H14">
        <v>8.65</v>
      </c>
    </row>
    <row spans="1:9" r="15">
      <c t="s" s="4" r="A15">
        <v>549</v>
      </c>
      <c t="n" s="7" r="G15">
        <v>5800</v>
      </c>
      <c t="n" s="7" r="H15">
        <v>17700</v>
      </c>
    </row>
    <row spans="1:9" r="16">
      <c t="s" s="4" r="A16">
        <v>550</v>
      </c>
    </row>
    <row spans="1:9" r="17">
      <c t="s" s="3" r="A17">
        <v>512</v>
      </c>
    </row>
    <row spans="1:9" r="18">
      <c t="s" s="4" r="A18">
        <v>547</v>
      </c>
      <c t="n" s="6" r="G18">
        <v>101000</v>
      </c>
      <c t="n" s="6" r="H18">
        <v>10000</v>
      </c>
    </row>
    <row spans="1:9" r="19">
      <c t="s" s="4" r="A19">
        <v>551</v>
      </c>
      <c t="n" s="8" r="G19">
        <v>8.23</v>
      </c>
      <c t="n" s="8" r="H19">
        <v>8.6</v>
      </c>
    </row>
    <row spans="1:9" r="20">
      <c t="s" s="4" r="A20">
        <v>549</v>
      </c>
      <c t="n" s="7" r="G20">
        <v>8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52</v>
      </c>
      <c t="s" s="2" r="B1">
        <v>1</v>
      </c>
    </row>
    <row spans="1:3" r="2">
      <c t="s" s="2" r="B2">
        <v>2</v>
      </c>
      <c t="s" s="2" r="C2">
        <v>74</v>
      </c>
    </row>
    <row spans="1:3" r="3">
      <c t="s" s="3" r="A3">
        <v>533</v>
      </c>
    </row>
    <row spans="1:3" r="4">
      <c t="s" s="4" r="A4">
        <v>553</v>
      </c>
      <c t="n" s="7" r="B4">
        <v>57145</v>
      </c>
      <c t="n" s="7" r="C4">
        <v>59501</v>
      </c>
    </row>
    <row spans="1:3" r="5">
      <c t="s" s="4" r="A5">
        <v>554</v>
      </c>
      <c t="n" s="6" r="B5">
        <v>711</v>
      </c>
    </row>
    <row spans="1:3" r="6">
      <c t="s" s="4" r="A6">
        <v>156</v>
      </c>
      <c t="n" s="6" r="B6">
        <v>-1894</v>
      </c>
    </row>
    <row spans="1:3" r="7">
      <c t="s" s="4" r="A7">
        <v>555</v>
      </c>
      <c t="n" s="6" r="B7">
        <v>-191</v>
      </c>
    </row>
    <row spans="1:3" r="8">
      <c t="s" s="4" r="A8">
        <v>556</v>
      </c>
      <c t="n" s="6" r="B8">
        <v>-322</v>
      </c>
      <c t="n" s="6" r="C8">
        <v>-20</v>
      </c>
    </row>
    <row spans="1:3" r="9">
      <c t="s" s="4" r="A9">
        <v>557</v>
      </c>
      <c t="n" s="7" r="B9">
        <v>55449</v>
      </c>
      <c t="n" s="7" r="C9">
        <v>5948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58</v>
      </c>
      <c t="s" s="2" r="B1">
        <v>2</v>
      </c>
      <c t="s" s="2" r="C1">
        <v>27</v>
      </c>
    </row>
    <row spans="1:3" r="2">
      <c t="s" s="3" r="A2">
        <v>559</v>
      </c>
    </row>
    <row spans="1:3" r="3">
      <c t="s" s="4" r="A3">
        <v>560</v>
      </c>
      <c t="n" s="7" r="B3">
        <v>32767000</v>
      </c>
      <c t="n" s="7" r="C3">
        <v>32361000</v>
      </c>
    </row>
    <row spans="1:3" r="4">
      <c t="s" s="4" r="A4">
        <v>561</v>
      </c>
      <c t="n" s="7" r="B4">
        <v>1834000</v>
      </c>
      <c t="n" s="7" r="C4">
        <v>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2"/>
    <col customWidth="1" max="2" min="2" width="16"/>
    <col customWidth="1" max="3" min="3" width="14"/>
  </cols>
  <sheetData>
    <row spans="1:3" r="1">
      <c t="s" s="1" r="A1">
        <v>562</v>
      </c>
      <c t="s" s="2" r="B1">
        <v>209</v>
      </c>
    </row>
    <row spans="1:3" r="2">
      <c t="s" s="2" r="B2">
        <v>27</v>
      </c>
      <c t="s" s="2" r="C2">
        <v>2</v>
      </c>
    </row>
    <row spans="1:3" r="3">
      <c t="s" s="3" r="A3">
        <v>563</v>
      </c>
    </row>
    <row spans="1:3" r="4">
      <c t="s" s="4" r="A4">
        <v>44</v>
      </c>
      <c t="n" s="7" r="B4">
        <v>117890000</v>
      </c>
      <c t="n" s="7" r="C4">
        <v>0</v>
      </c>
    </row>
    <row spans="1:3" r="5">
      <c t="s" s="4" r="A5">
        <v>564</v>
      </c>
    </row>
    <row spans="1:3" r="6">
      <c t="s" s="3" r="A6">
        <v>563</v>
      </c>
    </row>
    <row spans="1:3" r="7">
      <c t="s" s="4" r="A7">
        <v>44</v>
      </c>
      <c t="n" s="7" r="B7">
        <v>117900000</v>
      </c>
    </row>
    <row spans="1:3" r="8">
      <c t="s" s="4" r="A8">
        <v>565</v>
      </c>
      <c t="s" s="4" r="B8">
        <v>566</v>
      </c>
    </row>
    <row spans="1:3" r="9">
      <c t="s" s="4" r="A9">
        <v>567</v>
      </c>
      <c t="s" s="4" r="B9">
        <v>568</v>
      </c>
    </row>
    <row spans="1:3" r="10">
      <c t="s" s="4" r="A10">
        <v>569</v>
      </c>
    </row>
    <row spans="1:3" r="11">
      <c t="s" s="3" r="A11">
        <v>563</v>
      </c>
    </row>
    <row spans="1:3" r="12">
      <c t="s" s="4" r="A12">
        <v>44</v>
      </c>
      <c t="n" s="7" r="B12">
        <v>116300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570</v>
      </c>
      <c t="s" s="2" r="B1">
        <v>571</v>
      </c>
      <c t="s" s="2" r="C1">
        <v>2</v>
      </c>
      <c t="s" s="2" r="D1">
        <v>74</v>
      </c>
      <c t="s" s="2" r="E1">
        <v>27</v>
      </c>
    </row>
    <row spans="1:5" r="2">
      <c t="s" s="3" r="A2">
        <v>572</v>
      </c>
    </row>
    <row spans="1:5" r="3">
      <c t="s" s="4" r="A3">
        <v>573</v>
      </c>
      <c t="n" s="9" r="C3">
        <v>191.7</v>
      </c>
      <c t="n" s="9" r="E3">
        <v>650.4</v>
      </c>
    </row>
    <row spans="1:5" r="4">
      <c t="s" s="4" r="A4">
        <v>574</v>
      </c>
      <c t="n" s="10" r="C4">
        <v>183.5</v>
      </c>
      <c t="n" s="10" r="E4">
        <v>644.9</v>
      </c>
    </row>
    <row spans="1:5" r="5">
      <c t="s" s="4" r="A5">
        <v>575</v>
      </c>
      <c t="n" s="10" r="C5">
        <v>0.3</v>
      </c>
    </row>
    <row spans="1:5" r="6">
      <c t="s" s="4" r="A6">
        <v>576</v>
      </c>
      <c t="n" s="9" r="D6">
        <v>2.9</v>
      </c>
    </row>
    <row spans="1:5" r="7">
      <c t="s" s="4" r="A7">
        <v>577</v>
      </c>
      <c t="n" s="10" r="C7">
        <v>8.199999999999999</v>
      </c>
      <c t="n" s="9" r="E7">
        <v>5.5</v>
      </c>
    </row>
    <row spans="1:5" r="8">
      <c t="s" s="4" r="A8">
        <v>578</v>
      </c>
      <c t="n" s="10" r="C8">
        <v>0.8</v>
      </c>
    </row>
    <row spans="1:5" r="9">
      <c t="s" s="4" r="A9">
        <v>579</v>
      </c>
      <c t="n" s="10" r="C9">
        <v>52.6</v>
      </c>
    </row>
    <row spans="1:5" r="10">
      <c t="s" s="4" r="A10">
        <v>580</v>
      </c>
      <c t="n" s="9" r="C10">
        <v>511.2</v>
      </c>
    </row>
    <row spans="1:5" r="11">
      <c t="s" s="4" r="A11">
        <v>581</v>
      </c>
    </row>
    <row spans="1:5" r="12">
      <c t="s" s="3" r="A12">
        <v>572</v>
      </c>
    </row>
    <row spans="1:5" r="13">
      <c t="s" s="4" r="A13">
        <v>582</v>
      </c>
      <c t="n" s="7" r="B13">
        <v>25</v>
      </c>
    </row>
    <row spans="1:5" r="14">
      <c t="s" s="4" r="A14">
        <v>583</v>
      </c>
      <c t="s" s="4" r="C14">
        <v>584</v>
      </c>
    </row>
    <row spans="1:5" r="15">
      <c t="s" s="4" r="A15">
        <v>585</v>
      </c>
    </row>
    <row spans="1:5" r="16">
      <c t="s" s="3" r="A16">
        <v>572</v>
      </c>
    </row>
    <row spans="1:5" r="17">
      <c t="s" s="4" r="A17">
        <v>586</v>
      </c>
      <c t="n" s="6" r="C17">
        <v>11906964</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87</v>
      </c>
      <c t="s" s="2" r="B1">
        <v>2</v>
      </c>
      <c t="s" s="2" r="C1">
        <v>27</v>
      </c>
    </row>
    <row spans="1:3" r="2">
      <c t="s" s="3" r="A2">
        <v>588</v>
      </c>
    </row>
    <row spans="1:3" r="3">
      <c t="s" s="4" r="A3">
        <v>589</v>
      </c>
      <c t="n" s="7" r="B3">
        <v>1547092</v>
      </c>
      <c t="n" s="7" r="C3">
        <v>692530</v>
      </c>
    </row>
    <row spans="1:3" r="4">
      <c t="s" s="4" r="A4">
        <v>590</v>
      </c>
      <c t="n" s="6" r="B4">
        <v>134855</v>
      </c>
      <c t="n" s="6" r="C4">
        <v>92915</v>
      </c>
    </row>
    <row spans="1:3" r="5">
      <c t="s" s="4" r="A5">
        <v>591</v>
      </c>
      <c t="n" s="6" r="B5">
        <v>20160</v>
      </c>
      <c t="n" s="6" r="C5">
        <v>18252</v>
      </c>
    </row>
    <row spans="1:3" r="6">
      <c t="s" s="4" r="A6">
        <v>592</v>
      </c>
      <c t="n" s="6" r="C6">
        <v>6544</v>
      </c>
    </row>
    <row spans="1:3" r="7">
      <c t="s" s="4" r="A7">
        <v>593</v>
      </c>
      <c t="n" s="6" r="B7">
        <v>2475</v>
      </c>
      <c t="n" s="6" r="C7">
        <v>1999</v>
      </c>
    </row>
    <row spans="1:3" r="8">
      <c t="s" s="4" r="A8">
        <v>176</v>
      </c>
      <c t="n" s="6" r="B8">
        <v>1704582</v>
      </c>
      <c t="n" s="6" r="C8">
        <v>812240</v>
      </c>
    </row>
    <row spans="1:3" r="9">
      <c t="s" s="3" r="A9">
        <v>594</v>
      </c>
    </row>
    <row spans="1:3" r="10">
      <c t="s" s="4" r="A10">
        <v>595</v>
      </c>
      <c t="n" s="6" r="B10">
        <v>1481751</v>
      </c>
      <c t="n" s="6" r="C10">
        <v>660365</v>
      </c>
    </row>
    <row spans="1:3" r="11">
      <c t="s" s="4" r="A11">
        <v>596</v>
      </c>
      <c t="n" s="6" r="B11">
        <v>93722</v>
      </c>
      <c t="n" s="6" r="C11">
        <v>30037</v>
      </c>
    </row>
    <row spans="1:3" r="12">
      <c t="s" s="4" r="A12">
        <v>597</v>
      </c>
      <c t="n" s="6" r="B12">
        <v>20079</v>
      </c>
      <c t="n" s="6" r="C12">
        <v>23287</v>
      </c>
    </row>
    <row spans="1:3" r="13">
      <c t="s" s="4" r="A13">
        <v>592</v>
      </c>
      <c t="n" s="6" r="B13">
        <v>2844</v>
      </c>
    </row>
    <row spans="1:3" r="14">
      <c t="s" s="4" r="A14">
        <v>593</v>
      </c>
      <c t="n" s="6" r="B14">
        <v>3531</v>
      </c>
      <c t="n" s="6" r="C14">
        <v>1134</v>
      </c>
    </row>
    <row spans="1:3" r="15">
      <c t="s" s="4" r="A15">
        <v>176</v>
      </c>
      <c t="n" s="7" r="B15">
        <v>1601927</v>
      </c>
      <c t="n" s="7" r="C15">
        <v>714823</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98</v>
      </c>
      <c t="s" s="2" r="B1">
        <v>2</v>
      </c>
      <c t="s" s="2" r="C1">
        <v>27</v>
      </c>
    </row>
    <row spans="1:3" r="2">
      <c t="s" s="3" r="A2">
        <v>599</v>
      </c>
    </row>
    <row spans="1:3" r="3">
      <c t="s" s="4" r="A3">
        <v>600</v>
      </c>
      <c t="n" s="7" r="B3">
        <v>2475</v>
      </c>
      <c t="n" s="7" r="C3">
        <v>1999</v>
      </c>
    </row>
    <row spans="1:3" r="4">
      <c t="s" s="4" r="A4">
        <v>601</v>
      </c>
      <c t="n" s="6" r="B4">
        <v>3531</v>
      </c>
      <c t="n" s="6" r="C4">
        <v>1134</v>
      </c>
    </row>
    <row spans="1:3" r="5">
      <c t="s" s="4" r="A5">
        <v>602</v>
      </c>
    </row>
    <row spans="1:3" r="6">
      <c t="s" s="3" r="A6">
        <v>599</v>
      </c>
    </row>
    <row spans="1:3" r="7">
      <c t="s" s="4" r="A7">
        <v>601</v>
      </c>
      <c t="n" s="6" r="B7">
        <v>229</v>
      </c>
      <c t="n" s="6" r="C7">
        <v>537</v>
      </c>
    </row>
    <row spans="1:3" r="8">
      <c t="s" s="4" r="A8">
        <v>603</v>
      </c>
    </row>
    <row spans="1:3" r="9">
      <c t="s" s="3" r="A9">
        <v>599</v>
      </c>
    </row>
    <row spans="1:3" r="10">
      <c t="s" s="4" r="A10">
        <v>600</v>
      </c>
      <c t="n" s="6" r="B10">
        <v>286</v>
      </c>
      <c t="n" s="6" r="C10">
        <v>256</v>
      </c>
    </row>
    <row spans="1:3" r="11">
      <c t="s" s="4" r="A11">
        <v>604</v>
      </c>
    </row>
    <row spans="1:3" r="12">
      <c t="s" s="3" r="A12">
        <v>599</v>
      </c>
    </row>
    <row spans="1:3" r="13">
      <c t="s" s="4" r="A13">
        <v>600</v>
      </c>
      <c t="n" s="6" r="B13">
        <v>429</v>
      </c>
      <c t="n" s="6" r="C13">
        <v>883</v>
      </c>
    </row>
    <row spans="1:3" r="14">
      <c t="s" s="4" r="A14">
        <v>601</v>
      </c>
      <c t="n" s="6" r="B14">
        <v>2623</v>
      </c>
      <c t="n" s="6" r="C14">
        <v>375</v>
      </c>
    </row>
    <row spans="1:3" r="15">
      <c t="s" s="4" r="A15">
        <v>605</v>
      </c>
    </row>
    <row spans="1:3" r="16">
      <c t="s" s="3" r="A16">
        <v>599</v>
      </c>
    </row>
    <row spans="1:3" r="17">
      <c t="s" s="4" r="A17">
        <v>601</v>
      </c>
      <c t="n" s="6" r="B17">
        <v>556</v>
      </c>
    </row>
    <row spans="1:3" r="18">
      <c t="s" s="4" r="A18">
        <v>606</v>
      </c>
    </row>
    <row spans="1:3" r="19">
      <c t="s" s="3" r="A19">
        <v>599</v>
      </c>
    </row>
    <row spans="1:3" r="20">
      <c t="s" s="4" r="A20">
        <v>600</v>
      </c>
      <c t="n" s="6" r="B20">
        <v>802</v>
      </c>
      <c t="n" s="6" r="C20">
        <v>821</v>
      </c>
    </row>
    <row spans="1:3" r="21">
      <c t="s" s="4" r="A21">
        <v>601</v>
      </c>
      <c t="n" s="6" r="B21">
        <v>123</v>
      </c>
      <c t="n" s="6" r="C21">
        <v>178</v>
      </c>
    </row>
    <row spans="1:3" r="22">
      <c t="s" s="4" r="A22">
        <v>607</v>
      </c>
    </row>
    <row spans="1:3" r="23">
      <c t="s" s="3" r="A23">
        <v>599</v>
      </c>
    </row>
    <row spans="1:3" r="24">
      <c t="s" s="4" r="A24">
        <v>600</v>
      </c>
      <c t="n" s="7" r="B24">
        <v>958</v>
      </c>
      <c t="n" s="6" r="C24">
        <v>39</v>
      </c>
    </row>
    <row spans="1:3" r="25">
      <c t="s" s="4" r="A25">
        <v>601</v>
      </c>
      <c t="n" s="7" r="C25">
        <v>44</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72"/>
    <col customWidth="1" max="2" min="2" width="15"/>
    <col customWidth="1" max="3" min="3" width="16"/>
    <col customWidth="1" max="4" min="4" width="14"/>
  </cols>
  <sheetData>
    <row spans="1:4" r="1">
      <c t="s" s="1" r="A1">
        <v>608</v>
      </c>
      <c t="s" s="2" r="B1">
        <v>1</v>
      </c>
    </row>
    <row spans="1:4" r="2">
      <c t="s" s="2" r="B2">
        <v>2</v>
      </c>
      <c t="s" s="2" r="C2">
        <v>27</v>
      </c>
      <c t="s" s="2" r="D2">
        <v>609</v>
      </c>
    </row>
    <row spans="1:4" r="3">
      <c t="s" s="3" r="A3">
        <v>610</v>
      </c>
    </row>
    <row spans="1:4" r="4">
      <c t="s" s="4" r="A4">
        <v>611</v>
      </c>
      <c t="n" s="7" r="B4">
        <v>2500000</v>
      </c>
    </row>
    <row spans="1:4" r="5">
      <c t="s" s="4" r="A5">
        <v>612</v>
      </c>
      <c t="n" s="6" r="B5">
        <v>11400000</v>
      </c>
    </row>
    <row spans="1:4" r="6">
      <c t="s" s="4" r="A6">
        <v>177</v>
      </c>
    </row>
    <row spans="1:4" r="7">
      <c t="s" s="3" r="A7">
        <v>610</v>
      </c>
    </row>
    <row spans="1:4" r="8">
      <c t="s" s="4" r="A8">
        <v>613</v>
      </c>
      <c t="n" s="6" r="B8">
        <v>5200000</v>
      </c>
    </row>
    <row spans="1:4" r="9">
      <c t="s" s="4" r="A9">
        <v>614</v>
      </c>
    </row>
    <row spans="1:4" r="10">
      <c t="s" s="3" r="A10">
        <v>610</v>
      </c>
    </row>
    <row spans="1:4" r="11">
      <c t="s" s="4" r="A11">
        <v>615</v>
      </c>
      <c t="n" s="6" r="B11">
        <v>9900000</v>
      </c>
    </row>
    <row spans="1:4" r="12">
      <c t="s" s="4" r="A12">
        <v>616</v>
      </c>
    </row>
    <row spans="1:4" r="13">
      <c t="s" s="3" r="A13">
        <v>610</v>
      </c>
    </row>
    <row spans="1:4" r="14">
      <c t="s" s="4" r="A14">
        <v>617</v>
      </c>
      <c t="n" s="7" r="B14">
        <v>160000000</v>
      </c>
      <c t="n" s="7" r="C14">
        <v>160000000</v>
      </c>
      <c t="n" s="7" r="D14">
        <v>160000000</v>
      </c>
    </row>
    <row spans="1:4" r="15">
      <c t="s" s="4" r="A15">
        <v>618</v>
      </c>
      <c t="s" s="4" r="B15">
        <v>619</v>
      </c>
      <c t="s" s="4" r="C15">
        <v>619</v>
      </c>
      <c t="s" s="4" r="D15">
        <v>619</v>
      </c>
    </row>
    <row spans="1:4" r="16">
      <c t="s" s="4" r="A16">
        <v>620</v>
      </c>
    </row>
    <row spans="1:4" r="17">
      <c t="s" s="3" r="A17">
        <v>610</v>
      </c>
    </row>
    <row spans="1:4" r="18">
      <c t="s" s="4" r="A18">
        <v>612</v>
      </c>
      <c t="n" s="7" r="B18">
        <v>11400000</v>
      </c>
    </row>
    <row spans="1:4" r="19">
      <c t="s" s="4" r="A19">
        <v>615</v>
      </c>
      <c t="n" s="6" r="B19">
        <v>9900000</v>
      </c>
    </row>
    <row spans="1:4" r="20">
      <c t="s" s="4" r="A20">
        <v>621</v>
      </c>
    </row>
    <row spans="1:4" r="21">
      <c t="s" s="3" r="A21">
        <v>610</v>
      </c>
    </row>
    <row spans="1:4" r="22">
      <c t="s" s="4" r="A22">
        <v>612</v>
      </c>
      <c t="n" s="6" r="B22">
        <v>19000000</v>
      </c>
    </row>
    <row spans="1:4" r="23">
      <c t="s" s="4" r="A23">
        <v>615</v>
      </c>
      <c t="n" s="6" r="B23">
        <v>16100000</v>
      </c>
    </row>
    <row spans="1:4" r="24">
      <c t="s" s="4" r="A24">
        <v>622</v>
      </c>
    </row>
    <row spans="1:4" r="25">
      <c t="s" s="3" r="A25">
        <v>610</v>
      </c>
    </row>
    <row spans="1:4" r="26">
      <c t="s" s="4" r="A26">
        <v>623</v>
      </c>
      <c t="n" s="6" r="B26">
        <v>4300000000</v>
      </c>
    </row>
    <row spans="1:4" r="27">
      <c t="s" s="4" r="A27">
        <v>624</v>
      </c>
    </row>
    <row spans="1:4" r="28">
      <c t="s" s="3" r="A28">
        <v>610</v>
      </c>
    </row>
    <row spans="1:4" r="29">
      <c t="s" s="4" r="A29">
        <v>623</v>
      </c>
      <c t="n" s="6" r="B29">
        <v>4000000000</v>
      </c>
    </row>
    <row spans="1:4" r="30">
      <c t="s" s="4" r="A30">
        <v>625</v>
      </c>
    </row>
    <row spans="1:4" r="31">
      <c t="s" s="3" r="A31">
        <v>610</v>
      </c>
    </row>
    <row spans="1:4" r="32">
      <c t="s" s="4" r="A32">
        <v>623</v>
      </c>
      <c t="n" s="7" r="B32">
        <v>8900000000</v>
      </c>
      <c t="n" s="7" r="C32">
        <v>10900000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26</v>
      </c>
      <c t="s" s="2" r="B1">
        <v>1</v>
      </c>
    </row>
    <row spans="1:3" r="2">
      <c t="s" s="2" r="B2">
        <v>2</v>
      </c>
      <c t="s" s="2" r="C2">
        <v>74</v>
      </c>
    </row>
    <row spans="1:3" r="3">
      <c t="s" s="3" r="A3">
        <v>627</v>
      </c>
    </row>
    <row spans="1:3" r="4">
      <c t="s" s="4" r="A4">
        <v>628</v>
      </c>
      <c t="n" s="7" r="B4">
        <v>4581</v>
      </c>
      <c t="n" s="7" r="C4">
        <v>2441</v>
      </c>
    </row>
    <row spans="1:3" r="5">
      <c t="s" s="4" r="A5">
        <v>602</v>
      </c>
    </row>
    <row spans="1:3" r="6">
      <c t="s" s="3" r="A6">
        <v>627</v>
      </c>
    </row>
    <row spans="1:3" r="7">
      <c t="s" s="4" r="A7">
        <v>628</v>
      </c>
      <c t="n" s="6" r="B7">
        <v>3129</v>
      </c>
      <c t="n" s="6" r="C7">
        <v>417</v>
      </c>
    </row>
    <row spans="1:3" r="8">
      <c t="s" s="4" r="A8">
        <v>603</v>
      </c>
    </row>
    <row spans="1:3" r="9">
      <c t="s" s="3" r="A9">
        <v>627</v>
      </c>
    </row>
    <row spans="1:3" r="10">
      <c t="s" s="4" r="A10">
        <v>628</v>
      </c>
      <c t="n" s="6" r="B10">
        <v>4</v>
      </c>
      <c t="n" s="6" r="C10">
        <v>-38</v>
      </c>
    </row>
    <row spans="1:3" r="11">
      <c t="s" s="4" r="A11">
        <v>604</v>
      </c>
    </row>
    <row spans="1:3" r="12">
      <c t="s" s="3" r="A12">
        <v>627</v>
      </c>
    </row>
    <row spans="1:3" r="13">
      <c t="s" s="4" r="A13">
        <v>628</v>
      </c>
      <c t="n" s="6" r="B13">
        <v>120</v>
      </c>
      <c t="n" s="6" r="C13">
        <v>-34</v>
      </c>
    </row>
    <row spans="1:3" r="14">
      <c t="s" s="4" r="A14">
        <v>605</v>
      </c>
    </row>
    <row spans="1:3" r="15">
      <c t="s" s="3" r="A15">
        <v>627</v>
      </c>
    </row>
    <row spans="1:3" r="16">
      <c t="s" s="4" r="A16">
        <v>628</v>
      </c>
      <c t="n" s="6" r="B16">
        <v>444</v>
      </c>
    </row>
    <row spans="1:3" r="17">
      <c t="s" s="4" r="A17">
        <v>607</v>
      </c>
    </row>
    <row spans="1:3" r="18">
      <c t="s" s="3" r="A18">
        <v>627</v>
      </c>
    </row>
    <row spans="1:3" r="19">
      <c t="s" s="4" r="A19">
        <v>628</v>
      </c>
      <c t="n" s="6" r="B19">
        <v>732</v>
      </c>
      <c t="n" s="6" r="C19">
        <v>1629</v>
      </c>
    </row>
    <row spans="1:3" r="20">
      <c t="s" s="4" r="A20">
        <v>606</v>
      </c>
    </row>
    <row spans="1:3" r="21">
      <c t="s" s="3" r="A21">
        <v>627</v>
      </c>
    </row>
    <row spans="1:3" r="22">
      <c t="s" s="4" r="A22">
        <v>628</v>
      </c>
      <c t="n" s="7" r="B22">
        <v>152</v>
      </c>
      <c t="n" s="7" r="C22">
        <v>467</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29</v>
      </c>
      <c t="s" s="2" r="B1">
        <v>2</v>
      </c>
      <c t="s" s="2" r="C1">
        <v>27</v>
      </c>
    </row>
    <row spans="1:3" r="2">
      <c t="s" s="3" r="A2">
        <v>630</v>
      </c>
    </row>
    <row spans="1:3" r="3">
      <c t="s" s="4" r="A3">
        <v>631</v>
      </c>
      <c t="n" s="7" r="B3">
        <v>191697</v>
      </c>
      <c t="n" s="7" r="C3">
        <v>650400</v>
      </c>
    </row>
    <row spans="1:3" r="4">
      <c t="s" s="4" r="A4">
        <v>632</v>
      </c>
      <c t="n" s="6" r="B4">
        <v>32560</v>
      </c>
      <c t="n" s="6" r="C4">
        <v>32352</v>
      </c>
    </row>
    <row spans="1:3" r="5">
      <c t="s" s="4" r="A5">
        <v>633</v>
      </c>
      <c t="n" s="6" r="B5">
        <v>207</v>
      </c>
      <c t="n" s="6" r="C5">
        <v>9</v>
      </c>
    </row>
    <row spans="1:3" r="6">
      <c t="s" s="4" r="A6">
        <v>634</v>
      </c>
      <c t="n" s="6" r="B6">
        <v>802</v>
      </c>
      <c t="n" s="6" r="C6">
        <v>821</v>
      </c>
    </row>
    <row spans="1:3" r="7">
      <c t="s" s="4" r="A7">
        <v>635</v>
      </c>
      <c t="n" s="6" r="B7">
        <v>429</v>
      </c>
      <c t="n" s="6" r="C7">
        <v>883</v>
      </c>
    </row>
    <row spans="1:3" r="8">
      <c t="s" s="4" r="A8">
        <v>636</v>
      </c>
      <c t="n" s="6" r="B8">
        <v>286</v>
      </c>
      <c t="n" s="6" r="C8">
        <v>256</v>
      </c>
    </row>
    <row spans="1:3" r="9">
      <c t="s" s="4" r="A9">
        <v>637</v>
      </c>
      <c t="n" s="6" r="B9">
        <v>958</v>
      </c>
      <c t="n" s="6" r="C9">
        <v>39</v>
      </c>
    </row>
    <row spans="1:3" r="10">
      <c t="s" s="4" r="A10">
        <v>638</v>
      </c>
      <c t="n" s="6" r="B10">
        <v>226939</v>
      </c>
      <c t="n" s="6" r="C10">
        <v>684760</v>
      </c>
    </row>
    <row spans="1:3" r="11">
      <c t="s" s="3" r="A11">
        <v>639</v>
      </c>
    </row>
    <row spans="1:3" r="12">
      <c t="s" s="4" r="A12">
        <v>640</v>
      </c>
      <c t="n" s="6" r="B12">
        <v>123</v>
      </c>
      <c t="n" s="6" r="C12">
        <v>178</v>
      </c>
    </row>
    <row spans="1:3" r="13">
      <c t="s" s="4" r="A13">
        <v>641</v>
      </c>
      <c t="n" s="6" r="C13">
        <v>44</v>
      </c>
    </row>
    <row spans="1:3" r="14">
      <c t="s" s="4" r="A14">
        <v>642</v>
      </c>
      <c t="n" s="6" r="C14">
        <v>12</v>
      </c>
    </row>
    <row spans="1:3" r="15">
      <c t="s" s="4" r="A15">
        <v>643</v>
      </c>
      <c t="n" s="6" r="B15">
        <v>229</v>
      </c>
      <c t="n" s="6" r="C15">
        <v>537</v>
      </c>
    </row>
    <row spans="1:3" r="16">
      <c t="s" s="4" r="A16">
        <v>644</v>
      </c>
      <c t="n" s="6" r="B16">
        <v>2623</v>
      </c>
      <c t="n" s="6" r="C16">
        <v>375</v>
      </c>
    </row>
    <row spans="1:3" r="17">
      <c t="s" s="4" r="A17">
        <v>645</v>
      </c>
      <c t="n" s="6" r="B17">
        <v>1834</v>
      </c>
    </row>
    <row spans="1:3" r="18">
      <c t="s" s="4" r="A18">
        <v>646</v>
      </c>
      <c t="n" s="6" r="B18">
        <v>556</v>
      </c>
    </row>
    <row spans="1:3" r="19">
      <c t="s" s="4" r="A19">
        <v>647</v>
      </c>
      <c t="n" s="6" r="B19">
        <v>64337</v>
      </c>
      <c t="n" s="6" r="C19">
        <v>65043</v>
      </c>
    </row>
    <row spans="1:3" r="20">
      <c t="s" s="4" r="A20">
        <v>648</v>
      </c>
      <c t="n" s="6" r="B20">
        <v>69702</v>
      </c>
      <c t="n" s="6" r="C20">
        <v>66189</v>
      </c>
    </row>
    <row spans="1:3" r="21">
      <c t="s" s="4" r="A21">
        <v>649</v>
      </c>
    </row>
    <row spans="1:3" r="22">
      <c t="s" s="3" r="A22">
        <v>630</v>
      </c>
    </row>
    <row spans="1:3" r="23">
      <c t="s" s="4" r="A23">
        <v>631</v>
      </c>
      <c t="n" s="6" r="B23">
        <v>191697</v>
      </c>
      <c t="n" s="6" r="C23">
        <v>650315</v>
      </c>
    </row>
    <row spans="1:3" r="24">
      <c t="s" s="4" r="A24">
        <v>632</v>
      </c>
      <c t="n" s="6" r="B24">
        <v>32560</v>
      </c>
      <c t="n" s="6" r="C24">
        <v>32352</v>
      </c>
    </row>
    <row spans="1:3" r="25">
      <c t="s" s="4" r="A25">
        <v>633</v>
      </c>
      <c t="n" s="6" r="B25">
        <v>207</v>
      </c>
      <c t="n" s="6" r="C25">
        <v>9</v>
      </c>
    </row>
    <row spans="1:3" r="26">
      <c t="s" s="4" r="A26">
        <v>650</v>
      </c>
      <c t="n" s="6" r="B26">
        <v>267</v>
      </c>
      <c t="n" s="6" r="C26">
        <v>309</v>
      </c>
    </row>
    <row spans="1:3" r="27">
      <c t="s" s="4" r="A27">
        <v>638</v>
      </c>
      <c t="n" s="6" r="B27">
        <v>224731</v>
      </c>
      <c t="n" s="6" r="C27">
        <v>682985</v>
      </c>
    </row>
    <row spans="1:3" r="28">
      <c t="s" s="3" r="A28">
        <v>639</v>
      </c>
    </row>
    <row spans="1:3" r="29">
      <c t="s" s="4" r="A29">
        <v>642</v>
      </c>
      <c t="n" s="6" r="C29">
        <v>12</v>
      </c>
    </row>
    <row spans="1:3" r="30">
      <c t="s" s="4" r="A30">
        <v>643</v>
      </c>
      <c t="n" s="6" r="B30">
        <v>496</v>
      </c>
      <c t="n" s="6" r="C30">
        <v>846</v>
      </c>
    </row>
    <row spans="1:3" r="31">
      <c t="s" s="4" r="A31">
        <v>645</v>
      </c>
      <c t="n" s="6" r="B31">
        <v>1834</v>
      </c>
    </row>
    <row spans="1:3" r="32">
      <c t="s" s="4" r="A32">
        <v>648</v>
      </c>
      <c t="n" s="6" r="B32">
        <v>2330</v>
      </c>
      <c t="n" s="6" r="C32">
        <v>858</v>
      </c>
    </row>
    <row spans="1:3" r="33">
      <c t="s" s="4" r="A33">
        <v>651</v>
      </c>
    </row>
    <row spans="1:3" r="34">
      <c t="s" s="3" r="A34">
        <v>630</v>
      </c>
    </row>
    <row spans="1:3" r="35">
      <c t="s" s="4" r="A35">
        <v>631</v>
      </c>
      <c t="n" s="6" r="C35">
        <v>85</v>
      </c>
    </row>
    <row spans="1:3" r="36">
      <c t="s" s="4" r="A36">
        <v>634</v>
      </c>
      <c t="n" s="6" r="B36">
        <v>802</v>
      </c>
      <c t="n" s="6" r="C36">
        <v>869</v>
      </c>
    </row>
    <row spans="1:3" r="37">
      <c t="s" s="4" r="A37">
        <v>635</v>
      </c>
      <c t="n" s="6" r="B37">
        <v>758</v>
      </c>
      <c t="n" s="6" r="C37">
        <v>1256</v>
      </c>
    </row>
    <row spans="1:3" r="38">
      <c t="s" s="4" r="A38">
        <v>636</v>
      </c>
      <c t="n" s="6" r="B38">
        <v>286</v>
      </c>
      <c t="n" s="6" r="C38">
        <v>283</v>
      </c>
    </row>
    <row spans="1:3" r="39">
      <c t="s" s="4" r="A39">
        <v>637</v>
      </c>
      <c t="n" s="6" r="B39">
        <v>958</v>
      </c>
      <c t="n" s="6" r="C39">
        <v>39</v>
      </c>
    </row>
    <row spans="1:3" r="40">
      <c t="s" s="4" r="A40">
        <v>638</v>
      </c>
      <c t="n" s="6" r="B40">
        <v>2804</v>
      </c>
      <c t="n" s="6" r="C40">
        <v>2532</v>
      </c>
    </row>
    <row spans="1:3" r="41">
      <c t="s" s="3" r="A41">
        <v>639</v>
      </c>
    </row>
    <row spans="1:3" r="42">
      <c t="s" s="4" r="A42">
        <v>640</v>
      </c>
      <c t="n" s="6" r="B42">
        <v>123</v>
      </c>
      <c t="n" s="6" r="C42">
        <v>226</v>
      </c>
    </row>
    <row spans="1:3" r="43">
      <c t="s" s="4" r="A43">
        <v>641</v>
      </c>
      <c t="n" s="6" r="C43">
        <v>44</v>
      </c>
    </row>
    <row spans="1:3" r="44">
      <c t="s" s="4" r="A44">
        <v>644</v>
      </c>
      <c t="n" s="6" r="B44">
        <v>2952</v>
      </c>
      <c t="n" s="6" r="C44">
        <v>748</v>
      </c>
    </row>
    <row spans="1:3" r="45">
      <c t="s" s="4" r="A45">
        <v>652</v>
      </c>
      <c t="n" s="6" r="C45">
        <v>27</v>
      </c>
    </row>
    <row spans="1:3" r="46">
      <c t="s" s="4" r="A46">
        <v>646</v>
      </c>
      <c t="n" s="6" r="B46">
        <v>556</v>
      </c>
    </row>
    <row spans="1:3" r="47">
      <c t="s" s="4" r="A47">
        <v>648</v>
      </c>
      <c t="n" s="6" r="B47">
        <v>3631</v>
      </c>
      <c t="n" s="6" r="C47">
        <v>1045</v>
      </c>
    </row>
    <row spans="1:3" r="48">
      <c t="s" s="4" r="A48">
        <v>653</v>
      </c>
    </row>
    <row spans="1:3" r="49">
      <c t="s" s="3" r="A49">
        <v>639</v>
      </c>
    </row>
    <row spans="1:3" r="50">
      <c t="s" s="4" r="A50">
        <v>647</v>
      </c>
      <c t="n" s="6" r="B50">
        <v>64337</v>
      </c>
      <c t="n" s="6" r="C50">
        <v>65043</v>
      </c>
    </row>
    <row spans="1:3" r="51">
      <c t="s" s="4" r="A51">
        <v>648</v>
      </c>
      <c t="n" s="6" r="B51">
        <v>64337</v>
      </c>
      <c t="n" s="6" r="C51">
        <v>65043</v>
      </c>
    </row>
    <row spans="1:3" r="52">
      <c t="s" s="4" r="A52">
        <v>654</v>
      </c>
    </row>
    <row spans="1:3" r="53">
      <c t="s" s="3" r="A53">
        <v>630</v>
      </c>
    </row>
    <row spans="1:3" r="54">
      <c t="s" s="4" r="A54">
        <v>634</v>
      </c>
      <c t="n" s="6" r="C54">
        <v>-48</v>
      </c>
    </row>
    <row spans="1:3" r="55">
      <c t="s" s="4" r="A55">
        <v>635</v>
      </c>
      <c t="n" s="6" r="B55">
        <v>-329</v>
      </c>
      <c t="n" s="6" r="C55">
        <v>-373</v>
      </c>
    </row>
    <row spans="1:3" r="56">
      <c t="s" s="4" r="A56">
        <v>636</v>
      </c>
      <c t="n" s="6" r="C56">
        <v>-27</v>
      </c>
    </row>
    <row spans="1:3" r="57">
      <c t="s" s="4" r="A57">
        <v>650</v>
      </c>
      <c t="n" s="6" r="B57">
        <v>-267</v>
      </c>
      <c t="n" s="6" r="C57">
        <v>-309</v>
      </c>
    </row>
    <row spans="1:3" r="58">
      <c t="s" s="4" r="A58">
        <v>638</v>
      </c>
      <c t="n" s="6" r="B58">
        <v>-596</v>
      </c>
      <c t="n" s="6" r="C58">
        <v>-757</v>
      </c>
    </row>
    <row spans="1:3" r="59">
      <c t="s" s="3" r="A59">
        <v>639</v>
      </c>
    </row>
    <row spans="1:3" r="60">
      <c t="s" s="4" r="A60">
        <v>640</v>
      </c>
      <c t="n" s="6" r="C60">
        <v>-48</v>
      </c>
    </row>
    <row spans="1:3" r="61">
      <c t="s" s="4" r="A61">
        <v>643</v>
      </c>
      <c t="n" s="6" r="B61">
        <v>-267</v>
      </c>
      <c t="n" s="6" r="C61">
        <v>-309</v>
      </c>
    </row>
    <row spans="1:3" r="62">
      <c t="s" s="4" r="A62">
        <v>644</v>
      </c>
      <c t="n" s="6" r="B62">
        <v>-329</v>
      </c>
      <c t="n" s="6" r="C62">
        <v>-373</v>
      </c>
    </row>
    <row spans="1:3" r="63">
      <c t="s" s="4" r="A63">
        <v>652</v>
      </c>
      <c t="n" s="6" r="C63">
        <v>-27</v>
      </c>
    </row>
    <row spans="1:3" r="64">
      <c t="s" s="4" r="A64">
        <v>648</v>
      </c>
      <c t="n" s="7" r="B64">
        <v>-596</v>
      </c>
      <c t="n" s="7" r="C64">
        <v>-75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Q35"/>
  <sheetViews>
    <sheetView workbookViewId="0">
      <selection activeCell="A1" sqref="A1"/>
    </sheetView>
  </sheetViews>
  <sheetFormatPr baseColWidth="10" defaultRowHeight="15"/>
  <cols>
    <col customWidth="1" max="1" min="1" width="80"/>
    <col customWidth="1" max="2" min="2" width="12"/>
    <col customWidth="1" max="3" min="3" width="24"/>
    <col customWidth="1" max="4" min="4" width="36"/>
    <col customWidth="1" max="5" min="5" width="55"/>
    <col customWidth="1" max="6" min="6" width="59"/>
    <col customWidth="1" max="7" min="7" width="41"/>
    <col customWidth="1" max="8" min="8" width="60"/>
    <col customWidth="1" max="9" min="9" width="24"/>
    <col customWidth="1" max="10" min="10" width="26"/>
    <col customWidth="1" max="11" min="11" width="55"/>
    <col customWidth="1" max="12" min="12" width="49"/>
    <col customWidth="1" max="13" min="13" width="72"/>
    <col customWidth="1" max="14" min="14" width="30"/>
    <col customWidth="1" max="15" min="15" width="49"/>
    <col customWidth="1" max="16" min="16" width="53"/>
    <col customWidth="1" max="17" min="17" width="30"/>
  </cols>
  <sheetData>
    <row spans="1:17" r="1">
      <c t="s" s="1" r="A1">
        <v>175</v>
      </c>
      <c t="s" s="2" r="B1">
        <v>176</v>
      </c>
      <c t="s" s="2" r="C1">
        <v>177</v>
      </c>
      <c t="s" s="2" r="D1">
        <v>178</v>
      </c>
      <c t="s" s="2" r="E1">
        <v>179</v>
      </c>
      <c t="s" s="2" r="F1">
        <v>180</v>
      </c>
      <c t="s" s="2" r="G1">
        <v>181</v>
      </c>
      <c t="s" s="2" r="H1">
        <v>182</v>
      </c>
      <c t="s" s="2" r="I1">
        <v>183</v>
      </c>
      <c t="s" s="2" r="J1">
        <v>184</v>
      </c>
      <c t="s" s="2" r="K1">
        <v>185</v>
      </c>
      <c t="s" s="2" r="L1">
        <v>186</v>
      </c>
      <c t="s" s="2" r="M1">
        <v>187</v>
      </c>
      <c t="s" s="2" r="N1">
        <v>23</v>
      </c>
      <c t="s" s="2" r="O1">
        <v>188</v>
      </c>
      <c t="s" s="2" r="P1">
        <v>189</v>
      </c>
      <c t="s" s="2" r="Q1">
        <v>25</v>
      </c>
    </row>
    <row spans="1:17" r="2">
      <c t="s" s="4" r="A2">
        <v>190</v>
      </c>
      <c t="n" s="7" r="B2">
        <v>581922</v>
      </c>
      <c t="n" s="7" r="D2">
        <v>817158</v>
      </c>
      <c t="n" s="7" r="G2">
        <v>47383</v>
      </c>
      <c t="n" s="7" r="I2">
        <v>-200958</v>
      </c>
      <c t="n" s="7" r="J2">
        <v>-268920</v>
      </c>
      <c t="n" s="7" r="K2">
        <v>4303</v>
      </c>
      <c t="n" s="7" r="L2">
        <v>180406</v>
      </c>
      <c t="n" s="7" r="N2">
        <v>2202</v>
      </c>
      <c t="n" s="7" r="Q2">
        <v>348</v>
      </c>
    </row>
    <row spans="1:17" r="3">
      <c t="s" s="4" r="A3">
        <v>104</v>
      </c>
      <c t="n" s="6" r="B3">
        <v>268318</v>
      </c>
      <c t="n" s="6" r="J3">
        <v>126788</v>
      </c>
      <c t="n" s="6" r="L3">
        <v>141530</v>
      </c>
    </row>
    <row spans="1:17" r="4">
      <c t="s" s="4" r="A4">
        <v>191</v>
      </c>
      <c t="n" s="6" r="B4">
        <v>-33235</v>
      </c>
      <c t="n" s="6" r="K4">
        <v>-29359</v>
      </c>
      <c t="n" s="6" r="L4">
        <v>-3876</v>
      </c>
    </row>
    <row spans="1:17" r="5">
      <c t="s" s="4" r="A5">
        <v>192</v>
      </c>
      <c t="n" s="6" r="B5">
        <v>4371</v>
      </c>
      <c t="n" s="6" r="D5">
        <v>2909</v>
      </c>
      <c t="n" s="6" r="L5">
        <v>1454</v>
      </c>
      <c t="n" s="6" r="N5">
        <v>8</v>
      </c>
    </row>
    <row spans="1:17" r="6">
      <c t="s" s="4" r="A6">
        <v>193</v>
      </c>
      <c t="n" s="6" r="B6">
        <v>-131360</v>
      </c>
      <c t="n" s="6" r="J6">
        <v>-131360</v>
      </c>
    </row>
    <row spans="1:17" r="7">
      <c t="s" s="4" r="A7">
        <v>194</v>
      </c>
      <c t="n" s="6" r="B7">
        <v>-70538</v>
      </c>
      <c t="n" s="6" r="L7">
        <v>-70538</v>
      </c>
    </row>
    <row spans="1:17" r="8">
      <c t="s" s="4" r="A8">
        <v>195</v>
      </c>
      <c t="n" s="6" r="B8">
        <v>217040</v>
      </c>
      <c t="n" s="6" r="D8">
        <v>141262</v>
      </c>
      <c t="n" s="6" r="L8">
        <v>75684</v>
      </c>
      <c t="n" s="6" r="N8">
        <v>94</v>
      </c>
    </row>
    <row spans="1:17" r="9">
      <c t="s" s="4" r="A9">
        <v>196</v>
      </c>
      <c t="n" s="6" r="B9">
        <v>1108</v>
      </c>
      <c t="n" s="6" r="D9">
        <v>860</v>
      </c>
      <c t="n" s="6" r="L9">
        <v>247</v>
      </c>
      <c t="n" s="6" r="N9">
        <v>1</v>
      </c>
    </row>
    <row spans="1:17" r="10">
      <c t="s" s="4" r="A10">
        <v>197</v>
      </c>
      <c t="n" s="6" r="B10">
        <v>-835</v>
      </c>
      <c t="n" s="6" r="L10">
        <v>-835</v>
      </c>
    </row>
    <row spans="1:17" r="11">
      <c t="s" s="4" r="A11">
        <v>159</v>
      </c>
      <c t="n" s="6" r="B11">
        <v>-12114</v>
      </c>
      <c t="n" s="6" r="I11">
        <v>-9371</v>
      </c>
      <c t="n" s="6" r="L11">
        <v>-2743</v>
      </c>
    </row>
    <row spans="1:17" r="12">
      <c t="s" s="4" r="A12">
        <v>198</v>
      </c>
      <c t="n" s="6" r="B12">
        <v>-1701</v>
      </c>
      <c t="n" s="6" r="D12">
        <v>688</v>
      </c>
      <c t="n" s="6" r="I12">
        <v>-2002</v>
      </c>
      <c t="n" s="6" r="L12">
        <v>-387</v>
      </c>
    </row>
    <row spans="1:17" r="13">
      <c t="s" s="4" r="A13">
        <v>199</v>
      </c>
      <c t="n" s="6" r="B13">
        <v>6573</v>
      </c>
      <c t="n" s="6" r="L13">
        <v>6573</v>
      </c>
    </row>
    <row spans="1:17" r="14">
      <c t="s" s="4" r="A14">
        <v>200</v>
      </c>
      <c t="n" s="6" r="B14">
        <v>-80</v>
      </c>
      <c t="n" s="6" r="L14">
        <v>-80</v>
      </c>
    </row>
    <row spans="1:17" r="15">
      <c t="s" s="4" r="A15">
        <v>201</v>
      </c>
      <c t="n" s="6" r="B15">
        <v>545</v>
      </c>
      <c t="n" s="6" r="D15">
        <v>5112</v>
      </c>
      <c t="n" s="6" r="G15">
        <v>-4579</v>
      </c>
      <c t="n" s="6" r="N15">
        <v>12</v>
      </c>
    </row>
    <row spans="1:17" r="16">
      <c t="s" s="4" r="A16">
        <v>202</v>
      </c>
      <c t="n" s="6" r="B16">
        <v>39090</v>
      </c>
      <c t="n" s="6" r="D16">
        <v>23104</v>
      </c>
      <c t="n" s="6" r="G16">
        <v>7291</v>
      </c>
      <c t="n" s="6" r="L16">
        <v>8695</v>
      </c>
    </row>
    <row spans="1:17" r="17">
      <c t="s" s="4" r="A17">
        <v>203</v>
      </c>
      <c t="n" s="6" r="B17">
        <v>150000</v>
      </c>
      <c t="n" s="6" r="D17">
        <v>117178</v>
      </c>
      <c t="n" s="6" r="L17">
        <v>32582</v>
      </c>
      <c t="n" s="6" r="N17">
        <v>240</v>
      </c>
    </row>
    <row spans="1:17" r="18">
      <c t="s" s="4" r="A18">
        <v>204</v>
      </c>
      <c t="n" s="7" r="C18">
        <v>222148</v>
      </c>
      <c t="n" s="7" r="M18">
        <v>222148</v>
      </c>
    </row>
    <row spans="1:17" r="19">
      <c t="s" s="4" r="A19">
        <v>205</v>
      </c>
      <c t="n" s="6" r="B19">
        <v>-488</v>
      </c>
      <c t="n" s="6" r="D19">
        <v>731</v>
      </c>
      <c t="n" s="6" r="L19">
        <v>-1219</v>
      </c>
    </row>
    <row spans="1:17" r="20">
      <c t="s" s="4" r="A20">
        <v>137</v>
      </c>
      <c t="n" s="6" r="B20">
        <v>1806</v>
      </c>
      <c t="n" s="6" r="D20">
        <v>-2</v>
      </c>
      <c t="n" s="6" r="L20">
        <v>1806</v>
      </c>
      <c t="n" s="6" r="N20">
        <v>2</v>
      </c>
    </row>
    <row spans="1:17" r="21">
      <c t="s" s="4" r="A21">
        <v>206</v>
      </c>
      <c t="n" s="6" r="B21">
        <v>1242570</v>
      </c>
      <c t="n" s="6" r="D21">
        <v>1109000</v>
      </c>
      <c t="n" s="6" r="G21">
        <v>50095</v>
      </c>
      <c t="n" s="6" r="I21">
        <v>-212331</v>
      </c>
      <c t="n" s="6" r="J21">
        <v>-273492</v>
      </c>
      <c t="n" s="6" r="K21">
        <v>-25056</v>
      </c>
      <c t="n" s="6" r="L21">
        <v>591447</v>
      </c>
      <c t="n" s="6" r="N21">
        <v>2559</v>
      </c>
      <c t="n" s="6" r="Q21">
        <v>348</v>
      </c>
    </row>
    <row spans="1:17" r="22">
      <c t="s" s="4" r="A22">
        <v>104</v>
      </c>
      <c t="n" s="6" r="B22">
        <v>16291</v>
      </c>
      <c t="n" s="6" r="J22">
        <v>13659</v>
      </c>
      <c t="n" s="6" r="L22">
        <v>2632</v>
      </c>
    </row>
    <row spans="1:17" r="23">
      <c t="s" s="4" r="A23">
        <v>191</v>
      </c>
      <c t="n" s="6" r="B23">
        <v>6221</v>
      </c>
      <c t="n" s="6" r="K23">
        <v>5983</v>
      </c>
      <c t="n" s="6" r="L23">
        <v>238</v>
      </c>
    </row>
    <row spans="1:17" r="24">
      <c t="s" s="4" r="A24">
        <v>192</v>
      </c>
      <c t="n" s="6" r="B24">
        <v>1493</v>
      </c>
      <c t="n" s="6" r="D24">
        <v>987</v>
      </c>
      <c t="n" s="6" r="L24">
        <v>502</v>
      </c>
      <c t="n" s="6" r="N24">
        <v>4</v>
      </c>
    </row>
    <row spans="1:17" r="25">
      <c t="s" s="4" r="A25">
        <v>193</v>
      </c>
      <c t="n" s="6" r="B25">
        <v>-37980</v>
      </c>
      <c t="n" s="6" r="J25">
        <v>-37980</v>
      </c>
    </row>
    <row spans="1:17" r="26">
      <c t="s" s="4" r="A26">
        <v>194</v>
      </c>
      <c t="n" s="6" r="B26">
        <v>-15697</v>
      </c>
      <c t="n" s="6" r="L26">
        <v>-15697</v>
      </c>
    </row>
    <row spans="1:17" r="27">
      <c t="s" s="4" r="A27">
        <v>195</v>
      </c>
      <c t="n" s="6" r="B27">
        <v>18956</v>
      </c>
      <c t="n" s="6" r="D27">
        <v>11730</v>
      </c>
      <c t="n" s="6" r="L27">
        <v>7217</v>
      </c>
      <c t="n" s="6" r="N27">
        <v>9</v>
      </c>
    </row>
    <row spans="1:17" r="28">
      <c t="s" s="4" r="A28">
        <v>196</v>
      </c>
      <c t="n" s="6" r="B28">
        <v>175</v>
      </c>
      <c t="n" s="6" r="D28">
        <v>138</v>
      </c>
      <c t="n" s="6" r="L28">
        <v>37</v>
      </c>
    </row>
    <row spans="1:17" r="29">
      <c t="s" s="4" r="A29">
        <v>197</v>
      </c>
      <c t="n" s="6" r="B29">
        <v>-508</v>
      </c>
      <c t="n" s="6" r="L29">
        <v>-508</v>
      </c>
    </row>
    <row spans="1:17" r="30">
      <c t="s" s="4" r="A30">
        <v>159</v>
      </c>
      <c t="n" s="6" r="B30">
        <v>-62679</v>
      </c>
      <c t="n" s="6" r="I30">
        <v>-49475</v>
      </c>
      <c t="n" s="6" r="L30">
        <v>-13204</v>
      </c>
    </row>
    <row spans="1:17" r="31">
      <c t="s" s="4" r="A31">
        <v>198</v>
      </c>
      <c t="n" s="6" r="B31">
        <v>-23</v>
      </c>
      <c t="n" s="6" r="D31">
        <v>8</v>
      </c>
      <c t="n" s="6" r="I31">
        <v>-26</v>
      </c>
      <c t="n" s="6" r="L31">
        <v>-5</v>
      </c>
    </row>
    <row spans="1:17" r="32">
      <c t="s" s="4" r="A32">
        <v>201</v>
      </c>
      <c t="n" s="7" r="C32">
        <v>-15</v>
      </c>
      <c t="n" s="7" r="E32">
        <v>337</v>
      </c>
      <c t="n" s="7" r="F32">
        <v>258440</v>
      </c>
      <c t="n" s="7" r="H32">
        <v>-338</v>
      </c>
      <c t="n" s="7" r="M32">
        <v>-258690</v>
      </c>
      <c t="n" s="7" r="O32">
        <v>1</v>
      </c>
      <c t="n" s="7" r="P32">
        <v>235</v>
      </c>
    </row>
    <row spans="1:17" r="33">
      <c t="s" s="4" r="A33">
        <v>202</v>
      </c>
      <c t="n" s="6" r="B33">
        <v>666</v>
      </c>
      <c t="n" s="6" r="D33">
        <v>369</v>
      </c>
      <c t="n" s="6" r="G33">
        <v>157</v>
      </c>
      <c t="n" s="6" r="L33">
        <v>140</v>
      </c>
    </row>
    <row spans="1:17" r="34">
      <c t="s" s="4" r="A34">
        <v>137</v>
      </c>
      <c t="n" s="6" r="B34">
        <v>-3</v>
      </c>
      <c t="n" s="6" r="D34">
        <v>-655</v>
      </c>
      <c t="n" s="6" r="G34">
        <v>1</v>
      </c>
      <c t="n" s="6" r="J34">
        <v>-3</v>
      </c>
      <c t="n" s="6" r="L34">
        <v>655</v>
      </c>
      <c t="n" s="6" r="N34">
        <v>-1</v>
      </c>
    </row>
    <row spans="1:17" r="35">
      <c t="s" s="4" r="A35">
        <v>207</v>
      </c>
      <c t="n" s="7" r="B35">
        <v>1169467</v>
      </c>
      <c t="n" s="7" r="D35">
        <v>1380354</v>
      </c>
      <c t="n" s="7" r="G35">
        <v>49915</v>
      </c>
      <c t="n" s="7" r="I35">
        <v>-261832</v>
      </c>
      <c t="n" s="7" r="J35">
        <v>-297816</v>
      </c>
      <c t="n" s="7" r="K35">
        <v>-19073</v>
      </c>
      <c t="n" s="7" r="L35">
        <v>314764</v>
      </c>
      <c t="n" s="7" r="N35">
        <v>2807</v>
      </c>
      <c t="n" s="7" r="Q35">
        <v>348</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55</v>
      </c>
      <c t="s" s="2" r="B1">
        <v>1</v>
      </c>
    </row>
    <row spans="1:3" r="2">
      <c t="s" s="2" r="B2">
        <v>2</v>
      </c>
      <c t="s" s="2" r="C2">
        <v>74</v>
      </c>
    </row>
    <row spans="1:3" r="3">
      <c t="s" s="3" r="A3">
        <v>656</v>
      </c>
    </row>
    <row spans="1:3" r="4">
      <c t="s" s="4" r="A4">
        <v>657</v>
      </c>
      <c t="n" s="7" r="B4">
        <v>65043</v>
      </c>
      <c t="n" s="7" r="C4">
        <v>56299</v>
      </c>
    </row>
    <row spans="1:3" r="5">
      <c t="s" s="4" r="A5">
        <v>658</v>
      </c>
      <c t="n" s="6" r="B5">
        <v>4</v>
      </c>
      <c t="n" s="6" r="C5">
        <v>-1236</v>
      </c>
    </row>
    <row spans="1:3" r="6">
      <c t="s" s="4" r="A6">
        <v>659</v>
      </c>
      <c t="n" s="6" r="B6">
        <v>-5</v>
      </c>
      <c t="n" s="6" r="C6">
        <v>41</v>
      </c>
    </row>
    <row spans="1:3" r="7">
      <c t="s" s="4" r="A7">
        <v>660</v>
      </c>
      <c t="n" s="6" r="B7">
        <v>833</v>
      </c>
      <c t="n" s="6" r="C7">
        <v>7564</v>
      </c>
    </row>
    <row spans="1:3" r="8">
      <c t="s" s="4" r="A8">
        <v>661</v>
      </c>
      <c t="n" s="6" r="B8">
        <v>-1540</v>
      </c>
      <c t="n" s="6" r="C8">
        <v>-1544</v>
      </c>
    </row>
    <row spans="1:3" r="9">
      <c t="s" s="4" r="A9">
        <v>662</v>
      </c>
      <c t="n" s="6" r="B9">
        <v>64337</v>
      </c>
      <c t="n" s="6" r="C9">
        <v>63514</v>
      </c>
    </row>
    <row spans="1:3" r="10">
      <c t="s" s="4" r="A10">
        <v>663</v>
      </c>
      <c t="n" s="7" r="B10">
        <v>1</v>
      </c>
      <c t="n" s="7" r="C10">
        <v>119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8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64</v>
      </c>
      <c t="s" s="2" r="B1">
        <v>2</v>
      </c>
      <c t="s" s="2" r="C1">
        <v>27</v>
      </c>
    </row>
    <row spans="1:3" r="2">
      <c t="s" s="3" r="A2">
        <v>665</v>
      </c>
    </row>
    <row spans="1:3" r="3">
      <c t="s" s="4" r="A3">
        <v>666</v>
      </c>
      <c t="n" s="7" r="B3">
        <v>3071</v>
      </c>
      <c t="n" s="7" r="C3">
        <v>2756</v>
      </c>
    </row>
    <row spans="1:3" r="4">
      <c t="s" s="4" r="A4">
        <v>667</v>
      </c>
      <c t="n" s="6" r="B4">
        <v>596</v>
      </c>
      <c t="n" s="6" r="C4">
        <v>757</v>
      </c>
    </row>
    <row spans="1:3" r="5">
      <c t="s" s="4" r="A5">
        <v>668</v>
      </c>
      <c t="n" s="6" r="B5">
        <v>2475</v>
      </c>
      <c t="n" s="6" r="C5">
        <v>1999</v>
      </c>
    </row>
    <row spans="1:3" r="6">
      <c t="s" s="4" r="A6">
        <v>669</v>
      </c>
      <c t="n" s="6" r="B6">
        <v>0</v>
      </c>
      <c t="n" s="6" r="C6">
        <v>0</v>
      </c>
    </row>
    <row spans="1:3" r="7">
      <c t="s" s="4" r="A7">
        <v>670</v>
      </c>
      <c t="n" s="6" r="B7">
        <v>0</v>
      </c>
      <c t="n" s="6" r="C7">
        <v>0</v>
      </c>
    </row>
    <row spans="1:3" r="8">
      <c t="s" s="4" r="A8">
        <v>671</v>
      </c>
      <c t="n" s="6" r="B8">
        <v>2475</v>
      </c>
      <c t="n" s="6" r="C8">
        <v>1999</v>
      </c>
    </row>
    <row spans="1:3" r="9">
      <c t="s" s="4" r="A9">
        <v>672</v>
      </c>
      <c t="n" s="6" r="B9">
        <v>4127</v>
      </c>
      <c t="n" s="6" r="C9">
        <v>1891</v>
      </c>
    </row>
    <row spans="1:3" r="10">
      <c t="s" s="4" r="A10">
        <v>673</v>
      </c>
      <c t="n" s="6" r="B10">
        <v>596</v>
      </c>
      <c t="n" s="6" r="C10">
        <v>757</v>
      </c>
    </row>
    <row spans="1:3" r="11">
      <c t="s" s="4" r="A11">
        <v>674</v>
      </c>
      <c t="n" s="6" r="B11">
        <v>3531</v>
      </c>
      <c t="n" s="6" r="C11">
        <v>1134</v>
      </c>
    </row>
    <row spans="1:3" r="12">
      <c t="s" s="4" r="A12">
        <v>675</v>
      </c>
      <c t="n" s="6" r="B12">
        <v>0</v>
      </c>
      <c t="n" s="6" r="C12">
        <v>0</v>
      </c>
    </row>
    <row spans="1:3" r="13">
      <c t="s" s="4" r="A13">
        <v>676</v>
      </c>
      <c t="n" s="6" r="B13">
        <v>0</v>
      </c>
      <c t="n" s="6" r="C13">
        <v>0</v>
      </c>
    </row>
    <row spans="1:3" r="14">
      <c t="s" s="4" r="A14">
        <v>677</v>
      </c>
      <c t="n" s="6" r="B14">
        <v>3531</v>
      </c>
      <c t="n" s="6" r="C14">
        <v>1134</v>
      </c>
    </row>
    <row spans="1:3" r="15">
      <c t="s" s="4" r="A15">
        <v>602</v>
      </c>
    </row>
    <row spans="1:3" r="16">
      <c t="s" s="3" r="A16">
        <v>665</v>
      </c>
    </row>
    <row spans="1:3" r="17">
      <c t="s" s="4" r="A17">
        <v>666</v>
      </c>
      <c t="n" s="6" r="B17">
        <v>267</v>
      </c>
      <c t="n" s="6" r="C17">
        <v>309</v>
      </c>
    </row>
    <row spans="1:3" r="18">
      <c t="s" s="4" r="A18">
        <v>667</v>
      </c>
      <c t="n" s="6" r="B18">
        <v>267</v>
      </c>
      <c t="n" s="6" r="C18">
        <v>309</v>
      </c>
    </row>
    <row spans="1:3" r="19">
      <c t="s" s="4" r="A19">
        <v>669</v>
      </c>
      <c t="n" s="6" r="B19">
        <v>0</v>
      </c>
      <c t="n" s="6" r="C19">
        <v>0</v>
      </c>
    </row>
    <row spans="1:3" r="20">
      <c t="s" s="4" r="A20">
        <v>670</v>
      </c>
      <c t="n" s="6" r="B20">
        <v>0</v>
      </c>
      <c t="n" s="6" r="C20">
        <v>0</v>
      </c>
    </row>
    <row spans="1:3" r="21">
      <c t="s" s="4" r="A21">
        <v>672</v>
      </c>
      <c t="n" s="6" r="B21">
        <v>496</v>
      </c>
      <c t="n" s="6" r="C21">
        <v>846</v>
      </c>
    </row>
    <row spans="1:3" r="22">
      <c t="s" s="4" r="A22">
        <v>673</v>
      </c>
      <c t="n" s="6" r="B22">
        <v>267</v>
      </c>
      <c t="n" s="6" r="C22">
        <v>309</v>
      </c>
    </row>
    <row spans="1:3" r="23">
      <c t="s" s="4" r="A23">
        <v>674</v>
      </c>
      <c t="n" s="6" r="B23">
        <v>229</v>
      </c>
      <c t="n" s="6" r="C23">
        <v>537</v>
      </c>
    </row>
    <row spans="1:3" r="24">
      <c t="s" s="4" r="A24">
        <v>675</v>
      </c>
      <c t="n" s="6" r="B24">
        <v>0</v>
      </c>
      <c t="n" s="6" r="C24">
        <v>0</v>
      </c>
    </row>
    <row spans="1:3" r="25">
      <c t="s" s="4" r="A25">
        <v>676</v>
      </c>
      <c t="n" s="6" r="B25">
        <v>0</v>
      </c>
      <c t="n" s="6" r="C25">
        <v>0</v>
      </c>
    </row>
    <row spans="1:3" r="26">
      <c t="s" s="4" r="A26">
        <v>677</v>
      </c>
      <c t="n" s="6" r="B26">
        <v>229</v>
      </c>
      <c t="n" s="6" r="C26">
        <v>537</v>
      </c>
    </row>
    <row spans="1:3" r="27">
      <c t="s" s="4" r="A27">
        <v>604</v>
      </c>
    </row>
    <row spans="1:3" r="28">
      <c t="s" s="3" r="A28">
        <v>665</v>
      </c>
    </row>
    <row spans="1:3" r="29">
      <c t="s" s="4" r="A29">
        <v>666</v>
      </c>
      <c t="n" s="6" r="B29">
        <v>758</v>
      </c>
      <c t="n" s="6" r="C29">
        <v>1256</v>
      </c>
    </row>
    <row spans="1:3" r="30">
      <c t="s" s="4" r="A30">
        <v>667</v>
      </c>
      <c t="n" s="6" r="B30">
        <v>329</v>
      </c>
      <c t="n" s="6" r="C30">
        <v>373</v>
      </c>
    </row>
    <row spans="1:3" r="31">
      <c t="s" s="4" r="A31">
        <v>668</v>
      </c>
      <c t="n" s="6" r="B31">
        <v>429</v>
      </c>
      <c t="n" s="6" r="C31">
        <v>883</v>
      </c>
    </row>
    <row spans="1:3" r="32">
      <c t="s" s="4" r="A32">
        <v>669</v>
      </c>
      <c t="n" s="6" r="B32">
        <v>0</v>
      </c>
      <c t="n" s="6" r="C32">
        <v>0</v>
      </c>
    </row>
    <row spans="1:3" r="33">
      <c t="s" s="4" r="A33">
        <v>670</v>
      </c>
      <c t="n" s="6" r="B33">
        <v>0</v>
      </c>
      <c t="n" s="6" r="C33">
        <v>0</v>
      </c>
    </row>
    <row spans="1:3" r="34">
      <c t="s" s="4" r="A34">
        <v>671</v>
      </c>
      <c t="n" s="6" r="B34">
        <v>429</v>
      </c>
      <c t="n" s="6" r="C34">
        <v>883</v>
      </c>
    </row>
    <row spans="1:3" r="35">
      <c t="s" s="4" r="A35">
        <v>672</v>
      </c>
      <c t="n" s="6" r="B35">
        <v>2952</v>
      </c>
      <c t="n" s="6" r="C35">
        <v>748</v>
      </c>
    </row>
    <row spans="1:3" r="36">
      <c t="s" s="4" r="A36">
        <v>673</v>
      </c>
      <c t="n" s="6" r="B36">
        <v>329</v>
      </c>
      <c t="n" s="6" r="C36">
        <v>373</v>
      </c>
    </row>
    <row spans="1:3" r="37">
      <c t="s" s="4" r="A37">
        <v>674</v>
      </c>
      <c t="n" s="6" r="B37">
        <v>2623</v>
      </c>
      <c t="n" s="6" r="C37">
        <v>375</v>
      </c>
    </row>
    <row spans="1:3" r="38">
      <c t="s" s="4" r="A38">
        <v>675</v>
      </c>
      <c t="n" s="6" r="B38">
        <v>0</v>
      </c>
      <c t="n" s="6" r="C38">
        <v>0</v>
      </c>
    </row>
    <row spans="1:3" r="39">
      <c t="s" s="4" r="A39">
        <v>676</v>
      </c>
      <c t="n" s="6" r="B39">
        <v>0</v>
      </c>
      <c t="n" s="6" r="C39">
        <v>0</v>
      </c>
    </row>
    <row spans="1:3" r="40">
      <c t="s" s="4" r="A40">
        <v>677</v>
      </c>
      <c t="n" s="6" r="B40">
        <v>2623</v>
      </c>
      <c t="n" s="6" r="C40">
        <v>375</v>
      </c>
    </row>
    <row spans="1:3" r="41">
      <c t="s" s="4" r="A41">
        <v>603</v>
      </c>
    </row>
    <row spans="1:3" r="42">
      <c t="s" s="3" r="A42">
        <v>665</v>
      </c>
    </row>
    <row spans="1:3" r="43">
      <c t="s" s="4" r="A43">
        <v>666</v>
      </c>
      <c t="n" s="6" r="B43">
        <v>286</v>
      </c>
      <c t="n" s="6" r="C43">
        <v>283</v>
      </c>
    </row>
    <row spans="1:3" r="44">
      <c t="s" s="4" r="A44">
        <v>667</v>
      </c>
      <c t="n" s="6" r="C44">
        <v>27</v>
      </c>
    </row>
    <row spans="1:3" r="45">
      <c t="s" s="4" r="A45">
        <v>668</v>
      </c>
      <c t="n" s="6" r="B45">
        <v>286</v>
      </c>
      <c t="n" s="6" r="C45">
        <v>256</v>
      </c>
    </row>
    <row spans="1:3" r="46">
      <c t="s" s="4" r="A46">
        <v>669</v>
      </c>
      <c t="n" s="6" r="B46">
        <v>0</v>
      </c>
      <c t="n" s="6" r="C46">
        <v>0</v>
      </c>
    </row>
    <row spans="1:3" r="47">
      <c t="s" s="4" r="A47">
        <v>670</v>
      </c>
      <c t="n" s="6" r="B47">
        <v>0</v>
      </c>
      <c t="n" s="6" r="C47">
        <v>0</v>
      </c>
    </row>
    <row spans="1:3" r="48">
      <c t="s" s="4" r="A48">
        <v>671</v>
      </c>
      <c t="n" s="6" r="B48">
        <v>286</v>
      </c>
      <c t="n" s="6" r="C48">
        <v>256</v>
      </c>
    </row>
    <row spans="1:3" r="49">
      <c t="s" s="4" r="A49">
        <v>672</v>
      </c>
      <c t="n" s="6" r="C49">
        <v>27</v>
      </c>
    </row>
    <row spans="1:3" r="50">
      <c t="s" s="4" r="A50">
        <v>673</v>
      </c>
      <c t="n" s="6" r="C50">
        <v>27</v>
      </c>
    </row>
    <row spans="1:3" r="51">
      <c t="s" s="4" r="A51">
        <v>675</v>
      </c>
      <c t="n" s="6" r="C51">
        <v>0</v>
      </c>
    </row>
    <row spans="1:3" r="52">
      <c t="s" s="4" r="A52">
        <v>676</v>
      </c>
      <c t="n" s="6" r="C52">
        <v>0</v>
      </c>
    </row>
    <row spans="1:3" r="53">
      <c t="s" s="4" r="A53">
        <v>605</v>
      </c>
    </row>
    <row spans="1:3" r="54">
      <c t="s" s="3" r="A54">
        <v>665</v>
      </c>
    </row>
    <row spans="1:3" r="55">
      <c t="s" s="4" r="A55">
        <v>672</v>
      </c>
      <c t="n" s="6" r="B55">
        <v>556</v>
      </c>
    </row>
    <row spans="1:3" r="56">
      <c t="s" s="4" r="A56">
        <v>674</v>
      </c>
      <c t="n" s="6" r="B56">
        <v>556</v>
      </c>
    </row>
    <row spans="1:3" r="57">
      <c t="s" s="4" r="A57">
        <v>675</v>
      </c>
      <c t="n" s="6" r="B57">
        <v>0</v>
      </c>
    </row>
    <row spans="1:3" r="58">
      <c t="s" s="4" r="A58">
        <v>676</v>
      </c>
      <c t="n" s="6" r="B58">
        <v>0</v>
      </c>
    </row>
    <row spans="1:3" r="59">
      <c t="s" s="4" r="A59">
        <v>677</v>
      </c>
      <c t="n" s="6" r="B59">
        <v>556</v>
      </c>
    </row>
    <row spans="1:3" r="60">
      <c t="s" s="4" r="A60">
        <v>606</v>
      </c>
    </row>
    <row spans="1:3" r="61">
      <c t="s" s="3" r="A61">
        <v>665</v>
      </c>
    </row>
    <row spans="1:3" r="62">
      <c t="s" s="4" r="A62">
        <v>666</v>
      </c>
      <c t="n" s="6" r="B62">
        <v>802</v>
      </c>
      <c t="n" s="6" r="C62">
        <v>869</v>
      </c>
    </row>
    <row spans="1:3" r="63">
      <c t="s" s="4" r="A63">
        <v>667</v>
      </c>
      <c t="n" s="6" r="C63">
        <v>48</v>
      </c>
    </row>
    <row spans="1:3" r="64">
      <c t="s" s="4" r="A64">
        <v>668</v>
      </c>
      <c t="n" s="6" r="B64">
        <v>802</v>
      </c>
      <c t="n" s="6" r="C64">
        <v>821</v>
      </c>
    </row>
    <row spans="1:3" r="65">
      <c t="s" s="4" r="A65">
        <v>669</v>
      </c>
      <c t="n" s="6" r="B65">
        <v>0</v>
      </c>
      <c t="n" s="6" r="C65">
        <v>0</v>
      </c>
    </row>
    <row spans="1:3" r="66">
      <c t="s" s="4" r="A66">
        <v>670</v>
      </c>
      <c t="n" s="6" r="B66">
        <v>0</v>
      </c>
      <c t="n" s="6" r="C66">
        <v>0</v>
      </c>
    </row>
    <row spans="1:3" r="67">
      <c t="s" s="4" r="A67">
        <v>671</v>
      </c>
      <c t="n" s="6" r="B67">
        <v>802</v>
      </c>
      <c t="n" s="6" r="C67">
        <v>821</v>
      </c>
    </row>
    <row spans="1:3" r="68">
      <c t="s" s="4" r="A68">
        <v>672</v>
      </c>
      <c t="n" s="6" r="B68">
        <v>123</v>
      </c>
      <c t="n" s="6" r="C68">
        <v>226</v>
      </c>
    </row>
    <row spans="1:3" r="69">
      <c t="s" s="4" r="A69">
        <v>673</v>
      </c>
      <c t="n" s="6" r="C69">
        <v>48</v>
      </c>
    </row>
    <row spans="1:3" r="70">
      <c t="s" s="4" r="A70">
        <v>674</v>
      </c>
      <c t="n" s="6" r="B70">
        <v>123</v>
      </c>
      <c t="n" s="6" r="C70">
        <v>178</v>
      </c>
    </row>
    <row spans="1:3" r="71">
      <c t="s" s="4" r="A71">
        <v>675</v>
      </c>
      <c t="n" s="6" r="B71">
        <v>0</v>
      </c>
      <c t="n" s="6" r="C71">
        <v>0</v>
      </c>
    </row>
    <row spans="1:3" r="72">
      <c t="s" s="4" r="A72">
        <v>676</v>
      </c>
      <c t="n" s="6" r="B72">
        <v>0</v>
      </c>
      <c t="n" s="6" r="C72">
        <v>0</v>
      </c>
    </row>
    <row spans="1:3" r="73">
      <c t="s" s="4" r="A73">
        <v>677</v>
      </c>
      <c t="n" s="6" r="B73">
        <v>123</v>
      </c>
      <c t="n" s="6" r="C73">
        <v>178</v>
      </c>
    </row>
    <row spans="1:3" r="74">
      <c t="s" s="4" r="A74">
        <v>607</v>
      </c>
    </row>
    <row spans="1:3" r="75">
      <c t="s" s="3" r="A75">
        <v>665</v>
      </c>
    </row>
    <row spans="1:3" r="76">
      <c t="s" s="4" r="A76">
        <v>666</v>
      </c>
      <c t="n" s="6" r="B76">
        <v>958</v>
      </c>
      <c t="n" s="6" r="C76">
        <v>39</v>
      </c>
    </row>
    <row spans="1:3" r="77">
      <c t="s" s="4" r="A77">
        <v>668</v>
      </c>
      <c t="n" s="6" r="B77">
        <v>958</v>
      </c>
      <c t="n" s="6" r="C77">
        <v>39</v>
      </c>
    </row>
    <row spans="1:3" r="78">
      <c t="s" s="4" r="A78">
        <v>669</v>
      </c>
      <c t="n" s="6" r="B78">
        <v>0</v>
      </c>
      <c t="n" s="6" r="C78">
        <v>0</v>
      </c>
    </row>
    <row spans="1:3" r="79">
      <c t="s" s="4" r="A79">
        <v>670</v>
      </c>
      <c t="n" s="6" r="B79">
        <v>0</v>
      </c>
      <c t="n" s="6" r="C79">
        <v>0</v>
      </c>
    </row>
    <row spans="1:3" r="80">
      <c t="s" s="4" r="A80">
        <v>671</v>
      </c>
      <c t="n" s="7" r="B80">
        <v>958</v>
      </c>
      <c t="n" s="6" r="C80">
        <v>39</v>
      </c>
    </row>
    <row spans="1:3" r="81">
      <c t="s" s="4" r="A81">
        <v>672</v>
      </c>
      <c t="n" s="6" r="C81">
        <v>44</v>
      </c>
    </row>
    <row spans="1:3" r="82">
      <c t="s" s="4" r="A82">
        <v>674</v>
      </c>
      <c t="n" s="6" r="C82">
        <v>44</v>
      </c>
    </row>
    <row spans="1:3" r="83">
      <c t="s" s="4" r="A83">
        <v>675</v>
      </c>
      <c t="n" s="6" r="C83">
        <v>0</v>
      </c>
    </row>
    <row spans="1:3" r="84">
      <c t="s" s="4" r="A84">
        <v>676</v>
      </c>
      <c t="n" s="6" r="C84">
        <v>0</v>
      </c>
    </row>
    <row spans="1:3" r="85">
      <c t="s" s="4" r="A85">
        <v>677</v>
      </c>
      <c t="n" s="7" r="C85">
        <v>44</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678</v>
      </c>
      <c t="s" s="2" r="B1">
        <v>2</v>
      </c>
      <c t="s" s="2" r="C1">
        <v>27</v>
      </c>
      <c t="s" s="2" r="D1">
        <v>74</v>
      </c>
      <c t="s" s="2" r="E1">
        <v>679</v>
      </c>
    </row>
    <row spans="1:5" r="2">
      <c t="s" s="3" r="A2">
        <v>665</v>
      </c>
    </row>
    <row spans="1:5" r="3">
      <c t="s" s="4" r="A3">
        <v>680</v>
      </c>
      <c t="n" s="7" r="B3">
        <v>64337</v>
      </c>
      <c t="n" s="7" r="C3">
        <v>65043</v>
      </c>
      <c t="n" s="7" r="D3">
        <v>63514</v>
      </c>
      <c t="n" s="7" r="E3">
        <v>56299</v>
      </c>
    </row>
    <row spans="1:5" r="4">
      <c t="s" s="4" r="A4">
        <v>681</v>
      </c>
    </row>
    <row spans="1:5" r="5">
      <c t="s" s="3" r="A5">
        <v>665</v>
      </c>
    </row>
    <row spans="1:5" r="6">
      <c t="s" s="4" r="A6">
        <v>682</v>
      </c>
      <c t="s" s="4" r="B6">
        <v>683</v>
      </c>
      <c t="s" s="4" r="C6">
        <v>684</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685</v>
      </c>
      <c t="s" s="2" r="B1">
        <v>2</v>
      </c>
      <c t="s" s="2" r="C1">
        <v>27</v>
      </c>
      <c t="s" s="2" r="D1">
        <v>74</v>
      </c>
      <c t="s" s="2" r="E1">
        <v>679</v>
      </c>
    </row>
    <row spans="1:5" r="2">
      <c t="s" s="3" r="A2">
        <v>665</v>
      </c>
    </row>
    <row spans="1:5" r="3">
      <c t="s" s="4" r="A3">
        <v>686</v>
      </c>
      <c t="n" s="7" r="B3">
        <v>74200</v>
      </c>
      <c t="n" s="7" r="C3">
        <v>76100</v>
      </c>
    </row>
    <row spans="1:5" r="4">
      <c t="s" s="4" r="A4">
        <v>687</v>
      </c>
    </row>
    <row spans="1:5" r="5">
      <c t="s" s="3" r="A5">
        <v>665</v>
      </c>
    </row>
    <row spans="1:5" r="6">
      <c t="s" s="4" r="A6">
        <v>680</v>
      </c>
      <c t="n" s="7" r="B6">
        <v>64337</v>
      </c>
      <c t="n" s="7" r="C6">
        <v>65043</v>
      </c>
      <c t="n" s="7" r="D6">
        <v>63514</v>
      </c>
      <c t="n" s="7" r="E6">
        <v>56299</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AC257"/>
  <sheetViews>
    <sheetView workbookViewId="0">
      <selection activeCell="A1" sqref="A1"/>
    </sheetView>
  </sheetViews>
  <sheetFormatPr baseColWidth="10" defaultRowHeight="15"/>
  <cols>
    <col customWidth="1" max="1" min="1" width="80"/>
    <col customWidth="1" max="2" min="2" width="37"/>
    <col customWidth="1" max="3" min="3" width="30"/>
    <col customWidth="1" max="4" min="4" width="20"/>
    <col customWidth="1" max="5" min="5" width="30"/>
    <col customWidth="1" max="6" min="6" width="30"/>
    <col customWidth="1" max="7" min="7" width="21"/>
    <col customWidth="1" max="8" min="8" width="27"/>
    <col customWidth="1" max="9" min="9" width="30"/>
    <col customWidth="1" max="10" min="10" width="20"/>
    <col customWidth="1" max="11" min="11" width="30"/>
    <col customWidth="1" max="12" min="12" width="30"/>
    <col customWidth="1" max="13" min="13" width="27"/>
    <col customWidth="1" max="14" min="14" width="27"/>
    <col customWidth="1" max="15" min="15" width="14"/>
    <col customWidth="1" max="16" min="16" width="21"/>
    <col customWidth="1" max="17" min="17" width="37"/>
    <col customWidth="1" max="18" min="18" width="30"/>
    <col customWidth="1" max="19" min="19" width="30"/>
    <col customWidth="1" max="20" min="20" width="80"/>
    <col customWidth="1" max="21" min="21" width="37"/>
    <col customWidth="1" max="22" min="22" width="37"/>
    <col customWidth="1" max="23" min="23" width="37"/>
    <col customWidth="1" max="24" min="24" width="21"/>
    <col customWidth="1" max="25" min="25" width="21"/>
    <col customWidth="1" max="26" min="26" width="21"/>
    <col customWidth="1" max="27" min="27" width="21"/>
    <col customWidth="1" max="28" min="28" width="21"/>
    <col customWidth="1" max="29" min="29" width="21"/>
  </cols>
  <sheetData>
    <row spans="1:29" r="1">
      <c t="s" s="1" r="A1">
        <v>688</v>
      </c>
      <c t="s" s="2" r="B1">
        <v>689</v>
      </c>
      <c t="s" s="2" r="C1">
        <v>690</v>
      </c>
      <c t="s" s="2" r="D1">
        <v>691</v>
      </c>
      <c t="s" s="2" r="E1">
        <v>692</v>
      </c>
      <c t="s" s="2" r="F1">
        <v>693</v>
      </c>
      <c t="s" s="2" r="G1">
        <v>694</v>
      </c>
      <c t="s" s="2" r="H1">
        <v>695</v>
      </c>
      <c t="s" s="2" r="I1">
        <v>696</v>
      </c>
      <c t="s" s="2" r="J1">
        <v>697</v>
      </c>
      <c t="s" s="2" r="K1">
        <v>698</v>
      </c>
      <c t="s" s="2" r="L1">
        <v>699</v>
      </c>
      <c t="s" s="2" r="M1">
        <v>700</v>
      </c>
      <c t="s" s="2" r="N1">
        <v>701</v>
      </c>
      <c t="s" s="2" r="O1">
        <v>702</v>
      </c>
      <c t="s" s="2" r="P1">
        <v>703</v>
      </c>
      <c t="s" s="2" r="Q1">
        <v>689</v>
      </c>
      <c t="s" s="2" r="R1">
        <v>704</v>
      </c>
      <c t="s" s="2" r="S1">
        <v>705</v>
      </c>
      <c t="s" s="2" r="T1">
        <v>689</v>
      </c>
      <c t="s" s="2" r="U1">
        <v>706</v>
      </c>
      <c t="s" s="2" r="V1">
        <v>707</v>
      </c>
      <c t="s" s="2" r="W1">
        <v>706</v>
      </c>
      <c t="s" s="2" r="X1">
        <v>708</v>
      </c>
      <c t="s" s="2" r="Y1">
        <v>709</v>
      </c>
      <c t="s" s="2" r="Z1">
        <v>710</v>
      </c>
      <c t="s" s="2" r="AA1">
        <v>711</v>
      </c>
      <c t="s" s="2" r="AB1">
        <v>712</v>
      </c>
      <c t="s" s="2" r="AC1">
        <v>713</v>
      </c>
    </row>
    <row spans="1:29" r="2">
      <c t="s" s="3" r="A2">
        <v>257</v>
      </c>
    </row>
    <row spans="1:29" r="3">
      <c t="s" s="4" r="A3">
        <v>714</v>
      </c>
      <c t="n" s="7" r="T3">
        <v>7070000</v>
      </c>
      <c t="n" s="7" r="V3">
        <v>6606000</v>
      </c>
    </row>
    <row spans="1:29" r="4">
      <c t="s" s="4" r="A4">
        <v>715</v>
      </c>
      <c t="n" s="6" r="T4">
        <v>6828000</v>
      </c>
      <c t="n" s="6" r="V4">
        <v>224000</v>
      </c>
    </row>
    <row spans="1:29" r="5">
      <c t="s" s="4" r="A5">
        <v>716</v>
      </c>
      <c t="n" s="6" r="T5">
        <v>475087000</v>
      </c>
      <c t="n" s="6" r="V5">
        <v>415283000</v>
      </c>
    </row>
    <row spans="1:29" r="6">
      <c t="s" s="4" r="A6">
        <v>717</v>
      </c>
      <c t="n" s="6" r="T6">
        <v>13458000</v>
      </c>
      <c t="n" s="6" r="V6">
        <v>15902000</v>
      </c>
    </row>
    <row spans="1:29" r="7">
      <c t="s" s="4" r="A7">
        <v>718</v>
      </c>
      <c t="n" s="7" r="B7">
        <v>45043000</v>
      </c>
      <c t="n" s="7" r="Q7">
        <v>45043000</v>
      </c>
      <c t="n" s="6" r="T7">
        <v>45043000</v>
      </c>
      <c t="n" s="7" r="U7">
        <v>21551000</v>
      </c>
      <c t="n" s="7" r="W7">
        <v>21551000</v>
      </c>
    </row>
    <row spans="1:29" r="8">
      <c t="s" s="4" r="A8">
        <v>719</v>
      </c>
      <c t="n" s="7" r="B8">
        <v>228008000</v>
      </c>
      <c t="n" s="7" r="Q8">
        <v>228008000</v>
      </c>
      <c t="n" s="7" r="T8">
        <v>228008000</v>
      </c>
      <c t="n" s="6" r="U8">
        <v>158176000</v>
      </c>
      <c t="n" s="6" r="W8">
        <v>158176000</v>
      </c>
    </row>
    <row spans="1:29" r="9">
      <c t="s" s="4" r="A9">
        <v>534</v>
      </c>
      <c t="n" s="6" r="Q9">
        <v>217590</v>
      </c>
      <c t="n" s="6" r="R9">
        <v>6683611</v>
      </c>
      <c t="n" s="6" r="S9">
        <v>285845</v>
      </c>
      <c t="n" s="6" r="T9">
        <v>7187046</v>
      </c>
    </row>
    <row spans="1:29" r="10">
      <c t="s" s="4" r="A10">
        <v>720</v>
      </c>
      <c t="n" s="8" r="Q10">
        <v>9.09</v>
      </c>
      <c t="n" s="8" r="R10">
        <v>8.69</v>
      </c>
      <c t="n" s="8" r="S10">
        <v>9.09</v>
      </c>
      <c t="n" s="8" r="T10">
        <v>8.720000000000001</v>
      </c>
    </row>
    <row spans="1:29" r="11">
      <c t="s" s="4" r="A11">
        <v>721</v>
      </c>
      <c t="s" s="4" r="O11">
        <v>722</v>
      </c>
    </row>
    <row spans="1:29" r="12">
      <c t="s" s="4" r="A12">
        <v>723</v>
      </c>
      <c t="n" s="7" r="T12">
        <v>15410000</v>
      </c>
      <c t="n" s="6" r="V12">
        <v>23281000</v>
      </c>
    </row>
    <row spans="1:29" r="13">
      <c t="s" s="4" r="A13">
        <v>724</v>
      </c>
      <c t="n" s="6" r="T13">
        <v>1</v>
      </c>
    </row>
    <row spans="1:29" r="14">
      <c t="s" s="4" r="A14">
        <v>725</v>
      </c>
      <c t="n" s="6" r="B14">
        <v>660800</v>
      </c>
      <c t="n" s="6" r="Q14">
        <v>660800</v>
      </c>
      <c t="n" s="6" r="T14">
        <v>660800</v>
      </c>
    </row>
    <row spans="1:29" r="15">
      <c t="s" s="4" r="A15">
        <v>726</v>
      </c>
      <c t="s" s="4" r="T15">
        <v>727</v>
      </c>
    </row>
    <row spans="1:29" r="16">
      <c t="s" s="4" r="A16">
        <v>728</v>
      </c>
      <c t="n" s="6" r="E16">
        <v>0</v>
      </c>
    </row>
    <row spans="1:29" r="17">
      <c t="s" s="4" r="A17">
        <v>729</v>
      </c>
      <c t="n" s="6" r="T17">
        <v>250000</v>
      </c>
    </row>
    <row spans="1:29" r="18">
      <c t="s" s="4" r="A18">
        <v>730</v>
      </c>
      <c t="n" s="7" r="T18">
        <v>0</v>
      </c>
    </row>
    <row spans="1:29" r="19">
      <c t="s" s="4" r="A19">
        <v>731</v>
      </c>
      <c t="n" s="7" r="B19">
        <v>23257000</v>
      </c>
      <c t="n" s="7" r="Q19">
        <v>23257000</v>
      </c>
      <c t="n" s="7" r="T19">
        <v>23257000</v>
      </c>
      <c t="n" s="7" r="U19">
        <v>15466000</v>
      </c>
      <c t="n" s="7" r="W19">
        <v>15466000</v>
      </c>
    </row>
    <row spans="1:29" r="20">
      <c t="s" s="4" r="A20">
        <v>732</v>
      </c>
    </row>
    <row spans="1:29" r="21">
      <c t="s" s="3" r="A21">
        <v>257</v>
      </c>
    </row>
    <row spans="1:29" r="22">
      <c t="s" s="4" r="A22">
        <v>715</v>
      </c>
      <c t="n" s="7" r="V22">
        <v>200000</v>
      </c>
    </row>
    <row spans="1:29" r="23">
      <c t="s" s="4" r="A23">
        <v>733</v>
      </c>
      <c t="n" s="7" r="Z23">
        <v>4000000</v>
      </c>
    </row>
    <row spans="1:29" r="24">
      <c t="s" s="4" r="A24">
        <v>734</v>
      </c>
      <c t="n" s="7" r="Z24">
        <v>16200000</v>
      </c>
    </row>
    <row spans="1:29" r="25">
      <c t="s" s="4" r="A25">
        <v>731</v>
      </c>
      <c t="n" s="7" r="B25">
        <v>980000</v>
      </c>
      <c t="n" s="7" r="Q25">
        <v>980000</v>
      </c>
      <c t="n" s="7" r="T25">
        <v>980000</v>
      </c>
    </row>
    <row spans="1:29" r="26">
      <c t="s" s="4" r="A26">
        <v>735</v>
      </c>
      <c t="s" s="4" r="T26">
        <v>736</v>
      </c>
    </row>
    <row spans="1:29" r="27">
      <c t="s" s="4" r="A27">
        <v>737</v>
      </c>
      <c t="s" s="4" r="T27">
        <v>738</v>
      </c>
    </row>
    <row spans="1:29" r="28">
      <c t="s" s="4" r="A28">
        <v>739</v>
      </c>
      <c t="s" s="4" r="B28">
        <v>740</v>
      </c>
      <c t="s" s="4" r="Q28">
        <v>740</v>
      </c>
      <c t="s" s="4" r="T28">
        <v>740</v>
      </c>
    </row>
    <row spans="1:29" r="29">
      <c t="s" s="4" r="A29">
        <v>741</v>
      </c>
    </row>
    <row spans="1:29" r="30">
      <c t="s" s="3" r="A30">
        <v>257</v>
      </c>
    </row>
    <row spans="1:29" r="31">
      <c t="s" s="4" r="A31">
        <v>742</v>
      </c>
      <c t="n" s="6" r="N31">
        <v>1000</v>
      </c>
    </row>
    <row spans="1:29" r="32">
      <c t="s" s="4" r="A32">
        <v>743</v>
      </c>
      <c t="s" s="4" r="G32">
        <v>744</v>
      </c>
      <c t="s" s="4" r="N32">
        <v>722</v>
      </c>
    </row>
    <row spans="1:29" r="33">
      <c t="s" s="4" r="A33">
        <v>745</v>
      </c>
      <c t="n" s="7" r="N33">
        <v>6500000</v>
      </c>
    </row>
    <row spans="1:29" r="34">
      <c t="s" s="4" r="A34">
        <v>746</v>
      </c>
      <c t="n" s="6" r="N34">
        <v>1000</v>
      </c>
    </row>
    <row spans="1:29" r="35">
      <c t="s" s="4" r="A35">
        <v>747</v>
      </c>
      <c t="n" s="7" r="N35">
        <v>6500000</v>
      </c>
    </row>
    <row spans="1:29" r="36">
      <c t="s" s="4" r="A36">
        <v>715</v>
      </c>
      <c t="n" s="7" r="G36">
        <v>6500000</v>
      </c>
    </row>
    <row spans="1:29" r="37">
      <c t="s" s="4" r="A37">
        <v>23</v>
      </c>
    </row>
    <row spans="1:29" r="38">
      <c t="s" s="3" r="A38">
        <v>257</v>
      </c>
    </row>
    <row spans="1:29" r="39">
      <c t="s" s="4" r="A39">
        <v>215</v>
      </c>
      <c t="n" s="6" r="W39">
        <v>24042599</v>
      </c>
    </row>
    <row spans="1:29" r="40">
      <c t="s" s="4" r="A40">
        <v>383</v>
      </c>
      <c t="n" s="8" r="B40">
        <v>0.01</v>
      </c>
      <c t="n" s="8" r="Q40">
        <v>0.01</v>
      </c>
      <c t="n" s="8" r="T40">
        <v>0.01</v>
      </c>
      <c t="n" s="8" r="U40">
        <v>0.01</v>
      </c>
      <c t="n" s="8" r="W40">
        <v>0.01</v>
      </c>
    </row>
    <row spans="1:29" r="41">
      <c t="s" s="4" r="A41">
        <v>534</v>
      </c>
      <c t="n" s="6" r="T41">
        <v>7187046</v>
      </c>
      <c t="n" s="6" r="V41">
        <v>734561</v>
      </c>
      <c t="n" s="6" r="W41">
        <v>1416991</v>
      </c>
    </row>
    <row spans="1:29" r="42">
      <c t="s" s="4" r="A42">
        <v>720</v>
      </c>
      <c t="n" s="8" r="E42">
        <v>8.4</v>
      </c>
      <c t="n" s="8" r="L42">
        <v>7.83</v>
      </c>
      <c t="n" s="8" r="T42">
        <v>8.720000000000001</v>
      </c>
      <c t="n" s="8" r="V42">
        <v>7.96</v>
      </c>
    </row>
    <row spans="1:29" r="43">
      <c t="s" s="4" r="A43">
        <v>70</v>
      </c>
      <c t="n" s="6" r="B43">
        <v>280737000</v>
      </c>
      <c t="n" s="6" r="Q43">
        <v>280737000</v>
      </c>
      <c t="n" s="6" r="T43">
        <v>280737000</v>
      </c>
      <c t="n" s="6" r="U43">
        <v>255859000</v>
      </c>
      <c t="n" s="6" r="W43">
        <v>255859000</v>
      </c>
    </row>
    <row spans="1:29" r="44">
      <c t="s" s="4" r="A44">
        <v>748</v>
      </c>
      <c t="n" s="6" r="W44">
        <v>1775481</v>
      </c>
    </row>
    <row spans="1:29" r="45">
      <c t="s" s="4" r="A45">
        <v>749</v>
      </c>
      <c t="n" s="7" r="M45">
        <v>91558</v>
      </c>
    </row>
    <row spans="1:29" r="46">
      <c t="s" s="4" r="A46">
        <v>750</v>
      </c>
      <c t="s" s="4" r="M46">
        <v>396</v>
      </c>
    </row>
    <row spans="1:29" r="47">
      <c t="s" s="4" r="A47">
        <v>751</v>
      </c>
      <c t="n" s="6" r="E47">
        <v>612958</v>
      </c>
      <c t="n" s="6" r="L47">
        <v>598904</v>
      </c>
    </row>
    <row spans="1:29" r="48">
      <c t="s" s="4" r="A48">
        <v>752</v>
      </c>
      <c t="n" s="6" r="L48">
        <v>87140</v>
      </c>
    </row>
    <row spans="1:29" r="49">
      <c t="s" s="4" r="A49">
        <v>728</v>
      </c>
      <c t="n" s="6" r="L49">
        <v>0</v>
      </c>
    </row>
    <row spans="1:29" r="50">
      <c t="s" s="4" r="A50">
        <v>25</v>
      </c>
    </row>
    <row spans="1:29" r="51">
      <c t="s" s="3" r="A51">
        <v>257</v>
      </c>
    </row>
    <row spans="1:29" r="52">
      <c t="s" s="4" r="A52">
        <v>383</v>
      </c>
      <c t="n" s="8" r="B52">
        <v>0.01</v>
      </c>
      <c t="n" s="8" r="Q52">
        <v>0.01</v>
      </c>
      <c t="n" s="8" r="T52">
        <v>0.01</v>
      </c>
      <c t="n" s="8" r="U52">
        <v>0.01</v>
      </c>
      <c t="n" s="8" r="W52">
        <v>0.01</v>
      </c>
    </row>
    <row spans="1:29" r="53">
      <c t="s" s="4" r="A53">
        <v>70</v>
      </c>
      <c t="n" s="6" r="B53">
        <v>34848000</v>
      </c>
      <c t="n" s="6" r="Q53">
        <v>34848000</v>
      </c>
      <c t="n" s="6" r="T53">
        <v>34848000</v>
      </c>
      <c t="n" s="6" r="U53">
        <v>34848000</v>
      </c>
      <c t="n" s="6" r="W53">
        <v>34848000</v>
      </c>
    </row>
    <row spans="1:29" r="54">
      <c t="s" s="4" r="A54">
        <v>753</v>
      </c>
    </row>
    <row spans="1:29" r="55">
      <c t="s" s="3" r="A55">
        <v>257</v>
      </c>
    </row>
    <row spans="1:29" r="56">
      <c t="s" s="4" r="A56">
        <v>754</v>
      </c>
      <c t="n" s="6" r="M56">
        <v>1000000</v>
      </c>
    </row>
    <row spans="1:29" r="57">
      <c t="s" s="4" r="A57">
        <v>755</v>
      </c>
      <c t="n" s="6" r="E57">
        <v>1500000</v>
      </c>
      <c t="n" s="6" r="L57">
        <v>4000000</v>
      </c>
    </row>
    <row spans="1:29" r="58">
      <c t="s" s="4" r="A58">
        <v>751</v>
      </c>
      <c t="n" s="6" r="D58">
        <v>235357</v>
      </c>
    </row>
    <row spans="1:29" r="59">
      <c t="s" s="4" r="A59">
        <v>756</v>
      </c>
      <c t="n" s="6" r="D59">
        <v>2127648</v>
      </c>
    </row>
    <row spans="1:29" r="60">
      <c t="s" s="4" r="A60">
        <v>757</v>
      </c>
    </row>
    <row spans="1:29" r="61">
      <c t="s" s="3" r="A61">
        <v>257</v>
      </c>
    </row>
    <row spans="1:29" r="62">
      <c t="s" s="4" r="A62">
        <v>729</v>
      </c>
      <c t="n" s="6" r="C62">
        <v>250000</v>
      </c>
    </row>
    <row spans="1:29" r="63">
      <c t="s" s="4" r="A63">
        <v>730</v>
      </c>
      <c t="n" s="8" r="C63">
        <v>8.42</v>
      </c>
    </row>
    <row spans="1:29" r="64">
      <c t="s" s="4" r="A64">
        <v>758</v>
      </c>
      <c t="n" s="6" r="C64">
        <v>17403</v>
      </c>
    </row>
    <row spans="1:29" r="65">
      <c t="s" s="4" r="A65">
        <v>759</v>
      </c>
    </row>
    <row spans="1:29" r="66">
      <c t="s" s="3" r="A66">
        <v>257</v>
      </c>
    </row>
    <row spans="1:29" r="67">
      <c t="s" s="4" r="A67">
        <v>754</v>
      </c>
      <c t="n" s="6" r="M67">
        <v>550000</v>
      </c>
    </row>
    <row spans="1:29" r="68">
      <c t="s" s="4" r="A68">
        <v>760</v>
      </c>
      <c t="n" s="6" r="M68">
        <v>239739</v>
      </c>
    </row>
    <row spans="1:29" r="69">
      <c t="s" s="4" r="A69">
        <v>756</v>
      </c>
      <c t="n" s="6" r="E69">
        <v>750000</v>
      </c>
    </row>
    <row spans="1:29" r="70">
      <c t="s" s="4" r="A70">
        <v>761</v>
      </c>
    </row>
    <row spans="1:29" r="71">
      <c t="s" s="3" r="A71">
        <v>257</v>
      </c>
    </row>
    <row spans="1:29" r="72">
      <c t="s" s="4" r="A72">
        <v>754</v>
      </c>
      <c t="n" s="6" r="M72">
        <v>450000</v>
      </c>
    </row>
    <row spans="1:29" r="73">
      <c t="s" s="4" r="A73">
        <v>760</v>
      </c>
      <c t="n" s="6" r="M73">
        <v>196150</v>
      </c>
    </row>
    <row spans="1:29" r="74">
      <c t="s" s="4" r="A74">
        <v>756</v>
      </c>
      <c t="n" s="6" r="E74">
        <v>291667</v>
      </c>
    </row>
    <row spans="1:29" r="75">
      <c t="s" s="4" r="A75">
        <v>762</v>
      </c>
    </row>
    <row spans="1:29" r="76">
      <c t="s" s="3" r="A76">
        <v>257</v>
      </c>
    </row>
    <row spans="1:29" r="77">
      <c t="s" s="4" r="A77">
        <v>754</v>
      </c>
      <c t="n" s="6" r="M77">
        <v>142857</v>
      </c>
    </row>
    <row spans="1:29" r="78">
      <c t="s" s="4" r="A78">
        <v>755</v>
      </c>
      <c t="n" s="6" r="E78">
        <v>1000000</v>
      </c>
    </row>
    <row spans="1:29" r="79">
      <c t="s" s="4" r="A79">
        <v>763</v>
      </c>
    </row>
    <row spans="1:29" r="80">
      <c t="s" s="3" r="A80">
        <v>257</v>
      </c>
    </row>
    <row spans="1:29" r="81">
      <c t="s" s="4" r="A81">
        <v>534</v>
      </c>
      <c t="n" s="6" r="E81">
        <v>120000</v>
      </c>
    </row>
    <row spans="1:29" r="82">
      <c t="s" s="4" r="A82">
        <v>751</v>
      </c>
      <c t="n" s="6" r="E82">
        <v>150382</v>
      </c>
      <c t="n" s="6" r="L82">
        <v>16354</v>
      </c>
    </row>
    <row spans="1:29" r="83">
      <c t="s" s="4" r="A83">
        <v>764</v>
      </c>
    </row>
    <row spans="1:29" r="84">
      <c t="s" s="3" r="A84">
        <v>257</v>
      </c>
    </row>
    <row spans="1:29" r="85">
      <c t="s" s="4" r="A85">
        <v>754</v>
      </c>
      <c t="n" s="6" r="M85">
        <v>78571</v>
      </c>
    </row>
    <row spans="1:29" r="86">
      <c t="s" s="4" r="A86">
        <v>760</v>
      </c>
      <c t="n" s="6" r="M86">
        <v>5607</v>
      </c>
    </row>
    <row spans="1:29" r="87">
      <c t="s" s="4" r="A87">
        <v>765</v>
      </c>
      <c t="n" s="6" r="I87">
        <v>8536</v>
      </c>
    </row>
    <row spans="1:29" r="88">
      <c t="s" s="4" r="A88">
        <v>766</v>
      </c>
      <c t="n" s="6" r="I88">
        <v>8536</v>
      </c>
    </row>
    <row spans="1:29" r="89">
      <c t="s" s="4" r="A89">
        <v>767</v>
      </c>
      <c t="n" s="8" r="I89">
        <v>8.34</v>
      </c>
    </row>
    <row spans="1:29" r="90">
      <c t="s" s="4" r="A90">
        <v>756</v>
      </c>
      <c t="n" s="6" r="E90">
        <v>114583</v>
      </c>
    </row>
    <row spans="1:29" r="91">
      <c t="s" s="4" r="A91">
        <v>768</v>
      </c>
    </row>
    <row spans="1:29" r="92">
      <c t="s" s="3" r="A92">
        <v>257</v>
      </c>
    </row>
    <row spans="1:29" r="93">
      <c t="s" s="4" r="A93">
        <v>754</v>
      </c>
      <c t="n" s="6" r="M93">
        <v>64286</v>
      </c>
    </row>
    <row spans="1:29" r="94">
      <c t="s" s="4" r="A94">
        <v>760</v>
      </c>
      <c t="n" s="6" r="M94">
        <v>4588</v>
      </c>
    </row>
    <row spans="1:29" r="95">
      <c t="s" s="4" r="A95">
        <v>765</v>
      </c>
      <c t="n" s="6" r="I95">
        <v>6983</v>
      </c>
    </row>
    <row spans="1:29" r="96">
      <c t="s" s="4" r="A96">
        <v>766</v>
      </c>
      <c t="n" s="6" r="I96">
        <v>6983</v>
      </c>
    </row>
    <row spans="1:29" r="97">
      <c t="s" s="4" r="A97">
        <v>767</v>
      </c>
      <c t="n" s="8" r="I97">
        <v>9.15</v>
      </c>
    </row>
    <row spans="1:29" r="98">
      <c t="s" s="4" r="A98">
        <v>756</v>
      </c>
      <c t="n" s="6" r="E98">
        <v>93750</v>
      </c>
    </row>
    <row spans="1:29" r="99">
      <c t="s" s="4" r="A99">
        <v>769</v>
      </c>
    </row>
    <row spans="1:29" r="100">
      <c t="s" s="3" r="A100">
        <v>257</v>
      </c>
    </row>
    <row spans="1:29" r="101">
      <c t="s" s="4" r="A101">
        <v>755</v>
      </c>
      <c t="n" s="6" r="E101">
        <v>2000000</v>
      </c>
      <c t="n" s="6" r="L101">
        <v>1000000</v>
      </c>
    </row>
    <row spans="1:29" r="102">
      <c t="s" s="4" r="A102">
        <v>770</v>
      </c>
    </row>
    <row spans="1:29" r="103">
      <c t="s" s="3" r="A103">
        <v>257</v>
      </c>
    </row>
    <row spans="1:29" r="104">
      <c t="s" s="4" r="A104">
        <v>751</v>
      </c>
      <c t="n" s="6" r="E104">
        <v>431782</v>
      </c>
      <c t="n" s="6" r="L104">
        <v>455733</v>
      </c>
    </row>
    <row spans="1:29" r="105">
      <c t="s" s="4" r="A105">
        <v>752</v>
      </c>
      <c t="n" s="6" r="E105">
        <v>64787</v>
      </c>
      <c t="n" s="6" r="L105">
        <v>68381</v>
      </c>
    </row>
    <row spans="1:29" r="106">
      <c t="s" s="4" r="A106">
        <v>771</v>
      </c>
    </row>
    <row spans="1:29" r="107">
      <c t="s" s="3" r="A107">
        <v>257</v>
      </c>
    </row>
    <row spans="1:29" r="108">
      <c t="s" s="4" r="A108">
        <v>756</v>
      </c>
      <c t="n" s="6" r="E108">
        <v>641429</v>
      </c>
    </row>
    <row spans="1:29" r="109">
      <c t="s" s="4" r="A109">
        <v>772</v>
      </c>
    </row>
    <row spans="1:29" r="110">
      <c t="s" s="3" r="A110">
        <v>257</v>
      </c>
    </row>
    <row spans="1:29" r="111">
      <c t="s" s="4" r="A111">
        <v>756</v>
      </c>
      <c t="n" s="6" r="E111">
        <v>241667</v>
      </c>
    </row>
    <row spans="1:29" r="112">
      <c t="s" s="4" r="A112">
        <v>773</v>
      </c>
    </row>
    <row spans="1:29" r="113">
      <c t="s" s="3" r="A113">
        <v>257</v>
      </c>
    </row>
    <row spans="1:29" r="114">
      <c t="s" s="4" r="A114">
        <v>755</v>
      </c>
      <c t="n" s="6" r="E114">
        <v>75000</v>
      </c>
    </row>
    <row spans="1:29" r="115">
      <c t="s" s="4" r="A115">
        <v>774</v>
      </c>
    </row>
    <row spans="1:29" r="116">
      <c t="s" s="3" r="A116">
        <v>257</v>
      </c>
    </row>
    <row spans="1:29" r="117">
      <c t="s" s="4" r="A117">
        <v>751</v>
      </c>
      <c t="n" s="6" r="L117">
        <v>95148</v>
      </c>
    </row>
    <row spans="1:29" r="118">
      <c t="s" s="4" r="A118">
        <v>752</v>
      </c>
      <c t="n" s="6" r="L118">
        <v>20684</v>
      </c>
    </row>
    <row spans="1:29" r="119">
      <c t="s" s="4" r="A119">
        <v>775</v>
      </c>
    </row>
    <row spans="1:29" r="120">
      <c t="s" s="3" r="A120">
        <v>257</v>
      </c>
    </row>
    <row spans="1:29" r="121">
      <c t="s" s="4" r="A121">
        <v>756</v>
      </c>
      <c t="n" s="6" r="E121">
        <v>105188</v>
      </c>
    </row>
    <row spans="1:29" r="122">
      <c t="s" s="4" r="A122">
        <v>776</v>
      </c>
    </row>
    <row spans="1:29" r="123">
      <c t="s" s="3" r="A123">
        <v>257</v>
      </c>
    </row>
    <row spans="1:29" r="124">
      <c t="s" s="4" r="A124">
        <v>756</v>
      </c>
      <c t="n" s="6" r="E124">
        <v>40906</v>
      </c>
    </row>
    <row spans="1:29" r="125">
      <c t="s" s="4" r="A125">
        <v>777</v>
      </c>
    </row>
    <row spans="1:29" r="126">
      <c t="s" s="3" r="A126">
        <v>257</v>
      </c>
    </row>
    <row spans="1:29" r="127">
      <c t="s" s="4" r="A127">
        <v>751</v>
      </c>
      <c t="n" s="6" r="E127">
        <v>30794</v>
      </c>
      <c t="n" s="6" r="L127">
        <v>31669</v>
      </c>
    </row>
    <row spans="1:29" r="128">
      <c t="s" s="4" r="A128">
        <v>752</v>
      </c>
      <c t="n" s="6" r="E128">
        <v>4621</v>
      </c>
      <c t="n" s="6" r="L128">
        <v>4752</v>
      </c>
    </row>
    <row spans="1:29" r="129">
      <c t="s" s="4" r="A129">
        <v>778</v>
      </c>
    </row>
    <row spans="1:29" r="130">
      <c t="s" s="3" r="A130">
        <v>257</v>
      </c>
    </row>
    <row spans="1:29" r="131">
      <c t="s" s="4" r="A131">
        <v>756</v>
      </c>
      <c t="n" s="6" r="E131">
        <v>55688</v>
      </c>
    </row>
    <row spans="1:29" r="132">
      <c t="s" s="4" r="A132">
        <v>779</v>
      </c>
    </row>
    <row spans="1:29" r="133">
      <c t="s" s="3" r="A133">
        <v>257</v>
      </c>
    </row>
    <row spans="1:29" r="134">
      <c t="s" s="4" r="A134">
        <v>756</v>
      </c>
      <c t="n" s="6" r="E134">
        <v>21656</v>
      </c>
    </row>
    <row spans="1:29" r="135">
      <c t="s" s="4" r="A135">
        <v>780</v>
      </c>
    </row>
    <row spans="1:29" r="136">
      <c t="s" s="3" r="A136">
        <v>257</v>
      </c>
    </row>
    <row spans="1:29" r="137">
      <c t="s" s="4" r="A137">
        <v>781</v>
      </c>
      <c t="s" s="4" r="E137">
        <v>782</v>
      </c>
    </row>
    <row spans="1:29" r="138">
      <c t="s" s="4" r="A138">
        <v>783</v>
      </c>
    </row>
    <row spans="1:29" r="139">
      <c t="s" s="3" r="A139">
        <v>257</v>
      </c>
    </row>
    <row spans="1:29" r="140">
      <c t="s" s="4" r="A140">
        <v>784</v>
      </c>
      <c t="n" s="7" r="P140">
        <v>150000000</v>
      </c>
    </row>
    <row spans="1:29" r="141">
      <c t="s" s="4" r="A141">
        <v>618</v>
      </c>
      <c t="s" s="4" r="P141">
        <v>214</v>
      </c>
    </row>
    <row spans="1:29" r="142">
      <c t="s" s="4" r="A142">
        <v>391</v>
      </c>
      <c t="s" s="4" r="T142">
        <v>785</v>
      </c>
    </row>
    <row spans="1:29" r="143">
      <c t="s" s="4" r="A143">
        <v>786</v>
      </c>
      <c t="n" s="7" r="V143">
        <v>3300000</v>
      </c>
    </row>
    <row spans="1:29" r="144">
      <c t="s" s="4" r="A144">
        <v>787</v>
      </c>
    </row>
    <row spans="1:29" r="145">
      <c t="s" s="3" r="A145">
        <v>257</v>
      </c>
    </row>
    <row spans="1:29" r="146">
      <c t="s" s="4" r="A146">
        <v>788</v>
      </c>
      <c t="s" s="4" r="T146">
        <v>789</v>
      </c>
    </row>
    <row spans="1:29" r="147">
      <c t="s" s="4" r="A147">
        <v>790</v>
      </c>
      <c t="s" s="4" r="T147">
        <v>791</v>
      </c>
    </row>
    <row spans="1:29" r="148">
      <c t="s" s="4" r="A148">
        <v>792</v>
      </c>
      <c t="s" s="4" r="B148">
        <v>793</v>
      </c>
      <c t="s" s="4" r="Q148">
        <v>793</v>
      </c>
      <c t="s" s="4" r="T148">
        <v>793</v>
      </c>
    </row>
    <row spans="1:29" r="149">
      <c t="s" s="4" r="A149">
        <v>794</v>
      </c>
      <c t="n" s="7" r="T149">
        <v>149000</v>
      </c>
      <c t="n" s="6" r="V149">
        <v>646000</v>
      </c>
    </row>
    <row spans="1:29" r="150">
      <c t="s" s="4" r="A150">
        <v>716</v>
      </c>
      <c t="n" s="6" r="T150">
        <v>52000000</v>
      </c>
      <c t="n" s="6" r="V150">
        <v>64000000</v>
      </c>
    </row>
    <row spans="1:29" r="151">
      <c t="s" s="4" r="A151">
        <v>795</v>
      </c>
      <c t="n" s="7" r="B151">
        <v>0</v>
      </c>
      <c t="n" s="7" r="Q151">
        <v>0</v>
      </c>
      <c t="n" s="6" r="T151">
        <v>0</v>
      </c>
      <c t="n" s="7" r="U151">
        <v>0</v>
      </c>
      <c t="n" s="7" r="W151">
        <v>0</v>
      </c>
    </row>
    <row spans="1:29" r="152">
      <c t="s" s="4" r="A152">
        <v>796</v>
      </c>
      <c t="n" s="7" r="AC152">
        <v>350000000</v>
      </c>
    </row>
    <row spans="1:29" r="153">
      <c t="s" s="4" r="A153">
        <v>723</v>
      </c>
      <c t="n" s="7" r="T153">
        <v>0</v>
      </c>
      <c t="n" s="6" r="V153">
        <v>0</v>
      </c>
    </row>
    <row spans="1:29" r="154">
      <c t="s" s="4" r="A154">
        <v>797</v>
      </c>
      <c t="n" s="7" r="H154">
        <v>46289</v>
      </c>
    </row>
    <row spans="1:29" r="155">
      <c t="s" s="4" r="A155">
        <v>798</v>
      </c>
    </row>
    <row spans="1:29" r="156">
      <c t="s" s="3" r="A156">
        <v>257</v>
      </c>
    </row>
    <row spans="1:29" r="157">
      <c t="s" s="4" r="A157">
        <v>743</v>
      </c>
      <c t="s" s="4" r="B157">
        <v>799</v>
      </c>
      <c t="s" s="4" r="Q157">
        <v>799</v>
      </c>
      <c t="s" s="4" r="T157">
        <v>799</v>
      </c>
    </row>
    <row spans="1:29" r="158">
      <c t="s" s="4" r="A158">
        <v>715</v>
      </c>
      <c t="n" s="7" r="T158">
        <v>300000</v>
      </c>
    </row>
    <row spans="1:29" r="159">
      <c t="s" s="4" r="A159">
        <v>800</v>
      </c>
      <c t="s" s="4" r="B159">
        <v>801</v>
      </c>
      <c t="s" s="4" r="Q159">
        <v>801</v>
      </c>
      <c t="s" s="4" r="T159">
        <v>801</v>
      </c>
    </row>
    <row spans="1:29" r="160">
      <c t="s" s="4" r="A160">
        <v>802</v>
      </c>
    </row>
    <row spans="1:29" r="161">
      <c t="s" s="3" r="A161">
        <v>257</v>
      </c>
    </row>
    <row spans="1:29" r="162">
      <c t="s" s="4" r="A162">
        <v>534</v>
      </c>
      <c t="n" s="6" r="F162">
        <v>5000000</v>
      </c>
    </row>
    <row spans="1:29" r="163">
      <c t="s" s="4" r="A163">
        <v>720</v>
      </c>
      <c t="n" s="8" r="F163">
        <v>8.720000000000001</v>
      </c>
    </row>
    <row spans="1:29" r="164">
      <c t="s" s="4" r="A164">
        <v>803</v>
      </c>
    </row>
    <row spans="1:29" r="165">
      <c t="s" s="3" r="A165">
        <v>257</v>
      </c>
    </row>
    <row spans="1:29" r="166">
      <c t="s" s="4" r="A166">
        <v>804</v>
      </c>
      <c t="s" s="4" r="T166">
        <v>805</v>
      </c>
    </row>
    <row spans="1:29" r="167">
      <c t="s" s="4" r="A167">
        <v>806</v>
      </c>
      <c t="n" s="7" r="B167">
        <v>0</v>
      </c>
      <c t="n" s="7" r="Q167">
        <v>0</v>
      </c>
      <c t="n" s="7" r="T167">
        <v>0</v>
      </c>
    </row>
    <row spans="1:29" r="168">
      <c t="s" s="4" r="A168">
        <v>807</v>
      </c>
      <c t="n" s="7" r="AA168">
        <v>100000000</v>
      </c>
    </row>
    <row spans="1:29" r="169">
      <c t="s" s="4" r="A169">
        <v>717</v>
      </c>
      <c t="n" s="6" r="W169">
        <v>0</v>
      </c>
    </row>
    <row spans="1:29" r="170">
      <c t="s" s="4" r="A170">
        <v>808</v>
      </c>
    </row>
    <row spans="1:29" r="171">
      <c t="s" s="3" r="A171">
        <v>257</v>
      </c>
    </row>
    <row spans="1:29" r="172">
      <c t="s" s="4" r="A172">
        <v>784</v>
      </c>
      <c t="n" s="7" r="AB172">
        <v>150000000</v>
      </c>
    </row>
    <row spans="1:29" r="173">
      <c t="s" s="4" r="A173">
        <v>809</v>
      </c>
    </row>
    <row spans="1:29" r="174">
      <c t="s" s="3" r="A174">
        <v>257</v>
      </c>
    </row>
    <row spans="1:29" r="175">
      <c t="s" s="4" r="A175">
        <v>784</v>
      </c>
      <c t="n" s="7" r="P175">
        <v>150000000</v>
      </c>
    </row>
    <row spans="1:29" r="176">
      <c t="s" s="4" r="A176">
        <v>810</v>
      </c>
      <c t="n" s="7" r="P176">
        <v>150000000</v>
      </c>
    </row>
    <row spans="1:29" r="177">
      <c t="s" s="4" r="A177">
        <v>811</v>
      </c>
      <c t="n" s="6" r="P177">
        <v>2015</v>
      </c>
    </row>
    <row spans="1:29" r="178">
      <c t="s" s="4" r="A178">
        <v>812</v>
      </c>
      <c t="s" s="4" r="T178">
        <v>813</v>
      </c>
    </row>
    <row spans="1:29" r="179">
      <c t="s" s="4" r="A179">
        <v>618</v>
      </c>
      <c t="s" s="4" r="P179">
        <v>214</v>
      </c>
    </row>
    <row spans="1:29" r="180">
      <c t="s" s="4" r="A180">
        <v>391</v>
      </c>
      <c t="s" s="4" r="T180">
        <v>813</v>
      </c>
    </row>
    <row spans="1:29" r="181">
      <c t="s" s="4" r="A181">
        <v>786</v>
      </c>
      <c t="n" s="6" r="U181">
        <v>3300000</v>
      </c>
    </row>
    <row spans="1:29" r="182">
      <c t="s" s="4" r="A182">
        <v>814</v>
      </c>
    </row>
    <row spans="1:29" r="183">
      <c t="s" s="3" r="A183">
        <v>257</v>
      </c>
    </row>
    <row spans="1:29" r="184">
      <c t="s" s="4" r="A184">
        <v>815</v>
      </c>
      <c t="n" s="6" r="J184">
        <v>34649693</v>
      </c>
    </row>
    <row spans="1:29" r="185">
      <c t="s" s="4" r="A185">
        <v>816</v>
      </c>
    </row>
    <row spans="1:29" r="186">
      <c t="s" s="3" r="A186">
        <v>257</v>
      </c>
    </row>
    <row spans="1:29" r="187">
      <c t="s" s="4" r="A187">
        <v>817</v>
      </c>
      <c t="n" s="6" r="B187">
        <v>34649693</v>
      </c>
      <c t="n" s="6" r="Q187">
        <v>34649693</v>
      </c>
      <c t="n" s="6" r="T187">
        <v>34649693</v>
      </c>
    </row>
    <row spans="1:29" r="188">
      <c t="s" s="4" r="A188">
        <v>818</v>
      </c>
    </row>
    <row spans="1:29" r="189">
      <c t="s" s="3" r="A189">
        <v>257</v>
      </c>
    </row>
    <row spans="1:29" r="190">
      <c t="s" s="4" r="A190">
        <v>534</v>
      </c>
      <c t="n" s="6" r="F190">
        <v>970639</v>
      </c>
    </row>
    <row spans="1:29" r="191">
      <c t="s" s="4" r="A191">
        <v>720</v>
      </c>
      <c t="n" s="8" r="F191">
        <v>8.720000000000001</v>
      </c>
    </row>
    <row spans="1:29" r="192">
      <c t="s" s="4" r="A192">
        <v>819</v>
      </c>
    </row>
    <row spans="1:29" r="193">
      <c t="s" s="3" r="A193">
        <v>257</v>
      </c>
    </row>
    <row spans="1:29" r="194">
      <c t="s" s="4" r="A194">
        <v>820</v>
      </c>
      <c t="n" s="6" r="U194">
        <v>1000000</v>
      </c>
      <c t="n" s="6" r="W194">
        <v>1000000</v>
      </c>
    </row>
    <row spans="1:29" r="195">
      <c t="s" s="4" r="A195">
        <v>821</v>
      </c>
      <c t="s" s="4" r="T195">
        <v>822</v>
      </c>
    </row>
    <row spans="1:29" r="196">
      <c t="s" s="4" r="A196">
        <v>823</v>
      </c>
    </row>
    <row spans="1:29" r="197">
      <c t="s" s="3" r="A197">
        <v>257</v>
      </c>
    </row>
    <row spans="1:29" r="198">
      <c t="s" s="4" r="A198">
        <v>824</v>
      </c>
      <c t="n" s="7" r="Y198">
        <v>1000000</v>
      </c>
    </row>
    <row spans="1:29" r="199">
      <c t="s" s="4" r="A199">
        <v>825</v>
      </c>
    </row>
    <row spans="1:29" r="200">
      <c t="s" s="3" r="A200">
        <v>257</v>
      </c>
    </row>
    <row spans="1:29" r="201">
      <c t="s" s="4" r="A201">
        <v>826</v>
      </c>
      <c t="n" s="7" r="B201">
        <v>38000000</v>
      </c>
      <c t="n" s="7" r="Q201">
        <v>38000000</v>
      </c>
      <c t="n" s="7" r="T201">
        <v>38000000</v>
      </c>
    </row>
    <row spans="1:29" r="202">
      <c t="s" s="4" r="A202">
        <v>827</v>
      </c>
    </row>
    <row spans="1:29" r="203">
      <c t="s" s="3" r="A203">
        <v>257</v>
      </c>
    </row>
    <row spans="1:29" r="204">
      <c t="s" s="4" r="A204">
        <v>826</v>
      </c>
      <c t="n" s="6" r="W204">
        <v>40000000</v>
      </c>
      <c t="n" s="7" r="X204">
        <v>25000000</v>
      </c>
    </row>
    <row spans="1:29" r="205">
      <c t="s" s="4" r="A205">
        <v>828</v>
      </c>
    </row>
    <row spans="1:29" r="206">
      <c t="s" s="3" r="A206">
        <v>257</v>
      </c>
    </row>
    <row spans="1:29" r="207">
      <c t="s" s="4" r="A207">
        <v>724</v>
      </c>
      <c t="n" s="6" r="H207">
        <v>1</v>
      </c>
    </row>
    <row spans="1:29" r="208">
      <c t="s" s="4" r="A208">
        <v>748</v>
      </c>
      <c t="n" s="6" r="H208">
        <v>1775481</v>
      </c>
    </row>
    <row spans="1:29" r="209">
      <c t="s" s="4" r="A209">
        <v>829</v>
      </c>
      <c t="n" s="7" r="H209">
        <v>2296801</v>
      </c>
    </row>
    <row spans="1:29" r="210">
      <c t="s" s="4" r="A210">
        <v>830</v>
      </c>
      <c t="n" s="6" r="H210">
        <v>588356</v>
      </c>
    </row>
    <row spans="1:29" r="211">
      <c t="s" s="4" r="A211">
        <v>831</v>
      </c>
      <c t="n" s="6" r="H211">
        <v>554196</v>
      </c>
    </row>
    <row spans="1:29" r="212">
      <c t="s" s="4" r="A212">
        <v>832</v>
      </c>
      <c t="n" s="7" r="H212">
        <v>2115306</v>
      </c>
    </row>
    <row spans="1:29" r="213">
      <c t="s" s="4" r="A213">
        <v>833</v>
      </c>
    </row>
    <row spans="1:29" r="214">
      <c t="s" s="3" r="A214">
        <v>257</v>
      </c>
    </row>
    <row spans="1:29" r="215">
      <c t="s" s="4" r="A215">
        <v>831</v>
      </c>
      <c t="n" s="6" r="H215">
        <v>1221285</v>
      </c>
    </row>
    <row spans="1:29" r="216">
      <c t="s" s="4" r="A216">
        <v>832</v>
      </c>
      <c t="n" s="7" r="H216">
        <v>4457436</v>
      </c>
    </row>
    <row spans="1:29" r="217">
      <c t="s" s="4" r="A217">
        <v>834</v>
      </c>
    </row>
    <row spans="1:29" r="218">
      <c t="s" s="3" r="A218">
        <v>257</v>
      </c>
    </row>
    <row spans="1:29" r="219">
      <c t="s" s="4" r="A219">
        <v>714</v>
      </c>
      <c t="n" s="6" r="T219">
        <v>7100000</v>
      </c>
      <c t="n" s="6" r="V219">
        <v>6600000</v>
      </c>
    </row>
    <row spans="1:29" r="220">
      <c t="s" s="4" r="A220">
        <v>835</v>
      </c>
      <c t="n" s="6" r="T220">
        <v>12900000</v>
      </c>
      <c t="n" s="6" r="V220">
        <v>10600000</v>
      </c>
    </row>
    <row spans="1:29" r="221">
      <c t="s" s="4" r="A221">
        <v>836</v>
      </c>
      <c t="n" s="6" r="T221">
        <v>6700000</v>
      </c>
      <c t="n" s="6" r="V221">
        <v>6000000</v>
      </c>
    </row>
    <row spans="1:29" r="222">
      <c t="s" s="4" r="A222">
        <v>837</v>
      </c>
      <c t="n" s="6" r="T222">
        <v>500000</v>
      </c>
      <c t="n" s="6" r="V222">
        <v>600000</v>
      </c>
    </row>
    <row spans="1:29" r="223">
      <c t="s" s="4" r="A223">
        <v>838</v>
      </c>
    </row>
    <row spans="1:29" r="224">
      <c t="s" s="3" r="A224">
        <v>257</v>
      </c>
    </row>
    <row spans="1:29" r="225">
      <c t="s" s="4" r="A225">
        <v>839</v>
      </c>
      <c t="n" s="6" r="B225">
        <v>4600000</v>
      </c>
      <c t="n" s="6" r="Q225">
        <v>4600000</v>
      </c>
      <c t="n" s="6" r="T225">
        <v>4600000</v>
      </c>
      <c t="n" s="6" r="U225">
        <v>4100000</v>
      </c>
      <c t="n" s="6" r="W225">
        <v>4100000</v>
      </c>
    </row>
    <row spans="1:29" r="226">
      <c t="s" s="4" r="A226">
        <v>840</v>
      </c>
      <c t="n" s="6" r="B226">
        <v>400000</v>
      </c>
      <c t="n" s="6" r="Q226">
        <v>400000</v>
      </c>
      <c t="n" s="6" r="T226">
        <v>400000</v>
      </c>
      <c t="n" s="6" r="U226">
        <v>900000</v>
      </c>
      <c t="n" s="6" r="W226">
        <v>900000</v>
      </c>
    </row>
    <row spans="1:29" r="227">
      <c t="s" s="4" r="A227">
        <v>718</v>
      </c>
      <c t="n" s="6" r="B227">
        <v>2600000</v>
      </c>
      <c t="n" s="6" r="Q227">
        <v>2600000</v>
      </c>
      <c t="n" s="6" r="T227">
        <v>2600000</v>
      </c>
      <c t="n" s="6" r="U227">
        <v>400000</v>
      </c>
      <c t="n" s="6" r="W227">
        <v>400000</v>
      </c>
    </row>
    <row spans="1:29" r="228">
      <c t="s" s="4" r="A228">
        <v>841</v>
      </c>
      <c t="n" s="6" r="B228">
        <v>1100000</v>
      </c>
      <c t="n" s="6" r="Q228">
        <v>1100000</v>
      </c>
      <c t="n" s="6" r="T228">
        <v>1100000</v>
      </c>
      <c t="n" s="6" r="U228">
        <v>4600000</v>
      </c>
      <c t="n" s="6" r="W228">
        <v>4600000</v>
      </c>
    </row>
    <row spans="1:29" r="229">
      <c t="s" s="4" r="A229">
        <v>842</v>
      </c>
    </row>
    <row spans="1:29" r="230">
      <c t="s" s="3" r="A230">
        <v>257</v>
      </c>
    </row>
    <row spans="1:29" r="231">
      <c t="s" s="4" r="A231">
        <v>719</v>
      </c>
      <c t="n" s="7" r="B231">
        <v>228000000</v>
      </c>
      <c t="n" s="7" r="Q231">
        <v>228000000</v>
      </c>
      <c t="n" s="6" r="T231">
        <v>228000000</v>
      </c>
      <c t="n" s="6" r="U231">
        <v>158200000</v>
      </c>
      <c t="n" s="6" r="W231">
        <v>158200000</v>
      </c>
    </row>
    <row spans="1:29" r="232">
      <c t="s" s="4" r="A232">
        <v>843</v>
      </c>
      <c t="n" s="6" r="T232">
        <v>10500000</v>
      </c>
      <c t="n" s="6" r="V232">
        <v>8100000</v>
      </c>
    </row>
    <row spans="1:29" r="233">
      <c t="s" s="4" r="A233">
        <v>844</v>
      </c>
    </row>
    <row spans="1:29" r="234">
      <c t="s" s="3" r="A234">
        <v>257</v>
      </c>
    </row>
    <row spans="1:29" r="235">
      <c t="s" s="4" r="A235">
        <v>714</v>
      </c>
      <c t="n" s="7" r="T235">
        <v>700000</v>
      </c>
      <c t="n" s="6" r="V235">
        <v>120000</v>
      </c>
    </row>
    <row spans="1:29" r="236">
      <c t="s" s="4" r="A236">
        <v>564</v>
      </c>
    </row>
    <row spans="1:29" r="237">
      <c t="s" s="3" r="A237">
        <v>257</v>
      </c>
    </row>
    <row spans="1:29" r="238">
      <c t="s" s="4" r="A238">
        <v>845</v>
      </c>
      <c t="n" s="6" r="V238">
        <v>7100000</v>
      </c>
    </row>
    <row spans="1:29" r="239">
      <c t="s" s="4" r="A239">
        <v>846</v>
      </c>
    </row>
    <row spans="1:29" r="240">
      <c t="s" s="3" r="A240">
        <v>257</v>
      </c>
    </row>
    <row spans="1:29" r="241">
      <c t="s" s="4" r="A241">
        <v>845</v>
      </c>
      <c t="n" s="7" r="U241">
        <v>5100000</v>
      </c>
      <c t="n" s="7" r="W241">
        <v>5100000</v>
      </c>
    </row>
    <row spans="1:29" r="242">
      <c t="s" s="4" r="A242">
        <v>847</v>
      </c>
    </row>
    <row spans="1:29" r="243">
      <c t="s" s="3" r="A243">
        <v>257</v>
      </c>
    </row>
    <row spans="1:29" r="244">
      <c t="s" s="4" r="A244">
        <v>70</v>
      </c>
      <c t="n" s="6" r="B244">
        <v>400000</v>
      </c>
      <c t="n" s="6" r="Q244">
        <v>400000</v>
      </c>
      <c t="n" s="6" r="T244">
        <v>400000</v>
      </c>
    </row>
    <row spans="1:29" r="245">
      <c t="s" s="4" r="A245">
        <v>848</v>
      </c>
      <c t="n" s="7" r="T245">
        <v>3400000</v>
      </c>
    </row>
    <row spans="1:29" r="246">
      <c t="s" s="4" r="A246">
        <v>849</v>
      </c>
      <c t="n" s="8" r="T246">
        <v>9.01</v>
      </c>
    </row>
    <row spans="1:29" r="247">
      <c t="s" s="4" r="A247">
        <v>850</v>
      </c>
      <c t="n" s="7" r="T247">
        <v>100000</v>
      </c>
      <c t="n" s="7" r="V247">
        <v>300000</v>
      </c>
    </row>
    <row spans="1:29" r="248">
      <c t="s" s="4" r="A248">
        <v>851</v>
      </c>
    </row>
    <row spans="1:29" r="249">
      <c t="s" s="3" r="A249">
        <v>257</v>
      </c>
    </row>
    <row spans="1:29" r="250">
      <c t="s" s="4" r="A250">
        <v>215</v>
      </c>
      <c t="n" s="6" r="B250">
        <v>17019009</v>
      </c>
      <c t="n" s="6" r="K250">
        <v>24042599</v>
      </c>
    </row>
    <row spans="1:29" r="251">
      <c t="s" s="4" r="A251">
        <v>852</v>
      </c>
    </row>
    <row spans="1:29" r="252">
      <c t="s" s="3" r="A252">
        <v>257</v>
      </c>
    </row>
    <row spans="1:29" r="253">
      <c t="s" s="4" r="A253">
        <v>215</v>
      </c>
      <c t="n" s="6" r="K253">
        <v>24042599</v>
      </c>
    </row>
    <row spans="1:29" r="254">
      <c t="s" s="4" r="A254">
        <v>618</v>
      </c>
      <c t="s" s="4" r="K254">
        <v>214</v>
      </c>
    </row>
    <row spans="1:29" r="255">
      <c t="s" s="4" r="A255">
        <v>391</v>
      </c>
      <c t="s" s="4" r="T255">
        <v>785</v>
      </c>
    </row>
    <row spans="1:29" r="256">
      <c t="s" s="4" r="A256">
        <v>383</v>
      </c>
      <c t="n" s="8" r="K256">
        <v>0.01</v>
      </c>
    </row>
    <row spans="1:29" r="257">
      <c t="s" s="4" r="A257">
        <v>853</v>
      </c>
      <c t="s" s="4" r="T257">
        <v>854</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55</v>
      </c>
      <c t="s" s="2" r="B1">
        <v>2</v>
      </c>
      <c t="s" s="2" r="C1">
        <v>27</v>
      </c>
    </row>
    <row spans="1:3" r="2">
      <c t="s" s="3" r="A2">
        <v>259</v>
      </c>
    </row>
    <row spans="1:3" r="3">
      <c t="s" s="4" r="A3">
        <v>856</v>
      </c>
      <c t="n" s="7" r="B3">
        <v>39619</v>
      </c>
      <c t="n" s="7" r="C3">
        <v>32277</v>
      </c>
    </row>
    <row spans="1:3" r="4">
      <c t="s" s="4" r="A4">
        <v>857</v>
      </c>
      <c t="n" s="6" r="B4">
        <v>1492</v>
      </c>
      <c t="n" s="6" r="C4">
        <v>1536</v>
      </c>
    </row>
    <row spans="1:3" r="5">
      <c t="s" s="4" r="A5">
        <v>37</v>
      </c>
      <c t="n" s="7" r="B5">
        <v>41111</v>
      </c>
      <c t="n" s="7" r="C5">
        <v>33813</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4"/>
  </cols>
  <sheetData>
    <row spans="1:4" r="1">
      <c t="s" s="1" r="A1">
        <v>858</v>
      </c>
      <c t="s" s="2" r="B1">
        <v>1</v>
      </c>
    </row>
    <row spans="1:4" r="2">
      <c t="s" s="2" r="B2">
        <v>2</v>
      </c>
      <c t="s" s="2" r="C2">
        <v>74</v>
      </c>
      <c t="s" s="2" r="D2">
        <v>27</v>
      </c>
    </row>
    <row spans="1:4" r="3">
      <c t="s" s="3" r="A3">
        <v>859</v>
      </c>
    </row>
    <row spans="1:4" r="4">
      <c t="s" s="4" r="A4">
        <v>860</v>
      </c>
      <c t="n" s="7" r="B4">
        <v>600</v>
      </c>
      <c t="n" s="7" r="C4">
        <v>200</v>
      </c>
    </row>
    <row spans="1:4" r="5">
      <c t="s" s="4" r="A5">
        <v>861</v>
      </c>
      <c t="n" s="6" r="B5">
        <v>558</v>
      </c>
      <c t="n" s="7" r="C5">
        <v>803</v>
      </c>
    </row>
    <row spans="1:4" r="6">
      <c t="s" s="4" r="A6">
        <v>857</v>
      </c>
      <c t="n" s="6" r="B6">
        <v>1492</v>
      </c>
      <c t="n" s="7" r="D6">
        <v>1536</v>
      </c>
    </row>
    <row spans="1:4" r="7">
      <c t="s" s="4" r="A7">
        <v>177</v>
      </c>
    </row>
    <row spans="1:4" r="8">
      <c t="s" s="3" r="A8">
        <v>859</v>
      </c>
    </row>
    <row spans="1:4" r="9">
      <c t="s" s="4" r="A9">
        <v>861</v>
      </c>
      <c t="n" s="6" r="B9">
        <v>1000</v>
      </c>
    </row>
    <row spans="1:4" r="10">
      <c t="s" s="4" r="A10">
        <v>862</v>
      </c>
      <c t="n" s="6" r="B10">
        <v>9200</v>
      </c>
    </row>
    <row spans="1:4" r="11">
      <c t="s" s="4" r="A11">
        <v>863</v>
      </c>
      <c t="n" s="6" r="B11">
        <v>1300</v>
      </c>
    </row>
    <row spans="1:4" r="12">
      <c t="s" s="4" r="A12">
        <v>613</v>
      </c>
      <c t="n" s="7" r="B12">
        <v>520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64</v>
      </c>
      <c t="s" s="2" r="B1">
        <v>2</v>
      </c>
      <c t="s" s="2" r="C1">
        <v>27</v>
      </c>
    </row>
    <row spans="1:3" r="2">
      <c t="s" s="3" r="A2">
        <v>865</v>
      </c>
    </row>
    <row spans="1:3" r="3">
      <c t="s" s="4" r="A3">
        <v>866</v>
      </c>
      <c t="n" s="7" r="B3">
        <v>4392000</v>
      </c>
      <c t="n" s="7" r="C3">
        <v>3858000</v>
      </c>
    </row>
    <row spans="1:3" r="4">
      <c t="s" s="4" r="A4">
        <v>867</v>
      </c>
      <c t="n" s="7" r="B4">
        <v>5372000</v>
      </c>
      <c t="n" s="7" r="C4">
        <v>483800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68</v>
      </c>
      <c t="s" s="2" r="B1">
        <v>2</v>
      </c>
      <c t="s" s="2" r="C1">
        <v>27</v>
      </c>
    </row>
    <row spans="1:3" r="2">
      <c t="s" s="3" r="A2">
        <v>865</v>
      </c>
    </row>
    <row spans="1:3" r="3">
      <c t="s" s="4" r="A3">
        <v>869</v>
      </c>
      <c t="n" s="7" r="B3">
        <v>23257000</v>
      </c>
      <c t="n" s="7" r="C3">
        <v>15466000</v>
      </c>
    </row>
    <row spans="1:3" r="4">
      <c t="s" s="4" r="A4">
        <v>732</v>
      </c>
    </row>
    <row spans="1:3" r="5">
      <c t="s" s="3" r="A5">
        <v>865</v>
      </c>
    </row>
    <row spans="1:3" r="6">
      <c t="s" s="4" r="A6">
        <v>869</v>
      </c>
      <c t="n" s="6" r="B6">
        <v>980000</v>
      </c>
    </row>
    <row spans="1:3" r="7">
      <c t="s" s="4" r="A7">
        <v>870</v>
      </c>
    </row>
    <row spans="1:3" r="8">
      <c t="s" s="3" r="A8">
        <v>865</v>
      </c>
    </row>
    <row spans="1:3" r="9">
      <c t="s" s="4" r="A9">
        <v>867</v>
      </c>
      <c t="n" s="7" r="B9">
        <v>98000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71</v>
      </c>
      <c t="s" s="2" r="B1">
        <v>2</v>
      </c>
      <c t="s" s="2" r="C1">
        <v>27</v>
      </c>
    </row>
    <row spans="1:3" r="2">
      <c t="s" s="3" r="A2">
        <v>872</v>
      </c>
    </row>
    <row spans="1:3" r="3">
      <c t="s" s="4" r="A3">
        <v>873</v>
      </c>
      <c t="n" s="7" r="B3">
        <v>427575</v>
      </c>
      <c t="n" s="7" r="C3">
        <v>420663</v>
      </c>
    </row>
    <row spans="1:3" r="4">
      <c t="s" s="4" r="A4">
        <v>874</v>
      </c>
      <c t="n" s="6" r="B4">
        <v>-282197</v>
      </c>
      <c t="n" s="6" r="C4">
        <v>-274790</v>
      </c>
    </row>
    <row spans="1:3" r="5">
      <c t="s" s="4" r="A5">
        <v>36</v>
      </c>
      <c t="n" s="6" r="B5">
        <v>145378</v>
      </c>
      <c t="n" s="6" r="C5">
        <v>145873</v>
      </c>
    </row>
    <row spans="1:3" r="6">
      <c t="s" s="4" r="A6">
        <v>875</v>
      </c>
    </row>
    <row spans="1:3" r="7">
      <c t="s" s="3" r="A7">
        <v>872</v>
      </c>
    </row>
    <row spans="1:3" r="8">
      <c t="s" s="4" r="A8">
        <v>873</v>
      </c>
      <c t="n" s="6" r="B8">
        <v>143104</v>
      </c>
      <c t="n" s="6" r="C8">
        <v>142511</v>
      </c>
    </row>
    <row spans="1:3" r="9">
      <c t="s" s="4" r="A9">
        <v>876</v>
      </c>
    </row>
    <row spans="1:3" r="10">
      <c t="s" s="3" r="A10">
        <v>872</v>
      </c>
    </row>
    <row spans="1:3" r="11">
      <c t="s" s="4" r="A11">
        <v>873</v>
      </c>
      <c t="n" s="6" r="B11">
        <v>139053</v>
      </c>
      <c t="n" s="6" r="C11">
        <v>140416</v>
      </c>
    </row>
    <row spans="1:3" r="12">
      <c t="s" s="4" r="A12">
        <v>877</v>
      </c>
    </row>
    <row spans="1:3" r="13">
      <c t="s" s="3" r="A13">
        <v>872</v>
      </c>
    </row>
    <row spans="1:3" r="14">
      <c t="s" s="4" r="A14">
        <v>873</v>
      </c>
      <c t="n" s="7" r="B14">
        <v>145418</v>
      </c>
      <c t="n" s="7" r="C14">
        <v>137736</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208</v>
      </c>
      <c t="s" s="2" r="B1">
        <v>1</v>
      </c>
      <c t="s" s="2" r="C1">
        <v>209</v>
      </c>
    </row>
    <row spans="1:3" r="2">
      <c t="s" s="2" r="B2">
        <v>2</v>
      </c>
      <c t="s" s="2" r="C2">
        <v>27</v>
      </c>
    </row>
    <row spans="1:3" r="3">
      <c t="s" s="4" r="A3">
        <v>210</v>
      </c>
      <c t="n" s="6" r="B3">
        <v>7187046</v>
      </c>
    </row>
    <row spans="1:3" r="4">
      <c t="s" s="4" r="A4">
        <v>211</v>
      </c>
      <c t="n" s="6" r="B4">
        <v>3700</v>
      </c>
    </row>
    <row spans="1:3" r="5">
      <c t="s" s="4" r="A5">
        <v>23</v>
      </c>
    </row>
    <row spans="1:3" r="6">
      <c t="s" s="4" r="A6">
        <v>210</v>
      </c>
      <c t="n" s="6" r="B6">
        <v>7187046</v>
      </c>
      <c t="n" s="6" r="C6">
        <v>1416991</v>
      </c>
    </row>
    <row spans="1:3" r="7">
      <c t="s" s="4" r="A7">
        <v>211</v>
      </c>
      <c t="n" s="6" r="B7">
        <v>3702</v>
      </c>
      <c t="n" s="6" r="C7">
        <v>270422</v>
      </c>
    </row>
    <row spans="1:3" r="8">
      <c t="s" s="4" r="A8">
        <v>199</v>
      </c>
      <c t="n" s="6" r="C8">
        <v>1775481</v>
      </c>
    </row>
    <row spans="1:3" r="9">
      <c t="s" s="4" r="A9">
        <v>212</v>
      </c>
      <c t="n" s="6" r="B9">
        <v>23581517</v>
      </c>
      <c t="n" s="6" r="C9">
        <v>1199052</v>
      </c>
    </row>
    <row spans="1:3" r="10">
      <c t="s" s="4" r="A10">
        <v>213</v>
      </c>
      <c t="s" s="4" r="C10">
        <v>214</v>
      </c>
    </row>
    <row spans="1:3" r="11">
      <c t="s" s="4" r="A11">
        <v>215</v>
      </c>
      <c t="n" s="6" r="C11">
        <v>24042599</v>
      </c>
    </row>
    <row spans="1:3" r="12">
      <c t="s" s="4" r="A12">
        <v>216</v>
      </c>
      <c t="n" s="6" r="B12">
        <v>373899</v>
      </c>
      <c t="n" s="6" r="C12">
        <v>825996</v>
      </c>
    </row>
    <row spans="1:3" r="13">
      <c t="s" s="4" r="A13">
        <v>217</v>
      </c>
      <c t="n" s="6" r="B13">
        <v>894602</v>
      </c>
      <c t="n" s="6" r="C13">
        <v>9445664</v>
      </c>
    </row>
    <row spans="1:3" r="14">
      <c t="s" s="4" r="A14">
        <v>218</v>
      </c>
      <c t="n" s="6" r="B14">
        <v>27226</v>
      </c>
      <c t="n" s="6" r="C14">
        <v>129151</v>
      </c>
    </row>
    <row spans="1:3" r="15">
      <c t="s" s="4" r="A15">
        <v>219</v>
      </c>
    </row>
    <row spans="1:3" r="16">
      <c t="s" s="4" r="A16">
        <v>212</v>
      </c>
      <c t="n" s="6" r="B16">
        <v>100325</v>
      </c>
    </row>
    <row spans="1:3" r="17">
      <c t="s" s="4" r="A17">
        <v>220</v>
      </c>
    </row>
    <row spans="1:3" r="18">
      <c t="s" s="4" r="A18">
        <v>212</v>
      </c>
      <c t="n" s="6" r="B18">
        <v>23481192</v>
      </c>
    </row>
    <row spans="1:3" r="19">
      <c t="s" s="4" r="A19">
        <v>221</v>
      </c>
    </row>
    <row spans="1:3" r="20">
      <c t="s" s="4" r="A20">
        <v>197</v>
      </c>
      <c t="n" s="6" r="B20">
        <v>100530</v>
      </c>
      <c t="n" s="6" r="C20">
        <v>53927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t="s" s="1" r="A1">
        <v>878</v>
      </c>
      <c t="s" s="2" r="B1">
        <v>1</v>
      </c>
    </row>
    <row spans="1:3" r="2">
      <c t="s" s="2" r="B2">
        <v>2</v>
      </c>
      <c t="s" s="2" r="C2">
        <v>74</v>
      </c>
    </row>
    <row spans="1:3" r="3">
      <c t="s" s="3" r="A3">
        <v>872</v>
      </c>
    </row>
    <row spans="1:3" r="4">
      <c t="s" s="4" r="A4">
        <v>879</v>
      </c>
      <c t="n" s="7" r="B4">
        <v>19468</v>
      </c>
      <c t="n" s="7" r="C4">
        <v>16599</v>
      </c>
    </row>
    <row spans="1:3" r="5">
      <c t="s" s="4" r="A5">
        <v>880</v>
      </c>
      <c t="n" s="6" r="B5">
        <v>1800</v>
      </c>
      <c t="n" s="6" r="C5">
        <v>4500</v>
      </c>
    </row>
    <row spans="1:3" r="6">
      <c t="s" s="4" r="A6">
        <v>881</v>
      </c>
    </row>
    <row spans="1:3" r="7">
      <c t="s" s="3" r="A7">
        <v>872</v>
      </c>
    </row>
    <row spans="1:3" r="8">
      <c t="s" s="4" r="A8">
        <v>879</v>
      </c>
      <c t="n" s="6" r="B8">
        <v>6900</v>
      </c>
      <c t="n" s="6" r="C8">
        <v>7900</v>
      </c>
    </row>
    <row spans="1:3" r="9">
      <c t="s" s="4" r="A9">
        <v>882</v>
      </c>
      <c t="n" s="6" r="B9">
        <v>2800</v>
      </c>
      <c t="n" s="6" r="C9">
        <v>3100</v>
      </c>
    </row>
    <row spans="1:3" r="10">
      <c t="s" s="4" r="A10">
        <v>883</v>
      </c>
      <c t="n" s="6" r="B10">
        <v>7200</v>
      </c>
      <c t="n" s="7" r="C10">
        <v>3700</v>
      </c>
    </row>
    <row spans="1:3" r="11">
      <c t="s" s="4" r="A11">
        <v>877</v>
      </c>
    </row>
    <row spans="1:3" r="12">
      <c t="s" s="3" r="A12">
        <v>872</v>
      </c>
    </row>
    <row spans="1:3" r="13">
      <c t="s" s="4" r="A13">
        <v>884</v>
      </c>
      <c t="n" s="7" r="B13">
        <v>670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spans="1:2" r="1">
      <c t="s" s="1" r="A1">
        <v>885</v>
      </c>
      <c t="s" s="2" r="B1">
        <v>1</v>
      </c>
    </row>
    <row spans="1:2" r="2">
      <c t="s" s="2" r="B2">
        <v>886</v>
      </c>
    </row>
    <row spans="1:2" r="3">
      <c t="s" s="3" r="A3">
        <v>887</v>
      </c>
    </row>
    <row spans="1:2" r="4">
      <c t="s" s="4" r="A4">
        <v>888</v>
      </c>
      <c t="n" s="7" r="B4">
        <v>811766</v>
      </c>
    </row>
    <row spans="1:2" r="5">
      <c t="s" s="4" r="A5">
        <v>228</v>
      </c>
      <c t="n" s="6" r="B5">
        <v>3593</v>
      </c>
    </row>
    <row spans="1:2" r="6">
      <c t="s" s="4" r="A6">
        <v>889</v>
      </c>
      <c t="n" s="6" r="B6">
        <v>-1837</v>
      </c>
    </row>
    <row spans="1:2" r="7">
      <c t="s" s="4" r="A7">
        <v>890</v>
      </c>
      <c t="n" s="6" r="B7">
        <v>583</v>
      </c>
    </row>
    <row spans="1:2" r="8">
      <c t="s" s="4" r="A8">
        <v>891</v>
      </c>
      <c t="n" s="6" r="B8">
        <v>814105</v>
      </c>
    </row>
    <row spans="1:2" r="9">
      <c t="s" s="4" r="A9">
        <v>437</v>
      </c>
    </row>
    <row spans="1:2" r="10">
      <c t="s" s="3" r="A10">
        <v>887</v>
      </c>
    </row>
    <row spans="1:2" r="11">
      <c t="s" s="4" r="A11">
        <v>888</v>
      </c>
      <c t="n" s="6" r="B11">
        <v>418929</v>
      </c>
    </row>
    <row spans="1:2" r="12">
      <c t="s" s="4" r="A12">
        <v>889</v>
      </c>
      <c t="n" s="6" r="B12">
        <v>-3803</v>
      </c>
    </row>
    <row spans="1:2" r="13">
      <c t="s" s="4" r="A13">
        <v>890</v>
      </c>
      <c t="n" s="6" r="B13">
        <v>583</v>
      </c>
    </row>
    <row spans="1:2" r="14">
      <c t="s" s="4" r="A14">
        <v>891</v>
      </c>
      <c t="n" s="6" r="B14">
        <v>415709</v>
      </c>
    </row>
    <row spans="1:2" r="15">
      <c t="s" s="4" r="A15">
        <v>438</v>
      </c>
    </row>
    <row spans="1:2" r="16">
      <c t="s" s="3" r="A16">
        <v>887</v>
      </c>
    </row>
    <row spans="1:2" r="17">
      <c t="s" s="4" r="A17">
        <v>888</v>
      </c>
      <c t="n" s="6" r="B17">
        <v>392837</v>
      </c>
    </row>
    <row spans="1:2" r="18">
      <c t="s" s="4" r="A18">
        <v>228</v>
      </c>
      <c t="n" s="6" r="B18">
        <v>3593</v>
      </c>
    </row>
    <row spans="1:2" r="19">
      <c t="s" s="4" r="A19">
        <v>889</v>
      </c>
      <c t="n" s="6" r="B19">
        <v>1966</v>
      </c>
    </row>
    <row spans="1:2" r="20">
      <c t="s" s="4" r="A20">
        <v>891</v>
      </c>
      <c t="n" s="7" r="B20">
        <v>398396</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92</v>
      </c>
      <c t="s" s="2" r="B1">
        <v>1</v>
      </c>
    </row>
    <row spans="1:3" r="2">
      <c t="s" s="2" r="B2">
        <v>2</v>
      </c>
      <c t="s" s="2" r="C2">
        <v>74</v>
      </c>
    </row>
    <row spans="1:3" r="3">
      <c t="s" s="3" r="A3">
        <v>893</v>
      </c>
    </row>
    <row spans="1:3" r="4">
      <c t="s" s="4" r="A4">
        <v>889</v>
      </c>
      <c t="n" s="7" r="B4">
        <v>-1837</v>
      </c>
    </row>
    <row spans="1:3" r="5">
      <c t="s" s="4" r="A5">
        <v>894</v>
      </c>
      <c t="n" s="6" r="B5">
        <v>5400</v>
      </c>
      <c t="n" s="7" r="C5">
        <v>4800</v>
      </c>
    </row>
    <row spans="1:3" r="6">
      <c t="s" s="4" r="A6">
        <v>438</v>
      </c>
    </row>
    <row spans="1:3" r="7">
      <c t="s" s="3" r="A7">
        <v>893</v>
      </c>
    </row>
    <row spans="1:3" r="8">
      <c t="s" s="4" r="A8">
        <v>889</v>
      </c>
      <c t="n" s="6" r="B8">
        <v>1966</v>
      </c>
    </row>
    <row spans="1:3" r="9">
      <c t="s" s="4" r="A9">
        <v>895</v>
      </c>
    </row>
    <row spans="1:3" r="10">
      <c t="s" s="3" r="A10">
        <v>893</v>
      </c>
    </row>
    <row spans="1:3" r="11">
      <c t="s" s="4" r="A11">
        <v>424</v>
      </c>
      <c t="n" s="6" r="B11">
        <v>3600</v>
      </c>
    </row>
    <row spans="1:3" r="12">
      <c t="s" s="4" r="A12">
        <v>437</v>
      </c>
    </row>
    <row spans="1:3" r="13">
      <c t="s" s="3" r="A13">
        <v>893</v>
      </c>
    </row>
    <row spans="1:3" r="14">
      <c t="s" s="4" r="A14">
        <v>889</v>
      </c>
      <c t="n" s="7" r="B14">
        <v>-3803</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26"/>
    <col customWidth="1" max="3" min="3" width="27"/>
  </cols>
  <sheetData>
    <row spans="1:3" r="1">
      <c t="s" s="1" r="A1">
        <v>896</v>
      </c>
      <c t="s" s="2" r="B1">
        <v>1</v>
      </c>
      <c t="s" s="2" r="C1">
        <v>209</v>
      </c>
    </row>
    <row spans="1:3" r="2">
      <c t="s" s="2" r="B2">
        <v>2</v>
      </c>
      <c t="s" s="2" r="C2">
        <v>27</v>
      </c>
    </row>
    <row spans="1:3" r="3">
      <c t="s" s="3" r="A3">
        <v>897</v>
      </c>
    </row>
    <row spans="1:3" r="4">
      <c t="s" s="4" r="A4">
        <v>898</v>
      </c>
      <c t="n" s="7" r="B4">
        <v>279528</v>
      </c>
      <c t="n" s="7" r="C4">
        <v>281674</v>
      </c>
    </row>
    <row spans="1:3" r="5">
      <c t="s" s="4" r="A5">
        <v>899</v>
      </c>
      <c t="n" s="6" r="B5">
        <v>187773</v>
      </c>
      <c t="n" s="6" r="C5">
        <v>189919</v>
      </c>
    </row>
    <row spans="1:3" r="6">
      <c t="s" s="4" r="A6">
        <v>900</v>
      </c>
      <c t="n" s="6" r="B6">
        <v>51035</v>
      </c>
      <c t="n" s="6" r="C6">
        <v>47707</v>
      </c>
    </row>
    <row spans="1:3" r="7">
      <c t="s" s="4" r="A7">
        <v>901</v>
      </c>
      <c t="n" s="6" r="B7">
        <v>228493</v>
      </c>
      <c t="n" s="6" r="C7">
        <v>233967</v>
      </c>
    </row>
    <row spans="1:3" r="8">
      <c t="s" s="4" r="A8">
        <v>902</v>
      </c>
      <c t="n" s="7" r="B8">
        <v>136738</v>
      </c>
      <c t="n" s="7" r="C8">
        <v>142212</v>
      </c>
    </row>
    <row spans="1:3" r="9">
      <c t="s" s="4" r="A9">
        <v>903</v>
      </c>
      <c t="s" s="4" r="B9">
        <v>904</v>
      </c>
      <c t="s" s="4" r="C9">
        <v>905</v>
      </c>
    </row>
    <row spans="1:3" r="10">
      <c t="s" s="4" r="A10">
        <v>906</v>
      </c>
      <c t="n" s="7" r="B10">
        <v>91755</v>
      </c>
      <c t="n" s="7" r="C10">
        <v>91755</v>
      </c>
    </row>
    <row spans="1:3" r="11">
      <c t="s" s="4" r="A11">
        <v>907</v>
      </c>
    </row>
    <row spans="1:3" r="12">
      <c t="s" s="3" r="A12">
        <v>897</v>
      </c>
    </row>
    <row spans="1:3" r="13">
      <c t="s" s="4" r="A13">
        <v>899</v>
      </c>
      <c t="n" s="6" r="B13">
        <v>9658</v>
      </c>
      <c t="n" s="6" r="C13">
        <v>8144</v>
      </c>
    </row>
    <row spans="1:3" r="14">
      <c t="s" s="4" r="A14">
        <v>900</v>
      </c>
      <c t="n" s="6" r="B14">
        <v>7643</v>
      </c>
      <c t="n" s="6" r="C14">
        <v>6944</v>
      </c>
    </row>
    <row spans="1:3" r="15">
      <c t="s" s="4" r="A15">
        <v>902</v>
      </c>
      <c t="n" s="7" r="B15">
        <v>2015</v>
      </c>
      <c t="n" s="7" r="C15">
        <v>1200</v>
      </c>
    </row>
    <row spans="1:3" r="16">
      <c t="s" s="4" r="A16">
        <v>903</v>
      </c>
      <c t="s" s="4" r="B16">
        <v>908</v>
      </c>
      <c t="s" s="4" r="C16">
        <v>909</v>
      </c>
    </row>
    <row spans="1:3" r="17">
      <c t="s" s="4" r="A17">
        <v>910</v>
      </c>
    </row>
    <row spans="1:3" r="18">
      <c t="s" s="3" r="A18">
        <v>897</v>
      </c>
    </row>
    <row spans="1:3" r="19">
      <c t="s" s="4" r="A19">
        <v>899</v>
      </c>
      <c t="n" s="7" r="B19">
        <v>174193</v>
      </c>
      <c t="n" s="7" r="C19">
        <v>177858</v>
      </c>
    </row>
    <row spans="1:3" r="20">
      <c t="s" s="4" r="A20">
        <v>900</v>
      </c>
      <c t="n" s="6" r="B20">
        <v>41452</v>
      </c>
      <c t="n" s="6" r="C20">
        <v>37996</v>
      </c>
    </row>
    <row spans="1:3" r="21">
      <c t="s" s="4" r="A21">
        <v>902</v>
      </c>
      <c t="n" s="7" r="B21">
        <v>132741</v>
      </c>
      <c t="n" s="7" r="C21">
        <v>139862</v>
      </c>
    </row>
    <row spans="1:3" r="22">
      <c t="s" s="4" r="A22">
        <v>903</v>
      </c>
      <c t="s" s="4" r="B22">
        <v>911</v>
      </c>
      <c t="s" s="4" r="C22">
        <v>912</v>
      </c>
    </row>
    <row spans="1:3" r="23">
      <c t="s" s="4" r="A23">
        <v>913</v>
      </c>
    </row>
    <row spans="1:3" r="24">
      <c t="s" s="3" r="A24">
        <v>897</v>
      </c>
    </row>
    <row spans="1:3" r="25">
      <c t="s" s="4" r="A25">
        <v>899</v>
      </c>
      <c t="n" s="7" r="B25">
        <v>1790</v>
      </c>
      <c t="n" s="7" r="C25">
        <v>1790</v>
      </c>
    </row>
    <row spans="1:3" r="26">
      <c t="s" s="4" r="A26">
        <v>900</v>
      </c>
      <c t="n" s="6" r="B26">
        <v>1790</v>
      </c>
      <c t="n" s="6" r="C26">
        <v>1790</v>
      </c>
    </row>
    <row spans="1:3" r="27">
      <c t="s" s="4" r="A27">
        <v>914</v>
      </c>
    </row>
    <row spans="1:3" r="28">
      <c t="s" s="3" r="A28">
        <v>897</v>
      </c>
    </row>
    <row spans="1:3" r="29">
      <c t="s" s="4" r="A29">
        <v>899</v>
      </c>
      <c t="n" s="6" r="B29">
        <v>2132</v>
      </c>
      <c t="n" s="6" r="C29">
        <v>2127</v>
      </c>
    </row>
    <row spans="1:3" r="30">
      <c t="s" s="4" r="A30">
        <v>900</v>
      </c>
      <c t="n" s="6" r="B30">
        <v>150</v>
      </c>
      <c t="n" s="6" r="C30">
        <v>977</v>
      </c>
    </row>
    <row spans="1:3" r="31">
      <c t="s" s="4" r="A31">
        <v>902</v>
      </c>
      <c t="n" s="7" r="B31">
        <v>1982</v>
      </c>
      <c t="n" s="7" r="C31">
        <v>1150</v>
      </c>
    </row>
    <row spans="1:3" r="32">
      <c t="s" s="4" r="A32">
        <v>903</v>
      </c>
      <c t="s" s="4" r="B32">
        <v>915</v>
      </c>
      <c t="s" s="4" r="C32">
        <v>916</v>
      </c>
    </row>
    <row spans="1:3" r="33">
      <c t="s" s="4" r="A33">
        <v>917</v>
      </c>
    </row>
    <row spans="1:3" r="34">
      <c t="s" s="3" r="A34">
        <v>897</v>
      </c>
    </row>
    <row spans="1:3" r="35">
      <c t="s" s="4" r="A35">
        <v>906</v>
      </c>
      <c t="n" s="7" r="B35">
        <v>90255</v>
      </c>
      <c t="n" s="7" r="C35">
        <v>90255</v>
      </c>
    </row>
    <row spans="1:3" r="36">
      <c t="s" s="4" r="A36">
        <v>918</v>
      </c>
    </row>
    <row spans="1:3" r="37">
      <c t="s" s="3" r="A37">
        <v>897</v>
      </c>
    </row>
    <row spans="1:3" r="38">
      <c t="s" s="4" r="A38">
        <v>906</v>
      </c>
      <c t="n" s="7" r="B38">
        <v>1500</v>
      </c>
      <c t="n" s="7" r="C38">
        <v>150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919</v>
      </c>
      <c t="s" s="2" r="B1">
        <v>886</v>
      </c>
    </row>
    <row spans="1:2" r="2">
      <c t="s" s="3" r="A2">
        <v>265</v>
      </c>
    </row>
    <row spans="1:2" r="3">
      <c t="n" s="6" r="A3">
        <v>2016</v>
      </c>
      <c t="n" s="9" r="B3">
        <v>14.2</v>
      </c>
    </row>
    <row spans="1:2" r="4">
      <c t="n" s="6" r="A4">
        <v>2017</v>
      </c>
      <c t="n" s="10" r="B4">
        <v>16.2</v>
      </c>
    </row>
    <row spans="1:2" r="5">
      <c t="n" s="6" r="A5">
        <v>2018</v>
      </c>
      <c t="n" s="10" r="B5">
        <v>12.3</v>
      </c>
    </row>
    <row spans="1:2" r="6">
      <c t="n" s="6" r="A6">
        <v>2019</v>
      </c>
      <c t="n" s="10" r="B6">
        <v>10.9</v>
      </c>
    </row>
    <row spans="1:2" r="7">
      <c t="n" s="6" r="A7">
        <v>2020</v>
      </c>
      <c t="n" s="10" r="B7">
        <v>9.300000000000001</v>
      </c>
    </row>
    <row spans="1:2" r="8">
      <c t="s" s="4" r="A8">
        <v>920</v>
      </c>
      <c t="n" s="10" r="B8">
        <v>73.8</v>
      </c>
    </row>
    <row spans="1:2" r="9">
      <c t="s" s="4" r="A9">
        <v>176</v>
      </c>
      <c t="n" s="9" r="B9">
        <v>136.7</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921</v>
      </c>
      <c t="s" s="2" r="B1">
        <v>2</v>
      </c>
      <c t="s" s="2" r="C1">
        <v>27</v>
      </c>
      <c t="s" s="2" r="D1">
        <v>922</v>
      </c>
      <c t="s" s="2" r="E1">
        <v>923</v>
      </c>
    </row>
    <row spans="1:5" r="2">
      <c t="s" s="3" r="A2">
        <v>924</v>
      </c>
    </row>
    <row spans="1:5" r="3">
      <c t="s" s="4" r="A3">
        <v>925</v>
      </c>
      <c t="n" s="7" r="B3">
        <v>838635</v>
      </c>
      <c t="n" s="7" r="C3">
        <v>840877</v>
      </c>
    </row>
    <row spans="1:5" r="4">
      <c t="s" s="4" r="A4">
        <v>616</v>
      </c>
    </row>
    <row spans="1:5" r="5">
      <c t="s" s="3" r="A5">
        <v>924</v>
      </c>
    </row>
    <row spans="1:5" r="6">
      <c t="s" s="4" r="A6">
        <v>925</v>
      </c>
      <c t="n" s="6" r="B6">
        <v>158557</v>
      </c>
      <c t="n" s="6" r="C6">
        <v>157332</v>
      </c>
    </row>
    <row spans="1:5" r="7">
      <c t="s" s="4" r="A7">
        <v>926</v>
      </c>
    </row>
    <row spans="1:5" r="8">
      <c t="s" s="3" r="A8">
        <v>924</v>
      </c>
    </row>
    <row spans="1:5" r="9">
      <c t="s" s="4" r="A9">
        <v>925</v>
      </c>
      <c t="n" s="6" r="B9">
        <v>109178</v>
      </c>
      <c t="n" s="6" r="C9">
        <v>109147</v>
      </c>
      <c t="n" s="7" r="E9">
        <v>108700</v>
      </c>
    </row>
    <row spans="1:5" r="10">
      <c t="s" s="4" r="A10">
        <v>927</v>
      </c>
    </row>
    <row spans="1:5" r="11">
      <c t="s" s="3" r="A11">
        <v>924</v>
      </c>
    </row>
    <row spans="1:5" r="12">
      <c t="s" s="4" r="A12">
        <v>925</v>
      </c>
      <c t="n" s="6" r="B12">
        <v>296346</v>
      </c>
      <c t="n" s="6" r="C12">
        <v>296100</v>
      </c>
      <c t="n" s="7" r="D12">
        <v>295100</v>
      </c>
    </row>
    <row spans="1:5" r="13">
      <c t="s" s="4" r="A13">
        <v>928</v>
      </c>
    </row>
    <row spans="1:5" r="14">
      <c t="s" s="3" r="A14">
        <v>924</v>
      </c>
    </row>
    <row spans="1:5" r="15">
      <c t="s" s="4" r="A15">
        <v>925</v>
      </c>
      <c t="n" s="6" r="B15">
        <v>253233</v>
      </c>
      <c t="n" s="6" r="C15">
        <v>255300</v>
      </c>
    </row>
    <row spans="1:5" r="16">
      <c t="s" s="4" r="A16">
        <v>929</v>
      </c>
    </row>
    <row spans="1:5" r="17">
      <c t="s" s="3" r="A17">
        <v>924</v>
      </c>
    </row>
    <row spans="1:5" r="18">
      <c t="s" s="4" r="A18">
        <v>925</v>
      </c>
      <c t="n" s="7" r="B18">
        <v>21321</v>
      </c>
      <c t="n" s="7" r="C18">
        <v>22998</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930</v>
      </c>
      <c t="s" s="2" r="B1">
        <v>2</v>
      </c>
      <c t="s" s="2" r="C1">
        <v>27</v>
      </c>
      <c t="s" s="2" r="D1">
        <v>609</v>
      </c>
    </row>
    <row spans="1:4" r="2">
      <c t="s" s="4" r="A2">
        <v>616</v>
      </c>
    </row>
    <row spans="1:4" r="3">
      <c t="s" s="3" r="A3">
        <v>924</v>
      </c>
    </row>
    <row spans="1:4" r="4">
      <c t="s" s="4" r="A4">
        <v>618</v>
      </c>
      <c t="s" s="4" r="B4">
        <v>619</v>
      </c>
      <c t="s" s="4" r="C4">
        <v>619</v>
      </c>
      <c t="s" s="4" r="D4">
        <v>619</v>
      </c>
    </row>
    <row spans="1:4" r="5">
      <c t="s" s="4" r="A5">
        <v>926</v>
      </c>
    </row>
    <row spans="1:4" r="6">
      <c t="s" s="3" r="A6">
        <v>924</v>
      </c>
    </row>
    <row spans="1:4" r="7">
      <c t="s" s="4" r="A7">
        <v>618</v>
      </c>
      <c t="s" s="4" r="B7">
        <v>931</v>
      </c>
      <c t="s" s="4" r="C7">
        <v>931</v>
      </c>
    </row>
    <row spans="1:4" r="8">
      <c t="s" s="4" r="A8">
        <v>927</v>
      </c>
    </row>
    <row spans="1:4" r="9">
      <c t="s" s="3" r="A9">
        <v>924</v>
      </c>
    </row>
    <row spans="1:4" r="10">
      <c t="s" s="4" r="A10">
        <v>618</v>
      </c>
      <c t="s" s="4" r="B10">
        <v>932</v>
      </c>
      <c t="s" s="4" r="C10">
        <v>932</v>
      </c>
    </row>
    <row spans="1:4" r="11">
      <c t="s" s="4" r="A11">
        <v>928</v>
      </c>
    </row>
    <row spans="1:4" r="12">
      <c t="s" s="3" r="A12">
        <v>924</v>
      </c>
    </row>
    <row spans="1:4" r="13">
      <c t="s" s="4" r="A13">
        <v>618</v>
      </c>
      <c t="s" s="4" r="B13">
        <v>933</v>
      </c>
      <c t="s" s="4" r="C13">
        <v>933</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34</v>
      </c>
      <c t="s" s="2" r="B1">
        <v>2</v>
      </c>
      <c t="s" s="2" r="C1">
        <v>27</v>
      </c>
    </row>
    <row spans="1:3" r="2">
      <c t="s" s="3" r="A2">
        <v>924</v>
      </c>
    </row>
    <row spans="1:3" r="3">
      <c t="s" s="4" r="A3">
        <v>935</v>
      </c>
      <c t="n" s="7" r="B3">
        <v>817314</v>
      </c>
      <c t="n" s="7" r="C3">
        <v>817879</v>
      </c>
    </row>
    <row spans="1:3" r="4">
      <c t="s" s="4" r="A4">
        <v>936</v>
      </c>
      <c t="n" s="6" r="B4">
        <v>850570</v>
      </c>
      <c t="n" s="6" r="C4">
        <v>868269</v>
      </c>
    </row>
    <row spans="1:3" r="5">
      <c t="s" s="4" r="A5">
        <v>616</v>
      </c>
    </row>
    <row spans="1:3" r="6">
      <c t="s" s="3" r="A6">
        <v>924</v>
      </c>
    </row>
    <row spans="1:3" r="7">
      <c t="s" s="4" r="A7">
        <v>935</v>
      </c>
      <c t="n" s="6" r="B7">
        <v>158557</v>
      </c>
      <c t="n" s="6" r="C7">
        <v>157332</v>
      </c>
    </row>
    <row spans="1:3" r="8">
      <c t="s" s="4" r="A8">
        <v>936</v>
      </c>
      <c t="n" s="6" r="B8">
        <v>164200</v>
      </c>
      <c t="n" s="6" r="C8">
        <v>173700</v>
      </c>
    </row>
    <row spans="1:3" r="9">
      <c t="s" s="4" r="A9">
        <v>926</v>
      </c>
    </row>
    <row spans="1:3" r="10">
      <c t="s" s="3" r="A10">
        <v>924</v>
      </c>
    </row>
    <row spans="1:3" r="11">
      <c t="s" s="4" r="A11">
        <v>935</v>
      </c>
      <c t="n" s="6" r="B11">
        <v>109178</v>
      </c>
      <c t="n" s="6" r="C11">
        <v>109147</v>
      </c>
    </row>
    <row spans="1:3" r="12">
      <c t="s" s="4" r="A12">
        <v>936</v>
      </c>
      <c t="n" s="6" r="B12">
        <v>117450</v>
      </c>
      <c t="n" s="6" r="C12">
        <v>121095</v>
      </c>
    </row>
    <row spans="1:3" r="13">
      <c t="s" s="4" r="A13">
        <v>927</v>
      </c>
    </row>
    <row spans="1:3" r="14">
      <c t="s" s="3" r="A14">
        <v>924</v>
      </c>
    </row>
    <row spans="1:3" r="15">
      <c t="s" s="4" r="A15">
        <v>935</v>
      </c>
      <c t="n" s="6" r="B15">
        <v>296346</v>
      </c>
      <c t="n" s="6" r="C15">
        <v>296100</v>
      </c>
    </row>
    <row spans="1:3" r="16">
      <c t="s" s="4" r="A16">
        <v>936</v>
      </c>
      <c t="n" s="6" r="B16">
        <v>315420</v>
      </c>
      <c t="n" s="6" r="C16">
        <v>309750</v>
      </c>
    </row>
    <row spans="1:3" r="17">
      <c t="s" s="4" r="A17">
        <v>928</v>
      </c>
    </row>
    <row spans="1:3" r="18">
      <c t="s" s="3" r="A18">
        <v>924</v>
      </c>
    </row>
    <row spans="1:3" r="19">
      <c t="s" s="4" r="A19">
        <v>935</v>
      </c>
      <c t="n" s="6" r="B19">
        <v>253233</v>
      </c>
      <c t="n" s="6" r="C19">
        <v>255300</v>
      </c>
    </row>
    <row spans="1:3" r="20">
      <c t="s" s="4" r="A20">
        <v>936</v>
      </c>
      <c t="n" s="7" r="B20">
        <v>253500</v>
      </c>
      <c t="n" s="7" r="C20">
        <v>263724</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937</v>
      </c>
      <c t="s" s="2" r="B1">
        <v>2</v>
      </c>
      <c t="s" s="2" r="C1">
        <v>27</v>
      </c>
      <c t="s" s="2" r="D1">
        <v>609</v>
      </c>
    </row>
    <row spans="1:4" r="2">
      <c t="s" s="4" r="A2">
        <v>616</v>
      </c>
    </row>
    <row spans="1:4" r="3">
      <c t="s" s="3" r="A3">
        <v>924</v>
      </c>
    </row>
    <row spans="1:4" r="4">
      <c t="s" s="4" r="A4">
        <v>618</v>
      </c>
      <c t="s" s="4" r="B4">
        <v>619</v>
      </c>
      <c t="s" s="4" r="C4">
        <v>619</v>
      </c>
      <c t="s" s="4" r="D4">
        <v>619</v>
      </c>
    </row>
    <row spans="1:4" r="5">
      <c t="s" s="4" r="A5">
        <v>926</v>
      </c>
    </row>
    <row spans="1:4" r="6">
      <c t="s" s="3" r="A6">
        <v>924</v>
      </c>
    </row>
    <row spans="1:4" r="7">
      <c t="s" s="4" r="A7">
        <v>618</v>
      </c>
      <c t="s" s="4" r="B7">
        <v>931</v>
      </c>
      <c t="s" s="4" r="C7">
        <v>931</v>
      </c>
    </row>
    <row spans="1:4" r="8">
      <c t="s" s="4" r="A8">
        <v>927</v>
      </c>
    </row>
    <row spans="1:4" r="9">
      <c t="s" s="3" r="A9">
        <v>924</v>
      </c>
    </row>
    <row spans="1:4" r="10">
      <c t="s" s="4" r="A10">
        <v>618</v>
      </c>
      <c t="s" s="4" r="B10">
        <v>932</v>
      </c>
      <c t="s" s="4" r="C10">
        <v>932</v>
      </c>
    </row>
    <row spans="1:4" r="11">
      <c t="s" s="4" r="A11">
        <v>928</v>
      </c>
    </row>
    <row spans="1:4" r="12">
      <c t="s" s="3" r="A12">
        <v>924</v>
      </c>
    </row>
    <row spans="1:4" r="13">
      <c t="s" s="4" r="A13">
        <v>618</v>
      </c>
      <c t="s" s="4" r="B13">
        <v>933</v>
      </c>
      <c t="s" s="4" r="C13">
        <v>933</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R160"/>
  <sheetViews>
    <sheetView workbookViewId="0">
      <selection activeCell="A1" sqref="A1"/>
    </sheetView>
  </sheetViews>
  <sheetFormatPr baseColWidth="10" defaultRowHeight="15"/>
  <cols>
    <col customWidth="1" max="1" min="1" width="80"/>
    <col customWidth="1" max="2" min="2" width="51"/>
    <col customWidth="1" max="3" min="3" width="21"/>
    <col customWidth="1" max="4" min="4" width="21"/>
    <col customWidth="1" max="5" min="5" width="20"/>
    <col customWidth="1" max="6" min="6" width="30"/>
    <col customWidth="1" max="7" min="7" width="21"/>
    <col customWidth="1" max="8" min="8" width="21"/>
    <col customWidth="1" max="9" min="9" width="21"/>
    <col customWidth="1" max="10" min="10" width="80"/>
    <col customWidth="1" max="11" min="11" width="31"/>
    <col customWidth="1" max="12" min="12" width="21"/>
    <col customWidth="1" max="13" min="13" width="37"/>
    <col customWidth="1" max="14" min="14" width="14"/>
    <col customWidth="1" max="15" min="15" width="21"/>
    <col customWidth="1" max="16" min="16" width="21"/>
    <col customWidth="1" max="17" min="17" width="24"/>
    <col customWidth="1" max="18" min="18" width="21"/>
  </cols>
  <sheetData>
    <row spans="1:18" r="1">
      <c t="s" s="1" r="A1">
        <v>938</v>
      </c>
      <c t="s" s="2" r="B1">
        <v>939</v>
      </c>
      <c t="s" s="2" r="C1">
        <v>940</v>
      </c>
      <c t="s" s="2" r="D1">
        <v>711</v>
      </c>
      <c t="s" s="2" r="E1">
        <v>941</v>
      </c>
      <c t="s" s="2" r="F1">
        <v>698</v>
      </c>
      <c t="s" s="2" r="G1">
        <v>942</v>
      </c>
      <c t="s" s="2" r="H1">
        <v>943</v>
      </c>
      <c t="s" s="2" r="I1">
        <v>703</v>
      </c>
      <c t="s" s="2" r="J1">
        <v>939</v>
      </c>
      <c t="s" s="2" r="K1">
        <v>944</v>
      </c>
      <c t="s" s="2" r="L1">
        <v>945</v>
      </c>
      <c t="s" s="2" r="M1">
        <v>706</v>
      </c>
      <c t="s" s="2" r="N1">
        <v>376</v>
      </c>
      <c t="s" s="2" r="O1">
        <v>712</v>
      </c>
      <c t="s" s="2" r="P1">
        <v>946</v>
      </c>
      <c t="s" s="2" r="Q1">
        <v>947</v>
      </c>
      <c t="s" s="2" r="R1">
        <v>948</v>
      </c>
    </row>
    <row spans="1:18" r="2">
      <c t="s" s="3" r="A2">
        <v>924</v>
      </c>
    </row>
    <row spans="1:18" r="3">
      <c t="s" s="4" r="A3">
        <v>612</v>
      </c>
      <c t="n" s="7" r="J3">
        <v>11400000</v>
      </c>
    </row>
    <row spans="1:18" r="4">
      <c t="s" s="4" r="A4">
        <v>949</v>
      </c>
      <c t="n" s="7" r="B4">
        <v>838635000</v>
      </c>
      <c t="n" s="7" r="J4">
        <v>838635000</v>
      </c>
      <c t="n" s="7" r="K4">
        <v>840877000</v>
      </c>
      <c t="n" s="7" r="M4">
        <v>840877000</v>
      </c>
    </row>
    <row spans="1:18" r="5">
      <c t="s" s="4" r="A5">
        <v>950</v>
      </c>
      <c t="s" s="4" r="J5">
        <v>388</v>
      </c>
    </row>
    <row spans="1:18" r="6">
      <c t="s" s="4" r="A6">
        <v>951</v>
      </c>
      <c t="n" s="7" r="B6">
        <v>21300000</v>
      </c>
      <c t="n" s="7" r="J6">
        <v>21300000</v>
      </c>
    </row>
    <row spans="1:18" r="7">
      <c t="s" s="4" r="A7">
        <v>94</v>
      </c>
      <c t="n" s="7" r="J7">
        <v>13458000</v>
      </c>
      <c t="n" s="7" r="L7">
        <v>15902000</v>
      </c>
    </row>
    <row spans="1:18" r="8">
      <c t="s" s="4" r="A8">
        <v>177</v>
      </c>
    </row>
    <row spans="1:18" r="9">
      <c t="s" s="3" r="A9">
        <v>924</v>
      </c>
    </row>
    <row spans="1:18" r="10">
      <c t="s" s="4" r="A10">
        <v>383</v>
      </c>
      <c t="n" s="8" r="Q10">
        <v>6.1</v>
      </c>
    </row>
    <row spans="1:18" r="11">
      <c t="s" s="4" r="A11">
        <v>391</v>
      </c>
      <c t="s" s="4" r="J11">
        <v>392</v>
      </c>
    </row>
    <row spans="1:18" r="12">
      <c t="s" s="4" r="A12">
        <v>952</v>
      </c>
      <c t="n" s="6" r="E12">
        <v>43000000</v>
      </c>
    </row>
    <row spans="1:18" r="13">
      <c t="s" s="4" r="A13">
        <v>385</v>
      </c>
      <c t="s" s="4" r="B13">
        <v>388</v>
      </c>
      <c t="s" s="4" r="E13">
        <v>386</v>
      </c>
      <c t="s" s="4" r="J13">
        <v>388</v>
      </c>
      <c t="s" s="4" r="N13">
        <v>388</v>
      </c>
      <c t="s" s="4" r="Q13">
        <v>387</v>
      </c>
    </row>
    <row spans="1:18" r="14">
      <c t="s" s="4" r="A14">
        <v>393</v>
      </c>
      <c t="s" s="4" r="J14">
        <v>394</v>
      </c>
    </row>
    <row spans="1:18" r="15">
      <c t="s" s="4" r="A15">
        <v>395</v>
      </c>
      <c t="s" s="4" r="E15">
        <v>396</v>
      </c>
    </row>
    <row spans="1:18" r="16">
      <c t="s" s="4" r="A16">
        <v>953</v>
      </c>
    </row>
    <row spans="1:18" r="17">
      <c t="s" s="3" r="A17">
        <v>924</v>
      </c>
    </row>
    <row spans="1:18" r="18">
      <c t="s" s="4" r="A18">
        <v>618</v>
      </c>
      <c t="s" s="4" r="P18">
        <v>954</v>
      </c>
    </row>
    <row spans="1:18" r="19">
      <c t="s" s="4" r="A19">
        <v>391</v>
      </c>
      <c t="s" s="4" r="J19">
        <v>955</v>
      </c>
    </row>
    <row spans="1:18" r="20">
      <c t="s" s="4" r="A20">
        <v>956</v>
      </c>
      <c t="n" s="7" r="P20">
        <v>28200000</v>
      </c>
    </row>
    <row spans="1:18" r="21">
      <c t="s" s="4" r="A21">
        <v>957</v>
      </c>
      <c t="n" s="7" r="B21">
        <v>200000</v>
      </c>
      <c t="n" s="7" r="J21">
        <v>200000</v>
      </c>
    </row>
    <row spans="1:18" r="22">
      <c t="s" s="4" r="A22">
        <v>958</v>
      </c>
      <c t="n" s="6" r="B22">
        <v>9300000</v>
      </c>
      <c t="n" s="6" r="J22">
        <v>9300000</v>
      </c>
    </row>
    <row spans="1:18" r="23">
      <c t="s" s="4" r="A23">
        <v>94</v>
      </c>
      <c t="n" s="6" r="J23">
        <v>200000</v>
      </c>
      <c t="n" s="6" r="L23">
        <v>100000</v>
      </c>
    </row>
    <row spans="1:18" r="24">
      <c t="s" s="4" r="A24">
        <v>614</v>
      </c>
    </row>
    <row spans="1:18" r="25">
      <c t="s" s="3" r="A25">
        <v>924</v>
      </c>
    </row>
    <row spans="1:18" r="26">
      <c t="s" s="4" r="A26">
        <v>615</v>
      </c>
      <c t="n" s="6" r="J26">
        <v>9900000</v>
      </c>
    </row>
    <row spans="1:18" r="27">
      <c t="s" s="4" r="A27">
        <v>959</v>
      </c>
    </row>
    <row spans="1:18" r="28">
      <c t="s" s="3" r="A28">
        <v>924</v>
      </c>
    </row>
    <row spans="1:18" r="29">
      <c t="s" s="4" r="A29">
        <v>94</v>
      </c>
      <c t="n" s="6" r="L29">
        <v>200000</v>
      </c>
    </row>
    <row spans="1:18" r="30">
      <c t="s" s="4" r="A30">
        <v>960</v>
      </c>
      <c t="n" s="7" r="B30">
        <v>75000000</v>
      </c>
      <c t="n" s="7" r="J30">
        <v>75000000</v>
      </c>
    </row>
    <row spans="1:18" r="31">
      <c t="s" s="4" r="A31">
        <v>803</v>
      </c>
    </row>
    <row spans="1:18" r="32">
      <c t="s" s="3" r="A32">
        <v>924</v>
      </c>
    </row>
    <row spans="1:18" r="33">
      <c t="s" s="4" r="A33">
        <v>94</v>
      </c>
      <c t="n" s="7" r="M33">
        <v>0</v>
      </c>
    </row>
    <row spans="1:18" r="34">
      <c t="s" s="4" r="A34">
        <v>960</v>
      </c>
      <c t="n" s="7" r="D34">
        <v>150000000</v>
      </c>
    </row>
    <row spans="1:18" r="35">
      <c t="s" s="4" r="A35">
        <v>961</v>
      </c>
      <c t="n" s="7" r="D35">
        <v>100000000</v>
      </c>
    </row>
    <row spans="1:18" r="36">
      <c t="s" s="4" r="A36">
        <v>393</v>
      </c>
      <c t="s" s="4" r="J36">
        <v>394</v>
      </c>
    </row>
    <row spans="1:18" r="37">
      <c t="s" s="4" r="A37">
        <v>395</v>
      </c>
      <c t="s" s="4" r="D37">
        <v>962</v>
      </c>
    </row>
    <row spans="1:18" r="38">
      <c t="s" s="4" r="A38">
        <v>963</v>
      </c>
      <c t="s" s="4" r="J38">
        <v>964</v>
      </c>
    </row>
    <row spans="1:18" r="39">
      <c t="s" s="4" r="A39">
        <v>965</v>
      </c>
      <c t="s" s="4" r="J39">
        <v>966</v>
      </c>
    </row>
    <row spans="1:18" r="40">
      <c t="s" s="4" r="A40">
        <v>967</v>
      </c>
    </row>
    <row spans="1:18" r="41">
      <c t="s" s="3" r="A41">
        <v>924</v>
      </c>
    </row>
    <row spans="1:18" r="42">
      <c t="s" s="4" r="A42">
        <v>968</v>
      </c>
      <c t="n" s="7" r="O42">
        <v>150000000</v>
      </c>
    </row>
    <row spans="1:18" r="43">
      <c t="s" s="4" r="A43">
        <v>23</v>
      </c>
    </row>
    <row spans="1:18" r="44">
      <c t="s" s="3" r="A44">
        <v>924</v>
      </c>
    </row>
    <row spans="1:18" r="45">
      <c t="s" s="4" r="A45">
        <v>969</v>
      </c>
      <c t="n" s="6" r="M45">
        <v>24042599</v>
      </c>
    </row>
    <row spans="1:18" r="46">
      <c t="s" s="4" r="A46">
        <v>383</v>
      </c>
      <c t="n" s="8" r="B46">
        <v>0.01</v>
      </c>
      <c t="n" s="8" r="J46">
        <v>0.01</v>
      </c>
      <c t="n" s="8" r="K46">
        <v>0.01</v>
      </c>
      <c t="n" s="8" r="M46">
        <v>0.01</v>
      </c>
    </row>
    <row spans="1:18" r="47">
      <c t="s" s="4" r="A47">
        <v>952</v>
      </c>
      <c t="n" s="6" r="J47">
        <v>27226</v>
      </c>
      <c t="n" s="6" r="M47">
        <v>129151</v>
      </c>
    </row>
    <row spans="1:18" r="48">
      <c t="s" s="4" r="A48">
        <v>970</v>
      </c>
    </row>
    <row spans="1:18" r="49">
      <c t="s" s="3" r="A49">
        <v>924</v>
      </c>
    </row>
    <row spans="1:18" r="50">
      <c t="s" s="4" r="A50">
        <v>971</v>
      </c>
      <c t="n" s="6" r="B50">
        <v>14800000</v>
      </c>
    </row>
    <row spans="1:18" r="51">
      <c t="s" s="4" r="A51">
        <v>972</v>
      </c>
    </row>
    <row spans="1:18" r="52">
      <c t="s" s="3" r="A52">
        <v>924</v>
      </c>
    </row>
    <row spans="1:18" r="53">
      <c t="s" s="4" r="A53">
        <v>969</v>
      </c>
      <c t="n" s="6" r="B53">
        <v>17019009</v>
      </c>
      <c t="n" s="6" r="F53">
        <v>24042599</v>
      </c>
    </row>
    <row spans="1:18" r="54">
      <c t="s" s="4" r="A54">
        <v>783</v>
      </c>
    </row>
    <row spans="1:18" r="55">
      <c t="s" s="3" r="A55">
        <v>924</v>
      </c>
    </row>
    <row spans="1:18" r="56">
      <c t="s" s="4" r="A56">
        <v>968</v>
      </c>
      <c t="n" s="7" r="I56">
        <v>150000000</v>
      </c>
    </row>
    <row spans="1:18" r="57">
      <c t="s" s="4" r="A57">
        <v>973</v>
      </c>
      <c t="n" s="6" r="L57">
        <v>3300000</v>
      </c>
    </row>
    <row spans="1:18" r="58">
      <c t="s" s="4" r="A58">
        <v>618</v>
      </c>
      <c t="s" s="4" r="I58">
        <v>214</v>
      </c>
    </row>
    <row spans="1:18" r="59">
      <c t="s" s="4" r="A59">
        <v>391</v>
      </c>
      <c t="s" s="4" r="J59">
        <v>785</v>
      </c>
    </row>
    <row spans="1:18" r="60">
      <c t="s" s="4" r="A60">
        <v>974</v>
      </c>
    </row>
    <row spans="1:18" r="61">
      <c t="s" s="3" r="A61">
        <v>924</v>
      </c>
    </row>
    <row spans="1:18" r="62">
      <c t="s" s="4" r="A62">
        <v>968</v>
      </c>
      <c t="n" s="7" r="I62">
        <v>150000000</v>
      </c>
    </row>
    <row spans="1:18" r="63">
      <c t="s" s="4" r="A63">
        <v>973</v>
      </c>
      <c t="n" s="7" r="K63">
        <v>3300000</v>
      </c>
    </row>
    <row spans="1:18" r="64">
      <c t="s" s="4" r="A64">
        <v>618</v>
      </c>
      <c t="s" s="4" r="I64">
        <v>214</v>
      </c>
    </row>
    <row spans="1:18" r="65">
      <c t="s" s="4" r="A65">
        <v>391</v>
      </c>
      <c t="s" s="4" r="J65">
        <v>813</v>
      </c>
    </row>
    <row spans="1:18" r="66">
      <c t="s" s="4" r="A66">
        <v>975</v>
      </c>
      <c t="n" s="6" r="I66">
        <v>2015</v>
      </c>
    </row>
    <row spans="1:18" r="67">
      <c t="s" s="4" r="A67">
        <v>976</v>
      </c>
    </row>
    <row spans="1:18" r="68">
      <c t="s" s="3" r="A68">
        <v>924</v>
      </c>
    </row>
    <row spans="1:18" r="69">
      <c t="s" s="4" r="A69">
        <v>969</v>
      </c>
      <c t="n" s="6" r="F69">
        <v>24042599</v>
      </c>
    </row>
    <row spans="1:18" r="70">
      <c t="s" s="4" r="A70">
        <v>383</v>
      </c>
      <c t="n" s="8" r="F70">
        <v>0.01</v>
      </c>
    </row>
    <row spans="1:18" r="71">
      <c t="s" s="4" r="A71">
        <v>618</v>
      </c>
      <c t="s" s="4" r="F71">
        <v>214</v>
      </c>
    </row>
    <row spans="1:18" r="72">
      <c t="s" s="4" r="A72">
        <v>391</v>
      </c>
      <c t="s" s="4" r="J72">
        <v>785</v>
      </c>
    </row>
    <row spans="1:18" r="73">
      <c t="s" s="4" r="A73">
        <v>616</v>
      </c>
    </row>
    <row spans="1:18" r="74">
      <c t="s" s="3" r="A74">
        <v>924</v>
      </c>
    </row>
    <row spans="1:18" r="75">
      <c t="s" s="4" r="A75">
        <v>968</v>
      </c>
      <c t="n" s="7" r="B75">
        <v>160000000</v>
      </c>
      <c t="n" s="7" r="J75">
        <v>160000000</v>
      </c>
      <c t="n" s="7" r="K75">
        <v>160000000</v>
      </c>
      <c t="n" s="7" r="M75">
        <v>160000000</v>
      </c>
      <c t="n" s="7" r="R75">
        <v>160000000</v>
      </c>
    </row>
    <row spans="1:18" r="76">
      <c t="s" s="4" r="A76">
        <v>973</v>
      </c>
      <c t="n" s="7" r="J76">
        <v>3000000</v>
      </c>
      <c t="n" s="6" r="L76">
        <v>3000000</v>
      </c>
    </row>
    <row spans="1:18" r="77">
      <c t="s" s="4" r="A77">
        <v>618</v>
      </c>
      <c t="s" s="4" r="B77">
        <v>619</v>
      </c>
      <c t="s" s="4" r="J77">
        <v>619</v>
      </c>
      <c t="s" s="4" r="K77">
        <v>619</v>
      </c>
      <c t="s" s="4" r="M77">
        <v>619</v>
      </c>
      <c t="s" s="4" r="R77">
        <v>619</v>
      </c>
    </row>
    <row spans="1:18" r="78">
      <c t="s" s="4" r="A78">
        <v>391</v>
      </c>
      <c t="s" s="4" r="J78">
        <v>977</v>
      </c>
      <c t="s" s="4" r="M78">
        <v>977</v>
      </c>
    </row>
    <row spans="1:18" r="79">
      <c t="s" s="4" r="A79">
        <v>971</v>
      </c>
      <c t="n" s="6" r="J79">
        <v>16260160</v>
      </c>
      <c t="n" s="6" r="M79">
        <v>16260160</v>
      </c>
    </row>
    <row spans="1:18" r="80">
      <c t="s" s="4" r="A80">
        <v>949</v>
      </c>
      <c t="n" s="7" r="B80">
        <v>158557000</v>
      </c>
      <c t="n" s="7" r="J80">
        <v>158557000</v>
      </c>
      <c t="n" s="7" r="K80">
        <v>157332000</v>
      </c>
      <c t="n" s="7" r="M80">
        <v>157332000</v>
      </c>
    </row>
    <row spans="1:18" r="81">
      <c t="s" s="4" r="A81">
        <v>978</v>
      </c>
      <c t="n" s="6" r="J81">
        <v>3800000</v>
      </c>
    </row>
    <row spans="1:18" r="82">
      <c t="s" s="4" r="A82">
        <v>621</v>
      </c>
    </row>
    <row spans="1:18" r="83">
      <c t="s" s="3" r="A83">
        <v>924</v>
      </c>
    </row>
    <row spans="1:18" r="84">
      <c t="s" s="4" r="A84">
        <v>612</v>
      </c>
      <c t="n" s="6" r="J84">
        <v>19000000</v>
      </c>
    </row>
    <row spans="1:18" r="85">
      <c t="s" s="4" r="A85">
        <v>615</v>
      </c>
      <c t="n" s="6" r="J85">
        <v>16100000</v>
      </c>
    </row>
    <row spans="1:18" r="86">
      <c t="s" s="4" r="A86">
        <v>620</v>
      </c>
    </row>
    <row spans="1:18" r="87">
      <c t="s" s="3" r="A87">
        <v>924</v>
      </c>
    </row>
    <row spans="1:18" r="88">
      <c t="s" s="4" r="A88">
        <v>612</v>
      </c>
      <c t="n" s="6" r="J88">
        <v>11400000</v>
      </c>
    </row>
    <row spans="1:18" r="89">
      <c t="s" s="4" r="A89">
        <v>615</v>
      </c>
      <c t="n" s="7" r="J89">
        <v>9900000</v>
      </c>
    </row>
    <row spans="1:18" r="90">
      <c t="s" s="4" r="A90">
        <v>979</v>
      </c>
      <c t="n" s="11" r="B90">
        <v>13.52</v>
      </c>
      <c t="n" s="11" r="J90">
        <v>13.52</v>
      </c>
    </row>
    <row spans="1:18" r="91">
      <c t="s" s="4" r="A91">
        <v>980</v>
      </c>
    </row>
    <row spans="1:18" r="92">
      <c t="s" s="3" r="A92">
        <v>924</v>
      </c>
    </row>
    <row spans="1:18" r="93">
      <c t="s" s="4" r="A93">
        <v>618</v>
      </c>
      <c t="s" s="4" r="B93">
        <v>619</v>
      </c>
      <c t="s" s="4" r="J93">
        <v>619</v>
      </c>
    </row>
    <row spans="1:18" r="94">
      <c t="s" s="4" r="A94">
        <v>981</v>
      </c>
      <c t="n" s="12" r="B94">
        <v>101.626</v>
      </c>
    </row>
    <row spans="1:18" r="95">
      <c t="s" s="4" r="A95">
        <v>982</v>
      </c>
      <c t="n" s="8" r="B95">
        <v>0.17</v>
      </c>
    </row>
    <row spans="1:18" r="96">
      <c t="s" s="4" r="A96">
        <v>971</v>
      </c>
      <c t="n" s="6" r="B96">
        <v>16300000</v>
      </c>
    </row>
    <row spans="1:18" r="97">
      <c t="s" s="4" r="A97">
        <v>983</v>
      </c>
      <c t="n" s="7" r="B97">
        <v>1000</v>
      </c>
      <c t="n" s="7" r="J97">
        <v>1000</v>
      </c>
    </row>
    <row spans="1:18" r="98">
      <c t="s" s="4" r="A98">
        <v>949</v>
      </c>
      <c t="n" s="7" r="R98">
        <v>137200000</v>
      </c>
    </row>
    <row spans="1:18" r="99">
      <c t="s" s="4" r="A99">
        <v>984</v>
      </c>
    </row>
    <row spans="1:18" r="100">
      <c t="s" s="3" r="A100">
        <v>924</v>
      </c>
    </row>
    <row spans="1:18" r="101">
      <c t="s" s="4" r="A101">
        <v>985</v>
      </c>
      <c t="n" s="8" r="B101">
        <v>10.82</v>
      </c>
    </row>
    <row spans="1:18" r="102">
      <c t="s" s="4" r="A102">
        <v>926</v>
      </c>
    </row>
    <row spans="1:18" r="103">
      <c t="s" s="3" r="A103">
        <v>924</v>
      </c>
    </row>
    <row spans="1:18" r="104">
      <c t="s" s="4" r="A104">
        <v>968</v>
      </c>
      <c t="n" s="7" r="H104">
        <v>112500000</v>
      </c>
    </row>
    <row spans="1:18" r="105">
      <c t="s" s="4" r="A105">
        <v>973</v>
      </c>
      <c t="n" s="7" r="J105">
        <v>2300000</v>
      </c>
      <c t="n" s="6" r="L105">
        <v>2300000</v>
      </c>
    </row>
    <row spans="1:18" r="106">
      <c t="s" s="4" r="A106">
        <v>618</v>
      </c>
      <c t="s" s="4" r="B106">
        <v>931</v>
      </c>
      <c t="s" s="4" r="J106">
        <v>931</v>
      </c>
      <c t="s" s="4" r="K106">
        <v>931</v>
      </c>
      <c t="s" s="4" r="M106">
        <v>931</v>
      </c>
    </row>
    <row spans="1:18" r="107">
      <c t="s" s="4" r="A107">
        <v>949</v>
      </c>
      <c t="n" s="7" r="B107">
        <v>109178000</v>
      </c>
      <c t="n" s="6" r="H107">
        <v>108700000</v>
      </c>
      <c t="n" s="7" r="J107">
        <v>109178000</v>
      </c>
      <c t="n" s="7" r="K107">
        <v>109147000</v>
      </c>
      <c t="n" s="7" r="M107">
        <v>109147000</v>
      </c>
    </row>
    <row spans="1:18" r="108">
      <c t="s" s="4" r="A108">
        <v>978</v>
      </c>
      <c t="n" s="7" r="H108">
        <v>3800000</v>
      </c>
    </row>
    <row spans="1:18" r="109">
      <c t="s" s="4" r="A109">
        <v>986</v>
      </c>
      <c t="s" s="4" r="J109">
        <v>987</v>
      </c>
    </row>
    <row spans="1:18" r="110">
      <c t="s" s="4" r="A110">
        <v>975</v>
      </c>
      <c t="n" s="6" r="J110">
        <v>2042</v>
      </c>
    </row>
    <row spans="1:18" r="111">
      <c t="s" s="4" r="A111">
        <v>927</v>
      </c>
    </row>
    <row spans="1:18" r="112">
      <c t="s" s="3" r="A112">
        <v>924</v>
      </c>
    </row>
    <row spans="1:18" r="113">
      <c t="s" s="4" r="A113">
        <v>968</v>
      </c>
      <c t="n" s="7" r="G113">
        <v>300000000</v>
      </c>
    </row>
    <row spans="1:18" r="114">
      <c t="s" s="4" r="A114">
        <v>973</v>
      </c>
      <c t="n" s="7" r="J114">
        <v>4300000</v>
      </c>
      <c t="n" s="6" r="L114">
        <v>4300000</v>
      </c>
    </row>
    <row spans="1:18" r="115">
      <c t="s" s="4" r="A115">
        <v>618</v>
      </c>
      <c t="s" s="4" r="B115">
        <v>932</v>
      </c>
      <c t="s" s="4" r="J115">
        <v>932</v>
      </c>
      <c t="s" s="4" r="K115">
        <v>932</v>
      </c>
      <c t="s" s="4" r="M115">
        <v>932</v>
      </c>
    </row>
    <row spans="1:18" r="116">
      <c t="s" s="4" r="A116">
        <v>391</v>
      </c>
      <c t="s" s="4" r="J116">
        <v>988</v>
      </c>
    </row>
    <row spans="1:18" r="117">
      <c t="s" s="4" r="A117">
        <v>949</v>
      </c>
      <c t="n" s="7" r="B117">
        <v>296346000</v>
      </c>
      <c t="n" s="6" r="G117">
        <v>295100000</v>
      </c>
      <c t="n" s="7" r="J117">
        <v>296346000</v>
      </c>
      <c t="n" s="7" r="K117">
        <v>296100000</v>
      </c>
      <c t="n" s="7" r="M117">
        <v>296100000</v>
      </c>
    </row>
    <row spans="1:18" r="118">
      <c t="s" s="4" r="A118">
        <v>978</v>
      </c>
      <c t="n" s="7" r="G118">
        <v>4900000</v>
      </c>
    </row>
    <row spans="1:18" r="119">
      <c t="s" s="4" r="A119">
        <v>950</v>
      </c>
      <c t="s" s="4" r="J119">
        <v>989</v>
      </c>
    </row>
    <row spans="1:18" r="120">
      <c t="s" s="4" r="A120">
        <v>975</v>
      </c>
      <c t="n" s="6" r="J120">
        <v>2019</v>
      </c>
    </row>
    <row spans="1:18" r="121">
      <c t="s" s="4" r="A121">
        <v>990</v>
      </c>
      <c t="s" s="4" r="J121">
        <v>991</v>
      </c>
    </row>
    <row spans="1:18" r="122">
      <c t="s" s="4" r="A122">
        <v>928</v>
      </c>
    </row>
    <row spans="1:18" r="123">
      <c t="s" s="3" r="A123">
        <v>924</v>
      </c>
    </row>
    <row spans="1:18" r="124">
      <c t="s" s="4" r="A124">
        <v>968</v>
      </c>
      <c t="n" s="7" r="B124">
        <v>240000000</v>
      </c>
      <c t="n" s="7" r="J124">
        <v>240000000</v>
      </c>
    </row>
    <row spans="1:18" r="125">
      <c t="s" s="4" r="A125">
        <v>973</v>
      </c>
      <c t="n" s="7" r="J125">
        <v>3000000</v>
      </c>
      <c t="n" s="7" r="L125">
        <v>2100000</v>
      </c>
    </row>
    <row spans="1:18" r="126">
      <c t="s" s="4" r="A126">
        <v>618</v>
      </c>
      <c t="s" s="4" r="B126">
        <v>933</v>
      </c>
      <c t="s" s="4" r="J126">
        <v>933</v>
      </c>
      <c t="s" s="4" r="K126">
        <v>933</v>
      </c>
      <c t="s" s="4" r="M126">
        <v>933</v>
      </c>
    </row>
    <row spans="1:18" r="127">
      <c t="s" s="4" r="A127">
        <v>949</v>
      </c>
      <c t="n" s="7" r="B127">
        <v>253233000</v>
      </c>
      <c t="n" s="7" r="J127">
        <v>253233000</v>
      </c>
      <c t="n" s="7" r="K127">
        <v>255300000</v>
      </c>
      <c t="n" s="7" r="M127">
        <v>255300000</v>
      </c>
    </row>
    <row spans="1:18" r="128">
      <c t="s" s="4" r="A128">
        <v>992</v>
      </c>
      <c t="s" s="4" r="J128">
        <v>993</v>
      </c>
    </row>
    <row spans="1:18" r="129">
      <c t="s" s="4" r="A129">
        <v>994</v>
      </c>
      <c t="n" s="7" r="B129">
        <v>253200000</v>
      </c>
      <c t="n" s="7" r="J129">
        <v>253200000</v>
      </c>
    </row>
    <row spans="1:18" r="130">
      <c t="s" s="4" r="A130">
        <v>995</v>
      </c>
      <c t="s" s="4" r="J130">
        <v>996</v>
      </c>
    </row>
    <row spans="1:18" r="131">
      <c t="s" s="4" r="A131">
        <v>997</v>
      </c>
      <c t="s" s="4" r="J131">
        <v>396</v>
      </c>
    </row>
    <row spans="1:18" r="132">
      <c t="s" s="4" r="A132">
        <v>998</v>
      </c>
    </row>
    <row spans="1:18" r="133">
      <c t="s" s="3" r="A133">
        <v>924</v>
      </c>
    </row>
    <row spans="1:18" r="134">
      <c t="s" s="4" r="A134">
        <v>618</v>
      </c>
      <c t="s" s="4" r="B134">
        <v>933</v>
      </c>
      <c t="s" s="4" r="J134">
        <v>933</v>
      </c>
    </row>
    <row spans="1:18" r="135">
      <c t="s" s="4" r="A135">
        <v>952</v>
      </c>
      <c t="n" s="6" r="E135">
        <v>43000000</v>
      </c>
    </row>
    <row spans="1:18" r="136">
      <c t="s" s="4" r="A136">
        <v>385</v>
      </c>
      <c t="s" s="4" r="E136">
        <v>386</v>
      </c>
    </row>
    <row spans="1:18" r="137">
      <c t="s" s="4" r="A137">
        <v>997</v>
      </c>
      <c t="s" s="4" r="J137">
        <v>999</v>
      </c>
    </row>
    <row spans="1:18" r="138">
      <c t="s" s="4" r="A138">
        <v>1000</v>
      </c>
    </row>
    <row spans="1:18" r="139">
      <c t="s" s="3" r="A139">
        <v>924</v>
      </c>
    </row>
    <row spans="1:18" r="140">
      <c t="s" s="4" r="A140">
        <v>960</v>
      </c>
      <c t="n" s="7" r="B140">
        <v>25000000</v>
      </c>
      <c t="n" s="7" r="J140">
        <v>25000000</v>
      </c>
    </row>
    <row spans="1:18" r="141">
      <c t="s" s="4" r="A141">
        <v>393</v>
      </c>
      <c t="s" s="4" r="J141">
        <v>394</v>
      </c>
    </row>
    <row spans="1:18" r="142">
      <c t="s" s="4" r="A142">
        <v>395</v>
      </c>
      <c t="s" s="4" r="J142">
        <v>396</v>
      </c>
    </row>
    <row spans="1:18" r="143">
      <c t="s" s="4" r="A143">
        <v>965</v>
      </c>
      <c t="s" s="4" r="J143">
        <v>1001</v>
      </c>
    </row>
    <row spans="1:18" r="144">
      <c t="s" s="4" r="A144">
        <v>1002</v>
      </c>
    </row>
    <row spans="1:18" r="145">
      <c t="s" s="3" r="A145">
        <v>924</v>
      </c>
    </row>
    <row spans="1:18" r="146">
      <c t="s" s="4" r="A146">
        <v>973</v>
      </c>
      <c t="n" s="7" r="J146">
        <v>100000</v>
      </c>
    </row>
    <row spans="1:18" r="147">
      <c t="s" s="4" r="A147">
        <v>960</v>
      </c>
      <c t="n" s="7" r="C147">
        <v>150000000</v>
      </c>
    </row>
    <row spans="1:18" r="148">
      <c t="s" s="4" r="A148">
        <v>393</v>
      </c>
      <c t="s" s="4" r="J148">
        <v>394</v>
      </c>
    </row>
    <row spans="1:18" r="149">
      <c t="s" s="4" r="A149">
        <v>963</v>
      </c>
      <c t="s" s="4" r="J149">
        <v>1003</v>
      </c>
    </row>
    <row spans="1:18" r="150">
      <c t="s" s="4" r="A150">
        <v>965</v>
      </c>
      <c t="s" s="4" r="C150">
        <v>1004</v>
      </c>
    </row>
    <row spans="1:18" r="151">
      <c t="s" s="4" r="A151">
        <v>1005</v>
      </c>
      <c t="n" s="7" r="C151">
        <v>200000000</v>
      </c>
    </row>
    <row spans="1:18" r="152">
      <c t="s" s="4" r="A152">
        <v>1006</v>
      </c>
      <c t="n" s="7" r="C152">
        <v>25000000</v>
      </c>
    </row>
    <row spans="1:18" r="153">
      <c t="s" s="4" r="A153">
        <v>1007</v>
      </c>
      <c t="n" s="6" r="B153">
        <v>0</v>
      </c>
      <c t="n" s="7" r="J153">
        <v>0</v>
      </c>
    </row>
    <row spans="1:18" r="154">
      <c t="s" s="4" r="A154">
        <v>1008</v>
      </c>
      <c t="n" s="7" r="B154">
        <v>0</v>
      </c>
      <c t="n" s="7" r="J154">
        <v>0</v>
      </c>
    </row>
    <row spans="1:18" r="155">
      <c t="s" s="4" r="A155">
        <v>1009</v>
      </c>
    </row>
    <row spans="1:18" r="156">
      <c t="s" s="3" r="A156">
        <v>924</v>
      </c>
    </row>
    <row spans="1:18" r="157">
      <c t="s" s="4" r="A157">
        <v>395</v>
      </c>
      <c t="s" s="4" r="C157">
        <v>1010</v>
      </c>
    </row>
    <row spans="1:18" r="158">
      <c t="s" s="4" r="A158">
        <v>1011</v>
      </c>
    </row>
    <row spans="1:18" r="159">
      <c t="s" s="3" r="A159">
        <v>924</v>
      </c>
    </row>
    <row spans="1:18" r="160">
      <c t="s" s="4" r="A160">
        <v>395</v>
      </c>
      <c t="s" s="4" r="C160">
        <v>1012</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2</v>
      </c>
      <c t="s" s="2" r="B1">
        <v>1</v>
      </c>
    </row>
    <row spans="1:2" r="2">
      <c t="s" s="2" r="B2">
        <v>2</v>
      </c>
    </row>
    <row spans="1:2" r="3">
      <c t="s" s="3" r="A3">
        <v>223</v>
      </c>
    </row>
    <row spans="1:2" r="4">
      <c t="s" s="4" r="A4">
        <v>222</v>
      </c>
      <c t="s" s="4" r="B4">
        <v>22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s>
  <sheetData>
    <row spans="1:4" r="1">
      <c t="s" s="1" r="A1">
        <v>1013</v>
      </c>
      <c t="s" s="2" r="B1">
        <v>1</v>
      </c>
      <c t="s" s="2" r="C1">
        <v>209</v>
      </c>
    </row>
    <row spans="1:4" r="2">
      <c t="s" s="2" r="B2">
        <v>2</v>
      </c>
      <c t="s" s="2" r="C2">
        <v>27</v>
      </c>
      <c t="s" s="2" r="D2">
        <v>609</v>
      </c>
    </row>
    <row spans="1:4" r="3">
      <c t="s" s="3" r="A3">
        <v>924</v>
      </c>
    </row>
    <row spans="1:4" r="4">
      <c t="s" s="4" r="A4">
        <v>949</v>
      </c>
      <c t="n" s="7" r="B4">
        <v>838635000</v>
      </c>
      <c t="n" s="7" r="C4">
        <v>840877000</v>
      </c>
    </row>
    <row spans="1:4" r="5">
      <c t="s" s="4" r="A5">
        <v>616</v>
      </c>
    </row>
    <row spans="1:4" r="6">
      <c t="s" s="3" r="A6">
        <v>924</v>
      </c>
    </row>
    <row spans="1:4" r="7">
      <c t="s" s="4" r="A7">
        <v>617</v>
      </c>
      <c t="n" s="6" r="B7">
        <v>160000000</v>
      </c>
      <c t="n" s="6" r="C7">
        <v>160000000</v>
      </c>
      <c t="n" s="7" r="D7">
        <v>160000000</v>
      </c>
    </row>
    <row spans="1:4" r="8">
      <c t="s" s="4" r="A8">
        <v>1014</v>
      </c>
      <c t="n" s="6" r="B8">
        <v>-1443000</v>
      </c>
      <c t="n" s="6" r="C8">
        <v>-2668000</v>
      </c>
    </row>
    <row spans="1:4" r="9">
      <c t="s" s="4" r="A9">
        <v>949</v>
      </c>
      <c t="n" s="6" r="B9">
        <v>158557000</v>
      </c>
      <c t="n" s="6" r="C9">
        <v>157332000</v>
      </c>
    </row>
    <row spans="1:4" r="10">
      <c t="s" s="4" r="A10">
        <v>1015</v>
      </c>
      <c t="n" s="7" r="B10">
        <v>18972000</v>
      </c>
      <c t="n" s="7" r="C10">
        <v>18972000</v>
      </c>
    </row>
    <row spans="1:4" r="11">
      <c t="s" s="4" r="A11">
        <v>1016</v>
      </c>
      <c t="s" s="4" r="B11">
        <v>1017</v>
      </c>
      <c t="s" s="4" r="C11">
        <v>1017</v>
      </c>
    </row>
    <row spans="1:4" r="12">
      <c t="s" s="4" r="A12">
        <v>1018</v>
      </c>
      <c t="s" s="4" r="B12">
        <v>977</v>
      </c>
      <c t="s" s="4" r="C12">
        <v>977</v>
      </c>
    </row>
    <row spans="1:4" r="13">
      <c t="s" s="4" r="A13">
        <v>1019</v>
      </c>
      <c t="n" s="8" r="B13">
        <v>9.84</v>
      </c>
      <c t="n" s="8" r="C13">
        <v>9.84</v>
      </c>
    </row>
    <row spans="1:4" r="14">
      <c t="s" s="4" r="A14">
        <v>1020</v>
      </c>
      <c t="n" s="6" r="B14">
        <v>16260160</v>
      </c>
      <c t="n" s="6" r="C14">
        <v>16260160</v>
      </c>
    </row>
    <row spans="1:4" r="15">
      <c t="s" s="4" r="A15">
        <v>1021</v>
      </c>
      <c t="n" s="7" r="B15">
        <v>0</v>
      </c>
      <c t="n" s="7" r="C15">
        <v>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22</v>
      </c>
      <c t="s" s="2" r="B1">
        <v>1</v>
      </c>
    </row>
    <row spans="1:3" r="2">
      <c t="s" s="2" r="B2">
        <v>2</v>
      </c>
      <c t="s" s="2" r="C2">
        <v>74</v>
      </c>
    </row>
    <row spans="1:3" r="3">
      <c t="s" s="3" r="A3">
        <v>924</v>
      </c>
    </row>
    <row spans="1:3" r="4">
      <c t="s" s="4" r="A4">
        <v>1023</v>
      </c>
      <c t="n" s="7" r="B4">
        <v>-1316</v>
      </c>
      <c t="n" s="7" r="C4">
        <v>1464</v>
      </c>
    </row>
    <row spans="1:3" r="5">
      <c t="s" s="4" r="A5">
        <v>616</v>
      </c>
    </row>
    <row spans="1:3" r="6">
      <c t="s" s="3" r="A6">
        <v>924</v>
      </c>
    </row>
    <row spans="1:3" r="7">
      <c t="s" s="4" r="A7">
        <v>1024</v>
      </c>
      <c t="n" s="6" r="B7">
        <v>1800</v>
      </c>
      <c t="n" s="6" r="C7">
        <v>1800</v>
      </c>
    </row>
    <row spans="1:3" r="8">
      <c t="s" s="4" r="A8">
        <v>1023</v>
      </c>
      <c t="n" s="6" r="B8">
        <v>1225</v>
      </c>
      <c t="n" s="6" r="C8">
        <v>1187</v>
      </c>
    </row>
    <row spans="1:3" r="9">
      <c t="s" s="4" r="A9">
        <v>1025</v>
      </c>
      <c t="n" s="7" r="B9">
        <v>3025</v>
      </c>
      <c t="n" s="6" r="C9">
        <v>2987</v>
      </c>
    </row>
    <row spans="1:3" r="10">
      <c t="s" s="4" r="A10">
        <v>783</v>
      </c>
    </row>
    <row spans="1:3" r="11">
      <c t="s" s="3" r="A11">
        <v>924</v>
      </c>
    </row>
    <row spans="1:3" r="12">
      <c t="s" s="4" r="A12">
        <v>1024</v>
      </c>
      <c t="n" s="6" r="C12">
        <v>3281</v>
      </c>
    </row>
    <row spans="1:3" r="13">
      <c t="s" s="4" r="A13">
        <v>1025</v>
      </c>
      <c t="n" s="7" r="C13">
        <v>3281</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F6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6"/>
    <col customWidth="1" max="5" min="5" width="14"/>
    <col customWidth="1" max="6" min="6" width="14"/>
  </cols>
  <sheetData>
    <row spans="1:6" r="1">
      <c t="s" s="1" r="A1">
        <v>1026</v>
      </c>
      <c t="s" s="2" r="B1">
        <v>1</v>
      </c>
      <c t="s" s="2" r="D1">
        <v>209</v>
      </c>
    </row>
    <row spans="1:6" r="2">
      <c t="s" s="2" r="B2">
        <v>2</v>
      </c>
      <c t="s" s="2" r="C2">
        <v>74</v>
      </c>
      <c t="s" s="2" r="D2">
        <v>27</v>
      </c>
      <c t="s" s="2" r="E2">
        <v>1027</v>
      </c>
      <c t="s" s="2" r="F2">
        <v>1028</v>
      </c>
    </row>
    <row spans="1:6" r="3">
      <c t="s" s="3" r="A3">
        <v>1029</v>
      </c>
    </row>
    <row spans="1:6" r="4">
      <c t="s" s="4" r="A4">
        <v>1030</v>
      </c>
      <c t="n" s="6" r="B4">
        <v>176900000</v>
      </c>
    </row>
    <row spans="1:6" r="5">
      <c t="s" s="4" r="A5">
        <v>1031</v>
      </c>
      <c t="n" s="6" r="B5">
        <v>8100000</v>
      </c>
      <c t="n" s="6" r="D5">
        <v>5400000</v>
      </c>
    </row>
    <row spans="1:6" r="6">
      <c t="s" s="4" r="A6">
        <v>1032</v>
      </c>
      <c t="n" s="7" r="B6">
        <v>52300000</v>
      </c>
      <c t="n" s="7" r="D6">
        <v>30400000</v>
      </c>
    </row>
    <row spans="1:6" r="7">
      <c t="s" s="4" r="A7">
        <v>1033</v>
      </c>
      <c t="n" s="7" r="B7">
        <v>13200000</v>
      </c>
      <c t="n" s="7" r="D7">
        <v>11300000</v>
      </c>
    </row>
    <row spans="1:6" r="8">
      <c t="s" s="4" r="A8">
        <v>1034</v>
      </c>
      <c t="n" s="6" r="B8">
        <v>5700000</v>
      </c>
      <c t="n" s="6" r="D8">
        <v>3300000</v>
      </c>
    </row>
    <row spans="1:6" r="9">
      <c t="s" s="4" r="A9">
        <v>1035</v>
      </c>
      <c t="n" s="6" r="B9">
        <v>3600000</v>
      </c>
      <c t="n" s="6" r="D9">
        <v>1600000</v>
      </c>
    </row>
    <row spans="1:6" r="10">
      <c t="s" s="4" r="A10">
        <v>1036</v>
      </c>
      <c t="n" s="7" r="B10">
        <v>5100000</v>
      </c>
      <c t="n" s="7" r="C10">
        <v>400000</v>
      </c>
    </row>
    <row spans="1:6" r="11">
      <c t="s" s="4" r="A11">
        <v>1037</v>
      </c>
      <c t="s" s="4" r="B11">
        <v>1038</v>
      </c>
    </row>
    <row spans="1:6" r="12">
      <c t="s" s="4" r="A12">
        <v>1039</v>
      </c>
      <c t="n" s="6" r="B12">
        <v>3700</v>
      </c>
      <c t="n" s="6" r="C12">
        <v>147800</v>
      </c>
    </row>
    <row spans="1:6" r="13">
      <c t="s" s="4" r="A13">
        <v>1040</v>
      </c>
      <c t="n" s="6" r="B13">
        <v>1600000</v>
      </c>
      <c t="n" s="6" r="C13">
        <v>900000</v>
      </c>
    </row>
    <row spans="1:6" r="14">
      <c t="s" s="4" r="A14">
        <v>1041</v>
      </c>
      <c t="n" s="8" r="B14">
        <v>6.1</v>
      </c>
    </row>
    <row spans="1:6" r="15">
      <c t="s" s="4" r="A15">
        <v>1042</v>
      </c>
      <c t="n" s="7" r="B15">
        <v>5942000</v>
      </c>
      <c t="n" s="7" r="C15">
        <v>3167000</v>
      </c>
    </row>
    <row spans="1:6" r="16">
      <c t="s" s="4" r="A16">
        <v>1043</v>
      </c>
      <c t="n" s="6" r="B16">
        <v>18900000</v>
      </c>
    </row>
    <row spans="1:6" r="17">
      <c t="s" s="4" r="A17">
        <v>1044</v>
      </c>
      <c t="n" s="7" r="B17">
        <v>26500000</v>
      </c>
    </row>
    <row spans="1:6" r="18">
      <c t="s" s="4" r="A18">
        <v>1045</v>
      </c>
      <c t="s" s="4" r="B18">
        <v>1046</v>
      </c>
    </row>
    <row spans="1:6" r="19">
      <c t="s" s="4" r="A19">
        <v>1047</v>
      </c>
      <c t="n" s="6" r="B19">
        <v>0</v>
      </c>
    </row>
    <row spans="1:6" r="20">
      <c t="s" s="4" r="A20">
        <v>1048</v>
      </c>
      <c t="n" s="6" r="B20">
        <v>250000</v>
      </c>
    </row>
    <row spans="1:6" r="21">
      <c t="s" s="4" r="A21">
        <v>1049</v>
      </c>
      <c t="n" s="7" r="B21">
        <v>0</v>
      </c>
      <c t="n" s="7" r="C21">
        <v>0</v>
      </c>
    </row>
    <row spans="1:6" r="22">
      <c t="s" s="4" r="A22">
        <v>605</v>
      </c>
    </row>
    <row spans="1:6" r="23">
      <c t="s" s="3" r="A23">
        <v>1029</v>
      </c>
    </row>
    <row spans="1:6" r="24">
      <c t="s" s="4" r="A24">
        <v>1047</v>
      </c>
      <c t="n" s="6" r="B24">
        <v>0</v>
      </c>
      <c t="n" s="6" r="C24">
        <v>0</v>
      </c>
    </row>
    <row spans="1:6" r="25">
      <c t="s" s="4" r="A25">
        <v>1048</v>
      </c>
      <c t="n" s="6" r="B25">
        <v>250000</v>
      </c>
      <c t="n" s="6" r="C25">
        <v>30000</v>
      </c>
    </row>
    <row spans="1:6" r="26">
      <c t="s" s="4" r="A26">
        <v>1050</v>
      </c>
      <c t="n" s="7" r="B26">
        <v>0</v>
      </c>
    </row>
    <row spans="1:6" r="27">
      <c t="s" s="4" r="A27">
        <v>23</v>
      </c>
    </row>
    <row spans="1:6" r="28">
      <c t="s" s="3" r="A28">
        <v>1029</v>
      </c>
    </row>
    <row spans="1:6" r="29">
      <c t="s" s="4" r="A29">
        <v>1039</v>
      </c>
      <c t="n" s="6" r="B29">
        <v>3702</v>
      </c>
      <c t="n" s="6" r="C29">
        <v>147785</v>
      </c>
      <c t="n" s="6" r="D29">
        <v>270422</v>
      </c>
    </row>
    <row spans="1:6" r="30">
      <c t="s" s="4" r="A30">
        <v>1051</v>
      </c>
    </row>
    <row spans="1:6" r="31">
      <c t="s" s="3" r="A31">
        <v>1029</v>
      </c>
    </row>
    <row spans="1:6" r="32">
      <c t="s" s="4" r="A32">
        <v>1052</v>
      </c>
      <c t="n" s="6" r="E32">
        <v>350000000</v>
      </c>
      <c t="n" s="6" r="F32">
        <v>300000000</v>
      </c>
    </row>
    <row spans="1:6" r="33">
      <c t="s" s="4" r="A33">
        <v>1053</v>
      </c>
    </row>
    <row spans="1:6" r="34">
      <c t="s" s="3" r="A34">
        <v>1029</v>
      </c>
    </row>
    <row spans="1:6" r="35">
      <c t="s" s="4" r="A35">
        <v>1054</v>
      </c>
      <c t="n" s="7" r="B35">
        <v>1600000</v>
      </c>
      <c t="n" s="7" r="C35">
        <v>1600000</v>
      </c>
    </row>
    <row spans="1:6" r="36">
      <c t="s" s="4" r="A36">
        <v>1055</v>
      </c>
      <c t="n" s="6" r="B36">
        <v>0</v>
      </c>
      <c t="n" s="6" r="C36">
        <v>100000</v>
      </c>
    </row>
    <row spans="1:6" r="37">
      <c t="s" s="4" r="A37">
        <v>1056</v>
      </c>
      <c t="n" s="7" r="C37">
        <v>500000</v>
      </c>
    </row>
    <row spans="1:6" r="38">
      <c t="s" s="4" r="A38">
        <v>1057</v>
      </c>
      <c t="n" s="7" r="B38">
        <v>30000</v>
      </c>
      <c t="n" s="7" r="C38">
        <v>0</v>
      </c>
    </row>
    <row spans="1:6" r="39">
      <c t="s" s="4" r="A39">
        <v>1058</v>
      </c>
      <c t="n" s="6" r="B39">
        <v>6100000</v>
      </c>
      <c t="n" s="7" r="D39">
        <v>9500000</v>
      </c>
    </row>
    <row spans="1:6" r="40">
      <c t="s" s="4" r="A40">
        <v>1059</v>
      </c>
      <c t="n" s="7" r="B40">
        <v>7100000</v>
      </c>
    </row>
    <row spans="1:6" r="41">
      <c t="s" s="4" r="A41">
        <v>1060</v>
      </c>
    </row>
    <row spans="1:6" r="42">
      <c t="s" s="3" r="A42">
        <v>1029</v>
      </c>
    </row>
    <row spans="1:6" r="43">
      <c t="s" s="4" r="A43">
        <v>1061</v>
      </c>
      <c t="s" s="4" r="B43">
        <v>1062</v>
      </c>
    </row>
    <row spans="1:6" r="44">
      <c t="s" s="4" r="A44">
        <v>1063</v>
      </c>
    </row>
    <row spans="1:6" r="45">
      <c t="s" s="3" r="A45">
        <v>1029</v>
      </c>
    </row>
    <row spans="1:6" r="46">
      <c t="s" s="4" r="A46">
        <v>1061</v>
      </c>
      <c t="s" s="4" r="B46">
        <v>1064</v>
      </c>
    </row>
    <row spans="1:6" r="47">
      <c t="s" s="4" r="A47">
        <v>1065</v>
      </c>
    </row>
    <row spans="1:6" r="48">
      <c t="s" s="3" r="A48">
        <v>1029</v>
      </c>
    </row>
    <row spans="1:6" r="49">
      <c t="s" s="4" r="A49">
        <v>1066</v>
      </c>
      <c t="s" s="4" r="B49">
        <v>1067</v>
      </c>
    </row>
    <row spans="1:6" r="50">
      <c t="s" s="4" r="A50">
        <v>1068</v>
      </c>
    </row>
    <row spans="1:6" r="51">
      <c t="s" s="3" r="A51">
        <v>1029</v>
      </c>
    </row>
    <row spans="1:6" r="52">
      <c t="s" s="4" r="A52">
        <v>1066</v>
      </c>
      <c t="s" s="4" r="B52">
        <v>1069</v>
      </c>
    </row>
    <row spans="1:6" r="53">
      <c t="s" s="4" r="A53">
        <v>546</v>
      </c>
    </row>
    <row spans="1:6" r="54">
      <c t="s" s="3" r="A54">
        <v>1029</v>
      </c>
    </row>
    <row spans="1:6" r="55">
      <c t="s" s="4" r="A55">
        <v>1070</v>
      </c>
      <c t="n" s="6" r="B55">
        <v>3200000</v>
      </c>
      <c t="n" s="6" r="C55">
        <v>4500000</v>
      </c>
    </row>
    <row spans="1:6" r="56">
      <c t="s" s="4" r="A56">
        <v>1054</v>
      </c>
      <c t="n" s="7" r="B56">
        <v>27800000</v>
      </c>
      <c t="n" s="7" r="C56">
        <v>36600000</v>
      </c>
    </row>
    <row spans="1:6" r="57">
      <c t="s" s="4" r="A57">
        <v>1033</v>
      </c>
      <c t="n" s="6" r="B57">
        <v>25500000</v>
      </c>
      <c t="n" s="7" r="D57">
        <v>26200000</v>
      </c>
    </row>
    <row spans="1:6" r="58">
      <c t="s" s="4" r="A58">
        <v>1071</v>
      </c>
      <c t="n" s="7" r="B58">
        <v>2100000</v>
      </c>
      <c t="n" s="7" r="C58">
        <v>4500000</v>
      </c>
    </row>
    <row spans="1:6" r="59">
      <c t="s" s="4" r="A59">
        <v>1055</v>
      </c>
      <c t="n" s="6" r="B59">
        <v>17160447</v>
      </c>
    </row>
    <row spans="1:6" r="60">
      <c t="s" s="4" r="A60">
        <v>1072</v>
      </c>
    </row>
    <row spans="1:6" r="61">
      <c t="s" s="3" r="A61">
        <v>1029</v>
      </c>
    </row>
    <row spans="1:6" r="62">
      <c t="s" s="4" r="A62">
        <v>1061</v>
      </c>
      <c t="s" s="4" r="B62">
        <v>915</v>
      </c>
    </row>
    <row spans="1:6" r="63">
      <c t="s" s="4" r="A63">
        <v>1073</v>
      </c>
    </row>
    <row spans="1:6" r="64">
      <c t="s" s="3" r="A64">
        <v>1029</v>
      </c>
    </row>
    <row spans="1:6" r="65">
      <c t="s" s="4" r="A65">
        <v>1061</v>
      </c>
      <c t="s" s="4" r="B65">
        <v>1067</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0"/>
  </cols>
  <sheetData>
    <row spans="1:2" r="1">
      <c t="s" s="1" r="A1">
        <v>1074</v>
      </c>
      <c t="s" s="2" r="B1">
        <v>1</v>
      </c>
    </row>
    <row spans="1:2" r="2">
      <c t="s" s="2" r="B2">
        <v>1075</v>
      </c>
    </row>
    <row spans="1:2" r="3">
      <c t="s" s="3" r="A3">
        <v>1029</v>
      </c>
    </row>
    <row spans="1:2" r="4">
      <c t="s" s="4" r="A4">
        <v>1076</v>
      </c>
      <c t="n" s="6" r="B4">
        <v>76401775</v>
      </c>
    </row>
    <row spans="1:2" r="5">
      <c t="s" s="4" r="A5">
        <v>1077</v>
      </c>
      <c t="n" s="6" r="B5">
        <v>17160447</v>
      </c>
    </row>
    <row spans="1:2" r="6">
      <c t="s" s="4" r="A6">
        <v>1078</v>
      </c>
      <c t="n" s="6" r="B6">
        <v>-1671972</v>
      </c>
    </row>
    <row spans="1:2" r="7">
      <c t="s" s="4" r="A7">
        <v>1079</v>
      </c>
      <c t="n" s="6" r="B7">
        <v>-1595217</v>
      </c>
    </row>
    <row spans="1:2" r="8">
      <c t="s" s="4" r="A8">
        <v>1080</v>
      </c>
      <c t="n" s="6" r="B8">
        <v>90295033</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23"/>
    <col customWidth="1" max="3" min="3" width="14"/>
    <col customWidth="1" max="4" min="4" width="24"/>
  </cols>
  <sheetData>
    <row spans="1:4" r="1">
      <c t="s" s="1" r="A1">
        <v>1081</v>
      </c>
      <c t="s" s="2" r="B1">
        <v>1</v>
      </c>
      <c t="s" s="2" r="D1">
        <v>209</v>
      </c>
    </row>
    <row spans="1:4" r="2">
      <c t="s" s="2" r="B2">
        <v>2</v>
      </c>
      <c t="s" s="2" r="C2">
        <v>74</v>
      </c>
      <c t="s" s="2" r="D2">
        <v>27</v>
      </c>
    </row>
    <row spans="1:4" r="3">
      <c t="s" s="3" r="A3">
        <v>1029</v>
      </c>
    </row>
    <row spans="1:4" r="4">
      <c t="s" s="4" r="A4">
        <v>1076</v>
      </c>
      <c t="n" s="6" r="B4">
        <v>1622431</v>
      </c>
    </row>
    <row spans="1:4" r="5">
      <c t="s" s="4" r="A5">
        <v>1077</v>
      </c>
      <c t="n" s="6" r="B5">
        <v>0</v>
      </c>
      <c t="n" s="6" r="C5">
        <v>100000</v>
      </c>
    </row>
    <row spans="1:4" r="6">
      <c t="s" s="4" r="A6">
        <v>1082</v>
      </c>
      <c t="n" s="6" r="B6">
        <v>-577888</v>
      </c>
    </row>
    <row spans="1:4" r="7">
      <c t="s" s="4" r="A7">
        <v>1079</v>
      </c>
      <c t="n" s="6" r="B7">
        <v>-23208</v>
      </c>
    </row>
    <row spans="1:4" r="8">
      <c t="s" s="4" r="A8">
        <v>1080</v>
      </c>
      <c t="n" s="6" r="B8">
        <v>1021335</v>
      </c>
      <c t="n" s="6" r="D8">
        <v>1622431</v>
      </c>
    </row>
    <row spans="1:4" r="9">
      <c t="s" s="4" r="A9">
        <v>1083</v>
      </c>
      <c t="n" s="8" r="B9">
        <v>5.83</v>
      </c>
    </row>
    <row spans="1:4" r="10">
      <c t="s" s="4" r="A10">
        <v>1084</v>
      </c>
      <c t="n" s="6" r="B10">
        <v>0</v>
      </c>
    </row>
    <row spans="1:4" r="11">
      <c t="s" s="4" r="A11">
        <v>1085</v>
      </c>
      <c t="n" s="11" r="B11">
        <v>5.53</v>
      </c>
    </row>
    <row spans="1:4" r="12">
      <c t="s" s="4" r="A12">
        <v>1086</v>
      </c>
      <c t="n" s="11" r="B12">
        <v>6.21</v>
      </c>
    </row>
    <row spans="1:4" r="13">
      <c t="s" s="4" r="A13">
        <v>1087</v>
      </c>
      <c t="n" s="8" r="B13">
        <v>5.99</v>
      </c>
      <c t="n" s="8" r="D13">
        <v>5.83</v>
      </c>
    </row>
    <row spans="1:4" r="14">
      <c t="s" s="4" r="A14">
        <v>1088</v>
      </c>
      <c t="s" s="4" r="B14">
        <v>1089</v>
      </c>
      <c t="s" s="4" r="D14">
        <v>1090</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24"/>
    <col customWidth="1" max="3" min="3" width="24"/>
  </cols>
  <sheetData>
    <row spans="1:3" r="1">
      <c t="s" s="1" r="A1">
        <v>1091</v>
      </c>
      <c t="s" s="2" r="B1">
        <v>1</v>
      </c>
      <c t="s" s="2" r="C1">
        <v>209</v>
      </c>
    </row>
    <row spans="1:3" r="2">
      <c t="s" s="2" r="B2">
        <v>2</v>
      </c>
      <c t="s" s="2" r="C2">
        <v>27</v>
      </c>
    </row>
    <row spans="1:3" r="3">
      <c t="s" s="3" r="A3">
        <v>1092</v>
      </c>
    </row>
    <row spans="1:3" r="4">
      <c t="s" s="4" r="A4">
        <v>1093</v>
      </c>
      <c t="n" s="6" r="B4">
        <v>2079238</v>
      </c>
    </row>
    <row spans="1:3" r="5">
      <c t="s" s="4" r="A5">
        <v>1047</v>
      </c>
      <c t="n" s="6" r="B5">
        <v>0</v>
      </c>
    </row>
    <row spans="1:3" r="6">
      <c t="s" s="4" r="A6">
        <v>1048</v>
      </c>
      <c t="n" s="6" r="B6">
        <v>-250000</v>
      </c>
    </row>
    <row spans="1:3" r="7">
      <c t="s" s="4" r="A7">
        <v>1094</v>
      </c>
      <c t="n" s="6" r="B7">
        <v>-14619</v>
      </c>
    </row>
    <row spans="1:3" r="8">
      <c t="s" s="4" r="A8">
        <v>1095</v>
      </c>
      <c t="n" s="6" r="B8">
        <v>1814619</v>
      </c>
      <c t="n" s="6" r="C8">
        <v>2079238</v>
      </c>
    </row>
    <row spans="1:3" r="9">
      <c t="s" s="4" r="A9">
        <v>1096</v>
      </c>
      <c t="n" s="6" r="B9">
        <v>1814619</v>
      </c>
    </row>
    <row spans="1:3" r="10">
      <c t="s" s="4" r="A10">
        <v>1097</v>
      </c>
      <c t="n" s="8" r="B10">
        <v>9.73</v>
      </c>
    </row>
    <row spans="1:3" r="11">
      <c t="s" s="4" r="A11">
        <v>1098</v>
      </c>
      <c t="n" s="6" r="B11">
        <v>0</v>
      </c>
    </row>
    <row spans="1:3" r="12">
      <c t="s" s="4" r="A12">
        <v>1099</v>
      </c>
      <c t="n" s="11" r="B12">
        <v>8.42</v>
      </c>
    </row>
    <row spans="1:3" r="13">
      <c t="s" s="4" r="A13">
        <v>1100</v>
      </c>
      <c t="n" s="11" r="B13">
        <v>9.529999999999999</v>
      </c>
    </row>
    <row spans="1:3" r="14">
      <c t="s" s="4" r="A14">
        <v>1101</v>
      </c>
      <c t="n" s="11" r="B14">
        <v>9.92</v>
      </c>
      <c t="n" s="8" r="C14">
        <v>9.73</v>
      </c>
    </row>
    <row spans="1:3" r="15">
      <c t="s" s="4" r="A15">
        <v>1102</v>
      </c>
      <c t="n" s="8" r="B15">
        <v>9.92</v>
      </c>
    </row>
    <row spans="1:3" r="16">
      <c t="s" s="4" r="A16">
        <v>1103</v>
      </c>
      <c t="s" s="4" r="B16">
        <v>1104</v>
      </c>
      <c t="s" s="4" r="C16">
        <v>1105</v>
      </c>
    </row>
    <row spans="1:3" r="17">
      <c t="s" s="4" r="A17">
        <v>1106</v>
      </c>
      <c t="s" s="4" r="B17">
        <v>1104</v>
      </c>
    </row>
    <row spans="1:3" r="18">
      <c t="s" s="4" r="A18">
        <v>1107</v>
      </c>
      <c t="n" s="7" r="B18">
        <v>201356</v>
      </c>
      <c t="n" s="7" r="C18">
        <v>1169664</v>
      </c>
    </row>
    <row spans="1:3" r="19">
      <c t="s" s="4" r="A19">
        <v>1108</v>
      </c>
      <c t="n" s="7" r="B19">
        <v>201356</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09</v>
      </c>
      <c t="s" s="2" r="B1">
        <v>2</v>
      </c>
      <c t="s" s="2" r="C1">
        <v>27</v>
      </c>
    </row>
    <row spans="1:3" r="2">
      <c t="s" s="3" r="A2">
        <v>1110</v>
      </c>
    </row>
    <row spans="1:3" r="3">
      <c t="s" s="4" r="A3">
        <v>1111</v>
      </c>
      <c t="s" s="4" r="B3">
        <v>53</v>
      </c>
      <c t="s" s="4" r="C3">
        <v>53</v>
      </c>
    </row>
    <row spans="1:3" r="4">
      <c t="s" s="4" r="A4">
        <v>1112</v>
      </c>
    </row>
    <row spans="1:3" r="5">
      <c t="s" s="3" r="A5">
        <v>1110</v>
      </c>
    </row>
    <row spans="1:3" r="6">
      <c t="s" s="4" r="A6">
        <v>1111</v>
      </c>
      <c t="n" s="7" r="B6">
        <v>0</v>
      </c>
    </row>
    <row spans="1:3" r="7">
      <c t="s" s="4" r="A7">
        <v>1113</v>
      </c>
    </row>
    <row spans="1:3" r="8">
      <c t="s" s="3" r="A8">
        <v>1110</v>
      </c>
    </row>
    <row spans="1:3" r="9">
      <c t="s" s="4" r="A9">
        <v>1114</v>
      </c>
      <c t="n" s="6" r="B9">
        <v>1900000</v>
      </c>
    </row>
    <row spans="1:3" r="10">
      <c t="s" s="4" r="A10">
        <v>1111</v>
      </c>
      <c t="n" s="7" r="B10">
        <v>0</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s="1" r="A1">
        <v>1115</v>
      </c>
      <c t="s" s="2" r="B1">
        <v>2</v>
      </c>
      <c t="s" s="2" r="C1">
        <v>27</v>
      </c>
    </row>
    <row spans="1:3" r="2">
      <c t="s" s="3" r="A2">
        <v>277</v>
      </c>
    </row>
    <row spans="1:3" r="3">
      <c t="s" s="4" r="A3">
        <v>1116</v>
      </c>
      <c t="n" s="9" r="B3">
        <v>364.1</v>
      </c>
    </row>
    <row spans="1:3" r="4">
      <c t="s" s="4" r="A4">
        <v>1117</v>
      </c>
      <c t="n" s="10" r="B4">
        <v>603.9</v>
      </c>
    </row>
    <row spans="1:3" r="5">
      <c t="s" s="4" r="A5">
        <v>1118</v>
      </c>
      <c t="n" s="10" r="B5">
        <v>135.5</v>
      </c>
    </row>
    <row spans="1:3" r="6">
      <c t="s" s="4" r="A6">
        <v>1119</v>
      </c>
      <c t="n" s="6" r="B6">
        <v>64</v>
      </c>
    </row>
    <row spans="1:3" r="7">
      <c t="s" s="4" r="A7">
        <v>1120</v>
      </c>
      <c t="n" s="10" r="B7">
        <v>1.6</v>
      </c>
      <c t="n" s="9" r="C7">
        <v>1.6</v>
      </c>
    </row>
    <row spans="1:3" r="8">
      <c t="s" s="4" r="A8">
        <v>1121</v>
      </c>
      <c t="n" s="9" r="B8">
        <v>0.2</v>
      </c>
    </row>
    <row spans="1:3" r="9">
      <c t="s" s="4" r="A9">
        <v>1122</v>
      </c>
      <c t="n" s="9" r="C9">
        <v>0.2</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1123</v>
      </c>
      <c t="s" s="2" r="B1">
        <v>1</v>
      </c>
    </row>
    <row spans="1:2" r="2">
      <c t="s" s="2" r="B2">
        <v>886</v>
      </c>
    </row>
    <row spans="1:2" r="3">
      <c t="s" s="3" r="A3">
        <v>1124</v>
      </c>
    </row>
    <row spans="1:2" r="4">
      <c t="s" s="4" r="A4">
        <v>1125</v>
      </c>
      <c t="s" s="4" r="B4">
        <v>1126</v>
      </c>
    </row>
    <row spans="1:2" r="5">
      <c t="s" s="4" r="A5">
        <v>1127</v>
      </c>
      <c t="s" s="4" r="B5">
        <v>1128</v>
      </c>
    </row>
    <row spans="1:2" r="6">
      <c t="s" s="4" r="A6">
        <v>1129</v>
      </c>
      <c t="n" s="9" r="B6">
        <v>543.9</v>
      </c>
    </row>
    <row spans="1:2" r="7">
      <c t="s" s="4" r="A7">
        <v>1130</v>
      </c>
      <c t="n" s="9" r="B7">
        <v>275.1</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28"/>
    <col customWidth="1" max="3" min="3" width="21"/>
  </cols>
  <sheetData>
    <row spans="1:3" r="1">
      <c t="s" s="1" r="A1">
        <v>1131</v>
      </c>
      <c t="s" s="2" r="B1">
        <v>1</v>
      </c>
    </row>
    <row spans="1:3" r="2">
      <c t="s" s="2" r="B2">
        <v>1132</v>
      </c>
      <c t="s" s="2" r="C2">
        <v>945</v>
      </c>
    </row>
    <row spans="1:3" r="3">
      <c t="s" s="3" r="A3">
        <v>1133</v>
      </c>
    </row>
    <row spans="1:3" r="4">
      <c t="s" s="4" r="A4">
        <v>1134</v>
      </c>
      <c t="n" s="6" r="B4">
        <v>2</v>
      </c>
    </row>
    <row spans="1:3" r="5">
      <c t="s" s="4" r="A5">
        <v>438</v>
      </c>
    </row>
    <row spans="1:3" r="6">
      <c t="s" s="3" r="A6">
        <v>1133</v>
      </c>
    </row>
    <row spans="1:3" r="7">
      <c t="s" s="4" r="A7">
        <v>1135</v>
      </c>
      <c t="n" s="9" r="B7">
        <v>0.2</v>
      </c>
      <c t="n" s="9" r="C7">
        <v>0.7</v>
      </c>
    </row>
    <row spans="1:3" r="8">
      <c t="s" s="4" r="A8">
        <v>1136</v>
      </c>
    </row>
    <row spans="1:3" r="9">
      <c t="s" s="3" r="A9">
        <v>1133</v>
      </c>
    </row>
    <row spans="1:3" r="10">
      <c t="s" s="4" r="A10">
        <v>100</v>
      </c>
      <c t="n" s="7" r="B10">
        <v>11</v>
      </c>
      <c t="n" s="9" r="C10">
        <v>2.9</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4</vt:i4>
      </vt:variant>
    </vt:vector>
  </ns0:HeadingPairs>
  <ns0:TitlesOfParts>
    <vt:vector xmlns:vt="http://schemas.openxmlformats.org/officeDocument/2006/docPropsVTypes" baseType="lpstr" size="104">
      <vt:lpstr>Document and Entity Information</vt:lpstr>
      <vt:lpstr>Condensed Consolidated Statemen</vt:lpstr>
      <vt:lpstr>Condensed Consolidated Stateme3</vt:lpstr>
      <vt:lpstr>Condensed Consolidated Stateme4</vt:lpstr>
      <vt:lpstr>Condensed Consolidated Stateme5</vt:lpstr>
      <vt:lpstr>Condensed Consolidated Stateme6</vt:lpstr>
      <vt:lpstr>Condensed Consolidated Stateme7</vt:lpstr>
      <vt:lpstr>Condensed Consolidated Stateme8</vt:lpstr>
      <vt:lpstr>Organization and Basis of Prese</vt:lpstr>
      <vt:lpstr>Limited Partnership Interests i</vt:lpstr>
      <vt:lpstr>Acquisitions</vt:lpstr>
      <vt:lpstr>Divestitures</vt:lpstr>
      <vt:lpstr>Earnings Per Share</vt:lpstr>
      <vt:lpstr>Stock Transactions and Unit Red</vt:lpstr>
      <vt:lpstr>Securities Owned and Securities</vt:lpstr>
      <vt:lpstr>Collateralized Transactions</vt:lpstr>
      <vt:lpstr>Marketable Securities</vt:lpstr>
      <vt:lpstr>Receivables from and Payables t</vt:lpstr>
      <vt:lpstr>Derivatives</vt:lpstr>
      <vt:lpstr>Fair Value of Financial Assets </vt:lpstr>
      <vt:lpstr>Related Party Transactions</vt:lpstr>
      <vt:lpstr>Investments</vt:lpstr>
      <vt:lpstr>Fixed Assets, Net</vt:lpstr>
      <vt:lpstr>Goodwill and Other Intangible A</vt:lpstr>
      <vt:lpstr>Notes Payable, Collateralized a</vt:lpstr>
      <vt:lpstr>Compensation</vt:lpstr>
      <vt:lpstr>Commitments, Contingencies and </vt:lpstr>
      <vt:lpstr>Income Taxes</vt:lpstr>
      <vt:lpstr>Regulatory Requirements</vt:lpstr>
      <vt:lpstr>Segment and Geographic Informat</vt:lpstr>
      <vt:lpstr>Subsequent Events</vt:lpstr>
      <vt:lpstr>Organization and Basis of Pre32</vt:lpstr>
      <vt:lpstr>Acquisitions (Tables)</vt:lpstr>
      <vt:lpstr>Earnings Per Share (Tables)</vt:lpstr>
      <vt:lpstr>Stock Transactions and Unit R35</vt:lpstr>
      <vt:lpstr>Receivables from and Payables36</vt:lpstr>
      <vt:lpstr>Derivatives (Tables)</vt:lpstr>
      <vt:lpstr>Fair Value of Financial Asset38</vt:lpstr>
      <vt:lpstr>Investments (Tables)</vt:lpstr>
      <vt:lpstr>Fixed Assets, Net (Tables)</vt:lpstr>
      <vt:lpstr>Goodwill and Other Intangible41</vt:lpstr>
      <vt:lpstr>Notes Payable, Collateralized42</vt:lpstr>
      <vt:lpstr>Compensation (Tables)</vt:lpstr>
      <vt:lpstr>Segment and Geographic Inform44</vt:lpstr>
      <vt:lpstr>Organization and Basis of Pre45</vt:lpstr>
      <vt:lpstr>Limited Partnership Interests46</vt:lpstr>
      <vt:lpstr>Acquisitions - Additional Infor</vt:lpstr>
      <vt:lpstr>Acquisitions - Schedule of Calc</vt:lpstr>
      <vt:lpstr>Acquisitions - Schedule of Ca49</vt:lpstr>
      <vt:lpstr>Acquisitions - Schedule of Allo</vt:lpstr>
      <vt:lpstr>Acquisitions - Business Acquisi</vt:lpstr>
      <vt:lpstr>Divestitures - Additional Infor</vt:lpstr>
      <vt:lpstr>Earnings Per Share - Calculatio</vt:lpstr>
      <vt:lpstr>Earnings Per Share - Calculat54</vt:lpstr>
      <vt:lpstr>Earnings Per Share - Additional</vt:lpstr>
      <vt:lpstr>Stock Transactions and Unit R56</vt:lpstr>
      <vt:lpstr>Stock Transactions and Unit R57</vt:lpstr>
      <vt:lpstr>Stock Transactions and Unit R58</vt:lpstr>
      <vt:lpstr>Stock Transactions and Unit R59</vt:lpstr>
      <vt:lpstr>Stock Transactions and Unit R60</vt:lpstr>
      <vt:lpstr>Stock Transactions and Unit R61</vt:lpstr>
      <vt:lpstr>Securities Owned and Securiti62</vt:lpstr>
      <vt:lpstr>Collateralized Transactions - A</vt:lpstr>
      <vt:lpstr>Marketable Securities - Additio</vt:lpstr>
      <vt:lpstr>Receivables from and Payables65</vt:lpstr>
      <vt:lpstr>Derivatives - Fair Value of Der</vt:lpstr>
      <vt:lpstr>Derivatives - Additional Inform</vt:lpstr>
      <vt:lpstr>Derivatives - Summary of Gains </vt:lpstr>
      <vt:lpstr>Fair Value of Financial Asset69</vt:lpstr>
      <vt:lpstr>Fair Value of Financial Asset70</vt:lpstr>
      <vt:lpstr>Fair Value of Financial Asset71</vt:lpstr>
      <vt:lpstr>Fair Value of Financial Asset72</vt:lpstr>
      <vt:lpstr>Fair Value of Financial Asset73</vt:lpstr>
      <vt:lpstr>Related Party Transactions - Ad</vt:lpstr>
      <vt:lpstr>Investments - Equity Method and</vt:lpstr>
      <vt:lpstr>Investments - Additional Inform</vt:lpstr>
      <vt:lpstr>Investments - Investments in Va</vt:lpstr>
      <vt:lpstr>Investments - Investments in 78</vt:lpstr>
      <vt:lpstr>Fixed Assets, Net - Components </vt:lpstr>
      <vt:lpstr>Fixed Assets, Net - Additional </vt:lpstr>
      <vt:lpstr>Goodwill and Other Intangible81</vt:lpstr>
      <vt:lpstr>Goodwill and Other Intangible82</vt:lpstr>
      <vt:lpstr>Goodwill and Other Intangible83</vt:lpstr>
      <vt:lpstr>Goodwill and Other Intangible84</vt:lpstr>
      <vt:lpstr>Notes Payable, Collateralized85</vt:lpstr>
      <vt:lpstr>Notes Payable, Collateralized86</vt:lpstr>
      <vt:lpstr>Notes Payable, Collateralized87</vt:lpstr>
      <vt:lpstr>Notes Payable, Collateralized88</vt:lpstr>
      <vt:lpstr>Notes Payable, Collateralized89</vt:lpstr>
      <vt:lpstr>Notes Payable, Collateralized90</vt:lpstr>
      <vt:lpstr>Notes Payable, Collateralized91</vt:lpstr>
      <vt:lpstr>Compensation - Additional Infor</vt:lpstr>
      <vt:lpstr>Compensation - Activity Associa</vt:lpstr>
      <vt:lpstr>Compensation - Activity Assoc94</vt:lpstr>
      <vt:lpstr>Compensation - Activity Assoc95</vt:lpstr>
      <vt:lpstr>Commitments, Contingencies an96</vt:lpstr>
      <vt:lpstr>Income Taxes - Additional Infor</vt:lpstr>
      <vt:lpstr>Regulatory Requirements - Addit</vt:lpstr>
      <vt:lpstr>Segment and Geographic Inform99</vt:lpstr>
      <vt:lpstr>Segment and Geographic Infor100</vt:lpstr>
      <vt:lpstr>Segment and Geographic Infor101</vt:lpstr>
      <vt:lpstr>Segment and Geographic Infor102</vt:lpstr>
      <vt:lpstr>Segment and Geographic Infor103</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9T16:27:53Z</dcterms:created>
  <dcterms:modified xmlns:dcterms="http://purl.org/dc/terms/" xmlns:xsi="http://www.w3.org/2001/XMLSchema-instance" xsi:type="dcterms:W3CDTF">2016-05-09T16:27:53Z</dcterms:modified>
  <dc:title xmlns:dc="http://purl.org/dc/elements/1.1/">Untitled</dc:title>
  <dc:description xmlns:dc="http://purl.org/dc/elements/1.1/"/>
  <dc:subject xmlns:dc="http://purl.org/dc/elements/1.1/"/>
  <cp:keywords/>
  <cp:category/>
</cp:coreProperties>
</file>